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FIRST FINANCIAL NORTHWEST, INC." sheetId="3" state="visible" r:id="rId3"/>
    <sheet xmlns:r="http://schemas.openxmlformats.org/officeDocument/2006/relationships" name="FIRST FINANCIAL NORTHWEST, IN_2" sheetId="4" state="visible" r:id="rId4"/>
    <sheet xmlns:r="http://schemas.openxmlformats.org/officeDocument/2006/relationships" name="FIRST FINANCIAL NORTHWEST, IN_3" sheetId="5" state="visible" r:id="rId5"/>
    <sheet xmlns:r="http://schemas.openxmlformats.org/officeDocument/2006/relationships" name="FIRST FINANCIAL NORTHWEST, IN_4" sheetId="6" state="visible" r:id="rId6"/>
    <sheet xmlns:r="http://schemas.openxmlformats.org/officeDocument/2006/relationships" name="FIRST FINANCIAL NORTHWEST, IN_5" sheetId="7" state="visible" r:id="rId7"/>
    <sheet xmlns:r="http://schemas.openxmlformats.org/officeDocument/2006/relationships" name="FIRST FINANCIAL NORTHWEST, IN_6" sheetId="8" state="visible" r:id="rId8"/>
    <sheet xmlns:r="http://schemas.openxmlformats.org/officeDocument/2006/relationships" name="FIRST FINANCIAL NORTHWEST, IN_7"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Loans Receivable" sheetId="12" state="visible" r:id="rId12"/>
    <sheet xmlns:r="http://schemas.openxmlformats.org/officeDocument/2006/relationships" name="Other Real Estate Owned" sheetId="13" state="visible" r:id="rId13"/>
    <sheet xmlns:r="http://schemas.openxmlformats.org/officeDocument/2006/relationships" name="Premises and Equipment" sheetId="14" state="visible" r:id="rId14"/>
    <sheet xmlns:r="http://schemas.openxmlformats.org/officeDocument/2006/relationships" name="Fair Value of Financial Instrum" sheetId="15" state="visible" r:id="rId15"/>
    <sheet xmlns:r="http://schemas.openxmlformats.org/officeDocument/2006/relationships" name="Accrued Interest Receivable" sheetId="16" state="visible" r:id="rId16"/>
    <sheet xmlns:r="http://schemas.openxmlformats.org/officeDocument/2006/relationships" name="Deposits" sheetId="17" state="visible" r:id="rId17"/>
    <sheet xmlns:r="http://schemas.openxmlformats.org/officeDocument/2006/relationships" name="Other Borrowings" sheetId="18" state="visible" r:id="rId18"/>
    <sheet xmlns:r="http://schemas.openxmlformats.org/officeDocument/2006/relationships" name="Leases" sheetId="19" state="visible" r:id="rId19"/>
    <sheet xmlns:r="http://schemas.openxmlformats.org/officeDocument/2006/relationships" name="Derivatives" sheetId="20" state="visible" r:id="rId20"/>
    <sheet xmlns:r="http://schemas.openxmlformats.org/officeDocument/2006/relationships" name="Benefit Plans" sheetId="21" state="visible" r:id="rId21"/>
    <sheet xmlns:r="http://schemas.openxmlformats.org/officeDocument/2006/relationships" name="Federal Income Taxes" sheetId="22" state="visible" r:id="rId22"/>
    <sheet xmlns:r="http://schemas.openxmlformats.org/officeDocument/2006/relationships" name="Regulatory Capital Requirements" sheetId="23" state="visible" r:id="rId23"/>
    <sheet xmlns:r="http://schemas.openxmlformats.org/officeDocument/2006/relationships" name="Commitments and Contingencies" sheetId="24" state="visible" r:id="rId24"/>
    <sheet xmlns:r="http://schemas.openxmlformats.org/officeDocument/2006/relationships" name="Parent Company Only Financial S" sheetId="25" state="visible" r:id="rId25"/>
    <sheet xmlns:r="http://schemas.openxmlformats.org/officeDocument/2006/relationships" name="Earnings Per Share" sheetId="26" state="visible" r:id="rId26"/>
    <sheet xmlns:r="http://schemas.openxmlformats.org/officeDocument/2006/relationships" name="Revenue Recognition" sheetId="27" state="visible" r:id="rId27"/>
    <sheet xmlns:r="http://schemas.openxmlformats.org/officeDocument/2006/relationships" name="Summary of Significant Accoun_2" sheetId="28" state="visible" r:id="rId28"/>
    <sheet xmlns:r="http://schemas.openxmlformats.org/officeDocument/2006/relationships" name="Investments (Tables)" sheetId="29" state="visible" r:id="rId29"/>
    <sheet xmlns:r="http://schemas.openxmlformats.org/officeDocument/2006/relationships" name="Loans Receivable (Tables)" sheetId="30" state="visible" r:id="rId30"/>
    <sheet xmlns:r="http://schemas.openxmlformats.org/officeDocument/2006/relationships" name="Other Real Estate Owned (Tables" sheetId="31" state="visible" r:id="rId31"/>
    <sheet xmlns:r="http://schemas.openxmlformats.org/officeDocument/2006/relationships" name="Premises and Equipment (Tables)" sheetId="32" state="visible" r:id="rId32"/>
    <sheet xmlns:r="http://schemas.openxmlformats.org/officeDocument/2006/relationships" name="Fair Value of Financial Instr_2" sheetId="33" state="visible" r:id="rId33"/>
    <sheet xmlns:r="http://schemas.openxmlformats.org/officeDocument/2006/relationships" name="Accrued Interest Receivable (Ta" sheetId="34" state="visible" r:id="rId34"/>
    <sheet xmlns:r="http://schemas.openxmlformats.org/officeDocument/2006/relationships" name="Deposits (Tables)" sheetId="35" state="visible" r:id="rId35"/>
    <sheet xmlns:r="http://schemas.openxmlformats.org/officeDocument/2006/relationships" name="Other Borrowings (Tables)" sheetId="36" state="visible" r:id="rId36"/>
    <sheet xmlns:r="http://schemas.openxmlformats.org/officeDocument/2006/relationships" name="Leases (Tables)" sheetId="37" state="visible" r:id="rId37"/>
    <sheet xmlns:r="http://schemas.openxmlformats.org/officeDocument/2006/relationships" name="Derivatives (Tables)" sheetId="38" state="visible" r:id="rId38"/>
    <sheet xmlns:r="http://schemas.openxmlformats.org/officeDocument/2006/relationships" name="Benefit Plans (Tables)" sheetId="39" state="visible" r:id="rId39"/>
    <sheet xmlns:r="http://schemas.openxmlformats.org/officeDocument/2006/relationships" name="Federal Income Taxes (Tables)" sheetId="40" state="visible" r:id="rId40"/>
    <sheet xmlns:r="http://schemas.openxmlformats.org/officeDocument/2006/relationships" name="Regulatory Capital Requiremen_2" sheetId="41" state="visible" r:id="rId41"/>
    <sheet xmlns:r="http://schemas.openxmlformats.org/officeDocument/2006/relationships" name="Parent Company Only Financial_2" sheetId="42" state="visible" r:id="rId42"/>
    <sheet xmlns:r="http://schemas.openxmlformats.org/officeDocument/2006/relationships" name="Earnings Per Share_ Schedule of" sheetId="43" state="visible" r:id="rId43"/>
    <sheet xmlns:r="http://schemas.openxmlformats.org/officeDocument/2006/relationships" name="Revenue Recognition (Tables)"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Investments_ Narrative (Details" sheetId="47" state="visible" r:id="rId47"/>
    <sheet xmlns:r="http://schemas.openxmlformats.org/officeDocument/2006/relationships" name="Investments_ Available-for-sale" sheetId="48" state="visible" r:id="rId48"/>
    <sheet xmlns:r="http://schemas.openxmlformats.org/officeDocument/2006/relationships" name="Investments_ Schedule of Availa" sheetId="49" state="visible" r:id="rId49"/>
    <sheet xmlns:r="http://schemas.openxmlformats.org/officeDocument/2006/relationships" name="Investments_ Gain_Loss on Inves" sheetId="50" state="visible" r:id="rId50"/>
    <sheet xmlns:r="http://schemas.openxmlformats.org/officeDocument/2006/relationships" name="Investments_ Schedule of Avai_2" sheetId="51" state="visible" r:id="rId51"/>
    <sheet xmlns:r="http://schemas.openxmlformats.org/officeDocument/2006/relationships" name="Loans Receivable_ Schedule of A" sheetId="52" state="visible" r:id="rId52"/>
    <sheet xmlns:r="http://schemas.openxmlformats.org/officeDocument/2006/relationships" name="Loans Receivable_ Narratives (D" sheetId="53" state="visible" r:id="rId53"/>
    <sheet xmlns:r="http://schemas.openxmlformats.org/officeDocument/2006/relationships" name="Loans Receivable Loans Receivab" sheetId="54" state="visible" r:id="rId54"/>
    <sheet xmlns:r="http://schemas.openxmlformats.org/officeDocument/2006/relationships" name="Loans Receivable_ Financing Rec" sheetId="55" state="visible" r:id="rId55"/>
    <sheet xmlns:r="http://schemas.openxmlformats.org/officeDocument/2006/relationships" name="Loans Receivable_ Schedule of_2" sheetId="56" state="visible" r:id="rId56"/>
    <sheet xmlns:r="http://schemas.openxmlformats.org/officeDocument/2006/relationships" name="Loans Receivable_ Financing R_2" sheetId="57" state="visible" r:id="rId57"/>
    <sheet xmlns:r="http://schemas.openxmlformats.org/officeDocument/2006/relationships" name="Loans Receivable_ Non-performin" sheetId="58" state="visible" r:id="rId58"/>
    <sheet xmlns:r="http://schemas.openxmlformats.org/officeDocument/2006/relationships" name="Loans Receivable_ Schedule of I" sheetId="59" state="visible" r:id="rId59"/>
    <sheet xmlns:r="http://schemas.openxmlformats.org/officeDocument/2006/relationships" name="Loans Receivable Loans Receiv_2" sheetId="60" state="visible" r:id="rId60"/>
    <sheet xmlns:r="http://schemas.openxmlformats.org/officeDocument/2006/relationships" name="Loans Receivable_ Schedule of N" sheetId="61" state="visible" r:id="rId61"/>
    <sheet xmlns:r="http://schemas.openxmlformats.org/officeDocument/2006/relationships" name="Loans Receivable_ Troubled Debt" sheetId="62" state="visible" r:id="rId62"/>
    <sheet xmlns:r="http://schemas.openxmlformats.org/officeDocument/2006/relationships" name="Other Real Estate Owned - Other" sheetId="63" state="visible" r:id="rId63"/>
    <sheet xmlns:r="http://schemas.openxmlformats.org/officeDocument/2006/relationships" name="Other Real Estate Owned (Detail" sheetId="64" state="visible" r:id="rId64"/>
    <sheet xmlns:r="http://schemas.openxmlformats.org/officeDocument/2006/relationships" name="Premises and Equipment (Details"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of Financial Instr_5" sheetId="68" state="visible" r:id="rId68"/>
    <sheet xmlns:r="http://schemas.openxmlformats.org/officeDocument/2006/relationships" name="Fair Value of Financial Instr_6" sheetId="69" state="visible" r:id="rId69"/>
    <sheet xmlns:r="http://schemas.openxmlformats.org/officeDocument/2006/relationships" name="Accrued Interest Receivable (De" sheetId="70" state="visible" r:id="rId70"/>
    <sheet xmlns:r="http://schemas.openxmlformats.org/officeDocument/2006/relationships" name="Deposits - Components of Deposi" sheetId="71" state="visible" r:id="rId71"/>
    <sheet xmlns:r="http://schemas.openxmlformats.org/officeDocument/2006/relationships" name="Deposits - Maturities of Certif" sheetId="72" state="visible" r:id="rId72"/>
    <sheet xmlns:r="http://schemas.openxmlformats.org/officeDocument/2006/relationships" name="Deposits - Narrative (Details)" sheetId="73" state="visible" r:id="rId73"/>
    <sheet xmlns:r="http://schemas.openxmlformats.org/officeDocument/2006/relationships" name="Deposits - Interest Expense on " sheetId="74" state="visible" r:id="rId74"/>
    <sheet xmlns:r="http://schemas.openxmlformats.org/officeDocument/2006/relationships" name="Other Borrowings (Details)" sheetId="75" state="visible" r:id="rId75"/>
    <sheet xmlns:r="http://schemas.openxmlformats.org/officeDocument/2006/relationships" name="Other Borrowings- Schedule Of F" sheetId="76" state="visible" r:id="rId76"/>
    <sheet xmlns:r="http://schemas.openxmlformats.org/officeDocument/2006/relationships" name="Leases - Narrative (Details)" sheetId="77" state="visible" r:id="rId77"/>
    <sheet xmlns:r="http://schemas.openxmlformats.org/officeDocument/2006/relationships" name="Leases - Lease Cost (Details)" sheetId="78" state="visible" r:id="rId78"/>
    <sheet xmlns:r="http://schemas.openxmlformats.org/officeDocument/2006/relationships" name="Leases - Lease Liabilities (Det" sheetId="79" state="visible" r:id="rId79"/>
    <sheet xmlns:r="http://schemas.openxmlformats.org/officeDocument/2006/relationships" name="Derivatives - Narrative (Detail" sheetId="80" state="visible" r:id="rId80"/>
    <sheet xmlns:r="http://schemas.openxmlformats.org/officeDocument/2006/relationships" name="Derivatives - Schedule of Deriv" sheetId="81" state="visible" r:id="rId81"/>
    <sheet xmlns:r="http://schemas.openxmlformats.org/officeDocument/2006/relationships" name="Derivatives - Derivative Instru" sheetId="82" state="visible" r:id="rId82"/>
    <sheet xmlns:r="http://schemas.openxmlformats.org/officeDocument/2006/relationships" name="Benefit Plans Multiemployer Pen" sheetId="83" state="visible" r:id="rId83"/>
    <sheet xmlns:r="http://schemas.openxmlformats.org/officeDocument/2006/relationships" name="Benefit Plans 401(K) Plan (Deta" sheetId="84" state="visible" r:id="rId84"/>
    <sheet xmlns:r="http://schemas.openxmlformats.org/officeDocument/2006/relationships" name="Benefit Plans Employee Stock Ow" sheetId="85" state="visible" r:id="rId85"/>
    <sheet xmlns:r="http://schemas.openxmlformats.org/officeDocument/2006/relationships" name="Benefit Plans Stock-Based Compe" sheetId="86" state="visible" r:id="rId86"/>
    <sheet xmlns:r="http://schemas.openxmlformats.org/officeDocument/2006/relationships" name="Benefit Plans Disclosure of Sha" sheetId="87" state="visible" r:id="rId87"/>
    <sheet xmlns:r="http://schemas.openxmlformats.org/officeDocument/2006/relationships" name="Federal Income Taxes_ Component" sheetId="88" state="visible" r:id="rId88"/>
    <sheet xmlns:r="http://schemas.openxmlformats.org/officeDocument/2006/relationships" name="Federal Income Taxes_ Reconcili" sheetId="89" state="visible" r:id="rId89"/>
    <sheet xmlns:r="http://schemas.openxmlformats.org/officeDocument/2006/relationships" name="Federal Income Taxes_ Deferred " sheetId="90" state="visible" r:id="rId90"/>
    <sheet xmlns:r="http://schemas.openxmlformats.org/officeDocument/2006/relationships" name="Federal Income Taxes - Narrativ" sheetId="91" state="visible" r:id="rId91"/>
    <sheet xmlns:r="http://schemas.openxmlformats.org/officeDocument/2006/relationships" name="Regulatory Capital Requiremen_3" sheetId="92" state="visible" r:id="rId92"/>
    <sheet xmlns:r="http://schemas.openxmlformats.org/officeDocument/2006/relationships" name="Commitments and Contingencies (" sheetId="93" state="visible" r:id="rId93"/>
    <sheet xmlns:r="http://schemas.openxmlformats.org/officeDocument/2006/relationships" name="Parent Company Only Financial_3" sheetId="94" state="visible" r:id="rId94"/>
    <sheet xmlns:r="http://schemas.openxmlformats.org/officeDocument/2006/relationships" name="Parent Company Only Financial_4" sheetId="95" state="visible" r:id="rId95"/>
    <sheet xmlns:r="http://schemas.openxmlformats.org/officeDocument/2006/relationships" name="Parent Company Only Financial_5" sheetId="96" state="visible" r:id="rId96"/>
    <sheet xmlns:r="http://schemas.openxmlformats.org/officeDocument/2006/relationships" name="Earnings Per Share_ Schedule _2" sheetId="97" state="visible" r:id="rId97"/>
    <sheet xmlns:r="http://schemas.openxmlformats.org/officeDocument/2006/relationships" name="Earnings Per Share (Details)" sheetId="98" state="visible" r:id="rId98"/>
    <sheet xmlns:r="http://schemas.openxmlformats.org/officeDocument/2006/relationships" name="Revenue Recognition (Details)"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652</t>
        </is>
      </c>
      <c r="C9" s="4" t="inlineStr">
        <is>
          <t xml:space="preserve"> </t>
        </is>
      </c>
      <c r="D9" s="4" t="inlineStr">
        <is>
          <t xml:space="preserve"> </t>
        </is>
      </c>
    </row>
    <row r="10">
      <c r="A10" s="4" t="inlineStr">
        <is>
          <t>Entity Registrant Name</t>
        </is>
      </c>
      <c r="B10" s="4" t="inlineStr">
        <is>
          <t>FIRST FINANCIAL NORTHWEST, INC.</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26-0610707</t>
        </is>
      </c>
      <c r="C12" s="4" t="inlineStr">
        <is>
          <t xml:space="preserve"> </t>
        </is>
      </c>
      <c r="D12" s="4" t="inlineStr">
        <is>
          <t xml:space="preserve"> </t>
        </is>
      </c>
    </row>
    <row r="13">
      <c r="A13" s="4" t="inlineStr">
        <is>
          <t>Entity Address, Address Line One</t>
        </is>
      </c>
      <c r="B13" s="4" t="inlineStr">
        <is>
          <t>201 Wells Avenue South</t>
        </is>
      </c>
      <c r="C13" s="4" t="inlineStr">
        <is>
          <t xml:space="preserve"> </t>
        </is>
      </c>
      <c r="D13" s="4" t="inlineStr">
        <is>
          <t xml:space="preserve"> </t>
        </is>
      </c>
    </row>
    <row r="14">
      <c r="A14" s="4" t="inlineStr">
        <is>
          <t>Entity Address, City or Town</t>
        </is>
      </c>
      <c r="B14" s="4" t="inlineStr">
        <is>
          <t>Renton</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057</t>
        </is>
      </c>
      <c r="C16" s="4" t="inlineStr">
        <is>
          <t xml:space="preserve"> </t>
        </is>
      </c>
      <c r="D16" s="4" t="inlineStr">
        <is>
          <t xml:space="preserve"> </t>
        </is>
      </c>
    </row>
    <row r="17">
      <c r="A17" s="4" t="inlineStr">
        <is>
          <t>City Area Code</t>
        </is>
      </c>
      <c r="B17" s="4" t="inlineStr">
        <is>
          <t>(425)</t>
        </is>
      </c>
      <c r="C17" s="4" t="inlineStr">
        <is>
          <t xml:space="preserve"> </t>
        </is>
      </c>
      <c r="D17" s="4" t="inlineStr">
        <is>
          <t xml:space="preserve"> </t>
        </is>
      </c>
    </row>
    <row r="18">
      <c r="A18" s="4" t="inlineStr">
        <is>
          <t>Local Phone Number</t>
        </is>
      </c>
      <c r="B18" s="4" t="inlineStr">
        <is>
          <t>255-44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23324741</v>
      </c>
    </row>
    <row r="29">
      <c r="A29" s="4" t="inlineStr">
        <is>
          <t>Entity Common Stock, Shares Outstanding</t>
        </is>
      </c>
      <c r="B29" s="4" t="inlineStr">
        <is>
          <t xml:space="preserve"> </t>
        </is>
      </c>
      <c r="C29" s="6" t="n">
        <v>9148086</v>
      </c>
      <c r="D29" s="4" t="inlineStr">
        <is>
          <t xml:space="preserve"> </t>
        </is>
      </c>
    </row>
    <row r="30">
      <c r="A30" s="4" t="inlineStr">
        <is>
          <t>Documents Incorporated by Reference</t>
        </is>
      </c>
      <c r="B30" s="4" t="inlineStr">
        <is>
          <t>DOCUMENTS INCORPORATED BY REFERENCE Portions of the Registrant’s definitive proxy statement for the Annual Meeting of Shareholders to be held in May 2023 (the “Proxy Statement”), are incorporated by reference into Part III of this Annual Report on Form 10-K where indicated. The Proxy Statement will be filed with the U.S. Securities and Exchange Commission within 120 days after the end of the fiscal year to which this report relates.</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Central Index Key</t>
        </is>
      </c>
      <c r="B32" s="4" t="inlineStr">
        <is>
          <t>0001401564</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Operations and Principles of Consolidation First Financial Northwest, Inc. (“First Financial Northwest”), a Washington corporation, was formed on June 1, 2007 for the purpose of becoming the holding company for First Financial Northwest Bank (the “Bank”) in connection with the conversion from a mutual holding company structure to a stock holding company structure completed on October 9, 2007. First Financial Northwest’s business activities generally are limited to passive investment activities and oversight of its investment in the Bank. Accordingly, the information presented in the consolidated financial statements and related data, relates primarily to the Bank. First Financial Northwest converted from a savings and loan holding company to a bank holding company in 2015 and is subject to regulation by the Board of Governors of the Federal Reserve of the Federal Reserve System ((the “Federal Reserve Board” or “Federal Reserve”) through the Federal Reserve Bank of San Francisco (the “FRB”). The Bank is regulated by the Federal Deposit Insurance Corporation (the “FDIC”) and the Washington State Department of Financial Institutions (the DFI”). The was organized in 1923 as a Washington state-chartered savings and loan association, converted to a federal mutual savings and loan association in 1935, and converted to a Washington state-chartered mutual savings bank in 1992. In 2002, the Bank reorganized into a two-tier mutual holding company structure, became a stock savings bank and became the wholly-owned subsidiary of First Financial of Renton, Inc. In connection with the mutual to stock conversion in 2007, the Bank changed its name to First Savings Bank Northwest. In August 2015, the Bank changed its name to First Financial Northwest Bank to support the expansion of focus to being more than a traditional “savings” bank. In February 2016, the Bank changed its charter from a Washington chartered stock savings bank to a Washington chartered commercial bank. The Bank is a community-based commercial bank primarily serving King and Snohomish Counties, and to a lesser extent, Pierce and Kitsap Counties, Washington. In King County, the headquarters and full-service banking office, as well as one branch office, are located in Renton. Additional King County branch offices are located in Bellevue, Woodinville, Bothell, Kent, Kirkland and Issaquah. In S nohomish County, five additional branch offices serve Mill Creek, Edmonds, Clearview, Smokey Point, and Lake Stevens. In Pierce County, two branch offices serve Gig Harbor and University Place. The Bank’s business consists of attracting deposits from the public and utilizing these deposits to originate one-to-four family residential, multifamily, commercial real estate, construction/land, business and consumer loans. The accompanying consolidated financial statements include the accounts of First Financial Northwest and its wholly‑owned subsidiaries First Financial Northwest Bank and First Financial Diversified Corporation (collectively, “the Company”). All significant intercompany balances and transactions between First Financial Northwest and its subsidiaries have been eliminated in consolidation. Basis of Presentation and Use of Estimates The accounting and reporting policies of the Company conform to U.S. generally accepted accounting principles (“GAAP”). In preparing the consolidated financial statements, management makes estimates and assumptions based on available information. These estimates and assumptions affect the amounts reported in the financial statements and the disclosures provided. Actual results could differ from these estimates. Material estimates particularly subject to change include the allowance for loan and lease losses (“ALLL”), other real estate owned (“OREO”), deferred tax assets and the fair values of financial instruments. Subsequent Events There are no events and transactions subsequent to December 31, 2022 for potential recognition or disclosure. Cash and Cash Equivalents For purposes of reporting cash flows, cash and cash equivalents include cash on hand and in banks, interest-bearing deposits and federal funds sold all with maturities of three months or less. The Company is required to maintain an average reserve balance with the FRB or maintain such reserve balance in the form of cash. Effective March 26, 2020 the Federal Reserve lowered the reserve ratios on transaction accounts maintained at a depository institution to zero percent. There was no required reserve balance at December 31, 2022 and 2021. Investments Investments in debt securities are classified into one of three categories: (1) held-to-maturity, (2) available-for-sale, or (3) trading. At December 31, 2022 and 2021, we had held-to-maturity and available-for-sale, but no trading securities. Investments are categorized as held-to-maturity when we have the positive intent and ability to hold them to maturity. Held-to-maturity investments are reported at amortized cost. Investments are classified as available-for-sale if the Company intends to hold the securities for an indefinite period of time, but not necessarily to maturity. Investments available-for-sale are reported at fair value. Unrealized holding gains and losses on investments available-for-sale are excluded from earnings and are reported in other comprehensive income (loss), net of applicable taxes. Gains and losses on sales are recorded on the trade date and determined using the specific identification method. Amortization or accretion of purchase premiums and discounts are included in investment income using the level-yield method over the remaining period to contractual maturity. Dividend or interest income is recognized when it is earned. The estimated fair value of investments is based on quoted market prices for investments traded in active markets or dealer quotes. Mortgage-backed investments represent participation interest in pools of first mortgage loans originated and serviced by the issuers of the investments. Management makes an assessment to determine whether there have been any events or economic circumstances to indicate that a security on which there is an unrealized loss is impaired on an other-than-temporary basis. Management considers many factors including the severity and duration of the impairment, recent events specific to the issuer or industry, and for debt securities, external credit ratings and recent downgrades. Securities on which there is an unrealized loss that is deemed to be an other-than-temporary impairment (“OTTI”) are written down to fair value. For equity securities, the write-down is recorded as a realized loss in noninterest income in the Consolidated Income Statements. For debt securities, if management intends to sell the security or it is likely that management will be required to sell the security before recovering its cost basis, the entire impairment loss would be recognized in earnings as an OTTI. If management does not intend to sell the security and it is not likely that management will be required to sell the security but managemen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Loans Receivable Loans are recorded at their outstanding principal balance adjusted for charge-offs, the ALLL and net deferred fees or costs. Interest on loans is accrued on the unpaid principal balance. Loan origination fees, net of certain direct origination costs, are deferred and recognized in interest income using the level-yield method without anticipating prepayments. The accrual of interest on loans is discontinued at the time the loan is 90 days delinquent unless the loan is well secured and in the process of collection. Consumer and other loans are typically managed in the same manner. In all cases, loans are placed on nonaccrual or charged-off at an earlier date if collection of principal or interest is doubtful. The Company did not designate loans with payment deferrals granted due to the COVID-19 pandemic as delinquent in accordance with provisions of The Coronavirus Aid, Relief, and Economic Security Act of 2020 (the “CARES Act”) and the Consolidated Appropriations Act, 2021 (the “CAA, 2021”) and related regulatory guidance. All interest accrued but not collected on loans that are placed on nonaccrual is reversed against interest income. Loans are returned to accrual status when all principal and interest amounts contractually due are brought current and future payments are reasonably assured. In order to return a nonaccrual loan to accrual status, each loan is evaluated on a case-by-case basis. We evaluate the borrower’s financial condition to ensure that future loan payments are reasonably assured. We also take into consideration the borrower’s willingness and ability to make the loan payments and historical repayment performance. We require the borrower to make the loan payments consistently for a period of at least six months as agreed to under the terms of any modified loan agreement before we will consider reclassifying the loan to accrual status.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market conditions, rent rolls and the financial strength of the borrower(s) and guarantor(s), if any. Loans that experience insignificant payment delays and payment shortfalls generally are not classified as impaired. Management determines the significance of payment delays and shortfalls on a case-by-case basis, taking into consideration all of the circumstances surrounding the loan and the borrowers, including the length of the delay, the reasons for the delay, the borrower’s prior payment history and the amount of the shortfall in relation to the principal and interest owed. Impairment is measured by the fair value method on a loan-by-loan basis. When a loan is identified as impaired, its impairment is measured using the present value of expected future cash flows, discounted at the loan’s effective interest rate, except when the sole (remaining) source of repayment for the loan is the operation or liquidation of the collateral. In these cases, the Company uses an observable market price or current fair value of the collateral, less certain completion costs and closing costs when foreclosure is probable, instead of discounted cash flows. The Company obtains annual updated appraisals for impaired collateral dependent loans that exceed $1.0 million. In addition, the Company may order appraisals on properties not included within these guidelines when there are extenuating circumstances where the Company is not otherwise able to determine the fair value of the property. Appraised values may be discounted based on management’s historical knowledge, changes in market conditions from the time of valuation and/or management’s expertise and knowledge of the borrower. If management determines that the value of the impaired loan is less than the recorded investment in the loan, an impairment is recognized through an allowance estimate or a charge-off to the ALLL. Troubled Debt Restructurings Certain loan modifications or restructurings are accounted for as troubled debt restructurings (“TDR”). In general, the modification or restructuring of a debt is considered a TDR if, for economic or legal reasons related to the borrower’s financial difficulties, a concession is granted to the borrower that the Company would not otherwise consider. Examples of these modifications or restructurings include advancement of maturity date, accepting interest only payments for a period of time, or granting an interest rate concession for a period of time. The impaired portion of the loan with an interest rate concession and/or interest-only payments for a specific period of time are calculated based on the present value of expected future cash flows discounted at the loan’s effective interest rate. The effective interest rate is the rate of return implicit on the original loan. This impaired amount reduces the ALLL and a valuation allowance is established to reduce the loan balance. As loan payments are received in future periods, the ALLL entry is reversed and the valuation allowance is reduced utilizing the level-yield method over the modification period. A loan that is determined to be classified as a TDR is generally reported as a TDR until the loan is paid in full or otherwise settled, sold, or charged-off. The Company elected to apply the temporary relief under the CARES Act and related regulatory guidance to certain eligible short-term modifications, past due loans, and modifications. Qualifying loan modifications were not classified as TDR for accounting or disclosure purposes until 180 days following a loan's initial modification under the CARES Act and related regulatory guidance at which time those loans were classified as a TDR. Allowance for Loan and Lease Losses The ALLL is a valuation allowance for probable incurred credit losses. Losses are charged against the allowance when management believes the uncollectability of a loan balance is confirmed. Any subsequent recoveries are credited to the allowance. The ALLL is evaluated on a regular basis by management and is based upon management’s periodic review of the collectability of the loans and factors such as the nature and volume of the loan portfolio, historical loss considerations, adverse situations that may affect the borrower’s ability to repay, estimated value of any underlying collateral, and prevailing economic conditions. The evaluation is inherently subjective, as it requires estimates that are susceptible to significant revision as more information becomes available. While management uses available information to recognize losses on loans, future additions to the allowance may be necessary based on changes in economic conditions or changes to the credit quality of the loan portfolio. In addition, various regulatory agencies, as an integral part of their examination process, periodically review the Company’s ALLL. Such agencies may require management to make adjustments to the allowance based on their judgments about information available to them at the time of their examination. Premises and Equipment Premises and equipment are stated at cost less accumulated depreciation and amortization. Depreciation and amortization are computed using the straight-line method over the estimated useful lives of the assets. The estimated useful lives used to compute depreciation and amortization is 15 to 40 years for buildings and building improvements, and is three Federal Home Loan Bank Stock As a member of the Federal Home Loan Bank System, the Company is required to maintain a minimum level of investment in the Federal Home Loan Bank of Des Moines (“FHLB”) stock, based on specified percentages of total assets and the Bank’s outstanding FHLB advances. Ownership of FHLB stock is restricted to the FHLB and member institutions. The Company’s investment in FHLB stock is carried at par value ($100 per share), which reasonably approximates its fair value. Transfer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ther Real Estate Owned OREO consists principally of properties acquired through foreclosure and is originally stated at estimated market value less selling costs. Losses arising from the acquisition of property, in full or partial satisfaction of loans, are charged to the ALLL. Subsequent to the transfer of foreclosed assets held for sale, the assets are recorded at the lower of cost or fair value (less estimated costs to sell), based on periodic evaluations. Subsequent write-downs in value are charged to noninterest expense. Generally, legal and professional fees associated with foreclosures are expensed as incurred. Costs incurred to improve property prior to sale are capitalized; however, in no event are recorded costs allowed to exceed estimated fair value. Subsequent gains, losses, or expenses recognized on the sale of these properties are included in noninterest expense. The amounts that will ultimately be recovered from foreclosed assets may differ substantially from the carrying value of the assets because of future market factors beyond management’s control. Bank-Owned Life Insurance The Company has purchased life insurance on certain key executives and officers. Bank-owned life insurance (“BOLI”) is recorded at the amount that can be realized under the insurance contract at the balance sheet date, which is the cash surrender value adjusted for other charges or other amounts due that are probable at settlement. Increases to the cash surrender value are recorded as noninterest income and partially offset expenses for employee benefits. Certain BOLI contracts contain endorsement split-dollar life agreements. In these circumstances, the Bank accrues a reserve liability and related compensation expense for the expected future benefit payout. Loan Commitments and Related Financial Instruments Financial instruments include off-balance sheet credit instruments, such as unused lines of credit and commercial letters of credit issued to meet customer financing needs. The face amount of these items represents the exposure to loss before considering customer collateral or ability to repay. Such financial instruments are recorded when they are funded. Reserve for Unfunded Commitments Management maintains a reserve for unfunded commitments to absorb probable losses associated with our off-balance sheet commitments to lend funds such as unused lines of credit and the undisbursed portion of construction loans. Management determines the adequacy of the reserve based on reviews of individual exposures, current economic conditions, and other relevant factors. The reserve is based on estimates and ultimate losses may vary from the current estimates. The reserve is evaluated on a regular basis and necessary adjustments are reported in earnings during the period in which they become known. The reserve for unfunded commitments is included in the other liabilities section of the consolidated balance sheets. Stock-Based Compensation Compensation cost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Federal Income Taxes The Company files a consolidated Federal income tax return and records its provision for income taxes under the asset and liability method. Deferred taxes result from temporary differences in the recognition of certain income and expense amounts between the Company’s financial statements and its tax return. The principal items giving rise to these differences include net operating losses, valuation adjustments on foreclosed properties, and allowance for credit los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Valuation allowances are established to reduce the net carrying amount of deferred tax assets if it is determined to be more likely than not that all or some portion of the potential deferred tax asset will not be realized. The Company’s policy is to recognize interest and penalties associated with income tax matters in income tax expense. Employee Stock Ownership Plan The cost of shares issued to the Employee Stock Ownership Plan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 The ESOP allocation process was complete in 2022. Earnings Per Share Nonvested share-based payment awards that contain nonforfeitable rights to dividends or dividend equivalents are participating securities and are included in the computation of earnings per share (“EPS”) pursuant to the two-class method. The two-class method is an earnings allocation formula that determines EPS for each class of common stock and participating security according to dividends declared or accumulated and participation rights in undistributed earnings. Certain shares of the Company’s nonvested restricted stock awards qualify as participating securities. Net income is allocated between the common stock and participating securities pursuant to the two-class method, based on their rights to receive dividends, participate in earnings or absorb losses. Basic earnings per common share is computed by dividing net earnings available to common shareholders by the weighted average number of common shares outstanding during the period, excluding participating nonvested restricted shares. As ESOP shares are committed to be released, they are included in the outstanding shares used in the basic EPS calculation. Diluted earnings per share is computed in a similar manner, except that first the denominator is increased to include the number of additional shares that would have been outstanding if potentially dilutive shares, excluding the participating securities, were issued using the treasury stock method. For all periods presented, stock options and certain restricted stock awards are potentially dilutive non-participating instruments issued by the Company. Undistributed losses are not allocated to the nonvested share-based payment awards (the participating securities) under the two-class method as the holders are not contractually obligated to share in the losses of the Company. Comprehensive Income Comprehensive income consists of net income and unrealized gains and losses on investments available-for-sale and derivatives, which are also recognized as separate components of equity, net of tax. Advertising Expenses Advertising costs are generally expensed as incurred and are not material.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Segment Information The Company’s activities are considered to be a single industry segment for financial reporting purposes. The Company is engaged in the business of attracting deposits from the general public and providing lending services. Substantially all income is derived from a diverse base of investments and commercial, construction, mortgage, and consumer lending activities. Reclassification Certain amounts in the consolidated financial statements for prior years have been reclassified to conform to the current consolidated financial statement presentation. The results of the reclassifications are not considered material and have no effect on previously reported net income or stockholders’ equity. Derivatives The Company designates certain interest rate swap agreements as a cash flow hedge, and as such, reports the net fair value as an asset or liability. The hedge is utilized to mitigate the risk of variability in future interest payments. The fair value of the cash flow hedge is based on dealer quotes, pricing models, discounted cash flow methodologies or similar techniques for which the determination of fair value may require significant management judgment or estimation. The derivative is marked to its fair value, with the change in fair value recorded as other comprehensive income or loss. Each derivative is tested for effectiveness quarterly and all of our derivatives continue to be deemed effective. The gain or loss on the derivative is reclassified into earnings in the same income statement line item that is used to present the earnings effect of the hedged item. Goodwill Goodwill is recorded from a business combination as the difference in purchase price and fair value of the assets acquired and liabilities assumed. Goodwill has an indefinite useful life, and as such, is not amortized. The Company performs a goodwill impairment analysis on an annual basis as of December 31. Additionally, the Company performs an impairment analysis as needed when circumstances indicate impairment potentially exists. Any impairment will be recorded as a noninterest expense and corresponding reduction in intangible asset on the consolidated financial statements. Core Deposit Intangible A core deposit intangible (“CDI”) asset was recognized from the assumption of core deposit liabilities in connection with the acquisition of four branches from Opus Bank, a California state-chartered commercial bank in 2017 (the “Branch Acquisition”). The asset was valued by a third party and is amortized into noninterest expense over ten years. The CDI is evaluated for impairment annually with any additional decline recorded as a noninterest expense on the Consolidated Income Statement. Recently Issued Accounting Pronouncements Accounting Standards Update (“ASU”) No. 2016-13, Financial Instruments - Credit Losses (Topic 326) as amended by ASU 2018-19, ASU 2019-04 and ASU 2019-05, was originally issued in June 2016.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measurement of expected credit losses will be based on historical information, current conditions, and reasonable and supportable forecasts that impact the collectability of the reported amount. The change in allowance recognized as a result of adoption will occur through a cumulative-effect adjustment to retained earnings as of the beginning of the first reporting period in which the ASU is adopted. This ASU is effective for smaller reporting companies, such as the Company, for fiscal years beginning after December 15, 2022, including interim periods within those fiscal years, with early adoption permitted. The Company is evaluating its current expected loss methodology on the loan and investment portfolios to identify the necessary modifications in accordance with this standard and expects a change in the processes and procedures to calculate the ALLL, including changes in assumptions and estimates to consider expected credit losses over the life of the loan versus the current accounting practice that utilizes the incurred loss model. A valuation adjustment to the ALLL or investment portfolio that is identified in this process will be reflected as a one-time adjustment in equity rather than earnings. ASU 2019-05 issued in April 2019 further provides that entities that have certain financial instruments measured at amortized cost that has credit losses, to irrevocably elect the fair value option in Subtopic 825-10, upon adoption of Topic 326. The fair value option applies to available-for-sale debt securities. This ASU is effective upon adoption of ASU 2016-13, and should be applied on a modified-retrospective basis as a cumulative-effect adjustment to the opening balance of retained earnings in the statement of financial condition as of the adoption date. The Company has completed compiling historical and industry data. In addition, we have engaged a third-party vendor to assist in the CECL calculation. We are in the process of developing and implementing an internal governance framework. Based on our preliminary analysis, we estimate that the adoption of the ASU will result in a combined increase to our allowance for credit losses and reserve for unfunded loan commitments of 1% to 10%. In January 2021, the Financial Accounting Standards Board issued ASU No. 2021-01, Reference Rate Reform (Topic 848) . This ASU applies to contracts, hedging relationships and other transactions that reference LIBOR or other rate references expected to be discontinued because of reference rate reform. The amendments in this ASU are elective and apply to all entities that have derivative instruments that use an interest rate that will be modified by reference rate reform. This ASU provid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Investments The following tables summarize the amortized cost and fair value of investments available-for-sale at December 31, 2022 and 2021, and the corresponding amounts of gross unrealized gains and losses. December 31, 2022 Amortized Gross Gross Fair Value (In thousands) Mortgage-backed investments: Fannie Mae $ 11,800 $ — $ (1,860) $ 9,940 Freddie Mac 13,720 — (1,831) 11,889 Ginnie Mae 29,426 18 (1,601) 27,843 Other 34,295 — (1,906) 32,389 Municipal bonds 36,968 17 (6,102) 30,883 U.S. Government agencies 76,718 6 (2,370) 74,354 Corporate bonds 33,000 — (2,520) 30,480 $ 235,927 $ 41 $ (18,190) $ 217,778 December 31, 2021 Amortized Gross Gross Fair Value (In thousands) Mortgage-backed investments: Fannie Mae $ 12,920 $ 146 $ (88) $ 12,978 Freddie Mac 13,039 115 (330) 12,824 Ginnie Mae 23,728 105 (146) 23,687 Other 11,278 47 (61) 11,264 Municipal bonds 36,078 677 (289) 36,466 U.S. Government agencies 41,711 61 (338) 41,434 Corporate bonds 29,997 505 (207) 30,295 $ 168,751 $ 1,656 $ (1,459) $ 168,948 There were $2.4 million of investments classified as held-to-maturity at both December 31, 2022, and 2021. In January 2020, the Company purchased three annuity contracts to be held long-term to satisfy the benefit obligation associated with certain supplemental executive retirement plan agreements. The annuities are reported at amortized cost as investments held-to-maturity on the Company’s consolidated balance sheet. The amortized cost includes increases from interest income. The amortized cost and estimated fair value of investments available-for-sale at December 31, 2022, by expected maturity, are shown below. Expected maturities will differ from contractual maturities because borrowers may have the right to call or prepay obligations with or without call or prepayment penalties. Investments not due at a single maturity date, primarily mortgage‑backed investments, are shown separately. December 31, 2022 Amortized Cost Fair Value (In thousands) Due within one year $ — $ — Due after one year through five years 50,100 48,732 Due after five years through ten years 28,769 26,079 Due after ten years 67,817 60,906 146,686 135,717 Mortgage-backed investments 89,241 82,061 $ 235,927 $ 217,778 Under Washington State law, in order to participate in the public funds program the Company is required to pledge eligible securities as collateral in an amount equal to 50% of the public deposits held. Investments with a carrying value of $21.0 million and $23.1 million were pledged as collateral for public deposits at December 31, 2022, and 2021, respectively, both of which exceeded the minimum collateral requirements established by the Washington Public Deposit Protection Commission. At both December 31, 2022, and 2021, there were no investments pledged as collateral for FHLB advances. Sales and other redemptions of available-for-sale investments were as follows: Year Ended December 31, 2022 2021 (In thousands) Proceeds $ 11,088 $ 20,042 Gross gains 27 104 Gross losses — (72) The following tables summarize the aggregate fair value and gross unrealized loss by length of time those investments have been continuously in an unrealized loss position at December 31, 2022 and 2021. December 31, 2022 Less Than 12 Months 12 Months or Longer Total Fair Value Unrealized Fair Value Unrealized Fair Value Unrealized (In thousands) Mortgage-backed investments: Fannie Mae $ 6,710 $ (1,073) $ 3,226 $ (787) $ 9,936 $ (1,860) Freddie Mac 4,677 (272) 6,476 (1,559) 11,153 (1,831) Ginnie Mae 7,645 (310) 13,714 (1,291) 21,359 (1,601) Other 27,430 (1,614) 4,959 (292) 32,389 (1,906) Municipal bonds 7,892 (680) 20,901 (5,422) 28,793 (6,102) U.S. Government agencies 43,664 (1,184) 30,224 (1,186) 73,888 (2,370) Corporate bonds 17,241 (1,259) 13,239 (1,261) 30,480 (2,520) $ 115,259 $ (6,392) $ 92,739 $ (11,798) $ 207,998 $ (18,190) December 31, 2021 Less Than 12 Months 12 Months or Longer Total Fair Value Unrealized Fair Value Unrealized Fair Value Unrealized (In thousands) Mortgage-backed investments: Fannie Mae $ 6,279 $ (88) $ — $ — $ 6,279 $ (88) Freddie Mac 4,709 (233) 3,214 (97) 7,923 (330) Ginnie Mae 18,539 (146) — — 18,539 (146) Other 4,815 (61) — — 4,815 (61) Municipal bonds 18,805 (264) 1,059 (25) 19,864 (289) U.S. Government agencies 10,123 (34) 21,682 (304) 31,805 (338) Corporate bonds 985 (15) 3,809 (192) 4,794 (207) $ 64,255 $ (841) $ 29,764 $ (618) $ 94,019 $ (1,459) At December 31, 2022, and 2021, the Company had 123 and 51 securities, respectively, with a gross unrealized loss position. Management reviewed the financial condition of the entities underlying the securities at both December 31, 2022 and 2021, and determined that no OTTI was required. Management believes that, while actual fluctuation in unrealized losses will occur over the life of an investment security, the temporary impairment on the investment securities that were in an unrealized loss position at December 31, 2022 and 2021, will be incrementally relieved as the individual investment securities approach their respective contractual maturity dates. The unrealized losses relate principally to the general change in interest rate and illiquidity, and not credit quality. As management does not intend to sell the security, and it is likely that it will not be required to sell the security before its anticipated recovery, no declines are deemed to be other-than-tempor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2</t>
        </is>
      </c>
    </row>
    <row r="3">
      <c r="A3" s="3" t="inlineStr">
        <is>
          <t>Receivables [Abstract]</t>
        </is>
      </c>
      <c r="B3" s="4" t="inlineStr">
        <is>
          <t xml:space="preserve"> </t>
        </is>
      </c>
    </row>
    <row r="4">
      <c r="A4" s="4" t="inlineStr">
        <is>
          <t>Loans Receivable</t>
        </is>
      </c>
      <c r="B4" s="4" t="inlineStr">
        <is>
          <t>Loans Receivable Loans receivable net of loans in process (“LIP”), at December 31, 2022, and 2021 are summarized as follows: December 31, 2022 2021 (In thousands) One-to-four family residential: Permanent owner occupied $ 233,785 $ 185,320 Permanent non-owner occupied 242,051 199,796 475,836 385,116 Multifamily 126,895 130,146 Commercial real estate 407,882 419,417 Construction/land: (1) One-to-four family residential 52,836 34,677 Multifamily 15,501 37,194 Commercial — 6,189 Land 9,783 15,395 78,120 93,455 Business 31,371 46,590 Consumer 62,055 44,812 Total loans 1,182,159 1,119,536 Less: Deferred loan (costs) fees, net (2) (151) 418 ALLL 15,227 15,657 Loans receivable, net $ 1,167,083 $ 1,103,461 ____________ (1) Included in the construction/land category are “rollover” loans, which are loans that will convert upon completion of the construction period to permanent loans and be reclassified according to the underlying collateral. In addition, raw land or buildable lots, where the Company does not intend to finance the construction are included in the construction/land category. At December 31, 2022, the Company had $15.5 million of multifamily loans and $9.8 million of commercial land loans included in the construction/land loan portfolio that will be converted to permanent loans upon completion of the construction period . At December 31, 2021, total loans included in the construction/land loan portfolio to be converted to permanent loans included $37.2 million of multifamily loans, $12.9 million of commercial land loans, and $6.2 million of commercial real estate loans. (2) Deferred loan (costs) fees, net, include $3.4 million of unamortized loan purchase premiums at December 31, 2022. Concentrations of credit. Most of the Company’s lending activity occurs within the state of Washington. The primary market areas include King, and to a lesser extent, Pierce, Snohomish and Kitsap counties. At December 31, 2022, the Company’s loan portfolio was comprised of one-to-four family residential loans representing 40.3% of the total loan portfolio, commercial real estate and multifamily loans representing 34.4% and 10.7%, respectively, and construction/land loans representing 6.6% of the total loan portfolio. Consumer and business loans accounted for the remaining 8.0% of the total loan portfolio. During the years ended December 31, 2021 and 2020, the Company participated in the U.S. Small Business Administration (“SBA”) Paycheck Protection Program (“PPP”), a guaranteed unsecured loan program enacted under the CARES Act to provide near-term relief to help small businesses impacted by COVID-19 sustain operations. Forgiveness payments received from the SBA reduced the balance of PPP loans included in commercial business loans to $785,000 at December 31, 2022, all of which is fully guaranteed by the SBA. The Company’s five largest borrowing relationships had an aggregate total of $109.6 million at December 31, 2022, representing 9.3% of total loans receivable. The Company originates both adjustable and fixed interest rate loans. The composition of loans receivable at December 31, 2022 and 2021, was as follows: December 31, 2022 Fixed Rate Adjustable Rate Term to Maturity Principal Balance Term to Rate Adjustment Principal Balance (In thousands) Due within one year $ 4,673 Due within one year (1) $ 329,764 After one year through three years 56,461 After one year through three years 72,362 After three years through five years 68,783 After three years through five years 224,852 After five years through ten years 104,646 After five years through ten years 108,557 Thereafter 212,061 Thereafter — $ 446,624 $ 735,535 ____________ (1) Includes $158.5 million of prime based loans and $111.1 million in loans that adjust monthly based on LIBOR. December 31, 2021 Fixed Rate Adjustable Rate Term to Maturity Principal Balance Term to Rate Adjustment Principal Balance (In thousands) Due within one year $ 39,712 Due within one year (1) $ 284,631 After one year through three years 50,504 After one year through three years 74,706 After three years through five years 92,824 After three years through five years 177,607 After five years through ten years 118,310 After five years through ten years 103,909 Thereafter 177,333 Thereafter — $ 478,683 $ 640,853 ____________ (1) Includes $117.0 million of prime based loans and $114.8 million in loans that adjust monthly based on LIBOR. Our adjustable-rate loans are tied to various indexes, including LIBOR, the prime rate as published in The Wall Street Journal, and the FHLB. Certain adjustable‑rate loans have interest rate adjustment limitations and are generally indexed to the FHLB Long-Term Bullet advance rates published by the FHLB. Future market factors may affect the correlation of the interest rate adjustment with the rates paid on short‑term deposits that have been primarily utilized to fund these loans. Credit Quality Indicators . The Company assigns a risk rating to all credit exposures based on the risk rating system designed to define the basic characteristics and identified risk elements of each credit extension. The Company utilizes a nine‑point risk rating system. A description of the general characteristics of the risk grades is as follows: • Grades 1 through 5: These grades are considered to be “pass” credits. These include assets where there is virtually no credit risk, such as cash secured loans with funds on deposit with the Company. Pass credits also include credits that are on the Company’s watch list (grade 5), where the borrower exhibits potential weaknesses, which may, if not checked or corrected, negatively affect the borrower’s financial capacity and threaten their ability to fulfill debt obligations in the future. • Grade 6: These credits, classified as ”special mention”, possess weaknesses that deserve management’s close attention. Special mention assets do not expose the Company to sufficient risk to warrant adverse classification in the substandard, doubtful or loss categories. If left uncorrected, these potential weaknesses may result in deterioration in the Company’s credit position at a future date. • Grade 7: These credits, classified as “substandard”, present a distinct possibility that the Company will sustain some loss if the deficiencies are not corrected. These credits have well defined weaknesses which jeopardize the orderly liquidation of the debt and are inadequately protected by the current net worth and payment capacity of the borrower or of any collateral pledged. • Grade 8: These credits are classified as “doubtful” have well defined weaknesses which make the full collection or liquidation of the loan highly questionable and improbable. This classification is used where significant risk exposures are perceived but the exact amount of the loss cannot yet be determined due to pending events. • Grade 9: Assets classified as “loss” are considered uncollectible and cannot be justified as a viable asset for the Company. There is little or no prospect of near term recovery and no realistic strengthening action of significance is pending. As of both December 31, 2022, and 2021, the Company had no loans rated as doubtful or loss. The following tables represent a summary of loans at December 31, 2022, and 2021 by type and risk category: December 31, 2022 One-to-Four Multifamily Commercial Construction/ Business Consumer Total (In thousands) Risk Rating: Pass, grade 1-4 $ 473,700 $ 122,972 $ 342,827 $ 78,120 $ 31,371 $ 61,632 $ 1,110,622 Pass, grade 5 1,113 2,291 14,845 — — 27 18,276 Special mention 1,023 — 4,668 — — 203 5,894 Substandard — 1,632 45,542 — — 193 47,367 Total $ 475,836 $ 126,895 $ 407,882 $ 78,120 $ 31,371 $ 62,055 $ 1,182,159 December 31, 2021 One-to-Four Multifamily Commercial Construction / Business Consumer Total (In thousands) Risk Rating: Pass, grade 1-4 $ 383,276 $ 126,149 $ 351,241 $ 91,202 $ 46,590 $ 44,379 $ 1,042,837 Pass, grade 5 911 3,997 23,019 2,253 — 33 30,213 Special mention 929 — 11,127 — — 221 12,277 Substandard — — 34,030 — — 179 34,209 Total $ 385,116 $ 130,146 $ 419,417 $ 93,455 $ 46,590 $ 44,812 $ 1,119,536 ALLL . When the Company classifies problem assets as either substandard or doubtful, pursuant to Federal regulations, or identifies a loan where it is uncertain if the Company will be able to collect all amounts due according to the contractual terms of the loan, it may establish a specific reserve in an amount deemed prudent to address the risk specifically. General allowances represent loss allowances which have been established to recognize the inherent risk associated with lending activities, but which, unlike specific allowances, have not been specifically allocated to the particular problem assets. When an insured institution classifies problem assets as a loss, pursuant to Federal regulations, it is required to charge-off such assets in the period in which they are deemed uncollectible. The determination as to the classification of the Company’s assets and the amount of valuation allowances is subject to review by bank regulators, who can require the establishment of additional loss allowances. Loan grades are used by the Company to identify and track potential problem loans which do not rise to the levels described for substandard, doubtful, or loss. The grades for watch and special mention are assigned to loans which have been criticized based upon known characteristics such as periodic payment delinquency or stale financial information from the borrower and/or guarantors. Loans identified as criticized (watch and special mention) or classified (substandard, doubtful or loss) are subject to problem loan reporting every three months. The following tables summarize changes in the ALLL and loan portfolio by type of loan and reserve method for the periods indicated. The analysis of pooled loans excluded PPP loans as these loans are fully guaranteed by the SBA. At or For the Year Ended December 31, 2022 One-to-Four Multifamily Commercial Construction/ Business Consumer Total ALLL: (In thousands) Beginning balance $ 3,214 $ 1,279 $ 6,615 $ 2,064 $ 1,112 $ 1,373 $ 15,657 Charge-offs — — — — — (37) (37) Recoveries 7 — — — — — 7 Provision (recapture of provision) 822 (69) (1,218) (347) (164) 576 (400) Ending balance $ 4,043 $ 1,210 $ 5,397 $ 1,717 $ 948 $ 1,912 $ 15,227 General reserve $ 4,030 $ 1,210 $ 5,397 $ 1,717 $ 948 $ 1,912 $ 15,214 Specific reserve 13 — — — — — 13 Loans: Total Loans $ 475,836 $ 126,895 $ 407,882 $ 78,120 $ 31,371 $ 62,055 $ 1,182,159 Loans collectively evaluated for impairment (1) (3) 474,476 125,263 362,340 78,120 31,371 62,055 1,133,625 Loans individually evaluated for impairment (2) 1,360 1,632 45,542 — — — 48,534 ____________ (1) Loans collectively evaluated for general reserves. (2) Loans individually evaluated for specific reserves. (3) PPP loans totaling $785,000 were excluded from the collectively evaluated pool when calculating the ALLL as payment on these loans is guaranteed by the SBA. At or For the Year Ended December 31, 2021 One-to-Four Family Residential Multifamily Commercial Construction/ Business Consumer Total ALLL: (In thousands) Beginning balance $ 3,181 $ 1,366 $ 6,127 $ 2,189 $ 1,242 $ 1,069 $ 15,174 Charge-offs — — — — — — — Recoveries 183 — — — — — 183 (Recapture) (150) (87) 488 (125) (130) 304 300 Ending balance $ 3,214 $ 1,279 $ 6,615 $ 2,064 $ 1,112 $ 1,373 $ 15,657 General reserve $ 3,194 $ 1,279 $ 6,615 $ 2,064 $ 1,112 $ 1,373 $ 15,637 Specific reserve 20 — — — — — 20 Loans: Total Loans $ 385,116 $ 130,146 $ 419,417 $ 93,455 $ 46,590 $ 44,812 $ 1,119,536 Loans collectively evaluated for impairment (1) (3) 383,009 130,146 385,387 93,455 46,590 44,812 1,083,399 Loans individually evaluated for impairment (2) 2,107 — 34,030 — — — 36,137 _____________ (1) Loans collectively evaluated for general reserves. (2) Loans individually evaluated for specific reserves. (3) PPP loans totaling $10.8 million were excluded from the collectively evaluated pool when calculating the ALLL as payment on these loans is guaranteed by the SBA. Past Due Loans. Total past due loans comprised 0.02% of total loans at both December 31, 2022, and December 31, 2021. The following tables represent a summary at December 31, 2022, and 2021, of the aging of loans by type: Loans Past Due as of December 31, 2022 30-59 Days 60-89 Days 90 Days and Greater Total Current Total Loans (1) (In thousands) Real estate: One-to-four family residential: Owner occupied $ — $ — $ — $ — $ 233,785 $ 233,785 Non-owner occupied 27 — — 27 242,024 242,051 Multifamily — — — — 126,895 126,895 Commercial real estate — — — — 407,882 407,882 Construction/land — — — — 78,120 78,120 Total real estate 27 — — 27 1,088,706 1,088,733 Business — — — — 31,371 31,371 Consumer — — 193 193 61,862 62,055 Total $ 27 $ — $ 193 $ 220 $ 1,181,939 $ 1,182,159 _________________________ (1) There were no loans 90 days past due and still accruing interest at December 31, 2022. Loans Past Due as of December 31, 2021 30-59 Days 60-89 Days 90 Days and Greater Total Current Total Loans (1) (In thousands) Real estate: One-to-four family residential: Owner occupied $ — $ — $ — $ — $ 185,320 $ 185,320 Non-owner occupied — — — — 199,796 199,796 Multifamily — — — — 130,146 130,146 Commercial real estate — — — — 419,417 419,417 Construction/land — — — — 93,455 93,455 Total real estate — — — — 1,028,134 1,028,134 Business 76 — — 76 46,514 46,590 Consumer 179 — — 179 44,633 44,812 Total $ 255 $ — $ — $ 255 $ 1,119,281 $ 1,119,536 ________________________ (1) There were no loans 90 days past due and still accruing interest at December 31, 2021. Nonaccrual Loans. At December 31, 2022, total nonaccrual loans were $193,000, comprised of one consumer loan and there were no nonaccrual loans at December 31, 2021. The following tables summarize the loan portfolio at December 31, 2022, and 2021, by type and payment activity: December 31, 2022 One-to-Four Multifamily Commercial Construction / Business Consumer Total (In thousands) Performing (1) $ 475,836 $ 126,895 $ 407,882 $ 78,120 $ 31,371 $ 61,862 $ 1,181,966 Nonperforming — — — — — 193 193 Total $ 475,836 $ 126,895 $ 407,882 $ 78,120 $ 31,371 $ 62,055 $ 1,182,159 ____________ (1) There were $233.8 million of owner-occupied one-to-four family residential loans and $242.1 million of non-owner occupied one-to-four family residential loans classified as performing. December 31, 2021 One-to-Four Multifamily Commercial Construction/ Business Consumer Total (In thousands) Performing (1) $ 385,116 $ 130,146 $ 419,417 $ 93,455 $ 46,590 $ 44,812 $ 1,119,536 Nonperforming (2) — — — — — — — Total $ 385,116 $ 130,146 $ 419,417 $ 93,455 $ 46,590 $ 44,812 $ 1,119,536 _____________ (1) There were $185.3 million of owner-occupied one-to-four family residential loans and $199.8 million of non-owner occupied one-to-four family residential loans classified as performing. Impaired loans. The loan portfolio is constantly being monitored by management for delinquent loans and changes in the financial condition of each borrower. When an issue is identified with a borrower and it is determined that the loan needs to be classified as nonperforming and/or impaired, an evaluation of the collateral is performed prior to the end of the financial reporting period and, if necessary, an appraisal is ordered in accordance with the Company’s appraisal policy guidelines. Based on this evaluation, any additional provision for loan loss or charge-offs that may be needed is recorded prior to the end of the financial reporting period. At both December 31, 2022, and 2021, there were no commitments to advance funds related to impaired loans. The following tables present a summary of loans individually evaluated for impairment at December 31, 2022, and 2021, by the type of loan: At December 31, 2022 Recorded Investment (1) Unpaid Principal Balance (2) Related Allowance (In thousands) Loans with no related allowance: One-to-four family residential: Owner occupied $ 174 $ 175 $ — Non-owner occupied 188 188 — Multifamily 1,632 1,632 — Commercial real estate 45,542 45,542 — Total 47,536 47,537 — Loans with an allowance: One-to-four family residential: Owner occupied 486 533 12 Non-owner occupied 512 512 1 Total 998 1,045 13 Total impaired loans: One-to-four family residential: Owner occupied 660 708 12 Non-owner occupied 700 700 1 Multifamily 1,632 1,632 — Commercial real estate 45,542 45,542 — Total $ 48,534 $ 48,582 $ 13 _________________ (1) Represents the loan balance less charge-offs. (2) Contractual loan principal balance. At December 31, 2021 Recorded Investment (1) Unpaid Principal Balance (2) Related Allowance (In thousands) Loans with no related allowance: One-to-four family residential: Owner occupied $ 178 $ 185 $ — Non-owner occupied 915 915 — Commercial real estate 34,030 34,030 — Total 35,123 35,130 — Loans with an allowance: One-to-four family residential: Owner occupied 494 541 19 Non-owner occupied 520 520 1 Total 1,014 1,061 20 Total impaired loans: One-to-four family residential: Owner occupied 672 726 19 Non-owner occupied 1,435 1,435 1 Commercial real estate 34,030 34,030 — Total $ 36,137 $ 36,191 $ 20 _____________ (1) Represents the loan balance less charge-offs. (2) Contractual loan principal balance. The following table presents a summary of the average recorded investment in impaired loans, and interest income recognized on impaired loans for the years ended December 31, 2022 and 2021, by the type of loan: Year Ended December 31, 2022 2021 Average Recorded Investment Interest Income Recognized Average Recorded Investment Interest Income Recognized (In thousands) Loans with no related allowance: One-to-four family residential: Owner occupied $ 184 $ 11 $ 217 $ 12 Non-owner occupied 712 23 947 62 Multifamily 1,317 69 828 — Commercial real estate 41,102 2,054 23,994 1,329 Total 43,315 2,157 25,986 1,403 Loans with an allowance: One-to-four family residential: Owner occupied 490 28 498 31 Non-owner occupied 516 36 756 37 Total 1,006 64 1,254 68 Total impaired loans: One-to-four family residential: Owner occupied 674 39 715 43 Non-owner occupied 1,228 59 1,703 99 Multifamily 1,317 69 828 — Commercial real estate 41,102 2,054 23,994 1,329 Total $ 44,321 $ 2,221 $ 27,240 $ 1,471 Troubled Debt Restructurings . The following is a summary of information pertaining to TDRs at December 31, 2022 and 2021: December 31, 2022 2021 (In thousands) Performing TDRs $ 1,360 $ 2,107 Nonaccrual TDRs — — Total TDRs $ 1,360 $ 2,107 The accrual status of a loan may change after it has been classified as a TDR. Management considers the following in determining the accrual status of restructured loans: (1) if the loan was on accrual status prior to the restructuring, the borrower has demonstrated performance under the previous terms, and a credit evaluation shows the borrower’s capacity to continue to perform under the restructured terms (both principal and interest payments), the loan will remain on accrual at the time of the restructuring; (2) if the loan was on nonaccrual status before the restructuring, and the Company’s credit evaluation shows the borrower’s capacity to meet the restructured terms, the loan would remain as nonaccrual for a minimum of six months until the borrower has demonstrated a reasonable period of sustained repayment performance (thereby providing reasonable assurance as to the ultimate collection of principal and interest in full under the modified terms). There were no TDR modifications during the year ended December 31, 2022. The following table presents TDR modifications during the year ended December 31, 2021, and the recorded investment prior to the modification and after the modification: Year Ended December 31, 2021 Number of Loans Pre-Modification Outstanding Post-Modification Outstanding TDRs that occurred during the period: One-to-four family residential: Advancement of maturity date 3 $ 1,353 $ 1,353 Commercial real estate: Advancement of maturity date 1 1,241 1,241 Total 4 $ 2,594 $ 2,594 The CARES Act, signed into law on March 27, 2020, provided guidance around the modification of loans as a result of the COVID-19 pandemic, which outlined, among other criteria, that short-term modifications made on a good faith basis to borrowers who were current as defined under the CARES Act prior to any relief, are not TDRs. This includes short-term (e.g. generally up to six months) modifications such as payment deferrals, fee waivers, extensions of repayment terms, or other delays in payment that are insignificant. To qualify as an eligible loan under the CARES Act, as amended by the CAA, 2021, a loan modification must be (1) related to the COVID-19 pandemic; (2) executed on a loan that was not more than 30 days past due as of December 31, 2019; and (3) executed between March 1, 2020, and January 1, 2022. At December 31, 2022, the Company had no loans that were on active short-term deferrals under the CARES Act and related regulatory guidance. Loan modifications made in accordance with the CARES Act are still subject to an impairment evaluation. At December 31, 2022 and 2021, the Company had no commitments to extend additional credit to borrowers whose loan terms have been modified in a TDR. All TDRs are also classified as impaired loans and are included in the loans individually evaluated for impairment in the calculation of the ALLL. There were no charge-offs to the ALLL for the years ended December 31, 2022 and 2021, related to TDRs. For the years ended December 31, 2022 and 2021, there were no payment defaults on loans modified as TDRs within the previous 12 months. At both December 31, 2022, and 2021, the Company had no loans outstanding with executive officers or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12 Months Ended</t>
        </is>
      </c>
    </row>
    <row r="2">
      <c r="B2" s="2" t="inlineStr">
        <is>
          <t>Dec. 31, 2022</t>
        </is>
      </c>
    </row>
    <row r="3">
      <c r="A3" s="3" t="inlineStr">
        <is>
          <t>Other Real Estate [Abstract]</t>
        </is>
      </c>
      <c r="B3" s="4" t="inlineStr">
        <is>
          <t xml:space="preserve"> </t>
        </is>
      </c>
    </row>
    <row r="4">
      <c r="A4" s="4" t="inlineStr">
        <is>
          <t>Other Real Estate Owned</t>
        </is>
      </c>
      <c r="B4" s="4" t="inlineStr">
        <is>
          <t>Other Real Estate Owned The following table is a summary of OREO activity for the periods indicated: Year Ended December 31, 2022 2021 (In thousands) Balance at beginning of year $ — $ 454 Net proceeds from sale of OREO — (247) Loss on sale of OREO — (207) Balance at end of year $ — $ — At December 31, 2022, there were no mortgage loans secured by residential real estate in the process of fore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Premises and equipment consisted of the following at December 31, 2022, and 2021: December 31, 2022 2021 (In thousands) Land $ 2,226 $ 2,226 Buildings and improvements 21,873 21,617 Leasehold improvements 6,088 5,946 Furniture and fixtures 3,777 3,751 Equipment 2,342 2,323 Computer hardware and software 3,767 3,771 40,073 39,634 Less accumulated depreciation and amortization (19,277) (17,194) Construction in process 396 — Total premises and equipment, net $ 21,192 $ 22,440 Depreciation and amortization expense was $2.2 million for the years ended December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the fair value of financial instruments for reporting in accordance with ASC Topic 820, Fair Value Measurements. Fair values of assets or liabilities are based on estimates of the exit price, which is the price that would be received to sell an asset or paid to transfer a liability. When available, observable market transactions or market information is used. The fair value estimate of loans receivable was based on similar techniques, with the addition of current origination spreads, liquidity premiums, or credit adjustments. The fair value of nonperforming loans is based on the underlying value of the collateral. The Company determines the fair values of its financial instruments based on the fair value hierarchy which requires an entity to maximize the use of observable inputs and minimize the use of unobservable inputs when measuring fair values. Observable inputs reflect market data obtained from independent sources, while unobservable inputs reflect its estimate for market assumptions. Valuation inputs refer to the assumptions market participants would use in pricing a given asset or liability using one of the three valuation techniques. Inputs can be observable or unobservable. Observable inputs are those assumptions that market participants would use in pricing the particular asset or liability. These inputs are based on market data and are obtained from an independent source. Unobservable inputs are assumptions based on the Company’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 Level 3 - Instruments whose significant value drivers are unobservable. The Company used the following methods to measure fair value on a recurring or nonrecurring basis. • Investments available-for-sale: The fair value of all investments, excluding FHLB stock, was based upon quoted market prices for similar investments in active markets, identical or similar investments in markets that are not active, and model-derived valuations whose inputs are observable. • Impaired loans: The fair value of impaired loans is measured using the present value of expected future cash flows discounted at the loan’s effective interest rate. When the sole source of repayment of the loan is the operation or liquidation of the collateral, the fair value is determined using the observable market price less certain completion costs. • Derivatives: The fair value of derivatives is based on pricing models utilizing observable market data and discounted cash flow methodologies for which the determination of fair value may require significant management judgment or estimation. The tables below present the balances of assets and liabilities measured at fair value on a recurring basis (there were no transfers between Level 1, Level 2 and Level 3 recurring measurements during the periods presented): December 31, 2022 Fair Value Measurements Quoted Prices in Active Markets for Identical Assets (Level 1) Significant Other Observable Inputs (Level 2) Significant Unobservable Inputs (Level 3) (In thousands) Available-for-sale investments: Mortgage-backed investments: Fannie Mae $ 9,940 $ — $ 9,940 $ — Freddie Mac 11,889 736 11,153 — Ginnie Mae 27,843 — 27,843 — Other 32,389 — 32,389 — Municipal bonds 30,883 — 30,883 — U.S. Government agencies 74,354 38,450 35,904 — Corporate bonds 30,480 — 30,480 — Total available-for-sale investments $ 217,778 $ 39,186 $ 178,592 $ — Derivative fair value asset $ 10,485 $ — $ 10,485 $ — Total $ 228,263 $ 39,186 $ 189,077 $ — December 31, 2021 Fair Value Measurements Quoted Prices in Active Markets for Identical Assets (Level 1) Significant Other Observable Inputs (Level 2) Significant Unobservable Inputs (Level 3) (In thousands) Available-for-sale investments: Mortgage-backed investments: Fannie Mae $ 12,978 $ — $ 12,978 $ — Freddie Mac 12,824 744 12,080 — Ginnie Mae 23,687 — 23,687 — Other 11,264 3,023 8,241 — Municipal bonds 36,466 — 36,466 — U.S. Government agencies 41,434 — 41,434 — Corporate bonds 30,295 — 30,295 — Total available-for-sale investments $ 168,948 $ 3,767 $ 165,181 $ — Derivative fair value asset $ 1,491 $ — $ 1,491 $ — Total $ 170,439 $ 3,767 $ 166,672 $ — The estimated fair value of Level 2 investments is based on quoted prices for similar investments in active markets, identical or similar investments in markets that are not active, and model-derived valuations whose inputs are observable. The tables below present the balances of assets and liabilities measured at fair value on a nonrecurring basis at December 31, 2022, and 2021. December 31, 2022 Fair Value Quoted Prices in Significant Significant (In thousands) Impaired loans (included in loans receivable, net) (1) $ 48,521 $ — $ — $ 48,521 Total $ 48,521 $ — $ — $ 48,521 _______________ (1) Total value of impaired loans is net of $13,000 of specific reserves on performing TDRs. December 31, 2021 Fair Value Quoted Prices in Active Markets for Identical Assets (Level 1) Significant Significant (In thousands) Impaired loans (included in loans receivable, net) (1) $ 36,118 $ — $ — $ 36,118 Total $ 36,118 $ — $ — $ 36,118 ________________ (1) Total value of impaired loans is net of $20,000 of specific reserves on performing TDRs. The following tables present quantitative information about Level 3 fair value measurements for financial assets measured at fair value on a nonrecurring basis at December 31, 2022 and 2021. December 31, 2022 Fair Value Valuation Technique(s) Unobservable Input(s) Range (Weighted Average Change in Fair Value) (Dollars in thousands) Impaired Loans (1) $ 48,521 Market approach Appraised value of collateral discounted by expected selling costs 0.0% - 6.91% (0.06%) _______________ (1) Total value of impaired loans is net of $13,000 of specific reserves on performing TDRs. December 31, 2021 Fair Value Valuation Technique(s) Unobservable Input(s) Range (Weighted Average Change in Fair Value) (Dollars in thousands) Impaired Loans (1) $ 36,118 Market approach Appraised value of collateral discounted by expected selling costs 0.0% (0.00%) ________________ (1) Total value of impaired loans is net of 20,000 of specific reserves on performing TDRs. The fair value calculation of the Company’s financial instruments attempts to incorporate market conditions at a specific point in time. The underlying assumptions are generally subjective and involve uncertainties. Therefore, these fair value estimates are not intended to represent the underlying value of the Company as a whole. The carrying amounts and estimated fair values of financial instruments at December 31, 2022, and 2021, were as follows: December 31, 2022 Fair Value Measurements Using: Carrying Value Estimated Fair Value Level 1 Level 2 Level 3 (In thousands) Financial Assets: Cash on hand and in banks 7,722 $ 7,722 $ 7,722 $ — $ — Interest-earning deposits 16,598 16,598 16,598 — — Investments available-for-sale 217,778 217,778 39,186 178,592 — Investments held-to-maturity 2,444 2,444 — 2,444 — Loans receivable, net 1,167,083 1,120,403 — — 1,120,403 FHLB stock 7,512 7,512 — 7,512 — Accrued interest receivable 6,513 6,513 — 6,513 — Derivative fair value asset 10,485 10,485 — 10,485 — Financial Liabilities: Deposits 782,600 782,600 782,600 — — Certificates of deposit, retail 262,554 254,004 — 254,004 — Brokered deposits 124,886 124,843 124,843 Advances from the FHLB 145,000 144,999 — 144,999 — Accrued interest payable 328 328 — 328 — December 31, 2021 Fair Value Measurements Using: Carrying Value Estimated Fair Value Level 1 Level 2 Level 3 (In thousands) Financial Assets: Cash on hand and in banks $ 7,246 $ 7,246 $ 7,246 $ — $ — Interest-earning deposits 66,145 66,145 66,145 — — Investments available-for-sale 168,948 168,948 3,767 165,181 — Investments held-to-maturity 2,432 2,432 — 2,432 — Loans receivable, net 1,103,461 1,109,887 — — 1,109,887 FHLB stock 5,465 5,465 — 5,465 — Accrued interest receivable 5,285 5,285 — 5,285 — Derivative fair value asset 1,491 1,491 — 1,491 — Financial Liabilities: Deposits 863,347 863,347 863,347 — — Certificates of deposit, retail 294,127 295,929 — 295,929 — Advances from the FHLB 95,000 95,003 — 95,003 — Accrued interest payable 112 112 — 112 — Fair value estimates are based on existing balance sheet financial instruments without attempting to estimate the value of anticipated future business. The fair value has not been estimated for assets and liabilities that are not considered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Interest Receivable</t>
        </is>
      </c>
      <c r="B1" s="2" t="inlineStr">
        <is>
          <t>12 Months Ended</t>
        </is>
      </c>
    </row>
    <row r="2">
      <c r="B2" s="2" t="inlineStr">
        <is>
          <t>Dec. 31, 2022</t>
        </is>
      </c>
    </row>
    <row r="3">
      <c r="A3" s="3" t="inlineStr">
        <is>
          <t>Accrued Interest Receivable [Abstract]</t>
        </is>
      </c>
      <c r="B3" s="4" t="inlineStr">
        <is>
          <t xml:space="preserve"> </t>
        </is>
      </c>
    </row>
    <row r="4">
      <c r="A4" s="4" t="inlineStr">
        <is>
          <t>Accrued Interest Receivable</t>
        </is>
      </c>
      <c r="B4" s="4" t="inlineStr">
        <is>
          <t xml:space="preserve">Accrued Interest Receivable Accrued interest receivable consisted of the following at December 31, 2022 and 2021: December 31, 2022 2021 (In thousands) Loans receivable $ 5,290 $ 4,634 Investments 1,222 651 Interest-earning deposits 1 — $ 6,513 $ 5,2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Deposits Deposit accounts consisted of the following at December 31, 2022 and 2021: December 31, 2022 2021 (In thousands) Noninterest-bearing $ 119,944 $ 117,751 Interest-bearing demand 96,632 97,907 Savings 23,636 23,146 Money market 542,388 624,543 Certificates of deposit, retail 262,554 294,127 Brokered deposits 124,886 — $ 1,170,040 $ 1,157,474 At December 31, 2022, scheduled maturities of certificates of deposit were as follows: December 31, Amount (In thousands) 2023 $ 238,146 2024 82,384 2025 16,784 2026 7,032 2027 7,976 Total: (1) $ 352,322 _______________ (1) Includes $89.8 million of brokered certificates of deposit. Deposits included public funds of $61.0 million and $60.6 million at December 31, 2022 and 2021, respectively. Certificates of deposit equal to or exceeding the FDIC insured amount of $250,000 included in deposits at December 31, 2022, and 2021, were $89.6 million and $77.4 million, respectively. Interest expense on certificates of deposit equal to or exceeding $250,000 totaled $1.2 million for both the years ended December 31, 2022 and 2021. Included in total deposits are accounts of $2.7 million and $2.2 million at December 31, 2022, and 2021, respectively, which are controlled by related parties. Interest expense on deposits for the periods indicated was as follows: Year Ended December 31, 2022 2021 (In thousands) Interest-bearing demand $ 478 $ 90 Savings 7 6 Money market 3,744 1,601 Certificates of deposit, retail 3,635 5,519 Brokered deposits 1,091 — $ 8,955 $ 7,2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Borrowings</t>
        </is>
      </c>
      <c r="B1" s="2" t="inlineStr">
        <is>
          <t>12 Months Ended</t>
        </is>
      </c>
    </row>
    <row r="2">
      <c r="B2" s="2" t="inlineStr">
        <is>
          <t>Dec. 31, 2022</t>
        </is>
      </c>
    </row>
    <row r="3">
      <c r="A3" s="3" t="inlineStr">
        <is>
          <t>Other Borrowings [Abstract]</t>
        </is>
      </c>
      <c r="B3" s="4" t="inlineStr">
        <is>
          <t xml:space="preserve"> </t>
        </is>
      </c>
    </row>
    <row r="4">
      <c r="A4" s="4" t="inlineStr">
        <is>
          <t>Other Borrowings</t>
        </is>
      </c>
      <c r="B4" s="4" t="inlineStr">
        <is>
          <t xml:space="preserve">Other Borrowings The Company maintained credit facilities with the FHLB at December 31, 2022, and 2021, totaling $667.9 million and $648.1 million, respectively. At December 31, 2022, the credit facility was collateralized by $235.9 million of single-family residential mortgages, $163.8 million of commercial real estate loans, and $62.5 million of multifamily loans under a blanket lien arrangement. At December 31, 2021, the credit facility was collateralized by $223.0 million of single-family residential mortgages, $145.4 million of commercial real estate loans, and $54.1 million of multifamily loans under a blanket lien arrangement. The Company also had $70.4 million of unused line-of-credit facilities with the FRB and $75.0 million with other financial institutions at December 31, 2022, with interest payable at the then stated rate. Summary information related to FHLB advances and other borrowings during the years ended December 31, 2022, and 2021 consisted of the following: Year ended December 31, 2022 2021 (Dollars in thousands) Maximum borrowing outstanding at any month end $ 159,000 $ 120,000 Average borrowing outstanding during year 113,890 115,466 Balance outstanding at end of year 145,000 95,000 Average rate paid during the year 1.70 % 1.39 % Weighted-average rate paid at end of year 2.37 1.26 Scheduled maturities of FHLB advances outstanding at December 31, 2022, were as follows: Balance Due Weighted Average Interest Rate at December 31, 2022 (Dollars in thousands) FHLB overnight Fed Funds $ 50,000 4.60 % Fixed rate, maturing within two months 95,000 1.20 $ 14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follows ASC Topic 842, Leases , recognizing ROU assets and lease liabilities on the Company’s consolidated balance sheets. At December 31, 2022, the Company had thirteen operating leases for retail branch locations. The remaining initial lease terms range from one three The minimum monthly lease payments are generally based on square footage of the leased premises, with escalating minimum rent over the lease term. At December 31, 2022, the Company was committed to paying $71,000 per month in minimum monthly lease payments. The minimum monthly lease payment over the initial lease term, including any free rent period, was used to calculate the ROU and lease liability. The Company’s current leases do not include any non-lease components. Total lease expense included in the Company’s consolidated income statement includes the amortized lease expense under ASC Topic 842, Leases, combined with variable lease expenses for maintenance or other expenses as defined in the individual lease agreements. The Company’s consolidated balance sheet includes the ROU and lease liability. The following table includes details on these items at and for the years ended December 31, 2022, and 2021. December 31, 2022 December 31, 2021 (Dollars in thousands) Lease expense, year-to-date $ 1,107 $ 1,061 ROU 3,275 3,646 Lease liability 3,454 3,805 Weighted average remaining term (in years) 5.16 6.26 Weighted average discount rate 2.10% 1.91% The following table provides a reconciliation between the undiscounted minimum lease payments at December 31, 2022 and the discounted lease liability at that date: December 31, 2022 (In thousands) Due through one year $ 844 Due after one year through two years 761 Due after two years through three years 669 Due after three years through four years 363 Due after four years through five years 298 Due after five years 730 Total minimum lease payments 3,665 Less: present value discount 211 Lease liability $ 3,4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Location</t>
        </is>
      </c>
      <c r="B4" s="4" t="inlineStr">
        <is>
          <t>Everett, Washington</t>
        </is>
      </c>
    </row>
    <row r="5">
      <c r="A5" s="4" t="inlineStr">
        <is>
          <t>Auditor Name</t>
        </is>
      </c>
      <c r="B5" s="4" t="inlineStr">
        <is>
          <t>Moss Adams LLP</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uses derivative financial instruments in the form of interest rate swap agreements, which are designated as cash flow hedges, to manage the risk of changes in future cash flows due to interest rate fluctuations. At December 31, 2022, the hedged items have a total notional amount of $95.0 million, and consist of rolling one-month or three-month FHLB advances that are renewed at the fixed interest rate at each renewal date. The hedging instruments have four Quarterly, the effectiveness evaluation is based upon the fluctuation of the interest the Company pays to the FHLB for the debt as compared to the one-month or three-month LIBOR interest received from the counterparty. At December 31, 2022, the $10.5 million net fair value gain of the cash flow hedges was reported with other assets. The tax effected amount of $8.3 million was included in Accumulated Other Comprehensive Income. There were no amounts recorded in the Consolidated Income Statements for the years ended December 31, 2022 or 2021, related to ineffectiveness. Fair value for these derivative instruments, which generally changes as a result of changes in the level of market interest rates, is estimated based on dealer quotes and secondary market sources. The following table presents the fair value of derivative instruments as of December 31, 2022 and 2021: Balance Sheet Location Fair Value at December 31, 2022 Fair Value at December 31, 2021 (In thousands) Interest rate swaps on FHLB debt designated as cash flow hedges Other assets $ 10,485 $ 1,491 The following table presents the net unrealized gains (losses) on derivative instruments, net of tax, included on the Consolidated Statements of Comprehensive Income for the years ended December 31, 2022 and 2021: Location 2022 Amount of Gain Recognized In OCI, net of tax 2021 Amount of Loss Recognized In OCI, net of tax (In thousands) Interest rate swaps on FHLB debt designated as cash flow hedge Other Comprehensive Income $ 7,105 $ 3,4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Benefit Plans Multi-employer Pension Plans The Company participates in the Pentegra Defined Benefit Plan for Financial Institutions (the “Pentegra DB Plan”), a tax-qualified defined-benefit pension plan that covers substantially all employees after one year of continuous employment. Pension benefits vest over a period of five years of credited service.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As of March 31, 2013, the Pentegra DB Plan was frozen, eliminating all future benefit accruals for employees. Each employee’s accrued benefit was determined as of March 31, 2013. The funding target is the present value of all benefits that have accrued as of the first day of the current plan year (July 1). Because interest rates used to calculate the present value of all benefits (5.39% for 2022 and 5.56% for 2021) is significantly higher than current market rates, the funding target does not represent the Company’s actual liability upon withdrawal from participation in the Pentegra DB Plan, which is significantly larger than the funding target. The table below presents the funded status (market value of plan assets divided by funding target) of the plan as of July 1: 2022 2021 Source Valuation Report Valuation Report First Financial Northwest’s Plan (1) 101.9 % 111.2 % _________________ (1) Market value of plan assets reflects any contributions received through June 30, 2022 and 2021, respectively. Total contributions made to the Pentegra DB Plan, as reported on Pentegra’s Form 5500, were $248.6 million and $253.2 million for the plan years ended June 30, 2021 and June 30, 2020, respectively. The Company’s contributions to the Pentegra DB Plan for the fiscal year ended December 31, 2022 are not more than 5% of the total contributions to the Pentegra DB Plan for the plan year ending June 30, 2021. The Company’s policy is to fund pension costs as accrued. Total contributions to the Pentegra DB Plan by the Company during the years ended December 31, 2022 and 2021 were: 2022 2021 Date Paid Amount Date Paid Amount (In thousands) 11/28/2022 $ 92 11/18/2021 $ 207 Total $ 92 Total $ 207 Supplemental Executive Retirement Plan The Company has entered into post-employment agreements with certain key officers to provide supplemental retirement benefits. The Company recorded $177,000 and $175,000 of compensation expense for the years ended December 31, 2022, and 2021, respectively. At December 31, 2022, a $1.0 million liability was included in other liabilities on the Company’s consolidated balance sheet in support of the expected current and future benefit payments on these agreements. In addition, in January 2020, the Company purchased three annuity contracts, totaling $2.4 million, to satisfy the benefit obligation associated with certain supplemental executive retirement plan agreements. 401(k) Plan The Company has a savings plan under Section 401(k) of the Internal Revenue Code, covering substantially all employees after 60 days of continuous employment. Under the plan, in 2022, employee contributions up to 6% were matched 50% by the Company. Such matching became vested over a period of five years of credited service. Employees may make investments in various stock, money market, or fixed income plans. The Company contributed $365,000 and $319,000 to the plan for the years ended December 31, 2022, and 2021, respectively. Effective January 1, 2023, the Company made changes to its 401(k) plan to qualify as a Safe Harbor plan. Under the revised plan, employee contributions up to 5% will be matched 100% by the Company and said matching contributions will be immediately vested to the employee. Separately, in an effort to replace the ESOP benefits that matured in 2022, as outlined below, the Company introduced a profit-sharing plan beginning in 2023, wherein a contribution will be made to every employee’s retirement account in an amount ranging from 5% to 8% annually, based on the Company’s profitability. Employee Stock Ownership Plan The Company provides an ESOP for the benefit of substantially all employees. The ESOP borrowed $16.9 million from First Financial Northwest and used those funds to acquire 1,692,800 shares of First Financial Northwest’s stock at the time of the initial public offering at a price of $10.00 per share. The loan which had a fixed interest rate of 4.88% matured on October 8, 2022. Shares purchased by the ESOP with the loan proceeds were held in a suspense account and were allocated to ESOP participants on a pro rata basis as principal and interest payments were made by the ESOP to First Financial Northwest. The loan was secured by First Financial Northwest’s common stock purchased with the loan proceeds and was repaid by the ESOP with funds from the Bank’s discretionary contributions to the ESOP and earnings on the ESOP assets. Annual principal and interest payments of $1.2 million and $1.6 million were made by the ESOP during 2022 and 2021 respectively. As shares are committed to be released from collateral, the Company reports compensation expense equal to the daily average market prices of the shares and the shares become outstanding for EPS computations. The compensation expense is accrued throughout the year. A summary of key transactions for the ESOP for the years ended December 31, follows: 2022 2021 (In thousands) ESOP contribution expense $ 1,372 $ 1,696 Dividends on unallocated ESOP shares used to reduce ESOP contribution 30 87 Shares held by the ESOP at December 31, 2022 and 2021, are as follows: December 31, 2022 2021 (Dollars in thousands, except share data) Allocated shares 1,692,800 1,608,160 Unallocated shares — 84,640 Total ESOP shares 1,692,800 1,692,800 Fair value of unallocated shares $ — $ 1,369 Stock-Based Compensation In June 2016, First Financial Northwest’s shareholders approved the First Financial Northwest, Inc. 2016 Equity Incentive Plan (“2016 Plan”). This plan provides for the granting of incentive stock options (“ISO”), non-qualified stock options (“NQSO”), restricted stock and restricted stock units. The 2016 Plan expires in June 2026. The 2016 Plan established 1,400,000 shares available to grant with a maximum of 400,000 of these shares available to grant as restricted stock awards. Each share issued as a restricted stock award counts as two shares towards the total shares available to be awarded. As a result of the approval of the 2016 Plan, the First Financial Northwest, Inc. 2008 Equity Incentive Plan (“2008 Plan”) was frozen with no additional awards being made under the 2008 plan. Restricted stock awards and stock options that were granted under the 2008 Plan are fully vested and unexercised options remain exercisable, subject to the provision of the 2008 Plan and the respective award agreements. At December 31, 2022, there were 969,834 total shares available for future grant under the 2016 Plan, including 184,197 shares available to be granted as restricted stock. Under the 2016 Plan, the vesting date for each option award or restricted stock award is determined by an award committee and specified in the award agreement. In the case of restricted stock awards granted in lieu of cash payments of directors’ fees, the grant date is used as the vesting date. Total compensation expense for the 2016 Plan for the year ended December 31, 2022, was $770,000. The final compensation expense for the 2008 Plan and the total compensation for the 2016 Plan for the year ended December 31, 2020, was $708,000. The related income tax benefit was $162,000 and $149,000 for the years ended December 31, 2022, and 2021, respectively. Stock Options Under the 2008 Plan, stock option awards were granted with an exercise price equal to the market price of First Financial Northwest's common stock at the grant date. At December 31, 2022, options granted under the 2008 Plan to purchase 217,519 shares were outstanding and fully vested and exercisable. Stock options have a contractual period of ten years. Any unexercised stock options will expire ten years after the grant date, or sooner in the event of the award recipient’s death, disability or termination of service with the Company. Under the 2016 Plan, the exercise price and vesting period for stock options are determined by the award committee and specified in the award agreement, however, the exercise price shall not be less than the fair market value of a share as of the grant date. Any unexercised stock option will expire 10 years after the award date or sooner in the event of the award recipient’s death, disability, retirement, or termination of service. A cashless exercise of vested stock options may occur by the option holder surrendering the number of options valued at the current stock price at the time of exercise to cover the total cost to exercise. The surrendered options are canceled and are unavailable for reissue. The fair value of each option award is estimated on the grant date using a Black-Scholes model that uses the assumptions noted in the table below. The dividend yield is based on the current quarterly dividend in effect at the time of the grant. Historical employment data is used to estimate the forfeiture rate. The historical volatility of the Company’s stock price over a specified period of time is used for the expected volatility assumption. First Financial Northwest bases the risk-free interest rate on the U.S. Treasury Constant Maturity Indices in effect on the date of the grant. First Financial Northwest elected to use the “simplified” method permitted by the U.S. Securities and Exchange Commission to calculate the expected term. This method uses the vesting term of an option along with the contractual term, setting the expected life at the midpoint. There were no stock options granted in 2022 or 2021. A summary of the Company’s stock option plan awards activity for the year ended December 31, 2022 follows: Shares Weighted- Weighted- Aggregate Outstanding at January 1, 2022 272,000 $ 10.63 $ 1,507,300 Exercised (54,481) 8.36 386,658 Outstanding at December 31, 2022 217,519 11.20 1.44 $ 823,028 Expected to vest assuming a 3% forfeiture rate over the vesting term 217,519 11.20 1.44 823,028 Exercisable at December 31, 2022 217,519 11.20 1.44 823,028 As of December 31, 2022, there was no unrecognized compensation cost related to nonvested stock options. Restricted Stock Awards A summary of changes in nonvested restricted stock awards for the year ended December 31, 2022, follows: Nonvested Shares Shares Weighted Average Grant Date Fair Value Nonvested at December 31, 2021 44,426 13.78 Granted 47,542 16.35 Vested (58,698) 14.07 Forfeited (1,998) 16.93 Nonvested at December 31, 2022 31,272 16.93 Expected to vest assuming a 3% forfeiture rate over the vesting term 30,334 16.93 As of December 31, 2022, there was $84,000 of total unrecognized compensation costs related to nonvested shares granted as restricted stock awards. The cost is expected to be recognized over the remaining weighted-average vesting period of two months. The total fair value of shares vested during the years ended December 31, 2022, and 2021 were $790,000 and $402,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2</t>
        </is>
      </c>
    </row>
    <row r="3">
      <c r="A3" s="3" t="inlineStr">
        <is>
          <t>Income Tax Disclosure [Abstract]</t>
        </is>
      </c>
      <c r="B3" s="4" t="inlineStr">
        <is>
          <t xml:space="preserve"> </t>
        </is>
      </c>
    </row>
    <row r="4">
      <c r="A4" s="4" t="inlineStr">
        <is>
          <t>Federal Income Taxes</t>
        </is>
      </c>
      <c r="B4" s="4" t="inlineStr">
        <is>
          <t>Federal Income Taxes The components of income tax expense for the years indicated are as follows: Year Ended December 31, 2022 2021 (In thousands) Current $ 2,952 $ 2,690 Deferred 217 235 Total income tax expense $ 3,169 $ 2,925 A reconciliation of the tax provision based on the statutory corporate rate of 21% for the year ended December 31, 2022, and 2021, on pretax income is as follows: Year Ended December 31, 2022 2021 (In thousands) Income tax expense at statutory rate $ 3,441 $ 3,187 Income tax effect of: Tax exempt interest, net (50) (54) BOLI income, net (207) (229) Other, net (15) 21 Total income tax expense $ 3,169 $ 2,925 The deferred tax assets and liabilities, included in the accompanying consolidated balance sheets, consisted of the following at the dates indicated: December 31, 2022 2021 (In thousands) Deferred tax assets: Charitable contributions $ — $ — ALLL $ 3,198 $ 3,288 Reserve for unfunded commitments 52 59 Deferred compensation 218 194 Net unrealized loss on investments available-for-sale 3,811 — Employee benefit plans 273 385 Accrued expenses 104 114 Core deposit intangible 63 53 Expenses to facilitate branch acquisition 18 20 Split dollar life insurance 101 87 Lease liability 725 799 Total deferred tax assets 8,563 4,999 Deferred tax liabilities: FHLB stock dividends 1 3 Loan origination fees and costs 1,246 1,098 Net unrealized gain on derivative cash flow hedge 2,201 312 Net unrealized gain on investments available for sale — 42 Fixed assets 1,699 1,818 Goodwill 67 54 Right of use asset 688 766 Other, net 64 56 Total deferred tax liabilities $ 5,966 $ 4,149 Deferred tax assets, net $ 2,597 $ 850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At December 31, 2022 and 2021, the Company had no net operating loss carryforward. As a result of the bad debt deductions taken in years prior to 1988, retained earnings includes accumulated earnings of approximately $4.5 million, on which federal income taxes have not been provided. If, in the future, this portion of retained earnings is used for any purpose other than to absorb losses on loans or on property acquired through foreclosure, federal income taxes may be imposed at the then-prevailing corporate tax rates. The Company does not contemplate that such amounts will be used for any purpose that would create a federal income tax liability; therefore no provision has been made. Under GAAP, a valuation allowance is required to be recognized if it is “more likely than not” that a portion of the deferred tax asset will not be realized. In order to support a conclusion that a valuation allowance is not needed, management evaluates both positive and negative evidence under the “more likely than not” standard. The weight given to the potential effect of negative and positive evidence should be commensurate with the extent to which the strength of the evidence can be objectively verified. As of December 31, 2022, it was determined the full deferred tax asset would be realized in future periods and a valuation allowance would not be necessary. The Company had no unrecognized tax benefits at December 31, 2022 or 2021, and recognized no interest or tax penalties. The Company has filed U.S. federal income tax returns. Income tax returns filed are subject to examination by the U.S. federal, state, and local income tax authorities. While no income tax returns are currently being examined, the Company is no longer subject to tax examination by tax authorities for years prior to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Capital Requirements</t>
        </is>
      </c>
      <c r="B4" s="4" t="inlineStr">
        <is>
          <t>Regulatory Capital Requirements Under Federal regulations, pre-conversion retained earnings are restricted for the protection of pre-conversion depositors. The Company is a bank holding company under the supervision of the FRB. Bank holding companies are subject to capital adequacy requirements of the Federal Reserve Board under the Bank Holding Company Act of 1956, as amended, and the regulations of the Federal Reserve Board, except that, pursuant to the Economic Growth, Regulatory Relief and Consumer Protection Act, effective August 30, 2018, a bank holding company with consolidated assets of less than $3 billion is generally not subject to the Federal Reserve’s capital regulations, which parallel the FDIC’s capital regulations. The Bank is a federally insured institution and thereby is subject to the capital requirements established by the FDIC.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regulations that involve quantitative measures of their assets, liabilities, and certain off balance sheet items as calculated under regulatory accounting practices, and until August 30, 2018, First Financial Northwest was subject to similar capital regulations. The Company was not subject to regulatory requirements for bank holding companies at December 31, 2022, and 2021, as its assets were less than the $3.0 billion threshold. The capital amounts and classifications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Bank to maintain minimum amounts and ratios (set forth in the table that follows) of total and Tier 1 capital to risk-weighted assets (as defined in the regulations) and of Tier 1 capital to average assets. As of December 31, 2022, according to the most recent notification from the FDIC, the Bank was categorized as well‑capitalized under the regulatory framework for prompt corrective action. There are no conditions or events since the notification that management believes have changed the Bank’s category. First Financial Northwest Bank’s actual capital amounts and ratios at December 31, 2022, and 2021, are presented in the following table. To be Well Capitalized For Capital Adequacy Under Prompt Corrective Actual Purposes Action Provisions Amount Ratio Amount Ratio Amount Ratio (Dollars in thousands) December 31, 2022: Total risk-based capital $ 169,755 15.62 % $ 86,942 8.00 % $ 108,678 10.00 % Tier 1 risk-based capital 156,147 14.37 65,207 6.00 86,942 8.00 Common equity tier 1 capital (“CET1”) 156,147 14.37 48,905 4.50 70,641 6.50 Tier 1 leverage capital 156,147 10.31 60,578 4.00 75,722 5.00 December 31, 2021: Total risk-based capital $ 160,840 15.48 % $ 83,121 8.00 % $ 103,901 10.00 % Tier 1 risk-based capital 147,816 14.23 62,340 6.00 83,121 8.00 Common equity tier 1 capital (“CET1”) 147,816 14.23 46,755 4.50 67,536 6.50 Tier 1 leverage capital 147,816 10.34 57,191 4.00 71,489 5.00 In addition to the minimum CET1, Tier 1, total capital and leverage ratios, the Bank must maintain a capital conservation buffer consisting of additional CET1 capital greater than 2.5% of risk-weighted assets above the required minimum levels in order to avoid limitations on paying dividends, engaging in share repurchases, and paying discretionary bonuses based on percentages of eligible retained income that could be utilized for such actions. As of December 31, 2022, the Bank’s capital conservation buffer was 7.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Sheet Risk. In the normal course of business, the Company makes loan commitments, typically unfunded loans and unused lines of credit, to accommodate the financial needs of its customers. These arrangements have credit risk essentially the same as that involved in extending loans to customers and are subject to the Company’s normal credit policies, including collateral requirements, where appropriate. Commitments to extend credit are agreements to lend to customers in accordance with predetermined contractual provisions. These commitments are for specific periods or, may contain termination clauses and may require the payment of a fee. The total amounts of unused commitments do not necessarily represent future credit exposure or cash requirements, in that commitments can expire without being drawn upon. Unfunded commitments to originate loans or extend credit totaled $74.0 million at December 31, 2022, and $77.4 million at December 31, 2021. Lease Commitments. The Company has entered into lease commitments for its branches located in Mill Creek, Edmonds, Renton, Bellevue, Woodinville, Smokey Point, Lake Stevens, Bothell, Kent, Kirkland, University Place, Gig Harbor, and Issaquah, all in Washington. For more information on the Company’s lease commitments, see Note 10 - Leases. Legal Proceedings . The Company and its subsidiaries are from time to time defendants in and are threatened with various legal proceedings arising from their regular business activities. Management, after consulting with legal counsel, is of the opinion that the ultimate liability, if any, resulting from these pending or threatened actions and proceedings will not have a material effect on the consolidated financial statement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Only Financial Statements</t>
        </is>
      </c>
      <c r="B4" s="4" t="inlineStr">
        <is>
          <t xml:space="preserve">Parent Company Only Financial Statements Presented below are the condensed balance sheets, income statements and statements of cash flows for First Financial Northwest. FIRST FINANCIAL NORTHWEST, INC. Condensed Balance Sheets December 31, 2022 2021 (In thousands) Assets Cash and cash equivalents $ 223 $ 74 Interest-bearing deposits 9,612 6,887 Investment in subsidiaries 150,522 150,822 Receivable from subsidiaries 3 363 Deferred tax assets, net — 2 Other assets 236 25 Total assets $ 160,596 $ 158,173 Liabilities and Stockholders’ Equity Liabilities: Payable to subsidiaries $ 64 $ 170 Deferred tax liability, net 6 — Other liabilities 166 124 Total liabilities 236 294 Stockholders’ equity 160,360 157,879 Total liabilities and stockholders’ equity $ 160,596 $ 158,173 FIRST FINANCIAL NORTHWEST, INC. Condensed Income Statements Year Ended December 31, 2022 2021 (In thousands) Operating income: Interest income: Interest-bearing deposits with banks $ 13 $ 15 Total interest income 13 15 Noninterest income: Other income $ 25 — Total noninterest income $ 25 $ — Total operating income $ 38 $ 15 Operating expenses: Other expenses 1,942 1,721 Total operating expenses 1,942 1,721 Loss before benefit for federal income taxes and equity in undistributed (1,904) (1,706) Federal income tax benefit (411) (376) Loss before equity in undistributed loss of subsidiaries (1,493) (1,330) Equity in undistributed earnings of subsidiaries 14,733 13,579 Net income $ 13,240 $ 12,249 FIRST FINANCIAL NORTHWEST, INC. Condensed Statements of Cash Flows Year Ended December 31, 2022 2021 (In thousands) Cash flows from operating activities: Net income $ 13,240 $ 12,249 Adjustments to reconcile net income to net cash from operating activities: Equity in undistributed earnings of subsidiaries (14,733) (13,579) Dividends received from subsidiary 8,198 6,708 Restricted stock compensation 6 25 Change in deferred tax liability, net 8 — Change in receivables from subsidiaries 33 (37) Change in payables to subsidiaries (106) 106 Change in other assets (211) 3 Changes in other liabilities 42 (33) Net cash provided by operating activities 6,477 5,442 Cash flows from investing activities: ESOP loan repayment 1,173 1,492 Net cash provided by investing activities 1,173 1,492 Cash flows from financing activities: Proceeds from exercise of stock options 454 344 Proceeds for vested awards 737 767 Net share settlement of stock awards (226) (38) Repurchase and retirement of common stock (1,398) (11,384) Dividends paid (4,343) (4,090) Net cash used in financing activities (4,776) (14,401) Net decrease in cash 2,874 (7,467) Cash and cash equivalents at beginning of year 6,961 14,428 Cash and cash equivalents at end of year $ 9,835 $ 6,9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presents a reconciliation of the components used to compute basic and diluted EPS for the periods indicated. Year Ended December 31, 2022 2021 (Dollars in thousands, except share data) Net income $ 13,240 $ 12,249 Earnings allocated to participating securities (44) (58) Earnings allocated to common shareholders $ 13,196 $ 12,191 Basic weighted-average common shares outstanding 9,006,369 9,340,997 Dilutive effect of stock options 81,480 95,584 Dilutive effect of restricted stock grants 14,434 17,914 Diluted weighted-average common shares outstanding 9,102,283 9,454,495 Basic earnings per share $ 1.47 $ 1.31 Diluted earnings per share $ 1.45 $ 1.29 Potential dilutive shares are excluded from the computation of EPS if their effect is anti-dilutive. For the years ended December 31, 2022 and 2021 there were no options to purchase shares of common stock that were omitted from the computation of diluted earnings per share because their effect would b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In accordance with Topic 606, revenues are recognized when goods or services are transferred to the customer in exchange for the consideration the Company expects to be entitled to receive. To determine the appropriate recognition of revenue for transactions within the scope of Topic 606, the Company performs the following five steps: (i) identify the contract(s) with the customer; (ii) identify the separate performance obligations in the contract; (iii) determine the transaction price; (iv) allocate the transaction price to the separate performance obligations in the contract; and (v) recognize revenue when the entity satisfies a performance obligation. A contract may not exist if there are doubts as to collectability of the amounts the Company is entitled to in exchange for the goods or services transferred. If a contract is determined to be within the scope of Topic 606, the Company recognizes revenue as it satisfies a performance obligation. The largest portion of the Company’s revenue is from net interest income which is not within the scope of Topic 606. Disaggregation of Revenue The following table includes the Company’s noninterest income disaggregated by type of service for the years ended December 31, 2022 and 2021: Year Ended December 31, 2022 2021 (In thousands) Gain on sales of investment securities (1) $ 27 $ 32 BOLI income (1) 1,004 1,107 Wealth management revenue 312 494 Deposit related fees 311 289 Debit card and ATM fees 625 583 Loan related fees 919 1,265 Other 49 92 Total noninterest income $ 3,247 $ 3,862 ____________ (1) Not in scope of Topic 606 For the year ended December 31, 2022, substantially all of the Company’s revenues under the scope of Topic 606 are for performance obligations satisfied at a specified date. Revenues recognized within scope of Topic 606 Wealth management revenue: Our wealth management revenue consists of commissions received on the investment portfolio managed by Bank personnel but held by a third party. Commissions are earned on brokerage services and advisory services based on contract terms at the onset of a new customer’s investment agreement or quarterly for ongoing services. Commissions are paid by the third party to the Bank when the performance obligation has been completed by both entities. Deposit related fees: Fees are earned on our deposit accounts for various products or services performed for our customers. Fees include business account fees, non-sufficient fund fees, stop payment fees, wire services, safe deposit box, and others. These fees are recognized on a daily, monthly or annual basis, depending on the type of service. Debit card and ATM fees: Fees are earned when a debit card issued by the Bank is used or when other bank’s customers use our ATM services. Revenue is recognized at the time the fees are collected from the customer’s account or remitted by the VISA interchange network. Loan related fees: Noninterest fee income is earned on our loans for servicing or annual fees on certain loan types. Fees are also earned on the prepayment of certain loans, and are recognized at the time the loan is paid off. Other: Fees earned on other services, such as merchant services or occasional non-recurring type services, are recognized at the time of the event or the applicable billing cycle. Contract Bal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and Principles of Consolidation and Basis of Presentation and Use of Estimates</t>
        </is>
      </c>
      <c r="B4" s="4" t="inlineStr">
        <is>
          <t>Nature of Operations and Principles of Consolidation First Financial Northwest, Inc. (“First Financial Northwest”), a Washington corporation, was formed on June 1, 2007 for the purpose of becoming the holding company for First Financial Northwest Bank (the “Bank”) in connection with the conversion from a mutual holding company structure to a stock holding company structure completed on October 9, 2007. First Financial Northwest’s business activities generally are limited to passive investment activities and oversight of its investment in the Bank. Accordingly, the information presented in the consolidated financial statements and related data, relates primarily to the Bank. First Financial Northwest converted from a savings and loan holding company to a bank holding company in 2015 and is subject to regulation by the Board of Governors of the Federal Reserve of the Federal Reserve System ((the “Federal Reserve Board” or “Federal Reserve”) through the Federal Reserve Bank of San Francisco (the “FRB”). The Bank is regulated by the Federal Deposit Insurance Corporation (the “FDIC”) and the Washington State Department of Financial Institutions (the DFI”). The was organized in 1923 as a Washington state-chartered savings and loan association, converted to a federal mutual savings and loan association in 1935, and converted to a Washington state-chartered mutual savings bank in 1992. In 2002, the Bank reorganized into a two-tier mutual holding company structure, became a stock savings bank and became the wholly-owned subsidiary of First Financial of Renton, Inc. In connection with the mutual to stock conversion in 2007, the Bank changed its name to First Savings Bank Northwest. In August 2015, the Bank changed its name to First Financial Northwest Bank to support the expansion of focus to being more than a traditional “savings” bank. In February 2016, the Bank changed its charter from a Washington chartered stock savings bank to a Washington chartered commercial bank. The Bank is a community-based commercial bank primarily serving King and Snohomish Counties, and to a lesser extent, Pierce and Kitsap Counties, Washington. In King County, the headquarters and full-service banking office, as well as one branch office, are located in Renton. Additional King County branch offices are located in Bellevue, Woodinville, Bothell, Kent, Kirkland and Issaquah. In S nohomish County, five additional branch offices serve Mill Creek, Edmonds, Clearview, Smokey Point, and Lake Stevens. In Pierce County, two branch offices serve Gig Harbor and University Place. The Bank’s business consists of attracting deposits from the public and utilizing these deposits to originate one-to-four family residential, multifamily, commercial real estate, construction/land, business and consumer loans. The accompanying consolidated financial statements include the accounts of First Financial Northwest and its wholly‑owned subsidiaries First Financial Northwest Bank and First Financial Diversified Corporation (collectively, “the Company”). All significant intercompany balances and transactions between First Financial Northwest and its subsidiaries have been eliminated in consolidation. Basis of Presentation and Use of Estimates</t>
        </is>
      </c>
    </row>
    <row r="5">
      <c r="A5" s="4" t="inlineStr">
        <is>
          <t>Subsequent Events</t>
        </is>
      </c>
      <c r="B5" s="4" t="inlineStr">
        <is>
          <t xml:space="preserve">Subsequent Events </t>
        </is>
      </c>
    </row>
    <row r="6">
      <c r="A6" s="4" t="inlineStr">
        <is>
          <t>Cash and Cash Equivalents</t>
        </is>
      </c>
      <c r="B6" s="4" t="inlineStr">
        <is>
          <t>Cash and Cash Equivalents For purposes of reporting cash flows, cash and cash equivalents include cash on hand and in banks, interest-bearing deposits and federal funds sold all with maturities of three months or less. The Company is required to maintain an average reserve balance with the FRB or maintain such reserve balance in the form of cash. Effective March 26, 2020 the Federal Reserve lowered the reserve ratios on transaction accounts maintained at a depository institution to zero percent. There was no required reserve balance at December 31, 2022 and 2021.</t>
        </is>
      </c>
    </row>
    <row r="7">
      <c r="A7" s="4" t="inlineStr">
        <is>
          <t>Investments</t>
        </is>
      </c>
      <c r="B7" s="4" t="inlineStr">
        <is>
          <t>Investments Investments in debt securities are classified into one of three categories: (1) held-to-maturity, (2) available-for-sale, or (3) trading. At December 31, 2022 and 2021, we had held-to-maturity and available-for-sale, but no trading securities. Investments are categorized as held-to-maturity when we have the positive intent and ability to hold them to maturity. Held-to-maturity investments are reported at amortized cost. Investments are classified as available-for-sale if the Company intends to hold the securities for an indefinite period of time, but not necessarily to maturity. Investments available-for-sale are reported at fair value. Unrealized holding gains and losses on investments available-for-sale are excluded from earnings and are reported in other comprehensive income (loss), net of applicable taxes. Gains and losses on sales are recorded on the trade date and determined using the specific identification method. Amortization or accretion of purchase premiums and discounts are included in investment income using the level-yield method over the remaining period to contractual maturity. Dividend or interest income is recognized when it is earned. The estimated fair value of investments is based on quoted market prices for investments traded in active markets or dealer quotes. Mortgage-backed investments represent participation interest in pools of first mortgage loans originated and serviced by the issuers of the investments. Management makes an assessment to determine whether there have been any events or economic circumstances to indicate that a security on which there is an unrealized loss is impaired on an other-than-temporary basis. Management considers many factors including the severity and duration of the impairment, recent events specific to the issuer or industry, and for debt securities, external credit ratings and recent downgrades. Securities on which there is an unrealized loss that is deemed to be an other-than-temporary impairment (“OTTI”) are written down to fair value. For equity securities, the write-down is recorded as a realized loss in noninterest income in the Consolidated Income Statements. For debt securities, if management intends to sell the security or it is likely that management will be required to sell the security before recovering its cost basis, the entire impairment loss would be recognized in earnings as an OTTI. If management does not intend to sell the security and it is not likely that management will be required to sell the security but managemen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t>
        </is>
      </c>
    </row>
    <row r="8">
      <c r="A8" s="4" t="inlineStr">
        <is>
          <t>Loans Receivable</t>
        </is>
      </c>
      <c r="B8" s="4" t="inlineStr">
        <is>
          <t>Loans Receivable Loans are recorded at their outstanding principal balance adjusted for charge-offs, the ALLL and net deferred fees or costs. Interest on loans is accrued on the unpaid principal balance. Loan origination fees, net of certain direct origination costs, are deferred and recognized in interest income using the level-yield method without anticipating prepayments. The accrual of interest on loans is discontinued at the time the loan is 90 days delinquent unless the loan is well secured and in the process of collection. Consumer and other loans are typically managed in the same manner. In all cases, loans are placed on nonaccrual or charged-off at an earlier date if collection of principal or interest is doubtful. The Company did not designate loans with payment deferrals granted due to the COVID-19 pandemic as delinquent in accordance with provisions of The Coronavirus Aid, Relief, and Economic Security Act of 2020 (the “CARES Act”) and the Consolidated Appropriations Act, 2021 (the “CAA, 2021”) and related regulatory guidance. All interest accrued but not collected on loans that are placed on nonaccrual is reversed against interest income. Loans are returned to accrual status when all principal and interest amounts contractually due are brought current and future payments are reasonably assured. In order to return a nonaccrual loan to accrual status, each loan is evaluated on a case-by-case basis. We evaluate the borrower’s financial condition to ensure that future loan payments are reasonably assured. We also take into consideration the borrower’s willingness and ability to make the loan payments and historical repayment performance. We require the borrower to make the loan payments consistently for a period of at least six months as agreed to under the terms of any modified loan agreement before we will consider reclassifying the loan to accrual status.</t>
        </is>
      </c>
    </row>
    <row r="9">
      <c r="A9" s="4" t="inlineStr">
        <is>
          <t>Impaired Loans</t>
        </is>
      </c>
      <c r="B9" s="4" t="inlineStr">
        <is>
          <t>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market conditions, rent rolls and the financial strength of the borrower(s) and guarantor(s), if any. Loans that experience insignificant payment delays and payment shortfalls generally are not classified as impaired. Management determines the significance of payment delays and shortfalls on a case-by-case basis, taking into consideration all of the circumstances surrounding the loan and the borrowers, including the length of the delay, the reasons for the delay, the borrower’s prior payment history and the amount of the shortfall in relation to the principal and interest owed. Impairment is measured by the fair value method on a loan-by-loan basis.</t>
        </is>
      </c>
    </row>
    <row r="10">
      <c r="A10" s="4" t="inlineStr">
        <is>
          <t>Troubled Debt Restructurings</t>
        </is>
      </c>
      <c r="B10" s="4" t="inlineStr">
        <is>
          <t>Troubled Debt Restructurings    Certain loan modifications or restructurings are accounted for as troubled debt restructurings (“TDR”). In general, the modification or restructuring of a debt is considered a TDR if, for economic or legal reasons related to the borrower’s financial difficulties, a concession is granted to the borrower that the Company would not otherwise consider. Examples of these modifications or restructurings include advancement of maturity date, accepting interest only payments for a period of time, or granting an interest rate concession for a period of time. The impaired portion of the loan with an interest rate concession and/or interest-only payments for a specific period of time are calculated based on the present value of expected future cash flows discounted at the loan’s effective interest rate. The effective interest rate is the rate of return implicit on the original loan. This impaired amount reduces the ALLL and a valuation allowance is established to reduce the loan balance. As loan payments are received in future periods, the ALLL entry is reversed and the valuation allowance is reduced utilizing the level-yield method over the modification period. A loan that is determined to be classified as a TDR is generally reported as a TDR until the loan is paid in full or otherwise settled, sold, or charged-off. The Company elected to apply the temporary relief under the CARES Act and related regulatory guidance to certain eligible short-term modifications, past due loans, and modifications. Qualifying loan modifications were not classified as TDR for accounting or disclosure purposes until 180 days following a loan's initial modification under the CARES Act and related regulatory guidance at which time those loans were classified as a TDR.</t>
        </is>
      </c>
    </row>
    <row r="11">
      <c r="A11" s="4" t="inlineStr">
        <is>
          <t>Allowance for Loan and Lease Losses (ALLL)</t>
        </is>
      </c>
      <c r="B11" s="4" t="inlineStr">
        <is>
          <t>Allowance for Loan and Lease Losses The ALLL is a valuation allowance for probable incurred credit losses. Losses are charged against the allowance when management believes the uncollectability of a loan balance is confirmed. Any subsequent recoveries are credited to the allowance. The ALLL is evaluated on a regular basis by management and is based upon management’s periodic review of the collectability of the loans and factors such as the nature and volume of the loan portfolio, historical loss considerations, adverse situations that may affect the borrower’s ability to repay, estimated value of any underlying collateral, and prevailing economic conditions. The evaluation is inherently subjective, as it requires estimates that are susceptible to significant revision as more information becomes available. While management uses available information to recognize losses on loans, future additions to the allowance may be necessary based on changes in economic conditions or changes to the credit quality of the loan portfolio. In addition, various regulatory agencies, as an integral part of their examination process, periodically review the Company’s ALLL. Such agencies may require management to make adjustments to the allowance based on their judgments about information available to them at the time of their examination.</t>
        </is>
      </c>
    </row>
    <row r="12">
      <c r="A12" s="4" t="inlineStr">
        <is>
          <t>Premises and Equipment</t>
        </is>
      </c>
      <c r="B12" s="4" t="inlineStr">
        <is>
          <t>Premises and Equipment Premises and equipment are stated at cost less accumulated depreciation and amortization. Depreciation and amortization are computed using the straight-line method over the estimated useful lives of the assets. The estimated useful lives used to compute depreciation and amortization is 15 to 40 years for buildings and building improvements, and is three</t>
        </is>
      </c>
    </row>
    <row r="13">
      <c r="A13" s="4" t="inlineStr">
        <is>
          <t>Federal Home Loan Bank Stock</t>
        </is>
      </c>
      <c r="B13" s="4" t="inlineStr">
        <is>
          <t>Federal Home Loan Bank StockAs a member of the Federal Home Loan Bank System, the Company is required to maintain a minimum level of investment in the Federal Home Loan Bank of Des Moines (“FHLB”) stock, based on specified percentages of total assets and the Bank’s outstanding FHLB advances. Ownership of FHLB stock is restricted to the FHLB and member institutions. The Company’s investment in FHLB stock is carried at par value ($100 per share), which reasonably approximates its fair value.</t>
        </is>
      </c>
    </row>
    <row r="14">
      <c r="A14" s="4" t="inlineStr">
        <is>
          <t>Transfer of Financial Assets</t>
        </is>
      </c>
      <c r="B14" s="4" t="inlineStr">
        <is>
          <t>Transfer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5">
      <c r="A15" s="4" t="inlineStr">
        <is>
          <t>Other Real Estate Owned</t>
        </is>
      </c>
      <c r="B15" s="4" t="inlineStr">
        <is>
          <t xml:space="preserve">Other Real Estate Owned OREO consists principally of properties acquired through foreclosure and is originally stated at estimated market value less selling costs. Losses arising from the acquisition of property, in full or partial satisfaction of loans, are charged to the ALLL. Subsequent to the transfer of foreclosed assets held for sale, the assets are recorded at the lower of cost or fair value (less estimated costs to sell), based on periodic evaluations. Subsequent write-downs in value are charged to noninterest expense. Generally, legal and professional fees associated with foreclosures are expensed as incurred. Costs incurred to improve property prior to sale are capitalized; however, in no event are recorded costs allowed to exceed estimated fair value. Subsequent gains, losses, or expenses recognized on the sale of these properties are included in noninterest expense. The </t>
        </is>
      </c>
    </row>
    <row r="16">
      <c r="A16" s="4" t="inlineStr">
        <is>
          <t>Bank-Owned Life Insurance</t>
        </is>
      </c>
      <c r="B16" s="4" t="inlineStr">
        <is>
          <t>Bank-Owned Life Insurance The Company has purchased life insurance on certain key executives and officers. Bank-owned life insurance (“BOLI”) is recorded at the amount that can be realized under the insurance contract at the balance sheet date, which is the cash surrender value adjusted for other charges or other amounts due that are probable at settlement. Increases to the cash surrender value are recorded as noninterest income and partially offset expenses for employee benefits. Certain BOLI contracts contain endorsement split-dollar life agreements. In these circumstances, the Bank accrues a reserve liability and related compensation expense for the expected future benefit payout.</t>
        </is>
      </c>
    </row>
    <row r="17">
      <c r="A17" s="4" t="inlineStr">
        <is>
          <t>Loan Commitments and Related Financial Instruments</t>
        </is>
      </c>
      <c r="B17" s="4" t="inlineStr">
        <is>
          <t>Loan Commitments and Related Financial Instruments Financial instruments include off-balance sheet credit instruments, such as unused lines of credit and commercial letters of credit issued to meet customer financing needs. The face amount of these items represents the exposure to loss before considering customer collateral or ability to repay. Such financial instruments are recorded when they are funded.</t>
        </is>
      </c>
    </row>
    <row r="18">
      <c r="A18" s="4" t="inlineStr">
        <is>
          <t>Reserve for Unfunded Commitments</t>
        </is>
      </c>
      <c r="B18" s="4" t="inlineStr">
        <is>
          <t>Reserve for Unfunded Commitments Management maintains a reserve for unfunded commitments to absorb probable losses associated with our off-balance sheet commitments to lend funds such as unused lines of credit and the undisbursed portion of construction loans. Management determines the adequacy of the reserve based on reviews of individual exposures, current economic conditions, and other relevant factors. The reserve is based on estimates and ultimate losses may vary from the current estimates. The reserve is evaluated on a regular basis and necessary adjustments are reported in earnings during the period in which they become known. The reserve for unfunded commitments is included in the other liabilities section of the consolidated balance sheets.</t>
        </is>
      </c>
    </row>
    <row r="19">
      <c r="A19" s="4" t="inlineStr">
        <is>
          <t>Stock-Based Compensation</t>
        </is>
      </c>
      <c r="B19" s="4" t="inlineStr">
        <is>
          <t>Stock-Based CompensationCompensation cost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is>
      </c>
    </row>
    <row r="20">
      <c r="A20" s="4" t="inlineStr">
        <is>
          <t>Federal Income Taxes</t>
        </is>
      </c>
      <c r="B20" s="4" t="inlineStr">
        <is>
          <t>Federal Income Taxes The Company files a consolidated Federal income tax return and records its provision for income taxes under the asset and liability method. Deferred taxes result from temporary differences in the recognition of certain income and expense amounts between the Company’s financial statements and its tax return. The principal items giving rise to these differences include net operating losses, valuation adjustments on foreclosed properties, and allowance for credit los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Valuation allowances are established to reduce the net carrying amount of deferred tax assets if it is determined to be more likely than not that all or some portion of the potential deferred tax asset will not be realized. The Company’s policy is to recognize interest and penalties associated with income tax matters in income tax expense.</t>
        </is>
      </c>
    </row>
    <row r="21">
      <c r="A21" s="4" t="inlineStr">
        <is>
          <t>Employee Stock Ownership Plan</t>
        </is>
      </c>
      <c r="B21" s="4" t="inlineStr">
        <is>
          <t>Employee Stock Ownership Plan The cost of shares issued to the Employee Stock Ownership Plan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 The ESOP allocation process was complete in 2022.</t>
        </is>
      </c>
    </row>
    <row r="22">
      <c r="A22" s="4" t="inlineStr">
        <is>
          <t>Earnings Per Share</t>
        </is>
      </c>
      <c r="B22" s="4" t="inlineStr">
        <is>
          <t>Earnings Per Share Nonvested share-based payment awards that contain nonforfeitable rights to dividends or dividend equivalents are participating securities and are included in the computation of earnings per share (“EPS”) pursuant to the two-class method. The two-class method is an earnings allocation formula that determines EPS for each class of common stock and participating security according to dividends declared or accumulated and participation rights in undistributed earnings. Certain shares of the Company’s nonvested restricted stock awards qualify as participating securities. Net income is allocated between the common stock and participating securities pursuant to the two-class method, based on their rights to receive dividends, participate in earnings or absorb losses. Basic earnings per common share is computed by dividing net earnings available to common shareholders by the weighted average number of common shares outstanding during the period, excluding participating nonvested restricted shares. As ESOP shares are committed to be released, they are included in the outstanding shares used in the basic EPS calculation. Diluted earnings per share is computed in a similar manner, except that first the denominator is increased to include the number of additional shares that would have been outstanding if potentially dilutive shares, excluding the participating securities, were issued using the treasury stock method. For all periods presented, stock options and certain restricted stock awards are potentially dilutive non-participating instruments issued by the Company. Undistributed losses are not allocated to the nonvested share-based payment awards (the participating securities) under the two-class method as the holders are not contractually obligated to share in the losses of the Company.</t>
        </is>
      </c>
    </row>
    <row r="23">
      <c r="A23" s="4" t="inlineStr">
        <is>
          <t>Comprehensive Income</t>
        </is>
      </c>
      <c r="B23" s="4" t="inlineStr">
        <is>
          <t>Comprehensive Income Comprehensive income consists of net income and unrealized gains and losses on investments available-for-sale and derivatives, which are also recognized as separate components of equity, net of tax.</t>
        </is>
      </c>
    </row>
    <row r="24">
      <c r="A24" s="4" t="inlineStr">
        <is>
          <t>Advertising Expenses</t>
        </is>
      </c>
      <c r="B24" s="4" t="inlineStr">
        <is>
          <t>Advertising Expenses Advertising costs are generally expensed as incurred and are not material.</t>
        </is>
      </c>
    </row>
    <row r="25">
      <c r="A25" s="4" t="inlineStr">
        <is>
          <t>Fair Value of Financial Instruments</t>
        </is>
      </c>
      <c r="B25"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6">
      <c r="A26" s="4" t="inlineStr">
        <is>
          <t>Segment Information</t>
        </is>
      </c>
      <c r="B26" s="4" t="inlineStr">
        <is>
          <t>Segment InformationThe Company’s activities are considered to be a single industry segment for financial reporting purposes. The Company is engaged in the business of attracting deposits from the general public and providing lending services. Substantially all income is derived from a diverse base of investments and commercial, construction, mortgage, and consumer lending activities.</t>
        </is>
      </c>
    </row>
    <row r="27">
      <c r="A27" s="4" t="inlineStr">
        <is>
          <t>Reclassification</t>
        </is>
      </c>
      <c r="B27" s="4" t="inlineStr">
        <is>
          <t>ReclassificationCertain amounts in the consolidated financial statements for prior years have been reclassified to conform to the current consolidated financial statement presentation. The results of the reclassifications are not considered material and have no effect on previously reported net income or stockholders’ equity.</t>
        </is>
      </c>
    </row>
    <row r="28">
      <c r="A28" s="4" t="inlineStr">
        <is>
          <t>Derivatives</t>
        </is>
      </c>
      <c r="B28" s="4" t="inlineStr">
        <is>
          <t xml:space="preserve">Derivatives The Company designates certain interest rate swap agreements as a cash flow hedge, and as such, reports the net fair value as an asset or liability. The hedge is utilized to mitigate the risk of variability in future interest payments. The fair value of </t>
        </is>
      </c>
    </row>
    <row r="29">
      <c r="A29" s="4" t="inlineStr">
        <is>
          <t>Goodwill</t>
        </is>
      </c>
      <c r="B29" s="4" t="inlineStr">
        <is>
          <t>Goodwill    Goodwill is recorded from a business combination as the difference in purchase price and fair value of the assets acquired and liabilities assumed. Goodwill has an indefinite useful life, and as such, is not amortized. The Company performs a goodwill impairment analysis on an annual basis as of December 31. Additionally, the Company performs an impairment analysis as needed when circumstances indicate impairment potentially exists. Any impairment will be recorded as a noninterest expense and corresponding reduction in intangible asset on the consolidated financial statements.</t>
        </is>
      </c>
    </row>
    <row r="30">
      <c r="A30" s="4" t="inlineStr">
        <is>
          <t>Core Deposit Intangible</t>
        </is>
      </c>
      <c r="B30" s="4" t="inlineStr">
        <is>
          <t>Core Deposit Intangible A core deposit intangible (“CDI”) asset was recognized from the assumption of core deposit liabilities in connection with the acquisition of four branches from Opus Bank, a California state-chartered commercial bank in 2017 (the “Branch Acquisition”). The asset was valued by a third party and is amortized into noninterest expense over ten years. The CDI is evaluated for impairment annually with any additional decline recorded as a noninterest expense on the Consolidated Income Statement.</t>
        </is>
      </c>
    </row>
    <row r="31">
      <c r="A31" s="4" t="inlineStr">
        <is>
          <t>Recently Issued Accounting Pronouncements</t>
        </is>
      </c>
      <c r="B31" s="4" t="inlineStr">
        <is>
          <t xml:space="preserve">Recently Issued Accounting Pronouncements Accounting Standards Update (“ASU”) No. 2016-13, Financial Instruments - Credit Losses (Topic 326) as amended by ASU 2018-19, ASU 2019-04 and ASU 2019-05, was originally issued in June 2016.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measurement of expected credit losses will be based on historical information, current conditions, and reasonable and supportable forecasts that impact the collectability of the reported amount. The change in allowance recognized as a result of adoption will occur through a cumulative-effect adjustment to retained earnings as of the beginning of the first reporting period in which the ASU is adopted. This ASU is effective for smaller reporting companies, such as the Company, for fiscal years beginning after December 15, 2022, including interim periods within those fiscal years, with early adoption permitted. The Company is evaluating its current expected loss methodology on the loan and investment portfolios to identify the necessary modifications in accordance with this standard and expects a change in the processes and procedures to calculate the ALLL, including changes in assumptions and estimates to consider expected credit losses over the life of the loan versus the current accounting practice that utilizes the incurred loss model. A valuation adjustment to the ALLL or investment portfolio that is identified in this process will be reflected as a one-time adjustment in equity rather than earnings. ASU 2019-05 issued in April 2019 further provides that entities that have certain financial instruments measured at amortized cost that has credit losses, to irrevocably elect the fair value option in Subtopic 825-10, upon adoption of Topic 326. The fair value option applies to available-for-sale debt securities. This ASU is effective upon adoption of ASU 2016-13, and should be applied on a modified-retrospective basis as a cumulative-effect adjustment to the opening balance of retained earnings in the statement of financial condition as of the adoption date. The Company has completed compiling historical and industry data. In addition, we have engaged a third-party vendor to assist in the CECL calculation. We are in the process of developing and implementing an internal governance framework. Based on our preliminary analysis, we estimate that the adoption of the ASU will result in a combined increase to our allowance for credit losses and reserve for unfunded loan commitments of 1% to 10%. In January 2021, the Financial Accounting Standards Board issued ASU No. 2021-01, Reference Rate Reform (Topic 848) . This ASU applies to contracts, hedging relationships and other transactions that reference LIBOR or other rate references expected to be discontinued because of reference rate reform. The amendments in this ASU are elective and apply to all entities that have derivative instruments that use an interest rate that will be modified by reference rate reform. This ASU provid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Debt Securities, Available-for-sale</t>
        </is>
      </c>
      <c r="B4" s="4" t="inlineStr">
        <is>
          <t xml:space="preserve">The following tables summarize the amortized cost and fair value of investments available-for-sale at December 31, 2022 and 2021, and the corresponding amounts of gross unrealized gains and losses. December 31, 2022 Amortized Gross Gross Fair Value (In thousands) Mortgage-backed investments: Fannie Mae $ 11,800 $ — $ (1,860) $ 9,940 Freddie Mac 13,720 — (1,831) 11,889 Ginnie Mae 29,426 18 (1,601) 27,843 Other 34,295 — (1,906) 32,389 Municipal bonds 36,968 17 (6,102) 30,883 U.S. Government agencies 76,718 6 (2,370) 74,354 Corporate bonds 33,000 — (2,520) 30,480 $ 235,927 $ 41 $ (18,190) $ 217,778 December 31, 2021 Amortized Gross Gross Fair Value (In thousands) Mortgage-backed investments: Fannie Mae $ 12,920 $ 146 $ (88) $ 12,978 Freddie Mac 13,039 115 (330) 12,824 Ginnie Mae 23,728 105 (146) 23,687 Other 11,278 47 (61) 11,264 Municipal bonds 36,078 677 (289) 36,466 U.S. Government agencies 41,711 61 (338) 41,434 Corporate bonds 29,997 505 (207) 30,295 $ 168,751 $ 1,656 $ (1,459) $ 168,948 </t>
        </is>
      </c>
    </row>
    <row r="5">
      <c r="A5" s="4" t="inlineStr">
        <is>
          <t>Schedule of Available for sale Securities, Debt Maturities</t>
        </is>
      </c>
      <c r="B5" s="4" t="inlineStr">
        <is>
          <t xml:space="preserve">The amortized cost and estimated fair value of investments available-for-sale at December 31, 2022, by expected maturity, are shown below. Expected maturities will differ from contractual maturities because borrowers may have the right to call or prepay obligations with or without call or prepayment penalties. Investments not due at a single maturity date, primarily mortgage‑backed investments, are shown separately. December 31, 2022 Amortized Cost Fair Value (In thousands) Due within one year $ — $ — Due after one year through five years 50,100 48,732 Due after five years through ten years 28,769 26,079 Due after ten years 67,817 60,906 146,686 135,717 Mortgage-backed investments 89,241 82,061 $ 235,927 $ 217,778 </t>
        </is>
      </c>
    </row>
    <row r="6">
      <c r="A6" s="4" t="inlineStr">
        <is>
          <t>Gain (Loss) on Investments</t>
        </is>
      </c>
      <c r="B6" s="4" t="inlineStr">
        <is>
          <t>Sales and other redemptions of available-for-sale investments were as follows: Year Ended December 31, 2022 2021 (In thousands) Proceeds $ 11,088 $ 20,042 Gross gains 27 104 Gross losses — (72)</t>
        </is>
      </c>
    </row>
    <row r="7">
      <c r="A7" s="4" t="inlineStr">
        <is>
          <t>Schedule of Available for sale Securities in Continuous Unrealized Loss positions</t>
        </is>
      </c>
      <c r="B7" s="4" t="inlineStr">
        <is>
          <t>The following tables summarize the aggregate fair value and gross unrealized loss by length of time those investments have been continuously in an unrealized loss position at December 31, 2022 and 2021. December 31, 2022 Less Than 12 Months 12 Months or Longer Total Fair Value Unrealized Fair Value Unrealized Fair Value Unrealized (In thousands) Mortgage-backed investments: Fannie Mae $ 6,710 $ (1,073) $ 3,226 $ (787) $ 9,936 $ (1,860) Freddie Mac 4,677 (272) 6,476 (1,559) 11,153 (1,831) Ginnie Mae 7,645 (310) 13,714 (1,291) 21,359 (1,601) Other 27,430 (1,614) 4,959 (292) 32,389 (1,906) Municipal bonds 7,892 (680) 20,901 (5,422) 28,793 (6,102) U.S. Government agencies 43,664 (1,184) 30,224 (1,186) 73,888 (2,370) Corporate bonds 17,241 (1,259) 13,239 (1,261) 30,480 (2,520) $ 115,259 $ (6,392) $ 92,739 $ (11,798) $ 207,998 $ (18,190) December 31, 2021 Less Than 12 Months 12 Months or Longer Total Fair Value Unrealized Fair Value Unrealized Fair Value Unrealized (In thousands) Mortgage-backed investments: Fannie Mae $ 6,279 $ (88) $ — $ — $ 6,279 $ (88) Freddie Mac 4,709 (233) 3,214 (97) 7,923 (330) Ginnie Mae 18,539 (146) — — 18,539 (146) Other 4,815 (61) — — 4,815 (61) Municipal bonds 18,805 (264) 1,059 (25) 19,864 (289) U.S. Government agencies 10,123 (34) 21,682 (304) 31,805 (338) Corporate bonds 985 (15) 3,809 (192) 4,794 (207) $ 64,255 $ (841) $ 29,764 $ (618) $ 94,019 $ (1,4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RST FINANCIAL NORTHWEST, INC. AND SUBSIDIARIES 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on hand and in banks</t>
        </is>
      </c>
      <c r="B3" s="5" t="n">
        <v>7722</v>
      </c>
      <c r="C3" s="5" t="n">
        <v>7246</v>
      </c>
    </row>
    <row r="4">
      <c r="A4" s="4" t="inlineStr">
        <is>
          <t>Interest-earning deposits with banks</t>
        </is>
      </c>
      <c r="B4" s="6" t="n">
        <v>16598</v>
      </c>
      <c r="C4" s="6" t="n">
        <v>66145</v>
      </c>
    </row>
    <row r="5">
      <c r="A5" s="4" t="inlineStr">
        <is>
          <t>Investments available-for-sale, at fair value</t>
        </is>
      </c>
      <c r="B5" s="6" t="n">
        <v>217778</v>
      </c>
      <c r="C5" s="6" t="n">
        <v>168948</v>
      </c>
    </row>
    <row r="6">
      <c r="A6" s="4" t="inlineStr">
        <is>
          <t>Investments held-to-maturity, at amortized cost</t>
        </is>
      </c>
      <c r="B6" s="6" t="n">
        <v>2444</v>
      </c>
      <c r="C6" s="6" t="n">
        <v>2432</v>
      </c>
    </row>
    <row r="7">
      <c r="A7" s="4" t="inlineStr">
        <is>
          <t>Loans receivable, net of allowance of $15,227 and $15,657</t>
        </is>
      </c>
      <c r="B7" s="6" t="n">
        <v>1167083</v>
      </c>
      <c r="C7" s="6" t="n">
        <v>1103461</v>
      </c>
    </row>
    <row r="8">
      <c r="A8" s="4" t="inlineStr">
        <is>
          <t>Federal Home Loan Bank (“FHLB”) stock, at cost</t>
        </is>
      </c>
      <c r="B8" s="6" t="n">
        <v>7512</v>
      </c>
      <c r="C8" s="6" t="n">
        <v>5465</v>
      </c>
    </row>
    <row r="9">
      <c r="A9" s="4" t="inlineStr">
        <is>
          <t>Accrued interest receivable</t>
        </is>
      </c>
      <c r="B9" s="6" t="n">
        <v>6513</v>
      </c>
      <c r="C9" s="6" t="n">
        <v>5285</v>
      </c>
    </row>
    <row r="10">
      <c r="A10" s="4" t="inlineStr">
        <is>
          <t>Deferred tax assets, net</t>
        </is>
      </c>
      <c r="B10" s="6" t="n">
        <v>2597</v>
      </c>
      <c r="C10" s="6" t="n">
        <v>850</v>
      </c>
    </row>
    <row r="11">
      <c r="A11" s="4" t="inlineStr">
        <is>
          <t>Premises and equipment, net</t>
        </is>
      </c>
      <c r="B11" s="6" t="n">
        <v>21192</v>
      </c>
      <c r="C11" s="6" t="n">
        <v>22440</v>
      </c>
    </row>
    <row r="12">
      <c r="A12" s="4" t="inlineStr">
        <is>
          <t>Bank owned life insurance (“BOLI”)</t>
        </is>
      </c>
      <c r="B12" s="6" t="n">
        <v>36286</v>
      </c>
      <c r="C12" s="6" t="n">
        <v>35210</v>
      </c>
    </row>
    <row r="13">
      <c r="A13" s="4" t="inlineStr">
        <is>
          <t>Prepaid expenses and other assets</t>
        </is>
      </c>
      <c r="B13" s="6" t="n">
        <v>12479</v>
      </c>
      <c r="C13" s="6" t="n">
        <v>3628</v>
      </c>
    </row>
    <row r="14">
      <c r="A14" s="4" t="inlineStr">
        <is>
          <t>Right of use asset (“ROU”), net</t>
        </is>
      </c>
      <c r="B14" s="6" t="n">
        <v>3275</v>
      </c>
      <c r="C14" s="6" t="n">
        <v>3646</v>
      </c>
    </row>
    <row r="15">
      <c r="A15" s="4" t="inlineStr">
        <is>
          <t>Goodwill</t>
        </is>
      </c>
      <c r="B15" s="6" t="n">
        <v>889</v>
      </c>
      <c r="C15" s="6" t="n">
        <v>889</v>
      </c>
    </row>
    <row r="16">
      <c r="A16" s="4" t="inlineStr">
        <is>
          <t>Core deposit intangible, net</t>
        </is>
      </c>
      <c r="B16" s="6" t="n">
        <v>548</v>
      </c>
      <c r="C16" s="6" t="n">
        <v>684</v>
      </c>
    </row>
    <row r="17">
      <c r="A17" s="4" t="inlineStr">
        <is>
          <t>Total assets</t>
        </is>
      </c>
      <c r="B17" s="6" t="n">
        <v>1502916</v>
      </c>
      <c r="C17" s="6" t="n">
        <v>1426329</v>
      </c>
    </row>
    <row r="18">
      <c r="A18" s="3" t="inlineStr">
        <is>
          <t>Liabilities and Stockholders’ Equity</t>
        </is>
      </c>
      <c r="B18" s="4" t="inlineStr">
        <is>
          <t xml:space="preserve"> </t>
        </is>
      </c>
      <c r="C18" s="4" t="inlineStr">
        <is>
          <t xml:space="preserve"> </t>
        </is>
      </c>
    </row>
    <row r="19">
      <c r="A19" s="4" t="inlineStr">
        <is>
          <t>Noninterest-bearing deposits</t>
        </is>
      </c>
      <c r="B19" s="6" t="n">
        <v>119944</v>
      </c>
      <c r="C19" s="6" t="n">
        <v>117751</v>
      </c>
    </row>
    <row r="20">
      <c r="A20" s="4" t="inlineStr">
        <is>
          <t>Interest-bearing deposits</t>
        </is>
      </c>
      <c r="B20" s="6" t="n">
        <v>1050096</v>
      </c>
      <c r="C20" s="6" t="n">
        <v>1039723</v>
      </c>
    </row>
    <row r="21">
      <c r="A21" s="4" t="inlineStr">
        <is>
          <t>Total deposits</t>
        </is>
      </c>
      <c r="B21" s="6" t="n">
        <v>1170040</v>
      </c>
      <c r="C21" s="6" t="n">
        <v>1157474</v>
      </c>
    </row>
    <row r="22">
      <c r="A22" s="4" t="inlineStr">
        <is>
          <t>FHLB advances</t>
        </is>
      </c>
      <c r="B22" s="6" t="n">
        <v>145000</v>
      </c>
      <c r="C22" s="6" t="n">
        <v>95000</v>
      </c>
    </row>
    <row r="23">
      <c r="A23" s="4" t="inlineStr">
        <is>
          <t>Advance payments from borrowers for taxes and insurance</t>
        </is>
      </c>
      <c r="B23" s="6" t="n">
        <v>3051</v>
      </c>
      <c r="C23" s="6" t="n">
        <v>2909</v>
      </c>
    </row>
    <row r="24">
      <c r="A24" s="4" t="inlineStr">
        <is>
          <t>Lease liability, net</t>
        </is>
      </c>
      <c r="B24" s="6" t="n">
        <v>3454</v>
      </c>
      <c r="C24" s="6" t="n">
        <v>3805</v>
      </c>
    </row>
    <row r="25">
      <c r="A25" s="4" t="inlineStr">
        <is>
          <t>Accrued interest payable</t>
        </is>
      </c>
      <c r="B25" s="6" t="n">
        <v>328</v>
      </c>
      <c r="C25" s="6" t="n">
        <v>112</v>
      </c>
    </row>
    <row r="26">
      <c r="A26" s="4" t="inlineStr">
        <is>
          <t>Other liabilities</t>
        </is>
      </c>
      <c r="B26" s="6" t="n">
        <v>20683</v>
      </c>
      <c r="C26" s="6" t="n">
        <v>9150</v>
      </c>
    </row>
    <row r="27">
      <c r="A27" s="4" t="inlineStr">
        <is>
          <t>Total liabilities</t>
        </is>
      </c>
      <c r="B27" s="6" t="n">
        <v>1342556</v>
      </c>
      <c r="C27" s="6" t="n">
        <v>1268450</v>
      </c>
    </row>
    <row r="28">
      <c r="A28" s="3" t="inlineStr">
        <is>
          <t>Stockholders’ Equity</t>
        </is>
      </c>
      <c r="B28" s="4" t="inlineStr">
        <is>
          <t xml:space="preserve"> </t>
        </is>
      </c>
      <c r="C28" s="4" t="inlineStr">
        <is>
          <t xml:space="preserve"> </t>
        </is>
      </c>
    </row>
    <row r="29">
      <c r="A29" s="4" t="inlineStr">
        <is>
          <t>Preferred stock, $0.01 par value; authorized 10,000,000 shares, no shares issued or outstanding</t>
        </is>
      </c>
      <c r="B29" s="6" t="n">
        <v>0</v>
      </c>
      <c r="C29" s="6" t="n">
        <v>0</v>
      </c>
    </row>
    <row r="30">
      <c r="A30" s="4" t="inlineStr">
        <is>
          <t>Common stock, $0.01 par value; authorized 90,000,000 shares; issued and outstanding 9,127,595 shares at December 31, 2022, and 9,125,759 shares at December 31, 2021</t>
        </is>
      </c>
      <c r="B30" s="6" t="n">
        <v>91</v>
      </c>
      <c r="C30" s="6" t="n">
        <v>91</v>
      </c>
    </row>
    <row r="31">
      <c r="A31" s="4" t="inlineStr">
        <is>
          <t>Additional paid-in capital</t>
        </is>
      </c>
      <c r="B31" s="6" t="n">
        <v>72424</v>
      </c>
      <c r="C31" s="6" t="n">
        <v>72298</v>
      </c>
    </row>
    <row r="32">
      <c r="A32" s="4" t="inlineStr">
        <is>
          <t>Retained earnings, substantially restricted</t>
        </is>
      </c>
      <c r="B32" s="6" t="n">
        <v>95059</v>
      </c>
      <c r="C32" s="6" t="n">
        <v>86162</v>
      </c>
    </row>
    <row r="33">
      <c r="A33" s="4" t="inlineStr">
        <is>
          <t>Accumulated other comprehensive (loss) income, net of tax</t>
        </is>
      </c>
      <c r="B33" s="6" t="n">
        <v>-7214</v>
      </c>
      <c r="C33" s="6" t="n">
        <v>174</v>
      </c>
    </row>
    <row r="34">
      <c r="A34" s="4" t="inlineStr">
        <is>
          <t>Unearned Employee Stock Ownership Plan (“ESOP”) shares</t>
        </is>
      </c>
      <c r="B34" s="6" t="n">
        <v>0</v>
      </c>
      <c r="C34" s="6" t="n">
        <v>-846</v>
      </c>
    </row>
    <row r="35">
      <c r="A35" s="4" t="inlineStr">
        <is>
          <t>Total stockholders’ equity</t>
        </is>
      </c>
      <c r="B35" s="6" t="n">
        <v>160360</v>
      </c>
      <c r="C35" s="6" t="n">
        <v>157879</v>
      </c>
    </row>
    <row r="36">
      <c r="A36" s="4" t="inlineStr">
        <is>
          <t>Total liabilities and stockholders’ equity</t>
        </is>
      </c>
      <c r="B36" s="5" t="n">
        <v>1502916</v>
      </c>
      <c r="C36" s="5" t="n">
        <v>1426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 xml:space="preserve">Loans receivable net of loans in process (“LIP”), at December 31, 2022, and 2021 are summarized as follows: December 31, 2022 2021 (In thousands) One-to-four family residential: Permanent owner occupied $ 233,785 $ 185,320 Permanent non-owner occupied 242,051 199,796 475,836 385,116 Multifamily 126,895 130,146 Commercial real estate 407,882 419,417 Construction/land: (1) One-to-four family residential 52,836 34,677 Multifamily 15,501 37,194 Commercial — 6,189 Land 9,783 15,395 78,120 93,455 Business 31,371 46,590 Consumer 62,055 44,812 Total loans 1,182,159 1,119,536 Less: Deferred loan (costs) fees, net (2) (151) 418 ALLL 15,227 15,657 Loans receivable, net $ 1,167,083 $ 1,103,461 ____________ (1) Included in the construction/land category are “rollover” loans, which are loans that will convert upon completion of the construction period to permanent loans and be reclassified according to the underlying collateral. In addition, raw land or buildable lots, where the Company does not intend to finance the construction are included in the construction/land category. At December 31, 2022, the Company had $15.5 million of multifamily loans and $9.8 million of commercial land loans included in the construction/land loan portfolio that will be converted to permanent loans upon completion of the construction period . At December 31, 2021, total loans included in the construction/land loan portfolio to be converted to permanent loans included $37.2 million of multifamily loans, $12.9 million of commercial land loans, and $6.2 million of commercial real estate loans. (2) Deferred loan (costs) fees, net, include $3.4 million of unamortized loan purchase premiums at December 31, 2022. Accrued interest receivable consisted of the following at December 31, 2022 and 2021: December 31, 2022 2021 (In thousands) Loans receivable $ 5,290 $ 4,634 Investments 1,222 651 Interest-earning deposits 1 — $ 6,513 $ 5,285 </t>
        </is>
      </c>
    </row>
    <row r="5">
      <c r="A5" s="4" t="inlineStr">
        <is>
          <t>Financing Receivables, Summary of Loans By Maturity and Interest Rate Type</t>
        </is>
      </c>
      <c r="B5" s="4" t="inlineStr">
        <is>
          <t>The Company originates both adjustable and fixed interest rate loans. The composition of loans receivable at December 31, 2022 and 2021, was as follows: December 31, 2022 Fixed Rate Adjustable Rate Term to Maturity Principal Balance Term to Rate Adjustment Principal Balance (In thousands) Due within one year $ 4,673 Due within one year (1) $ 329,764 After one year through three years 56,461 After one year through three years 72,362 After three years through five years 68,783 After three years through five years 224,852 After five years through ten years 104,646 After five years through ten years 108,557 Thereafter 212,061 Thereafter — $ 446,624 $ 735,535 ____________ (1) Includes $158.5 million of prime based loans and $111.1 million in loans that adjust monthly based on LIBOR. December 31, 2021 Fixed Rate Adjustable Rate Term to Maturity Principal Balance Term to Rate Adjustment Principal Balance (In thousands) Due within one year $ 39,712 Due within one year (1) $ 284,631 After one year through three years 50,504 After one year through three years 74,706 After three years through five years 92,824 After three years through five years 177,607 After five years through ten years 118,310 After five years through ten years 103,909 Thereafter 177,333 Thereafter — $ 478,683 $ 640,853 ____________ (1) Includes $117.0 million of prime based loans and $114.8 million in loans that adjust monthly based on LIBOR.</t>
        </is>
      </c>
    </row>
    <row r="6">
      <c r="A6" s="4" t="inlineStr">
        <is>
          <t>Financing Receivable Credit Quality Indicators</t>
        </is>
      </c>
      <c r="B6" s="4" t="inlineStr">
        <is>
          <t xml:space="preserve">The following tables represent a summary of loans at December 31, 2022, and 2021 by type and risk category: December 31, 2022 One-to-Four Multifamily Commercial Construction/ Business Consumer Total (In thousands) Risk Rating: Pass, grade 1-4 $ 473,700 $ 122,972 $ 342,827 $ 78,120 $ 31,371 $ 61,632 $ 1,110,622 Pass, grade 5 1,113 2,291 14,845 — — 27 18,276 Special mention 1,023 — 4,668 — — 203 5,894 Substandard — 1,632 45,542 — — 193 47,367 Total $ 475,836 $ 126,895 $ 407,882 $ 78,120 $ 31,371 $ 62,055 $ 1,182,159 December 31, 2021 One-to-Four Multifamily Commercial Construction / Business Consumer Total (In thousands) Risk Rating: Pass, grade 1-4 $ 383,276 $ 126,149 $ 351,241 $ 91,202 $ 46,590 $ 44,379 $ 1,042,837 Pass, grade 5 911 3,997 23,019 2,253 — 33 30,213 Special mention 929 — 11,127 — — 221 12,277 Substandard — — 34,030 — — 179 34,209 Total $ 385,116 $ 130,146 $ 419,417 $ 93,455 $ 46,590 $ 44,812 $ 1,119,536 </t>
        </is>
      </c>
    </row>
    <row r="7">
      <c r="A7" s="4" t="inlineStr">
        <is>
          <t>Schedule of Allowance for Loan and Lease Losses, Roll Forward</t>
        </is>
      </c>
      <c r="B7" s="4" t="inlineStr">
        <is>
          <t>The following tables summarize changes in the ALLL and loan portfolio by type of loan and reserve method for the periods indicated. The analysis of pooled loans excluded PPP loans as these loans are fully guaranteed by the SBA. At or For the Year Ended December 31, 2022 One-to-Four Multifamily Commercial Construction/ Business Consumer Total ALLL: (In thousands) Beginning balance $ 3,214 $ 1,279 $ 6,615 $ 2,064 $ 1,112 $ 1,373 $ 15,657 Charge-offs — — — — — (37) (37) Recoveries 7 — — — — — 7 Provision (recapture of provision) 822 (69) (1,218) (347) (164) 576 (400) Ending balance $ 4,043 $ 1,210 $ 5,397 $ 1,717 $ 948 $ 1,912 $ 15,227 General reserve $ 4,030 $ 1,210 $ 5,397 $ 1,717 $ 948 $ 1,912 $ 15,214 Specific reserve 13 — — — — — 13 Loans: Total Loans $ 475,836 $ 126,895 $ 407,882 $ 78,120 $ 31,371 $ 62,055 $ 1,182,159 Loans collectively evaluated for impairment (1) (3) 474,476 125,263 362,340 78,120 31,371 62,055 1,133,625 Loans individually evaluated for impairment (2) 1,360 1,632 45,542 — — — 48,534 ____________ (1) Loans collectively evaluated for general reserves. (2) Loans individually evaluated for specific reserves. (3) PPP loans totaling $785,000 were excluded from the collectively evaluated pool when calculating the ALLL as payment on these loans is guaranteed by the SBA. At or For the Year Ended December 31, 2021 One-to-Four Family Residential Multifamily Commercial Construction/ Business Consumer Total ALLL: (In thousands) Beginning balance $ 3,181 $ 1,366 $ 6,127 $ 2,189 $ 1,242 $ 1,069 $ 15,174 Charge-offs — — — — — — — Recoveries 183 — — — — — 183 (Recapture) (150) (87) 488 (125) (130) 304 300 Ending balance $ 3,214 $ 1,279 $ 6,615 $ 2,064 $ 1,112 $ 1,373 $ 15,657 General reserve $ 3,194 $ 1,279 $ 6,615 $ 2,064 $ 1,112 $ 1,373 $ 15,637 Specific reserve 20 — — — — — 20 Loans: Total Loans $ 385,116 $ 130,146 $ 419,417 $ 93,455 $ 46,590 $ 44,812 $ 1,119,536 Loans collectively evaluated for impairment (1) (3) 383,009 130,146 385,387 93,455 46,590 44,812 1,083,399 Loans individually evaluated for impairment (2) 2,107 — 34,030 — — — 36,137 _____________ (1) Loans collectively evaluated for general reserves. (2) Loans individually evaluated for specific reserves. (3) PPP loans totaling $10.8 million were excluded from the collectively evaluated pool when calculating the ALLL as payment on these loans is guaranteed by the SBA.</t>
        </is>
      </c>
    </row>
    <row r="8">
      <c r="A8" s="4" t="inlineStr">
        <is>
          <t>Financing Receivables, Aging of loans</t>
        </is>
      </c>
      <c r="B8" s="4" t="inlineStr">
        <is>
          <t>The following tables represent a summary at December 31, 2022, and 2021, of the aging of loans by type: Loans Past Due as of December 31, 2022 30-59 Days 60-89 Days 90 Days and Greater Total Current Total Loans (1) (In thousands) Real estate: One-to-four family residential: Owner occupied $ — $ — $ — $ — $ 233,785 $ 233,785 Non-owner occupied 27 — — 27 242,024 242,051 Multifamily — — — — 126,895 126,895 Commercial real estate — — — — 407,882 407,882 Construction/land — — — — 78,120 78,120 Total real estate 27 — — 27 1,088,706 1,088,733 Business — — — — 31,371 31,371 Consumer — — 193 193 61,862 62,055 Total $ 27 $ — $ 193 $ 220 $ 1,181,939 $ 1,182,159 _________________________ (1) There were no loans 90 days past due and still accruing interest at December 31, 2022. Loans Past Due as of December 31, 2021 30-59 Days 60-89 Days 90 Days and Greater Total Current Total Loans (1) (In thousands) Real estate: One-to-four family residential: Owner occupied $ — $ — $ — $ — $ 185,320 $ 185,320 Non-owner occupied — — — — 199,796 199,796 Multifamily — — — — 130,146 130,146 Commercial real estate — — — — 419,417 419,417 Construction/land — — — — 93,455 93,455 Total real estate — — — — 1,028,134 1,028,134 Business 76 — — 76 46,514 46,590 Consumer 179 — — 179 44,633 44,812 Total $ 255 $ — $ — $ 255 $ 1,119,281 $ 1,119,536 ________________________ (1) There were no loans 90 days past due and still accruing interest at December 31, 2021.</t>
        </is>
      </c>
    </row>
    <row r="9">
      <c r="A9" s="4" t="inlineStr">
        <is>
          <t>Financing Receivables, Summary of loans by type and payment activity</t>
        </is>
      </c>
      <c r="B9" s="4" t="inlineStr">
        <is>
          <t>The following tables summarize the loan portfolio at December 31, 2022, and 2021, by type and payment activity: December 31, 2022 One-to-Four Multifamily Commercial Construction / Business Consumer Total (In thousands) Performing (1) $ 475,836 $ 126,895 $ 407,882 $ 78,120 $ 31,371 $ 61,862 $ 1,181,966 Nonperforming — — — — — 193 193 Total $ 475,836 $ 126,895 $ 407,882 $ 78,120 $ 31,371 $ 62,055 $ 1,182,159 ____________ (1) There were $233.8 million of owner-occupied one-to-four family residential loans and $242.1 million of non-owner occupied one-to-four family residential loans classified as performing. December 31, 2021 One-to-Four Multifamily Commercial Construction/ Business Consumer Total (In thousands) Performing (1) $ 385,116 $ 130,146 $ 419,417 $ 93,455 $ 46,590 $ 44,812 $ 1,119,536 Nonperforming (2) — — — — — — — Total $ 385,116 $ 130,146 $ 419,417 $ 93,455 $ 46,590 $ 44,812 $ 1,119,536 _____________ (1) There were $185.3 million of owner-occupied one-to-four family residential loans and $199.8 million of non-owner occupied one-to-four family residential loans classified as performing.</t>
        </is>
      </c>
    </row>
    <row r="10">
      <c r="A10" s="4" t="inlineStr">
        <is>
          <t>Schedule of Impaired Financing Receivables, Average Recorded Investment and Interest Income</t>
        </is>
      </c>
      <c r="B10" s="4" t="inlineStr">
        <is>
          <t xml:space="preserve">The following tables present a summary of loans individually evaluated for impairment at December 31, 2022, and 2021, by the type of loan: At December 31, 2022 Recorded Investment (1) Unpaid Principal Balance (2) Related Allowance (In thousands) Loans with no related allowance: One-to-four family residential: Owner occupied $ 174 $ 175 $ — Non-owner occupied 188 188 — Multifamily 1,632 1,632 — Commercial real estate 45,542 45,542 — Total 47,536 47,537 — Loans with an allowance: One-to-four family residential: Owner occupied 486 533 12 Non-owner occupied 512 512 1 Total 998 1,045 13 Total impaired loans: One-to-four family residential: Owner occupied 660 708 12 Non-owner occupied 700 700 1 Multifamily 1,632 1,632 — Commercial real estate 45,542 45,542 — Total $ 48,534 $ 48,582 $ 13 _________________ (1) Represents the loan balance less charge-offs. (2) Contractual loan principal balance. At December 31, 2021 Recorded Investment (1) Unpaid Principal Balance (2) Related Allowance (In thousands) Loans with no related allowance: One-to-four family residential: Owner occupied $ 178 $ 185 $ — Non-owner occupied 915 915 — Commercial real estate 34,030 34,030 — Total 35,123 35,130 — Loans with an allowance: One-to-four family residential: Owner occupied 494 541 19 Non-owner occupied 520 520 1 Total 1,014 1,061 20 Total impaired loans: One-to-four family residential: Owner occupied 672 726 19 Non-owner occupied 1,435 1,435 1 Commercial real estate 34,030 34,030 — Total $ 36,137 $ 36,191 $ 20 _____________ (1) Represents the loan balance less charge-offs. (2) Contractual loan principal balance. The following table presents a summary of the average recorded investment in impaired loans, and interest income recognized on impaired loans for the years ended December 31, 2022 and 2021, by the type of loan: Year Ended December 31, 2022 2021 Average Recorded Investment Interest Income Recognized Average Recorded Investment Interest Income Recognized (In thousands) Loans with no related allowance: One-to-four family residential: Owner occupied $ 184 $ 11 $ 217 $ 12 Non-owner occupied 712 23 947 62 Multifamily 1,317 69 828 — Commercial real estate 41,102 2,054 23,994 1,329 Total 43,315 2,157 25,986 1,403 Loans with an allowance: One-to-four family residential: Owner occupied 490 28 498 31 Non-owner occupied 516 36 756 37 Total 1,006 64 1,254 68 Total impaired loans: One-to-four family residential: Owner occupied 674 39 715 43 Non-owner occupied 1,228 59 1,703 99 Multifamily 1,317 69 828 — Commercial real estate 41,102 2,054 23,994 1,329 Total $ 44,321 $ 2,221 $ 27,240 $ 1,471 </t>
        </is>
      </c>
    </row>
    <row r="11">
      <c r="A11" s="4" t="inlineStr">
        <is>
          <t>Schedule of Non-performing assets and troubled debt restructured loans</t>
        </is>
      </c>
      <c r="B11" s="4" t="inlineStr">
        <is>
          <t xml:space="preserve">The following is a summary of information pertaining to TDRs at December 31, 2022 and 2021: December 31, 2022 2021 (In thousands) Performing TDRs $ 1,360 $ 2,107 Nonaccrual TDRs — — Total TDRs $ 1,360 $ 2,107 </t>
        </is>
      </c>
    </row>
    <row r="12">
      <c r="A12" s="4" t="inlineStr">
        <is>
          <t>Troubled Debt Restructurings on Financing Receivables</t>
        </is>
      </c>
      <c r="B12" s="4" t="inlineStr">
        <is>
          <t xml:space="preserve">There were no TDR modifications during the year ended December 31, 2022. The following table presents TDR modifications during the year ended December 31, 2021, and the recorded investment prior to the modification and after the modification: Year Ended December 31, 2021 Number of Loans Pre-Modification Outstanding Post-Modification Outstanding TDRs that occurred during the period: One-to-four family residential: Advancement of maturity date 3 $ 1,353 $ 1,353 Commercial real estate: Advancement of maturity date 1 1,241 1,241 Total 4 $ 2,594 $ 2,5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12 Months Ended</t>
        </is>
      </c>
    </row>
    <row r="2">
      <c r="B2" s="2" t="inlineStr">
        <is>
          <t>Dec. 31, 2022</t>
        </is>
      </c>
    </row>
    <row r="3">
      <c r="A3" s="3" t="inlineStr">
        <is>
          <t>Other Real Estate [Abstract]</t>
        </is>
      </c>
      <c r="B3" s="4" t="inlineStr">
        <is>
          <t xml:space="preserve"> </t>
        </is>
      </c>
    </row>
    <row r="4">
      <c r="A4" s="4" t="inlineStr">
        <is>
          <t>Other Real Estate, Roll Forward</t>
        </is>
      </c>
      <c r="B4" s="4" t="inlineStr">
        <is>
          <t xml:space="preserve">The following table is a summary of OREO activity for the periods indicated: Year Ended December 31, 2022 2021 (In thousands) Balance at beginning of year $ — $ 454 Net proceeds from sale of OREO — (247) Loss on sale of OREO — (207) Balance at end of year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Premises and equipment consisted of the following at December 31, 2022, and 2021: December 31, 2022 2021 (In thousands) Land $ 2,226 $ 2,226 Buildings and improvements 21,873 21,617 Leasehold improvements 6,088 5,946 Furniture and fixtures 3,777 3,751 Equipment 2,342 2,323 Computer hardware and software 3,767 3,771 40,073 39,634 Less accumulated depreciation and amortization (19,277) (17,194) Construction in process 396 — Total premises and equipment, net $ 21,192 $ 22,4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s below present the balances of assets and liabilities measured at fair value on a recurring basis (there were no transfers between Level 1, Level 2 and Level 3 recurring measurements during the periods presented): December 31, 2022 Fair Value Measurements Quoted Prices in Active Markets for Identical Assets (Level 1) Significant Other Observable Inputs (Level 2) Significant Unobservable Inputs (Level 3) (In thousands) Available-for-sale investments: Mortgage-backed investments: Fannie Mae $ 9,940 $ — $ 9,940 $ — Freddie Mac 11,889 736 11,153 — Ginnie Mae 27,843 — 27,843 — Other 32,389 — 32,389 — Municipal bonds 30,883 — 30,883 — U.S. Government agencies 74,354 38,450 35,904 — Corporate bonds 30,480 — 30,480 — Total available-for-sale investments $ 217,778 $ 39,186 $ 178,592 $ — Derivative fair value asset $ 10,485 $ — $ 10,485 $ — Total $ 228,263 $ 39,186 $ 189,077 $ — December 31, 2021 Fair Value Measurements Quoted Prices in Active Markets for Identical Assets (Level 1) Significant Other Observable Inputs (Level 2) Significant Unobservable Inputs (Level 3) (In thousands) Available-for-sale investments: Mortgage-backed investments: Fannie Mae $ 12,978 $ — $ 12,978 $ — Freddie Mac 12,824 744 12,080 — Ginnie Mae 23,687 — 23,687 — Other 11,264 3,023 8,241 — Municipal bonds 36,466 — 36,466 — U.S. Government agencies 41,434 — 41,434 — Corporate bonds 30,295 — 30,295 — Total available-for-sale investments $ 168,948 $ 3,767 $ 165,181 $ — Derivative fair value asset $ 1,491 $ — $ 1,491 $ — Total $ 170,439 $ 3,767 $ 166,672 $ — </t>
        </is>
      </c>
    </row>
    <row r="5">
      <c r="A5" s="4" t="inlineStr">
        <is>
          <t>Schedule of balances of assets and liabilities, measured at fair value on a non-recurring basis</t>
        </is>
      </c>
      <c r="B5" s="4" t="inlineStr">
        <is>
          <t xml:space="preserve">The tables below present the balances of assets and liabilities measured at fair value on a nonrecurring basis at December 31, 2022, and 2021. December 31, 2022 Fair Value Quoted Prices in Significant Significant (In thousands) Impaired loans (included in loans receivable, net) (1) $ 48,521 $ — $ — $ 48,521 Total $ 48,521 $ — $ — $ 48,521 _______________ (1) Total value of impaired loans is net of $13,000 of specific reserves on performing TDRs. December 31, 2021 Fair Value Quoted Prices in Active Markets for Identical Assets (Level 1) Significant Significant (In thousands) Impaired loans (included in loans receivable, net) (1) $ 36,118 $ — $ — $ 36,118 Total $ 36,118 $ — $ — $ 36,118 ________________ </t>
        </is>
      </c>
    </row>
    <row r="6">
      <c r="A6" s="4" t="inlineStr">
        <is>
          <t>Schedule of quantitative information about Level 3 Fair Value Measurements on a nonrecurring basis</t>
        </is>
      </c>
      <c r="B6" s="4" t="inlineStr">
        <is>
          <t>The following tables present quantitative information about Level 3 fair value measurements for financial assets measured at fair value on a nonrecurring basis at December 31, 2022 and 2021. December 31, 2022 Fair Value Valuation Technique(s) Unobservable Input(s) Range (Weighted Average Change in Fair Value) (Dollars in thousands) Impaired Loans (1) $ 48,521 Market approach Appraised value of collateral discounted by expected selling costs 0.0% - 6.91% (0.06%) _______________ (1) Total value of impaired loans is net of $13,000 of specific reserves on performing TDRs. December 31, 2021 Fair Value Valuation Technique(s) Unobservable Input(s) Range (Weighted Average Change in Fair Value) (Dollars in thousands) Impaired Loans (1) $ 36,118 Market approach Appraised value of collateral discounted by expected selling costs 0.0% (0.00%) ________________ (1) Total value of impaired loans is net of 20,000 of specific reserves on performing TDRs.</t>
        </is>
      </c>
    </row>
    <row r="7">
      <c r="A7" s="4" t="inlineStr">
        <is>
          <t>Fair Value, by Balance Sheet Grouping</t>
        </is>
      </c>
      <c r="B7" s="4" t="inlineStr">
        <is>
          <t xml:space="preserve">The carrying amounts and estimated fair values of financial instruments at December 31, 2022, and 2021, were as follows: December 31, 2022 Fair Value Measurements Using: Carrying Value Estimated Fair Value Level 1 Level 2 Level 3 (In thousands) Financial Assets: Cash on hand and in banks 7,722 $ 7,722 $ 7,722 $ — $ — Interest-earning deposits 16,598 16,598 16,598 — — Investments available-for-sale 217,778 217,778 39,186 178,592 — Investments held-to-maturity 2,444 2,444 — 2,444 — Loans receivable, net 1,167,083 1,120,403 — — 1,120,403 FHLB stock 7,512 7,512 — 7,512 — Accrued interest receivable 6,513 6,513 — 6,513 — Derivative fair value asset 10,485 10,485 — 10,485 — Financial Liabilities: Deposits 782,600 782,600 782,600 — — Certificates of deposit, retail 262,554 254,004 — 254,004 — Brokered deposits 124,886 124,843 124,843 Advances from the FHLB 145,000 144,999 — 144,999 — Accrued interest payable 328 328 — 328 — December 31, 2021 Fair Value Measurements Using: Carrying Value Estimated Fair Value Level 1 Level 2 Level 3 (In thousands) Financial Assets: Cash on hand and in banks $ 7,246 $ 7,246 $ 7,246 $ — $ — Interest-earning deposits 66,145 66,145 66,145 — — Investments available-for-sale 168,948 168,948 3,767 165,181 — Investments held-to-maturity 2,432 2,432 — 2,432 — Loans receivable, net 1,103,461 1,109,887 — — 1,109,887 FHLB stock 5,465 5,465 — 5,465 — Accrued interest receivable 5,285 5,285 — 5,285 — Derivative fair value asset 1,491 1,491 — 1,491 — Financial Liabilities: Deposits 863,347 863,347 863,347 — — Certificates of deposit, retail 294,127 295,929 — 295,929 — Advances from the FHLB 95,000 95,003 — 95,003 — Accrued interest payable 112 112 — 11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Interest Receivable (Tables)</t>
        </is>
      </c>
      <c r="B1" s="2" t="inlineStr">
        <is>
          <t>12 Months Ended</t>
        </is>
      </c>
    </row>
    <row r="2">
      <c r="B2" s="2" t="inlineStr">
        <is>
          <t>Dec. 31, 2022</t>
        </is>
      </c>
    </row>
    <row r="3">
      <c r="A3" s="3" t="inlineStr">
        <is>
          <t>Accrued Interest Receivable [Abstract]</t>
        </is>
      </c>
      <c r="B3" s="4" t="inlineStr">
        <is>
          <t xml:space="preserve"> </t>
        </is>
      </c>
    </row>
    <row r="4">
      <c r="A4" s="4" t="inlineStr">
        <is>
          <t>Schedule of Accounts, Notes, Loans and Financing Receivable</t>
        </is>
      </c>
      <c r="B4" s="4" t="inlineStr">
        <is>
          <t xml:space="preserve">Loans receivable net of loans in process (“LIP”), at December 31, 2022, and 2021 are summarized as follows: December 31, 2022 2021 (In thousands) One-to-four family residential: Permanent owner occupied $ 233,785 $ 185,320 Permanent non-owner occupied 242,051 199,796 475,836 385,116 Multifamily 126,895 130,146 Commercial real estate 407,882 419,417 Construction/land: (1) One-to-four family residential 52,836 34,677 Multifamily 15,501 37,194 Commercial — 6,189 Land 9,783 15,395 78,120 93,455 Business 31,371 46,590 Consumer 62,055 44,812 Total loans 1,182,159 1,119,536 Less: Deferred loan (costs) fees, net (2) (151) 418 ALLL 15,227 15,657 Loans receivable, net $ 1,167,083 $ 1,103,461 ____________ (1) Included in the construction/land category are “rollover” loans, which are loans that will convert upon completion of the construction period to permanent loans and be reclassified according to the underlying collateral. In addition, raw land or buildable lots, where the Company does not intend to finance the construction are included in the construction/land category. At December 31, 2022, the Company had $15.5 million of multifamily loans and $9.8 million of commercial land loans included in the construction/land loan portfolio that will be converted to permanent loans upon completion of the construction period . At December 31, 2021, total loans included in the construction/land loan portfolio to be converted to permanent loans included $37.2 million of multifamily loans, $12.9 million of commercial land loans, and $6.2 million of commercial real estate loans. (2) Deferred loan (costs) fees, net, include $3.4 million of unamortized loan purchase premiums at December 31, 2022. Accrued interest receivable consisted of the following at December 31, 2022 and 2021: December 31, 2022 2021 (In thousands) Loans receivable $ 5,290 $ 4,634 Investments 1,222 651 Interest-earning deposits 1 — $ 6,513 $ 5,2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Deposit Liabilities</t>
        </is>
      </c>
      <c r="B4" s="4" t="inlineStr">
        <is>
          <t xml:space="preserve">Deposit accounts consisted of the following at December 31, 2022 and 2021: December 31, 2022 2021 (In thousands) Noninterest-bearing $ 119,944 $ 117,751 Interest-bearing demand 96,632 97,907 Savings 23,636 23,146 Money market 542,388 624,543 Certificates of deposit, retail 262,554 294,127 Brokered deposits 124,886 — $ 1,170,040 $ 1,157,474 </t>
        </is>
      </c>
    </row>
    <row r="5">
      <c r="A5" s="4" t="inlineStr">
        <is>
          <t>Maturities of Certificates of Deposit</t>
        </is>
      </c>
      <c r="B5" s="4" t="inlineStr">
        <is>
          <t>At December 31, 2022, scheduled maturities of certificates of deposit were as follows: December 31, Amount (In thousands) 2023 $ 238,146 2024 82,384 2025 16,784 2026 7,032 2027 7,976 Total: (1) $ 352,322 _______________ (1) Includes $89.8 million of brokered certificates of deposit.</t>
        </is>
      </c>
    </row>
    <row r="6">
      <c r="A6" s="4" t="inlineStr">
        <is>
          <t>Schedule of Interest Expense on Deposits</t>
        </is>
      </c>
      <c r="B6" s="4" t="inlineStr">
        <is>
          <t xml:space="preserve">Interest expense on deposits for the periods indicated was as follows: Year Ended December 31, 2022 2021 (In thousands) Interest-bearing demand $ 478 $ 90 Savings 7 6 Money market 3,744 1,601 Certificates of deposit, retail 3,635 5,519 Brokered deposits 1,091 — $ 8,955 $ 7,2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Borrowings (Tables)</t>
        </is>
      </c>
      <c r="B1" s="2" t="inlineStr">
        <is>
          <t>12 Months Ended</t>
        </is>
      </c>
    </row>
    <row r="2">
      <c r="B2" s="2" t="inlineStr">
        <is>
          <t>Dec. 31, 2022</t>
        </is>
      </c>
    </row>
    <row r="3">
      <c r="A3" s="3" t="inlineStr">
        <is>
          <t>Other Borrowings [Abstract]</t>
        </is>
      </c>
      <c r="B3" s="4" t="inlineStr">
        <is>
          <t xml:space="preserve"> </t>
        </is>
      </c>
    </row>
    <row r="4">
      <c r="A4" s="4" t="inlineStr">
        <is>
          <t>Schedule of Federal Home Loan Bank Advances</t>
        </is>
      </c>
      <c r="B4" s="4" t="inlineStr">
        <is>
          <t xml:space="preserve">Summary information related to FHLB advances and other borrowings during the years ended December 31, 2022, and 2021 consisted of the following: Year ended December 31, 2022 2021 (Dollars in thousands) Maximum borrowing outstanding at any month end $ 159,000 $ 120,000 Average borrowing outstanding during year 113,890 115,466 Balance outstanding at end of year 145,000 95,000 Average rate paid during the year 1.70 % 1.39 % Weighted-average rate paid at end of year 2.37 1.26 </t>
        </is>
      </c>
    </row>
    <row r="5">
      <c r="A5" s="4" t="inlineStr">
        <is>
          <t>Schedule of Federal Home Loan Bank, Advances, by Branch of FHLB Bank</t>
        </is>
      </c>
      <c r="B5" s="4" t="inlineStr">
        <is>
          <t xml:space="preserve">Scheduled maturities of FHLB advances outstanding at December 31, 2022, were as follows: Balance Due Weighted Average Interest Rate at December 31, 2022 (Dollars in thousands) FHLB overnight Fed Funds $ 50,000 4.60 % Fixed rate, maturing within two months 95,000 1.20 $ 14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following table includes details on these items at and for the years ended December 31, 2022, and 2021. December 31, 2022 December 31, 2021 (Dollars in thousands) Lease expense, year-to-date $ 1,107 $ 1,061 ROU 3,275 3,646 Lease liability 3,454 3,805 Weighted average remaining term (in years) 5.16 6.26 Weighted average discount rate 2.10% 1.91%</t>
        </is>
      </c>
    </row>
    <row r="5">
      <c r="A5" s="4" t="inlineStr">
        <is>
          <t>Lessee, Operating Lease, Liability, Maturity</t>
        </is>
      </c>
      <c r="B5" s="4" t="inlineStr">
        <is>
          <t xml:space="preserve">The following table provides a reconciliation between the undiscounted minimum lease payments at December 31, 2022 and the discounted lease liability at that date: December 31, 2022 (In thousands) Due through one year $ 844 Due after one year through two years 761 Due after two years through three years 669 Due after three years through four years 363 Due after four years through five years 298 Due after five years 730 Total minimum lease payments 3,665 Less: present value discount 211 Lease liability $ 3,4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fair value of derivative instruments as of December 31, 2022 and 2021: Balance Sheet Location Fair Value at December 31, 2022 Fair Value at December 31, 2021 (In thousands) Interest rate swaps on FHLB debt designated as cash flow hedges Other assets $ 10,485 $ 1,491 </t>
        </is>
      </c>
    </row>
    <row r="5">
      <c r="A5" s="4" t="inlineStr">
        <is>
          <t>Derivative Instruments, Gain (Loss)</t>
        </is>
      </c>
      <c r="B5" s="4" t="inlineStr">
        <is>
          <t xml:space="preserve">The following table presents the net unrealized gains (losses) on derivative instruments, net of tax, included on the Consolidated Statements of Comprehensive Income for the years ended December 31, 2022 and 2021: Location 2022 Amount of Gain Recognized In OCI, net of tax 2021 Amount of Loss Recognized In OCI, net of tax (In thousands) Interest rate swaps on FHLB debt designated as cash flow hedge Other Comprehensive Income $ 7,105 $ 3,4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Funded Status</t>
        </is>
      </c>
      <c r="B4" s="4" t="inlineStr">
        <is>
          <t>The table below presents the funded status (market value of plan assets divided by funding target) of the plan as of July 1: 2022 2021 Source Valuation Report Valuation Report First Financial Northwest’s Plan (1) 101.9 % 111.2 % _________________ (1) Market value of plan assets reflects any contributions received through June 30, 2022 and 2021, respectively.</t>
        </is>
      </c>
    </row>
    <row r="5">
      <c r="A5" s="4" t="inlineStr">
        <is>
          <t>Schedule of Net Benefit Costs</t>
        </is>
      </c>
      <c r="B5" s="4" t="inlineStr">
        <is>
          <t xml:space="preserve">Total contributions to the Pentegra DB Plan by the Company during the years ended December 31, 2022 and 2021 were: 2022 2021 Date Paid Amount Date Paid Amount (In thousands) 11/28/2022 $ 92 11/18/2021 $ 207 Total $ 92 Total $ 207 </t>
        </is>
      </c>
    </row>
    <row r="6">
      <c r="A6" s="4" t="inlineStr">
        <is>
          <t>Schedule of Employee Stock Ownership Plan (ESOP) Disclosures</t>
        </is>
      </c>
      <c r="B6" s="4" t="inlineStr">
        <is>
          <t xml:space="preserve">A summary of key transactions for the ESOP for the years ended December 31, follows: 2022 2021 (In thousands) ESOP contribution expense $ 1,372 $ 1,696 Dividends on unallocated ESOP shares used to reduce ESOP contribution 30 87 Shares held by the ESOP at December 31, 2022 and 2021, are as follows: December 31, 2022 2021 (Dollars in thousands, except share data) Allocated shares 1,692,800 1,608,160 Unallocated shares — 84,640 Total ESOP shares 1,692,800 1,692,800 Fair value of unallocated shares $ — $ 1,369 </t>
        </is>
      </c>
    </row>
    <row r="7">
      <c r="A7" s="4" t="inlineStr">
        <is>
          <t>Disclosure of Share-based Compensation Arrangements by Share-based Payment Award</t>
        </is>
      </c>
      <c r="B7" s="4" t="inlineStr">
        <is>
          <t xml:space="preserve">A summary of the Company’s stock option plan awards activity for the year ended December 31, 2022 follows: Shares Weighted- Weighted- Aggregate Outstanding at January 1, 2022 272,000 $ 10.63 $ 1,507,300 Exercised (54,481) 8.36 386,658 Outstanding at December 31, 2022 217,519 11.20 1.44 $ 823,028 Expected to vest assuming a 3% forfeiture rate over the vesting term 217,519 11.20 1.44 823,028 Exercisable at December 31, 2022 217,519 11.20 1.44 823,028 </t>
        </is>
      </c>
    </row>
    <row r="8">
      <c r="A8" s="4" t="inlineStr">
        <is>
          <t>Schedule of Nonvested Restricted Stock Units Activity</t>
        </is>
      </c>
      <c r="B8" s="4" t="inlineStr">
        <is>
          <t xml:space="preserve">A summary of changes in nonvested restricted stock awards for the year ended December 31, 2022, follows: Nonvested Shares Shares Weighted Average Grant Date Fair Value Nonvested at December 31, 2021 44,426 13.78 Granted 47,542 16.35 Vested (58,698) 14.07 Forfeited (1,998) 16.93 Nonvested at December 31, 2022 31,272 16.93 Expected to vest assuming a 3% forfeiture rate over the vesting term 30,334 16.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RST FINANCIAL NORTHWEST, INC. AND SUBSIDIARIES CONSOLIDATED BALANCE SHEETS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Loans receivable, allowance</t>
        </is>
      </c>
      <c r="B3" s="5" t="n">
        <v>15227</v>
      </c>
      <c r="C3" s="5" t="n">
        <v>15657</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1</v>
      </c>
      <c r="C9" s="7" t="n">
        <v>0.01</v>
      </c>
    </row>
    <row r="10">
      <c r="A10" s="4" t="inlineStr">
        <is>
          <t>Common stock, shares authorized (in shares)</t>
        </is>
      </c>
      <c r="B10" s="6" t="n">
        <v>90000000</v>
      </c>
      <c r="C10" s="6" t="n">
        <v>90000000</v>
      </c>
    </row>
    <row r="11">
      <c r="A11" s="4" t="inlineStr">
        <is>
          <t>Common stock, shares issued (in shares)</t>
        </is>
      </c>
      <c r="B11" s="6" t="n">
        <v>9127595</v>
      </c>
      <c r="C11" s="6" t="n">
        <v>9125759</v>
      </c>
    </row>
    <row r="12">
      <c r="A12" s="4" t="inlineStr">
        <is>
          <t>Common stock, shares outstanding (in shares)</t>
        </is>
      </c>
      <c r="B12" s="6" t="n">
        <v>9127595</v>
      </c>
      <c r="C12" s="6" t="n">
        <v>91257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ederal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for the years indicated are as follows: Year Ended December 31, 2022 2021 (In thousands) Current $ 2,952 $ 2,690 Deferred 217 235 Total income tax expense $ 3,169 $ 2,925 </t>
        </is>
      </c>
    </row>
    <row r="5">
      <c r="A5" s="4" t="inlineStr">
        <is>
          <t>Schedule of Effective Income Tax Rate Reconciliation</t>
        </is>
      </c>
      <c r="B5" s="4" t="inlineStr">
        <is>
          <t xml:space="preserve">A reconciliation of the tax provision based on the statutory corporate rate of 21% for the year ended December 31, 2022, and 2021, on pretax income is as follows: Year Ended December 31, 2022 2021 (In thousands) Income tax expense at statutory rate $ 3,441 $ 3,187 Income tax effect of: Tax exempt interest, net (50) (54) BOLI income, net (207) (229) Other, net (15) 21 Total income tax expense $ 3,169 $ 2,925 </t>
        </is>
      </c>
    </row>
    <row r="6">
      <c r="A6" s="4" t="inlineStr">
        <is>
          <t>Schedule of Deferred Tax Assets and Liabilities</t>
        </is>
      </c>
      <c r="B6" s="4" t="inlineStr">
        <is>
          <t xml:space="preserve">The deferred tax assets and liabilities, included in the accompanying consolidated balance sheets, consisted of the following at the dates indicated: December 31, 2022 2021 (In thousands) Deferred tax assets: Charitable contributions $ — $ — ALLL $ 3,198 $ 3,288 Reserve for unfunded commitments 52 59 Deferred compensation 218 194 Net unrealized loss on investments available-for-sale 3,811 — Employee benefit plans 273 385 Accrued expenses 104 114 Core deposit intangible 63 53 Expenses to facilitate branch acquisition 18 20 Split dollar life insurance 101 87 Lease liability 725 799 Total deferred tax assets 8,563 4,999 Deferred tax liabilities: FHLB stock dividends 1 3 Loan origination fees and costs 1,246 1,098 Net unrealized gain on derivative cash flow hedge 2,201 312 Net unrealized gain on investments available for sale — 42 Fixed assets 1,699 1,818 Goodwill 67 54 Right of use asset 688 766 Other, net 64 56 Total deferred tax liabilities $ 5,966 $ 4,149 Deferred tax assets, net $ 2,597 $ 8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Schedule of Capital Amounts and Ratios</t>
        </is>
      </c>
      <c r="B4" s="4" t="inlineStr">
        <is>
          <t xml:space="preserve">First Financial Northwest Bank’s actual capital amounts and ratios at December 31, 2022, and 2021, are presented in the following table. To be Well Capitalized For Capital Adequacy Under Prompt Corrective Actual Purposes Action Provisions Amount Ratio Amount Ratio Amount Ratio (Dollars in thousands) December 31, 2022: Total risk-based capital $ 169,755 15.62 % $ 86,942 8.00 % $ 108,678 10.00 % Tier 1 risk-based capital 156,147 14.37 65,207 6.00 86,942 8.00 Common equity tier 1 capital (“CET1”) 156,147 14.37 48,905 4.50 70,641 6.50 Tier 1 leverage capital 156,147 10.31 60,578 4.00 75,722 5.00 December 31, 2021: Total risk-based capital $ 160,840 15.48 % $ 83,121 8.00 % $ 103,901 10.00 % Tier 1 risk-based capital 147,816 14.23 62,340 6.00 83,121 8.00 Common equity tier 1 capital (“CET1”) 147,816 14.23 46,755 4.50 67,536 6.50 Tier 1 leverage capital 147,816 10.34 57,191 4.00 71,489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t>
        </is>
      </c>
      <c r="B4" s="4" t="inlineStr">
        <is>
          <t xml:space="preserve">FIRST FINANCIAL NORTHWEST, INC. Condensed Balance Sheets December 31, 2022 2021 (In thousands) Assets Cash and cash equivalents $ 223 $ 74 Interest-bearing deposits 9,612 6,887 Investment in subsidiaries 150,522 150,822 Receivable from subsidiaries 3 363 Deferred tax assets, net — 2 Other assets 236 25 Total assets $ 160,596 $ 158,173 Liabilities and Stockholders’ Equity Liabilities: Payable to subsidiaries $ 64 $ 170 Deferred tax liability, net 6 — Other liabilities 166 124 Total liabilities 236 294 Stockholders’ equity 160,360 157,879 Total liabilities and stockholders’ equity $ 160,596 $ 158,173 </t>
        </is>
      </c>
    </row>
    <row r="5">
      <c r="A5" s="4" t="inlineStr">
        <is>
          <t>Schedule of Condensed Income Statement</t>
        </is>
      </c>
      <c r="B5" s="4" t="inlineStr">
        <is>
          <t xml:space="preserve">FIRST FINANCIAL NORTHWEST, INC. Condensed Income Statements Year Ended December 31, 2022 2021 (In thousands) Operating income: Interest income: Interest-bearing deposits with banks $ 13 $ 15 Total interest income 13 15 Noninterest income: Other income $ 25 — Total noninterest income $ 25 $ — Total operating income $ 38 $ 15 Operating expenses: Other expenses 1,942 1,721 Total operating expenses 1,942 1,721 Loss before benefit for federal income taxes and equity in undistributed (1,904) (1,706) Federal income tax benefit (411) (376) Loss before equity in undistributed loss of subsidiaries (1,493) (1,330) Equity in undistributed earnings of subsidiaries 14,733 13,579 Net income $ 13,240 $ 12,249 </t>
        </is>
      </c>
    </row>
    <row r="6">
      <c r="A6" s="4" t="inlineStr">
        <is>
          <t>Schedule of Condensed Cash Flow Statement</t>
        </is>
      </c>
      <c r="B6" s="4" t="inlineStr">
        <is>
          <t xml:space="preserve">FIRST FINANCIAL NORTHWEST, INC. Condensed Statements of Cash Flows Year Ended December 31, 2022 2021 (In thousands) Cash flows from operating activities: Net income $ 13,240 $ 12,249 Adjustments to reconcile net income to net cash from operating activities: Equity in undistributed earnings of subsidiaries (14,733) (13,579) Dividends received from subsidiary 8,198 6,708 Restricted stock compensation 6 25 Change in deferred tax liability, net 8 — Change in receivables from subsidiaries 33 (37) Change in payables to subsidiaries (106) 106 Change in other assets (211) 3 Changes in other liabilities 42 (33) Net cash provided by operating activities 6,477 5,442 Cash flows from investing activities: ESOP loan repayment 1,173 1,492 Net cash provided by investing activities 1,173 1,492 Cash flows from financing activities: Proceeds from exercise of stock options 454 344 Proceeds for vested awards 737 767 Net share settlement of stock awards (226) (38) Repurchase and retirement of common stock (1,398) (11,384) Dividends paid (4,343) (4,090) Net cash used in financing activities (4,776) (14,401) Net decrease in cash 2,874 (7,467) Cash and cash equivalents at beginning of year 6,961 14,428 Cash and cash equivalents at end of year $ 9,835 $ 6,9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Schedule of Earnings Per Share Reconciliation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Reconciliation</t>
        </is>
      </c>
      <c r="B4" s="4" t="inlineStr">
        <is>
          <t xml:space="preserve">The following table presents a reconciliation of the components used to compute basic and diluted EPS for the periods indicated. Year Ended December 31, 2022 2021 (Dollars in thousands, except share data) Net income $ 13,240 $ 12,249 Earnings allocated to participating securities (44) (58) Earnings allocated to common shareholders $ 13,196 $ 12,191 Basic weighted-average common shares outstanding 9,006,369 9,340,997 Dilutive effect of stock options 81,480 95,584 Dilutive effect of restricted stock grants 14,434 17,914 Diluted weighted-average common shares outstanding 9,102,283 9,454,495 Basic earnings per share $ 1.47 $ 1.31 Diluted earnings per share $ 1.45 $ 1.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includes the Company’s noninterest income disaggregated by type of service for the years ended December 31, 2022 and 2021: Year Ended December 31, 2022 2021 (In thousands) Gain on sales of investment securities (1) $ 27 $ 32 BOLI income (1) 1,004 1,107 Wealth management revenue 312 494 Deposit related fees 311 289 Debit card and ATM fees 625 583 Loan related fees 919 1,265 Other 49 92 Total noninterest income $ 3,247 $ 3,862 ____________ (1) Not in scope of Topic 60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5" customWidth="1" min="3" max="3"/>
  </cols>
  <sheetData>
    <row r="1">
      <c r="A1" s="1" t="inlineStr">
        <is>
          <t>Summary of Significant Accounting Policies - Narrative (Details) - USD ($)</t>
        </is>
      </c>
      <c r="B1" s="2" t="inlineStr">
        <is>
          <t>12 Months Ended</t>
        </is>
      </c>
    </row>
    <row r="2">
      <c r="B2" s="2" t="inlineStr">
        <is>
          <t>Dec. 31, 2022</t>
        </is>
      </c>
      <c r="C2" s="2" t="inlineStr">
        <is>
          <t>Dec. 31, 2021</t>
        </is>
      </c>
    </row>
    <row r="3">
      <c r="A3" s="3" t="inlineStr">
        <is>
          <t>Loans and Leases Receivable Disclosure [Line Items]</t>
        </is>
      </c>
      <c r="B3" s="4" t="inlineStr">
        <is>
          <t xml:space="preserve"> </t>
        </is>
      </c>
      <c r="C3" s="4" t="inlineStr">
        <is>
          <t xml:space="preserve"> </t>
        </is>
      </c>
    </row>
    <row r="4">
      <c r="A4" s="4" t="inlineStr">
        <is>
          <t>Federal reserve bank minimum reserve required</t>
        </is>
      </c>
      <c r="B4" s="5" t="n">
        <v>0</v>
      </c>
      <c r="C4" s="4" t="inlineStr">
        <is>
          <t xml:space="preserve"> </t>
        </is>
      </c>
    </row>
    <row r="5">
      <c r="A5" s="4" t="inlineStr">
        <is>
          <t>Financing receivable, after allowance</t>
        </is>
      </c>
      <c r="B5" s="5" t="n">
        <v>1182159000</v>
      </c>
      <c r="C5" s="5" t="n">
        <v>1119536000</v>
      </c>
    </row>
    <row r="6">
      <c r="A6" s="4" t="inlineStr">
        <is>
          <t>Number of days delinquent at which accrual of interest on loan is discontinued</t>
        </is>
      </c>
      <c r="B6" s="4" t="inlineStr">
        <is>
          <t>90 days</t>
        </is>
      </c>
      <c r="C6" s="4" t="inlineStr">
        <is>
          <t xml:space="preserve"> </t>
        </is>
      </c>
    </row>
    <row r="7">
      <c r="A7" s="4" t="inlineStr">
        <is>
          <t>Federal home loan bank stock, par value (usd per share)</t>
        </is>
      </c>
      <c r="B7" s="5" t="n">
        <v>100</v>
      </c>
      <c r="C7" s="4" t="inlineStr">
        <is>
          <t xml:space="preserve"> </t>
        </is>
      </c>
    </row>
    <row r="8">
      <c r="A8" s="4" t="inlineStr">
        <is>
          <t>Subsidiaries</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Financing receivable, after allowance</t>
        </is>
      </c>
      <c r="B10" s="5" t="n">
        <v>1000000</v>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emisis and Equipment (Details)</t>
        </is>
      </c>
      <c r="B1" s="2" t="inlineStr">
        <is>
          <t>12 Months Ended</t>
        </is>
      </c>
    </row>
    <row r="2">
      <c r="B2" s="2" t="inlineStr">
        <is>
          <t>Dec. 31, 2022</t>
        </is>
      </c>
    </row>
    <row r="3">
      <c r="A3" s="4" t="inlineStr">
        <is>
          <t>Building and building improvements | Minimum</t>
        </is>
      </c>
      <c r="B3" s="4" t="inlineStr">
        <is>
          <t xml:space="preserve"> </t>
        </is>
      </c>
    </row>
    <row r="4">
      <c r="A4" s="3" t="inlineStr">
        <is>
          <t>Property, Plant and Equipment</t>
        </is>
      </c>
      <c r="B4" s="4" t="inlineStr">
        <is>
          <t xml:space="preserve"> </t>
        </is>
      </c>
    </row>
    <row r="5">
      <c r="A5" s="4" t="inlineStr">
        <is>
          <t>Property, plant and equipment, useful life</t>
        </is>
      </c>
      <c r="B5" s="4" t="inlineStr">
        <is>
          <t>15 years</t>
        </is>
      </c>
    </row>
    <row r="6">
      <c r="A6" s="4" t="inlineStr">
        <is>
          <t>Building and building improvements | Maximum</t>
        </is>
      </c>
      <c r="B6" s="4" t="inlineStr">
        <is>
          <t xml:space="preserve"> </t>
        </is>
      </c>
    </row>
    <row r="7">
      <c r="A7" s="3" t="inlineStr">
        <is>
          <t>Property, Plant and Equipment</t>
        </is>
      </c>
      <c r="B7" s="4" t="inlineStr">
        <is>
          <t xml:space="preserve"> </t>
        </is>
      </c>
    </row>
    <row r="8">
      <c r="A8" s="4" t="inlineStr">
        <is>
          <t>Property, plant and equipment, useful life</t>
        </is>
      </c>
      <c r="B8" s="4" t="inlineStr">
        <is>
          <t>40 years</t>
        </is>
      </c>
    </row>
    <row r="9">
      <c r="A9" s="4" t="inlineStr">
        <is>
          <t>Furniture, fixtures and equipment | Minimum</t>
        </is>
      </c>
      <c r="B9" s="4" t="inlineStr">
        <is>
          <t xml:space="preserve"> </t>
        </is>
      </c>
    </row>
    <row r="10">
      <c r="A10" s="3" t="inlineStr">
        <is>
          <t>Property, Plant and Equipment</t>
        </is>
      </c>
      <c r="B10" s="4" t="inlineStr">
        <is>
          <t xml:space="preserve"> </t>
        </is>
      </c>
    </row>
    <row r="11">
      <c r="A11" s="4" t="inlineStr">
        <is>
          <t>Property, plant and equipment, useful life</t>
        </is>
      </c>
      <c r="B11" s="4" t="inlineStr">
        <is>
          <t>3 years</t>
        </is>
      </c>
    </row>
    <row r="12">
      <c r="A12" s="4" t="inlineStr">
        <is>
          <t>Furniture, fixtures and equipment | Maximum</t>
        </is>
      </c>
      <c r="B12" s="4" t="inlineStr">
        <is>
          <t xml:space="preserve"> </t>
        </is>
      </c>
    </row>
    <row r="13">
      <c r="A13" s="3" t="inlineStr">
        <is>
          <t>Property, Plant and Equipment</t>
        </is>
      </c>
      <c r="B13" s="4" t="inlineStr">
        <is>
          <t xml:space="preserve"> </t>
        </is>
      </c>
    </row>
    <row r="14">
      <c r="A14" s="4" t="inlineStr">
        <is>
          <t>Property, plant and equipment, useful life</t>
        </is>
      </c>
      <c r="B14"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Investments: Narrative (Details)</t>
        </is>
      </c>
      <c r="B1" s="2" t="inlineStr">
        <is>
          <t>Dec. 31, 2022 USD ($)</t>
        </is>
      </c>
      <c r="C1" s="2" t="inlineStr">
        <is>
          <t>Dec. 31, 2021 USD ($)</t>
        </is>
      </c>
    </row>
    <row r="2">
      <c r="A2" s="3" t="inlineStr">
        <is>
          <t>Investments [Abstract]</t>
        </is>
      </c>
      <c r="B2" s="4" t="inlineStr">
        <is>
          <t xml:space="preserve"> </t>
        </is>
      </c>
      <c r="C2" s="4" t="inlineStr">
        <is>
          <t xml:space="preserve"> </t>
        </is>
      </c>
    </row>
    <row r="3">
      <c r="A3" s="4" t="inlineStr">
        <is>
          <t>Investments held-to-maturity, at amortized cost</t>
        </is>
      </c>
      <c r="B3" s="5" t="n">
        <v>2444000</v>
      </c>
      <c r="C3" s="5" t="n">
        <v>2432000</v>
      </c>
    </row>
    <row r="4">
      <c r="A4" s="4" t="inlineStr">
        <is>
          <t>Collateral pledged as percent of public deposits held</t>
        </is>
      </c>
      <c r="B4" s="8" t="n">
        <v>0.5</v>
      </c>
      <c r="C4" s="4" t="inlineStr">
        <is>
          <t xml:space="preserve"> </t>
        </is>
      </c>
    </row>
    <row r="5">
      <c r="A5" s="4" t="inlineStr">
        <is>
          <t>Investments pledged as collateral for public deposits</t>
        </is>
      </c>
      <c r="B5" s="5" t="n">
        <v>21000000</v>
      </c>
      <c r="C5" s="6" t="n">
        <v>23100000</v>
      </c>
    </row>
    <row r="6">
      <c r="A6" s="4" t="inlineStr">
        <is>
          <t>Investments pledged as collateral for FHLB advances</t>
        </is>
      </c>
      <c r="B6" s="5" t="n">
        <v>0</v>
      </c>
      <c r="C6" s="5" t="n">
        <v>0</v>
      </c>
    </row>
    <row r="7">
      <c r="A7" s="4" t="inlineStr">
        <is>
          <t>Number of positions in unrealized loss position</t>
        </is>
      </c>
      <c r="B7" s="6" t="n">
        <v>123</v>
      </c>
      <c r="C7" s="6" t="n">
        <v>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Investments available-for-sale, at fair value</t>
        </is>
      </c>
      <c r="B3" s="5" t="n">
        <v>217778</v>
      </c>
      <c r="C3" s="5" t="n">
        <v>168948</v>
      </c>
    </row>
    <row r="4">
      <c r="A4" s="4" t="inlineStr">
        <is>
          <t>Debt Securities, Available-for-sale, Unrealized Loss</t>
        </is>
      </c>
      <c r="B4" s="6" t="n">
        <v>18190</v>
      </c>
      <c r="C4" s="6" t="n">
        <v>1459</v>
      </c>
    </row>
    <row r="5">
      <c r="A5" s="4" t="inlineStr">
        <is>
          <t>Debt Securities, Available-for-sale, Accumulated Gross Unrealized Gain, before Tax</t>
        </is>
      </c>
      <c r="B5" s="6" t="n">
        <v>41</v>
      </c>
      <c r="C5" s="6" t="n">
        <v>1656</v>
      </c>
    </row>
    <row r="6">
      <c r="A6" s="4" t="inlineStr">
        <is>
          <t>Debt Securities, Available-for-Sale, Amortized Cost, Excluding Accrued Interest, after Allowance for Credit Loss</t>
        </is>
      </c>
      <c r="B6" s="6" t="n">
        <v>235927</v>
      </c>
      <c r="C6" s="6" t="n">
        <v>168751</v>
      </c>
    </row>
    <row r="7">
      <c r="A7" s="4" t="inlineStr">
        <is>
          <t>Mortgage-backed investments, Fannie Mae</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Investments available-for-sale, at fair value</t>
        </is>
      </c>
      <c r="B9" s="6" t="n">
        <v>9940</v>
      </c>
      <c r="C9" s="6" t="n">
        <v>12978</v>
      </c>
    </row>
    <row r="10">
      <c r="A10" s="4" t="inlineStr">
        <is>
          <t>Debt Securities, Available-for-sale, Unrealized Loss</t>
        </is>
      </c>
      <c r="B10" s="6" t="n">
        <v>1860</v>
      </c>
      <c r="C10" s="6" t="n">
        <v>88</v>
      </c>
    </row>
    <row r="11">
      <c r="A11" s="4" t="inlineStr">
        <is>
          <t>Debt Securities, Available-for-sale, Accumulated Gross Unrealized Gain, before Tax</t>
        </is>
      </c>
      <c r="B11" s="6" t="n">
        <v>0</v>
      </c>
      <c r="C11" s="6" t="n">
        <v>146</v>
      </c>
    </row>
    <row r="12">
      <c r="A12" s="4" t="inlineStr">
        <is>
          <t>Debt Securities, Available-for-Sale, Amortized Cost, Excluding Accrued Interest, after Allowance for Credit Loss</t>
        </is>
      </c>
      <c r="B12" s="6" t="n">
        <v>11800</v>
      </c>
      <c r="C12" s="6" t="n">
        <v>12920</v>
      </c>
    </row>
    <row r="13">
      <c r="A13" s="4" t="inlineStr">
        <is>
          <t>Mortgage-backed investments, Freddie Mac</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Investments available-for-sale, at fair value</t>
        </is>
      </c>
      <c r="B15" s="6" t="n">
        <v>11889</v>
      </c>
      <c r="C15" s="6" t="n">
        <v>12824</v>
      </c>
    </row>
    <row r="16">
      <c r="A16" s="4" t="inlineStr">
        <is>
          <t>Debt Securities, Available-for-sale, Unrealized Loss</t>
        </is>
      </c>
      <c r="B16" s="6" t="n">
        <v>1831</v>
      </c>
      <c r="C16" s="6" t="n">
        <v>330</v>
      </c>
    </row>
    <row r="17">
      <c r="A17" s="4" t="inlineStr">
        <is>
          <t>Debt Securities, Available-for-sale, Accumulated Gross Unrealized Gain, before Tax</t>
        </is>
      </c>
      <c r="B17" s="6" t="n">
        <v>0</v>
      </c>
      <c r="C17" s="6" t="n">
        <v>115</v>
      </c>
    </row>
    <row r="18">
      <c r="A18" s="4" t="inlineStr">
        <is>
          <t>Debt Securities, Available-for-Sale, Amortized Cost, Excluding Accrued Interest, after Allowance for Credit Loss</t>
        </is>
      </c>
      <c r="B18" s="6" t="n">
        <v>13720</v>
      </c>
      <c r="C18" s="6" t="n">
        <v>13039</v>
      </c>
    </row>
    <row r="19">
      <c r="A19" s="4" t="inlineStr">
        <is>
          <t>Mortgage backed investments Ginnie Mae</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Investments available-for-sale, at fair value</t>
        </is>
      </c>
      <c r="B21" s="6" t="n">
        <v>27843</v>
      </c>
      <c r="C21" s="6" t="n">
        <v>23687</v>
      </c>
    </row>
    <row r="22">
      <c r="A22" s="4" t="inlineStr">
        <is>
          <t>Debt Securities, Available-for-sale, Unrealized Loss</t>
        </is>
      </c>
      <c r="B22" s="6" t="n">
        <v>1601</v>
      </c>
      <c r="C22" s="6" t="n">
        <v>146</v>
      </c>
    </row>
    <row r="23">
      <c r="A23" s="4" t="inlineStr">
        <is>
          <t>Debt Securities, Available-for-sale, Accumulated Gross Unrealized Gain, before Tax</t>
        </is>
      </c>
      <c r="B23" s="6" t="n">
        <v>18</v>
      </c>
      <c r="C23" s="6" t="n">
        <v>105</v>
      </c>
    </row>
    <row r="24">
      <c r="A24" s="4" t="inlineStr">
        <is>
          <t>Debt Securities, Available-for-Sale, Amortized Cost, Excluding Accrued Interest, after Allowance for Credit Loss</t>
        </is>
      </c>
      <c r="B24" s="6" t="n">
        <v>29426</v>
      </c>
      <c r="C24" s="6" t="n">
        <v>23728</v>
      </c>
    </row>
    <row r="25">
      <c r="A25" s="4" t="inlineStr">
        <is>
          <t>Oth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Investments available-for-sale, at fair value</t>
        </is>
      </c>
      <c r="B27" s="6" t="n">
        <v>32389</v>
      </c>
      <c r="C27" s="6" t="n">
        <v>11264</v>
      </c>
    </row>
    <row r="28">
      <c r="A28" s="4" t="inlineStr">
        <is>
          <t>Debt Securities, Available-for-sale, Unrealized Loss</t>
        </is>
      </c>
      <c r="B28" s="6" t="n">
        <v>1906</v>
      </c>
      <c r="C28" s="6" t="n">
        <v>61</v>
      </c>
    </row>
    <row r="29">
      <c r="A29" s="4" t="inlineStr">
        <is>
          <t>Debt Securities, Available-for-sale, Accumulated Gross Unrealized Gain, before Tax</t>
        </is>
      </c>
      <c r="B29" s="6" t="n">
        <v>0</v>
      </c>
      <c r="C29" s="6" t="n">
        <v>47</v>
      </c>
    </row>
    <row r="30">
      <c r="A30" s="4" t="inlineStr">
        <is>
          <t>Debt Securities, Available-for-Sale, Amortized Cost, Excluding Accrued Interest, after Allowance for Credit Loss</t>
        </is>
      </c>
      <c r="B30" s="6" t="n">
        <v>34295</v>
      </c>
      <c r="C30" s="6" t="n">
        <v>11278</v>
      </c>
    </row>
    <row r="31">
      <c r="A31" s="4" t="inlineStr">
        <is>
          <t>Municipal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Investments available-for-sale, at fair value</t>
        </is>
      </c>
      <c r="B33" s="6" t="n">
        <v>30883</v>
      </c>
      <c r="C33" s="6" t="n">
        <v>36466</v>
      </c>
    </row>
    <row r="34">
      <c r="A34" s="4" t="inlineStr">
        <is>
          <t>Debt Securities, Available-for-sale, Unrealized Loss</t>
        </is>
      </c>
      <c r="B34" s="6" t="n">
        <v>6102</v>
      </c>
      <c r="C34" s="6" t="n">
        <v>289</v>
      </c>
    </row>
    <row r="35">
      <c r="A35" s="4" t="inlineStr">
        <is>
          <t>Debt Securities, Available-for-sale, Accumulated Gross Unrealized Gain, before Tax</t>
        </is>
      </c>
      <c r="B35" s="6" t="n">
        <v>17</v>
      </c>
      <c r="C35" s="6" t="n">
        <v>677</v>
      </c>
    </row>
    <row r="36">
      <c r="A36" s="4" t="inlineStr">
        <is>
          <t>Debt Securities, Available-for-Sale, Amortized Cost, Excluding Accrued Interest, after Allowance for Credit Loss</t>
        </is>
      </c>
      <c r="B36" s="6" t="n">
        <v>36968</v>
      </c>
      <c r="C36" s="6" t="n">
        <v>36078</v>
      </c>
    </row>
    <row r="37">
      <c r="A37" s="4" t="inlineStr">
        <is>
          <t>US Government agenc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Investments available-for-sale, at fair value</t>
        </is>
      </c>
      <c r="B39" s="6" t="n">
        <v>74354</v>
      </c>
      <c r="C39" s="6" t="n">
        <v>41434</v>
      </c>
    </row>
    <row r="40">
      <c r="A40" s="4" t="inlineStr">
        <is>
          <t>Debt Securities, Available-for-sale, Unrealized Loss</t>
        </is>
      </c>
      <c r="B40" s="6" t="n">
        <v>2370</v>
      </c>
      <c r="C40" s="6" t="n">
        <v>338</v>
      </c>
    </row>
    <row r="41">
      <c r="A41" s="4" t="inlineStr">
        <is>
          <t>Debt Securities, Available-for-sale, Accumulated Gross Unrealized Gain, before Tax</t>
        </is>
      </c>
      <c r="B41" s="6" t="n">
        <v>6</v>
      </c>
      <c r="C41" s="6" t="n">
        <v>61</v>
      </c>
    </row>
    <row r="42">
      <c r="A42" s="4" t="inlineStr">
        <is>
          <t>Debt Securities, Available-for-Sale, Amortized Cost, Excluding Accrued Interest, after Allowance for Credit Loss</t>
        </is>
      </c>
      <c r="B42" s="6" t="n">
        <v>76718</v>
      </c>
      <c r="C42" s="6" t="n">
        <v>41711</v>
      </c>
    </row>
    <row r="43">
      <c r="A43" s="4" t="inlineStr">
        <is>
          <t>Corporate Bo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Investments available-for-sale, at fair value</t>
        </is>
      </c>
      <c r="B45" s="6" t="n">
        <v>30480</v>
      </c>
      <c r="C45" s="6" t="n">
        <v>30295</v>
      </c>
    </row>
    <row r="46">
      <c r="A46" s="4" t="inlineStr">
        <is>
          <t>Debt Securities, Available-for-sale, Unrealized Loss</t>
        </is>
      </c>
      <c r="B46" s="6" t="n">
        <v>2520</v>
      </c>
      <c r="C46" s="6" t="n">
        <v>207</v>
      </c>
    </row>
    <row r="47">
      <c r="A47" s="4" t="inlineStr">
        <is>
          <t>Debt Securities, Available-for-sale, Accumulated Gross Unrealized Gain, before Tax</t>
        </is>
      </c>
      <c r="B47" s="6" t="n">
        <v>0</v>
      </c>
      <c r="C47" s="6" t="n">
        <v>505</v>
      </c>
    </row>
    <row r="48">
      <c r="A48" s="4" t="inlineStr">
        <is>
          <t>Debt Securities, Available-for-Sale, Amortized Cost, Excluding Accrued Interest, after Allowance for Credit Loss</t>
        </is>
      </c>
      <c r="B48" s="5" t="n">
        <v>33000</v>
      </c>
      <c r="C48" s="5" t="n">
        <v>299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vailable for sale Securities, Debt Maturities (Details) - USD ($) $ in Thousands</t>
        </is>
      </c>
      <c r="B1" s="2" t="inlineStr">
        <is>
          <t>Dec. 31, 2022</t>
        </is>
      </c>
      <c r="C1" s="2" t="inlineStr">
        <is>
          <t>Dec. 31, 2021</t>
        </is>
      </c>
    </row>
    <row r="2">
      <c r="A2" s="3" t="inlineStr">
        <is>
          <t>Investments [Abstract]</t>
        </is>
      </c>
      <c r="B2" s="4" t="inlineStr">
        <is>
          <t xml:space="preserve"> </t>
        </is>
      </c>
      <c r="C2" s="4" t="inlineStr">
        <is>
          <t xml:space="preserve"> </t>
        </is>
      </c>
    </row>
    <row r="3">
      <c r="A3" s="4" t="inlineStr">
        <is>
          <t>Due within one year, Amortized Cost</t>
        </is>
      </c>
      <c r="B3" s="5" t="n">
        <v>0</v>
      </c>
      <c r="C3" s="4" t="inlineStr">
        <is>
          <t xml:space="preserve"> </t>
        </is>
      </c>
    </row>
    <row r="4">
      <c r="A4" s="4" t="inlineStr">
        <is>
          <t>Due after one year through five years, Amortized Cost</t>
        </is>
      </c>
      <c r="B4" s="6" t="n">
        <v>50100</v>
      </c>
      <c r="C4" s="4" t="inlineStr">
        <is>
          <t xml:space="preserve"> </t>
        </is>
      </c>
    </row>
    <row r="5">
      <c r="A5" s="4" t="inlineStr">
        <is>
          <t>Due after five years through ten years, Amortized Cost</t>
        </is>
      </c>
      <c r="B5" s="6" t="n">
        <v>28769</v>
      </c>
      <c r="C5" s="4" t="inlineStr">
        <is>
          <t xml:space="preserve"> </t>
        </is>
      </c>
    </row>
    <row r="6">
      <c r="A6" s="4" t="inlineStr">
        <is>
          <t>Due after ten years, Amortized Cost</t>
        </is>
      </c>
      <c r="B6" s="6" t="n">
        <v>67817</v>
      </c>
      <c r="C6" s="4" t="inlineStr">
        <is>
          <t xml:space="preserve"> </t>
        </is>
      </c>
    </row>
    <row r="7">
      <c r="A7" s="4" t="inlineStr">
        <is>
          <t>Debt maturities, Amortized Cost</t>
        </is>
      </c>
      <c r="B7" s="6" t="n">
        <v>146686</v>
      </c>
      <c r="C7" s="4" t="inlineStr">
        <is>
          <t xml:space="preserve"> </t>
        </is>
      </c>
    </row>
    <row r="8">
      <c r="A8" s="4" t="inlineStr">
        <is>
          <t>Mortgage-backed investments, Amortized Cost</t>
        </is>
      </c>
      <c r="B8" s="6" t="n">
        <v>89241</v>
      </c>
      <c r="C8" s="4" t="inlineStr">
        <is>
          <t xml:space="preserve"> </t>
        </is>
      </c>
    </row>
    <row r="9">
      <c r="A9" s="4" t="inlineStr">
        <is>
          <t>Amortized Cost</t>
        </is>
      </c>
      <c r="B9" s="6" t="n">
        <v>235927</v>
      </c>
      <c r="C9" s="5" t="n">
        <v>168751</v>
      </c>
    </row>
    <row r="10">
      <c r="A10" s="4" t="inlineStr">
        <is>
          <t>Due within one year, Fair Value</t>
        </is>
      </c>
      <c r="B10" s="6" t="n">
        <v>0</v>
      </c>
      <c r="C10" s="4" t="inlineStr">
        <is>
          <t xml:space="preserve"> </t>
        </is>
      </c>
    </row>
    <row r="11">
      <c r="A11" s="4" t="inlineStr">
        <is>
          <t>Due after one year through five years, Fair Value</t>
        </is>
      </c>
      <c r="B11" s="6" t="n">
        <v>48732</v>
      </c>
      <c r="C11" s="4" t="inlineStr">
        <is>
          <t xml:space="preserve"> </t>
        </is>
      </c>
    </row>
    <row r="12">
      <c r="A12" s="4" t="inlineStr">
        <is>
          <t>Due after five years through ten years, Fair Value</t>
        </is>
      </c>
      <c r="B12" s="6" t="n">
        <v>26079</v>
      </c>
      <c r="C12" s="4" t="inlineStr">
        <is>
          <t xml:space="preserve"> </t>
        </is>
      </c>
    </row>
    <row r="13">
      <c r="A13" s="4" t="inlineStr">
        <is>
          <t>Due after ten years, Fair Value</t>
        </is>
      </c>
      <c r="B13" s="6" t="n">
        <v>60906</v>
      </c>
      <c r="C13" s="4" t="inlineStr">
        <is>
          <t xml:space="preserve"> </t>
        </is>
      </c>
    </row>
    <row r="14">
      <c r="A14" s="4" t="inlineStr">
        <is>
          <t>Debt maturities, Fair Value</t>
        </is>
      </c>
      <c r="B14" s="6" t="n">
        <v>135717</v>
      </c>
      <c r="C14" s="4" t="inlineStr">
        <is>
          <t xml:space="preserve"> </t>
        </is>
      </c>
    </row>
    <row r="15">
      <c r="A15" s="4" t="inlineStr">
        <is>
          <t>Mortgage-backed investments, Fair Value</t>
        </is>
      </c>
      <c r="B15" s="6" t="n">
        <v>82061</v>
      </c>
      <c r="C15" s="4" t="inlineStr">
        <is>
          <t xml:space="preserve"> </t>
        </is>
      </c>
    </row>
    <row r="16">
      <c r="A16" s="4" t="inlineStr">
        <is>
          <t>Investments available-for-sale, at fair value</t>
        </is>
      </c>
      <c r="B16" s="5" t="n">
        <v>217778</v>
      </c>
      <c r="C16" s="5" t="n">
        <v>1689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RST FINANCIAL NORTHWEST, INC. AND SUBSIDIARIES CONSOLIDATED INCOME STATEMENTS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Loans, including fees</t>
        </is>
      </c>
      <c r="B4" s="5" t="n">
        <v>52935</v>
      </c>
      <c r="C4" s="5" t="n">
        <v>50170</v>
      </c>
    </row>
    <row r="5">
      <c r="A5" s="4" t="inlineStr">
        <is>
          <t>Investments</t>
        </is>
      </c>
      <c r="B5" s="6" t="n">
        <v>5603</v>
      </c>
      <c r="C5" s="6" t="n">
        <v>3224</v>
      </c>
    </row>
    <row r="6">
      <c r="A6" s="4" t="inlineStr">
        <is>
          <t>Interest-earning deposits</t>
        </is>
      </c>
      <c r="B6" s="6" t="n">
        <v>386</v>
      </c>
      <c r="C6" s="6" t="n">
        <v>72</v>
      </c>
    </row>
    <row r="7">
      <c r="A7" s="4" t="inlineStr">
        <is>
          <t>Dividends on FHLB stock</t>
        </is>
      </c>
      <c r="B7" s="6" t="n">
        <v>318</v>
      </c>
      <c r="C7" s="6" t="n">
        <v>332</v>
      </c>
    </row>
    <row r="8">
      <c r="A8" s="4" t="inlineStr">
        <is>
          <t>Total interest income</t>
        </is>
      </c>
      <c r="B8" s="6" t="n">
        <v>59242</v>
      </c>
      <c r="C8" s="6" t="n">
        <v>53798</v>
      </c>
    </row>
    <row r="9">
      <c r="A9" s="3" t="inlineStr">
        <is>
          <t>Interest expense</t>
        </is>
      </c>
      <c r="B9" s="4" t="inlineStr">
        <is>
          <t xml:space="preserve"> </t>
        </is>
      </c>
      <c r="C9" s="4" t="inlineStr">
        <is>
          <t xml:space="preserve"> </t>
        </is>
      </c>
    </row>
    <row r="10">
      <c r="A10" s="4" t="inlineStr">
        <is>
          <t>Deposits</t>
        </is>
      </c>
      <c r="B10" s="6" t="n">
        <v>8955</v>
      </c>
      <c r="C10" s="6" t="n">
        <v>7216</v>
      </c>
    </row>
    <row r="11">
      <c r="A11" s="4" t="inlineStr">
        <is>
          <t>FHLB advances and other borrowings</t>
        </is>
      </c>
      <c r="B11" s="6" t="n">
        <v>1934</v>
      </c>
      <c r="C11" s="6" t="n">
        <v>1603</v>
      </c>
    </row>
    <row r="12">
      <c r="A12" s="4" t="inlineStr">
        <is>
          <t>Total interest expense</t>
        </is>
      </c>
      <c r="B12" s="6" t="n">
        <v>10889</v>
      </c>
      <c r="C12" s="6" t="n">
        <v>8819</v>
      </c>
    </row>
    <row r="13">
      <c r="A13" s="4" t="inlineStr">
        <is>
          <t>Net interest income</t>
        </is>
      </c>
      <c r="B13" s="6" t="n">
        <v>48353</v>
      </c>
      <c r="C13" s="6" t="n">
        <v>44979</v>
      </c>
    </row>
    <row r="14">
      <c r="A14" s="4" t="inlineStr">
        <is>
          <t>(Recapture of provision) provision for loan losses</t>
        </is>
      </c>
      <c r="B14" s="6" t="n">
        <v>-400</v>
      </c>
      <c r="C14" s="6" t="n">
        <v>300</v>
      </c>
    </row>
    <row r="15">
      <c r="A15" s="4" t="inlineStr">
        <is>
          <t>Net interest income after (recapture of provision) provision for loan losses</t>
        </is>
      </c>
      <c r="B15" s="6" t="n">
        <v>48753</v>
      </c>
      <c r="C15" s="6" t="n">
        <v>44679</v>
      </c>
    </row>
    <row r="16">
      <c r="A16" s="3" t="inlineStr">
        <is>
          <t>Noninterest income</t>
        </is>
      </c>
      <c r="B16" s="4" t="inlineStr">
        <is>
          <t xml:space="preserve"> </t>
        </is>
      </c>
      <c r="C16" s="4" t="inlineStr">
        <is>
          <t xml:space="preserve"> </t>
        </is>
      </c>
    </row>
    <row r="17">
      <c r="A17" s="4" t="inlineStr">
        <is>
          <t>Net gain on sale of investments</t>
        </is>
      </c>
      <c r="B17" s="6" t="n">
        <v>27</v>
      </c>
      <c r="C17" s="6" t="n">
        <v>32</v>
      </c>
    </row>
    <row r="18">
      <c r="A18" s="4" t="inlineStr">
        <is>
          <t>BOLI income</t>
        </is>
      </c>
      <c r="B18" s="6" t="n">
        <v>1004</v>
      </c>
      <c r="C18" s="6" t="n">
        <v>1107</v>
      </c>
    </row>
    <row r="19">
      <c r="A19" s="4" t="inlineStr">
        <is>
          <t>Wealth management revenue, net</t>
        </is>
      </c>
      <c r="B19" s="6" t="n">
        <v>312</v>
      </c>
      <c r="C19" s="6" t="n">
        <v>494</v>
      </c>
    </row>
    <row r="20">
      <c r="A20" s="4" t="inlineStr">
        <is>
          <t>Deposit related fees</t>
        </is>
      </c>
      <c r="B20" s="6" t="n">
        <v>936</v>
      </c>
      <c r="C20" s="6" t="n">
        <v>872</v>
      </c>
    </row>
    <row r="21">
      <c r="A21" s="4" t="inlineStr">
        <is>
          <t>Loan related fees</t>
        </is>
      </c>
      <c r="B21" s="6" t="n">
        <v>919</v>
      </c>
      <c r="C21" s="6" t="n">
        <v>1265</v>
      </c>
    </row>
    <row r="22">
      <c r="A22" s="4" t="inlineStr">
        <is>
          <t>Other</t>
        </is>
      </c>
      <c r="B22" s="6" t="n">
        <v>49</v>
      </c>
      <c r="C22" s="6" t="n">
        <v>92</v>
      </c>
    </row>
    <row r="23">
      <c r="A23" s="4" t="inlineStr">
        <is>
          <t>Total noninterest income</t>
        </is>
      </c>
      <c r="B23" s="6" t="n">
        <v>3247</v>
      </c>
      <c r="C23" s="6" t="n">
        <v>3862</v>
      </c>
    </row>
    <row r="24">
      <c r="A24" s="3" t="inlineStr">
        <is>
          <t>Noninterest expense</t>
        </is>
      </c>
      <c r="B24" s="4" t="inlineStr">
        <is>
          <t xml:space="preserve"> </t>
        </is>
      </c>
      <c r="C24" s="4" t="inlineStr">
        <is>
          <t xml:space="preserve"> </t>
        </is>
      </c>
    </row>
    <row r="25">
      <c r="A25" s="4" t="inlineStr">
        <is>
          <t>Salaries and employee benefits</t>
        </is>
      </c>
      <c r="B25" s="6" t="n">
        <v>21133</v>
      </c>
      <c r="C25" s="6" t="n">
        <v>20237</v>
      </c>
    </row>
    <row r="26">
      <c r="A26" s="4" t="inlineStr">
        <is>
          <t>Occupancy and equipment</t>
        </is>
      </c>
      <c r="B26" s="6" t="n">
        <v>4776</v>
      </c>
      <c r="C26" s="6" t="n">
        <v>4557</v>
      </c>
    </row>
    <row r="27">
      <c r="A27" s="4" t="inlineStr">
        <is>
          <t>Professional fees</t>
        </is>
      </c>
      <c r="B27" s="6" t="n">
        <v>2339</v>
      </c>
      <c r="C27" s="6" t="n">
        <v>1899</v>
      </c>
    </row>
    <row r="28">
      <c r="A28" s="4" t="inlineStr">
        <is>
          <t>Data processing</t>
        </is>
      </c>
      <c r="B28" s="6" t="n">
        <v>2678</v>
      </c>
      <c r="C28" s="6" t="n">
        <v>2692</v>
      </c>
    </row>
    <row r="29">
      <c r="A29" s="4" t="inlineStr">
        <is>
          <t>Regulatory assessments</t>
        </is>
      </c>
      <c r="B29" s="6" t="n">
        <v>403</v>
      </c>
      <c r="C29" s="6" t="n">
        <v>456</v>
      </c>
    </row>
    <row r="30">
      <c r="A30" s="4" t="inlineStr">
        <is>
          <t>Insurance and bond premiums</t>
        </is>
      </c>
      <c r="B30" s="6" t="n">
        <v>464</v>
      </c>
      <c r="C30" s="6" t="n">
        <v>451</v>
      </c>
    </row>
    <row r="31">
      <c r="A31" s="4" t="inlineStr">
        <is>
          <t>Marketing</t>
        </is>
      </c>
      <c r="B31" s="6" t="n">
        <v>303</v>
      </c>
      <c r="C31" s="6" t="n">
        <v>154</v>
      </c>
    </row>
    <row r="32">
      <c r="A32" s="4" t="inlineStr">
        <is>
          <t>Other general and administrative</t>
        </is>
      </c>
      <c r="B32" s="6" t="n">
        <v>3495</v>
      </c>
      <c r="C32" s="6" t="n">
        <v>2921</v>
      </c>
    </row>
    <row r="33">
      <c r="A33" s="4" t="inlineStr">
        <is>
          <t>Total noninterest expense</t>
        </is>
      </c>
      <c r="B33" s="6" t="n">
        <v>35591</v>
      </c>
      <c r="C33" s="6" t="n">
        <v>33367</v>
      </c>
    </row>
    <row r="34">
      <c r="A34" s="4" t="inlineStr">
        <is>
          <t>Income before provision for federal income taxes</t>
        </is>
      </c>
      <c r="B34" s="6" t="n">
        <v>16409</v>
      </c>
      <c r="C34" s="6" t="n">
        <v>15174</v>
      </c>
    </row>
    <row r="35">
      <c r="A35" s="4" t="inlineStr">
        <is>
          <t>Federal income tax provision</t>
        </is>
      </c>
      <c r="B35" s="6" t="n">
        <v>3169</v>
      </c>
      <c r="C35" s="6" t="n">
        <v>2925</v>
      </c>
    </row>
    <row r="36">
      <c r="A36" s="4" t="inlineStr">
        <is>
          <t>Net income</t>
        </is>
      </c>
      <c r="B36" s="5" t="n">
        <v>13240</v>
      </c>
      <c r="C36" s="5" t="n">
        <v>12249</v>
      </c>
    </row>
    <row r="37">
      <c r="A37" s="4" t="inlineStr">
        <is>
          <t>Basic earnings (loss) per share (usd per share)</t>
        </is>
      </c>
      <c r="B37" s="7" t="n">
        <v>1.47</v>
      </c>
      <c r="C37" s="7" t="n">
        <v>1.31</v>
      </c>
    </row>
    <row r="38">
      <c r="A38" s="4" t="inlineStr">
        <is>
          <t>Diluted earnings (loss) per share (usd per share)</t>
        </is>
      </c>
      <c r="B38" s="7" t="n">
        <v>1.45</v>
      </c>
      <c r="C38" s="7" t="n">
        <v>1.29</v>
      </c>
    </row>
    <row r="39">
      <c r="A39" s="4" t="inlineStr">
        <is>
          <t>Basic weighted average number of common shares outstanding (in shares)</t>
        </is>
      </c>
      <c r="B39" s="6" t="n">
        <v>9006369</v>
      </c>
      <c r="C39" s="6" t="n">
        <v>9340997</v>
      </c>
    </row>
    <row r="40">
      <c r="A40" s="4" t="inlineStr">
        <is>
          <t>Diluted weighted average number of common shares outstanding (in shares)</t>
        </is>
      </c>
      <c r="B40" s="6" t="n">
        <v>9102283</v>
      </c>
      <c r="C40" s="6" t="n">
        <v>94544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s: Gain/Loss on Investments (Details) - USD ($) $ in Thousands</t>
        </is>
      </c>
      <c r="B1" s="2" t="inlineStr">
        <is>
          <t>12 Months Ended</t>
        </is>
      </c>
    </row>
    <row r="2">
      <c r="B2" s="2" t="inlineStr">
        <is>
          <t>Dec. 31, 2022</t>
        </is>
      </c>
      <c r="C2" s="2" t="inlineStr">
        <is>
          <t>Dec. 31, 2021</t>
        </is>
      </c>
    </row>
    <row r="3">
      <c r="A3" s="3" t="inlineStr">
        <is>
          <t>Investments [Abstract]</t>
        </is>
      </c>
      <c r="B3" s="4" t="inlineStr">
        <is>
          <t xml:space="preserve"> </t>
        </is>
      </c>
      <c r="C3" s="4" t="inlineStr">
        <is>
          <t xml:space="preserve"> </t>
        </is>
      </c>
    </row>
    <row r="4">
      <c r="A4" s="4" t="inlineStr">
        <is>
          <t>Proceeds</t>
        </is>
      </c>
      <c r="B4" s="5" t="n">
        <v>11088</v>
      </c>
      <c r="C4" s="5" t="n">
        <v>20042</v>
      </c>
    </row>
    <row r="5">
      <c r="A5" s="4" t="inlineStr">
        <is>
          <t>Gross gains</t>
        </is>
      </c>
      <c r="B5" s="6" t="n">
        <v>27</v>
      </c>
      <c r="C5" s="6" t="n">
        <v>104</v>
      </c>
    </row>
    <row r="6">
      <c r="A6" s="4" t="inlineStr">
        <is>
          <t>Gross losses</t>
        </is>
      </c>
      <c r="B6" s="5" t="n">
        <v>0</v>
      </c>
      <c r="C6" s="5" t="n">
        <v>-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vailable for sale Securities in Continuous Unrealized Loss positions (Details) - USD ($) $ in Thousands</t>
        </is>
      </c>
      <c r="B1" s="2" t="inlineStr">
        <is>
          <t>Dec. 31, 2022</t>
        </is>
      </c>
      <c r="C1" s="2" t="inlineStr">
        <is>
          <t>Dec. 31, 2021</t>
        </is>
      </c>
    </row>
    <row r="2">
      <c r="A2" s="3" t="inlineStr">
        <is>
          <t>Debt Securities, Available-for-sale, Unrealized Loss Position [Line Items]</t>
        </is>
      </c>
      <c r="B2" s="4" t="inlineStr">
        <is>
          <t xml:space="preserve"> </t>
        </is>
      </c>
      <c r="C2" s="4" t="inlineStr">
        <is>
          <t xml:space="preserve"> </t>
        </is>
      </c>
    </row>
    <row r="3">
      <c r="A3" s="4" t="inlineStr">
        <is>
          <t>Available-for-sale Securities, Continuous Unrealized Loss Position, Less than Twelve Months, Fair Value</t>
        </is>
      </c>
      <c r="B3" s="5" t="n">
        <v>115259</v>
      </c>
      <c r="C3" s="5" t="n">
        <v>64255</v>
      </c>
    </row>
    <row r="4">
      <c r="A4" s="4" t="inlineStr">
        <is>
          <t>Debt Securities, Available-for-sale, Continuous Unrealized Loss Position, Less than 12 Months, Accumulated Loss</t>
        </is>
      </c>
      <c r="B4" s="6" t="n">
        <v>-6392</v>
      </c>
      <c r="C4" s="6" t="n">
        <v>-841</v>
      </c>
    </row>
    <row r="5">
      <c r="A5" s="4" t="inlineStr">
        <is>
          <t>Debt Securities, Available-for-sale, Continuous Unrealized Loss Position, 12 Months or Longer</t>
        </is>
      </c>
      <c r="B5" s="6" t="n">
        <v>92739</v>
      </c>
      <c r="C5" s="6" t="n">
        <v>29764</v>
      </c>
    </row>
    <row r="6">
      <c r="A6" s="4" t="inlineStr">
        <is>
          <t>Debt Securities, Available-for-sale, Continuous Unrealized Loss Position, 12 Months or Longer, Accumulated Loss</t>
        </is>
      </c>
      <c r="B6" s="6" t="n">
        <v>-11798</v>
      </c>
      <c r="C6" s="6" t="n">
        <v>-618</v>
      </c>
    </row>
    <row r="7">
      <c r="A7" s="4" t="inlineStr">
        <is>
          <t>Available-for-sale Securities, Continuous Unrealized Loss Position, Fair Value</t>
        </is>
      </c>
      <c r="B7" s="6" t="n">
        <v>207998</v>
      </c>
      <c r="C7" s="6" t="n">
        <v>94019</v>
      </c>
    </row>
    <row r="8">
      <c r="A8" s="4" t="inlineStr">
        <is>
          <t>Debt Securities, Available-for-sale, Unrealized Loss Position, Accumulated Loss</t>
        </is>
      </c>
      <c r="B8" s="6" t="n">
        <v>-18190</v>
      </c>
      <c r="C8" s="6" t="n">
        <v>-1459</v>
      </c>
    </row>
    <row r="9">
      <c r="A9" s="4" t="inlineStr">
        <is>
          <t>Mortgage-backed investments, Fannie Mae</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Available-for-sale Securities, Continuous Unrealized Loss Position, Less than Twelve Months, Fair Value</t>
        </is>
      </c>
      <c r="B11" s="6" t="n">
        <v>6710</v>
      </c>
      <c r="C11" s="6" t="n">
        <v>6279</v>
      </c>
    </row>
    <row r="12">
      <c r="A12" s="4" t="inlineStr">
        <is>
          <t>Debt Securities, Available-for-sale, Continuous Unrealized Loss Position, Less than 12 Months, Accumulated Loss</t>
        </is>
      </c>
      <c r="B12" s="6" t="n">
        <v>-1073</v>
      </c>
      <c r="C12" s="6" t="n">
        <v>-88</v>
      </c>
    </row>
    <row r="13">
      <c r="A13" s="4" t="inlineStr">
        <is>
          <t>Debt Securities, Available-for-sale, Continuous Unrealized Loss Position, 12 Months or Longer</t>
        </is>
      </c>
      <c r="B13" s="6" t="n">
        <v>3226</v>
      </c>
      <c r="C13" s="6" t="n">
        <v>0</v>
      </c>
    </row>
    <row r="14">
      <c r="A14" s="4" t="inlineStr">
        <is>
          <t>Debt Securities, Available-for-sale, Continuous Unrealized Loss Position, 12 Months or Longer, Accumulated Loss</t>
        </is>
      </c>
      <c r="B14" s="6" t="n">
        <v>-787</v>
      </c>
      <c r="C14" s="6" t="n">
        <v>0</v>
      </c>
    </row>
    <row r="15">
      <c r="A15" s="4" t="inlineStr">
        <is>
          <t>Available-for-sale Securities, Continuous Unrealized Loss Position, Fair Value</t>
        </is>
      </c>
      <c r="B15" s="6" t="n">
        <v>9936</v>
      </c>
      <c r="C15" s="6" t="n">
        <v>6279</v>
      </c>
    </row>
    <row r="16">
      <c r="A16" s="4" t="inlineStr">
        <is>
          <t>Debt Securities, Available-for-sale, Unrealized Loss Position, Accumulated Loss</t>
        </is>
      </c>
      <c r="B16" s="6" t="n">
        <v>-1860</v>
      </c>
      <c r="C16" s="6" t="n">
        <v>-88</v>
      </c>
    </row>
    <row r="17">
      <c r="A17" s="4" t="inlineStr">
        <is>
          <t>Mortgage-backed investments, Freddie Mac</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Available-for-sale Securities, Continuous Unrealized Loss Position, Less than Twelve Months, Fair Value</t>
        </is>
      </c>
      <c r="B19" s="6" t="n">
        <v>4677</v>
      </c>
      <c r="C19" s="6" t="n">
        <v>4709</v>
      </c>
    </row>
    <row r="20">
      <c r="A20" s="4" t="inlineStr">
        <is>
          <t>Debt Securities, Available-for-sale, Continuous Unrealized Loss Position, Less than 12 Months, Accumulated Loss</t>
        </is>
      </c>
      <c r="B20" s="6" t="n">
        <v>-272</v>
      </c>
      <c r="C20" s="6" t="n">
        <v>-233</v>
      </c>
    </row>
    <row r="21">
      <c r="A21" s="4" t="inlineStr">
        <is>
          <t>Debt Securities, Available-for-sale, Continuous Unrealized Loss Position, 12 Months or Longer</t>
        </is>
      </c>
      <c r="B21" s="6" t="n">
        <v>6476</v>
      </c>
      <c r="C21" s="6" t="n">
        <v>3214</v>
      </c>
    </row>
    <row r="22">
      <c r="A22" s="4" t="inlineStr">
        <is>
          <t>Debt Securities, Available-for-sale, Continuous Unrealized Loss Position, 12 Months or Longer, Accumulated Loss</t>
        </is>
      </c>
      <c r="B22" s="6" t="n">
        <v>-1559</v>
      </c>
      <c r="C22" s="6" t="n">
        <v>-97</v>
      </c>
    </row>
    <row r="23">
      <c r="A23" s="4" t="inlineStr">
        <is>
          <t>Available-for-sale Securities, Continuous Unrealized Loss Position, Fair Value</t>
        </is>
      </c>
      <c r="B23" s="6" t="n">
        <v>11153</v>
      </c>
      <c r="C23" s="6" t="n">
        <v>7923</v>
      </c>
    </row>
    <row r="24">
      <c r="A24" s="4" t="inlineStr">
        <is>
          <t>Debt Securities, Available-for-sale, Unrealized Loss Position, Accumulated Loss</t>
        </is>
      </c>
      <c r="B24" s="6" t="n">
        <v>-1831</v>
      </c>
      <c r="C24" s="6" t="n">
        <v>-330</v>
      </c>
    </row>
    <row r="25">
      <c r="A25" s="4" t="inlineStr">
        <is>
          <t>Mortgage backed investments Ginnie Mae</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Available-for-sale Securities, Continuous Unrealized Loss Position, Less than Twelve Months, Fair Value</t>
        </is>
      </c>
      <c r="B27" s="6" t="n">
        <v>7645</v>
      </c>
      <c r="C27" s="6" t="n">
        <v>18539</v>
      </c>
    </row>
    <row r="28">
      <c r="A28" s="4" t="inlineStr">
        <is>
          <t>Debt Securities, Available-for-sale, Continuous Unrealized Loss Position, Less than 12 Months, Accumulated Loss</t>
        </is>
      </c>
      <c r="B28" s="6" t="n">
        <v>-310</v>
      </c>
      <c r="C28" s="6" t="n">
        <v>-146</v>
      </c>
    </row>
    <row r="29">
      <c r="A29" s="4" t="inlineStr">
        <is>
          <t>Debt Securities, Available-for-sale, Continuous Unrealized Loss Position, 12 Months or Longer</t>
        </is>
      </c>
      <c r="B29" s="6" t="n">
        <v>13714</v>
      </c>
      <c r="C29" s="6" t="n">
        <v>0</v>
      </c>
    </row>
    <row r="30">
      <c r="A30" s="4" t="inlineStr">
        <is>
          <t>Debt Securities, Available-for-sale, Continuous Unrealized Loss Position, 12 Months or Longer, Accumulated Loss</t>
        </is>
      </c>
      <c r="B30" s="6" t="n">
        <v>-1291</v>
      </c>
      <c r="C30" s="6" t="n">
        <v>0</v>
      </c>
    </row>
    <row r="31">
      <c r="A31" s="4" t="inlineStr">
        <is>
          <t>Available-for-sale Securities, Continuous Unrealized Loss Position, Fair Value</t>
        </is>
      </c>
      <c r="B31" s="6" t="n">
        <v>21359</v>
      </c>
      <c r="C31" s="6" t="n">
        <v>18539</v>
      </c>
    </row>
    <row r="32">
      <c r="A32" s="4" t="inlineStr">
        <is>
          <t>Debt Securities, Available-for-sale, Unrealized Loss Position, Accumulated Loss</t>
        </is>
      </c>
      <c r="B32" s="6" t="n">
        <v>-1601</v>
      </c>
      <c r="C32" s="6" t="n">
        <v>-146</v>
      </c>
    </row>
    <row r="33">
      <c r="A33" s="4" t="inlineStr">
        <is>
          <t>Other</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Available-for-sale Securities, Continuous Unrealized Loss Position, Less than Twelve Months, Fair Value</t>
        </is>
      </c>
      <c r="B35" s="6" t="n">
        <v>27430</v>
      </c>
      <c r="C35" s="6" t="n">
        <v>4815</v>
      </c>
    </row>
    <row r="36">
      <c r="A36" s="4" t="inlineStr">
        <is>
          <t>Debt Securities, Available-for-sale, Continuous Unrealized Loss Position, Less than 12 Months, Accumulated Loss</t>
        </is>
      </c>
      <c r="B36" s="6" t="n">
        <v>-1614</v>
      </c>
      <c r="C36" s="6" t="n">
        <v>-61</v>
      </c>
    </row>
    <row r="37">
      <c r="A37" s="4" t="inlineStr">
        <is>
          <t>Debt Securities, Available-for-sale, Continuous Unrealized Loss Position, 12 Months or Longer</t>
        </is>
      </c>
      <c r="B37" s="6" t="n">
        <v>4959</v>
      </c>
      <c r="C37" s="6" t="n">
        <v>0</v>
      </c>
    </row>
    <row r="38">
      <c r="A38" s="4" t="inlineStr">
        <is>
          <t>Debt Securities, Available-for-sale, Continuous Unrealized Loss Position, 12 Months or Longer, Accumulated Loss</t>
        </is>
      </c>
      <c r="B38" s="6" t="n">
        <v>-292</v>
      </c>
      <c r="C38" s="6" t="n">
        <v>0</v>
      </c>
    </row>
    <row r="39">
      <c r="A39" s="4" t="inlineStr">
        <is>
          <t>Available-for-sale Securities, Continuous Unrealized Loss Position, Fair Value</t>
        </is>
      </c>
      <c r="B39" s="6" t="n">
        <v>32389</v>
      </c>
      <c r="C39" s="6" t="n">
        <v>4815</v>
      </c>
    </row>
    <row r="40">
      <c r="A40" s="4" t="inlineStr">
        <is>
          <t>Debt Securities, Available-for-sale, Unrealized Loss Position, Accumulated Loss</t>
        </is>
      </c>
      <c r="B40" s="6" t="n">
        <v>-1906</v>
      </c>
      <c r="C40" s="6" t="n">
        <v>-61</v>
      </c>
    </row>
    <row r="41">
      <c r="A41" s="4" t="inlineStr">
        <is>
          <t>Municipal Bonds</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Available-for-sale Securities, Continuous Unrealized Loss Position, Less than Twelve Months, Fair Value</t>
        </is>
      </c>
      <c r="B43" s="6" t="n">
        <v>7892</v>
      </c>
      <c r="C43" s="6" t="n">
        <v>18805</v>
      </c>
    </row>
    <row r="44">
      <c r="A44" s="4" t="inlineStr">
        <is>
          <t>Debt Securities, Available-for-sale, Continuous Unrealized Loss Position, Less than 12 Months, Accumulated Loss</t>
        </is>
      </c>
      <c r="B44" s="6" t="n">
        <v>-680</v>
      </c>
      <c r="C44" s="6" t="n">
        <v>-264</v>
      </c>
    </row>
    <row r="45">
      <c r="A45" s="4" t="inlineStr">
        <is>
          <t>Debt Securities, Available-for-sale, Continuous Unrealized Loss Position, 12 Months or Longer</t>
        </is>
      </c>
      <c r="B45" s="6" t="n">
        <v>20901</v>
      </c>
      <c r="C45" s="6" t="n">
        <v>1059</v>
      </c>
    </row>
    <row r="46">
      <c r="A46" s="4" t="inlineStr">
        <is>
          <t>Debt Securities, Available-for-sale, Continuous Unrealized Loss Position, 12 Months or Longer, Accumulated Loss</t>
        </is>
      </c>
      <c r="B46" s="6" t="n">
        <v>-5422</v>
      </c>
      <c r="C46" s="6" t="n">
        <v>-25</v>
      </c>
    </row>
    <row r="47">
      <c r="A47" s="4" t="inlineStr">
        <is>
          <t>Available-for-sale Securities, Continuous Unrealized Loss Position, Fair Value</t>
        </is>
      </c>
      <c r="B47" s="6" t="n">
        <v>28793</v>
      </c>
      <c r="C47" s="6" t="n">
        <v>19864</v>
      </c>
    </row>
    <row r="48">
      <c r="A48" s="4" t="inlineStr">
        <is>
          <t>Debt Securities, Available-for-sale, Unrealized Loss Position, Accumulated Loss</t>
        </is>
      </c>
      <c r="B48" s="6" t="n">
        <v>-6102</v>
      </c>
      <c r="C48" s="6" t="n">
        <v>-289</v>
      </c>
    </row>
    <row r="49">
      <c r="A49" s="4" t="inlineStr">
        <is>
          <t>US Government agencies</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Available-for-sale Securities, Continuous Unrealized Loss Position, Less than Twelve Months, Fair Value</t>
        </is>
      </c>
      <c r="B51" s="6" t="n">
        <v>43664</v>
      </c>
      <c r="C51" s="6" t="n">
        <v>10123</v>
      </c>
    </row>
    <row r="52">
      <c r="A52" s="4" t="inlineStr">
        <is>
          <t>Debt Securities, Available-for-sale, Continuous Unrealized Loss Position, Less than 12 Months, Accumulated Loss</t>
        </is>
      </c>
      <c r="B52" s="6" t="n">
        <v>-1184</v>
      </c>
      <c r="C52" s="6" t="n">
        <v>-34</v>
      </c>
    </row>
    <row r="53">
      <c r="A53" s="4" t="inlineStr">
        <is>
          <t>Debt Securities, Available-for-sale, Continuous Unrealized Loss Position, 12 Months or Longer</t>
        </is>
      </c>
      <c r="B53" s="6" t="n">
        <v>30224</v>
      </c>
      <c r="C53" s="6" t="n">
        <v>21682</v>
      </c>
    </row>
    <row r="54">
      <c r="A54" s="4" t="inlineStr">
        <is>
          <t>Debt Securities, Available-for-sale, Continuous Unrealized Loss Position, 12 Months or Longer, Accumulated Loss</t>
        </is>
      </c>
      <c r="B54" s="6" t="n">
        <v>-1186</v>
      </c>
      <c r="C54" s="6" t="n">
        <v>-304</v>
      </c>
    </row>
    <row r="55">
      <c r="A55" s="4" t="inlineStr">
        <is>
          <t>Available-for-sale Securities, Continuous Unrealized Loss Position, Fair Value</t>
        </is>
      </c>
      <c r="B55" s="6" t="n">
        <v>73888</v>
      </c>
      <c r="C55" s="6" t="n">
        <v>31805</v>
      </c>
    </row>
    <row r="56">
      <c r="A56" s="4" t="inlineStr">
        <is>
          <t>Debt Securities, Available-for-sale, Unrealized Loss Position, Accumulated Loss</t>
        </is>
      </c>
      <c r="B56" s="6" t="n">
        <v>-2370</v>
      </c>
      <c r="C56" s="6" t="n">
        <v>-338</v>
      </c>
    </row>
    <row r="57">
      <c r="A57" s="4" t="inlineStr">
        <is>
          <t>Corporate Bonds</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Available-for-sale Securities, Continuous Unrealized Loss Position, Less than Twelve Months, Fair Value</t>
        </is>
      </c>
      <c r="B59" s="6" t="n">
        <v>17241</v>
      </c>
      <c r="C59" s="6" t="n">
        <v>985</v>
      </c>
    </row>
    <row r="60">
      <c r="A60" s="4" t="inlineStr">
        <is>
          <t>Debt Securities, Available-for-sale, Continuous Unrealized Loss Position, Less than 12 Months, Accumulated Loss</t>
        </is>
      </c>
      <c r="B60" s="6" t="n">
        <v>-1259</v>
      </c>
      <c r="C60" s="6" t="n">
        <v>-15</v>
      </c>
    </row>
    <row r="61">
      <c r="A61" s="4" t="inlineStr">
        <is>
          <t>Debt Securities, Available-for-sale, Continuous Unrealized Loss Position, 12 Months or Longer</t>
        </is>
      </c>
      <c r="B61" s="6" t="n">
        <v>13239</v>
      </c>
      <c r="C61" s="6" t="n">
        <v>3809</v>
      </c>
    </row>
    <row r="62">
      <c r="A62" s="4" t="inlineStr">
        <is>
          <t>Debt Securities, Available-for-sale, Continuous Unrealized Loss Position, 12 Months or Longer, Accumulated Loss</t>
        </is>
      </c>
      <c r="B62" s="6" t="n">
        <v>-1261</v>
      </c>
      <c r="C62" s="6" t="n">
        <v>-192</v>
      </c>
    </row>
    <row r="63">
      <c r="A63" s="4" t="inlineStr">
        <is>
          <t>Available-for-sale Securities, Continuous Unrealized Loss Position, Fair Value</t>
        </is>
      </c>
      <c r="B63" s="6" t="n">
        <v>30480</v>
      </c>
      <c r="C63" s="6" t="n">
        <v>4794</v>
      </c>
    </row>
    <row r="64">
      <c r="A64" s="4" t="inlineStr">
        <is>
          <t>Debt Securities, Available-for-sale, Unrealized Loss Position, Accumulated Loss</t>
        </is>
      </c>
      <c r="B64" s="5" t="n">
        <v>-2520</v>
      </c>
      <c r="C64" s="5" t="n">
        <v>-2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Schedule of Accounts, Notes, Loans and Financing Receivable (Details)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receivable</t>
        </is>
      </c>
      <c r="B3" s="5" t="n">
        <v>1182159</v>
      </c>
      <c r="C3" s="5" t="n">
        <v>1119536</v>
      </c>
      <c r="D3" s="4" t="inlineStr">
        <is>
          <t xml:space="preserve"> </t>
        </is>
      </c>
    </row>
    <row r="4">
      <c r="A4" s="4" t="inlineStr">
        <is>
          <t>Deferred loan (costs) fees, net (2)</t>
        </is>
      </c>
      <c r="B4" s="6" t="n">
        <v>-151</v>
      </c>
      <c r="C4" s="6" t="n">
        <v>418</v>
      </c>
      <c r="D4" s="4" t="inlineStr">
        <is>
          <t xml:space="preserve"> </t>
        </is>
      </c>
    </row>
    <row r="5">
      <c r="A5" s="4" t="inlineStr">
        <is>
          <t>Loans receivable, allowance</t>
        </is>
      </c>
      <c r="B5" s="6" t="n">
        <v>15227</v>
      </c>
      <c r="C5" s="6" t="n">
        <v>15657</v>
      </c>
      <c r="D5" s="4" t="inlineStr">
        <is>
          <t xml:space="preserve"> </t>
        </is>
      </c>
    </row>
    <row r="6">
      <c r="A6" s="4" t="inlineStr">
        <is>
          <t>Loans receivable, net</t>
        </is>
      </c>
      <c r="B6" s="6" t="n">
        <v>1167083</v>
      </c>
      <c r="C6" s="6" t="n">
        <v>1103461</v>
      </c>
      <c r="D6" s="4" t="inlineStr">
        <is>
          <t xml:space="preserve"> </t>
        </is>
      </c>
    </row>
    <row r="7">
      <c r="A7" s="4" t="inlineStr">
        <is>
          <t>Unamortized loan purchase premiums</t>
        </is>
      </c>
      <c r="B7" s="6" t="n">
        <v>3400</v>
      </c>
      <c r="C7" s="4" t="inlineStr">
        <is>
          <t xml:space="preserve"> </t>
        </is>
      </c>
      <c r="D7" s="4" t="inlineStr">
        <is>
          <t xml:space="preserve"> </t>
        </is>
      </c>
    </row>
    <row r="8">
      <c r="A8" s="4" t="inlineStr">
        <is>
          <t>One-to-four family</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ans receivable</t>
        </is>
      </c>
      <c r="B10" s="6" t="n">
        <v>475836</v>
      </c>
      <c r="C10" s="6" t="n">
        <v>385116</v>
      </c>
      <c r="D10" s="4" t="inlineStr">
        <is>
          <t xml:space="preserve"> </t>
        </is>
      </c>
    </row>
    <row r="11">
      <c r="A11" s="4" t="inlineStr">
        <is>
          <t>One-to-four family, residential, owner occupied</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 receivable</t>
        </is>
      </c>
      <c r="B13" s="6" t="n">
        <v>233785</v>
      </c>
      <c r="C13" s="6" t="n">
        <v>185320</v>
      </c>
      <c r="D13" s="4" t="inlineStr">
        <is>
          <t xml:space="preserve"> </t>
        </is>
      </c>
    </row>
    <row r="14">
      <c r="A14" s="4" t="inlineStr">
        <is>
          <t>One-to-four family residential non-owner occupied</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receivable</t>
        </is>
      </c>
      <c r="B16" s="6" t="n">
        <v>242051</v>
      </c>
      <c r="C16" s="6" t="n">
        <v>199796</v>
      </c>
      <c r="D16" s="4" t="inlineStr">
        <is>
          <t xml:space="preserve"> </t>
        </is>
      </c>
    </row>
    <row r="17">
      <c r="A17" s="4" t="inlineStr">
        <is>
          <t>Multifamily</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receivable, allowance</t>
        </is>
      </c>
      <c r="B19" s="6" t="n">
        <v>1210</v>
      </c>
      <c r="C19" s="6" t="n">
        <v>1279</v>
      </c>
      <c r="D19" s="5" t="n">
        <v>1366</v>
      </c>
    </row>
    <row r="20">
      <c r="A20" s="4" t="inlineStr">
        <is>
          <t>Multifamily Permanent</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ans receivable</t>
        </is>
      </c>
      <c r="B22" s="6" t="n">
        <v>126895</v>
      </c>
      <c r="C22" s="6" t="n">
        <v>130146</v>
      </c>
      <c r="D22" s="4" t="inlineStr">
        <is>
          <t xml:space="preserve"> </t>
        </is>
      </c>
    </row>
    <row r="23">
      <c r="A23" s="4" t="inlineStr">
        <is>
          <t>Multifamily Construction</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Loans excluded from category</t>
        </is>
      </c>
      <c r="B25" s="6" t="n">
        <v>15500</v>
      </c>
      <c r="C25" s="6" t="n">
        <v>37200</v>
      </c>
      <c r="D25" s="4" t="inlineStr">
        <is>
          <t xml:space="preserve"> </t>
        </is>
      </c>
    </row>
    <row r="26">
      <c r="A26" s="4" t="inlineStr">
        <is>
          <t>Commercial Real Estate Permanent</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Loans receivable</t>
        </is>
      </c>
      <c r="B28" s="6" t="n">
        <v>407882</v>
      </c>
      <c r="C28" s="6" t="n">
        <v>419417</v>
      </c>
      <c r="D28" s="4" t="inlineStr">
        <is>
          <t xml:space="preserve"> </t>
        </is>
      </c>
    </row>
    <row r="29">
      <c r="A29" s="4" t="inlineStr">
        <is>
          <t>Construction Land Development</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Loans receivable</t>
        </is>
      </c>
      <c r="B31" s="6" t="n">
        <v>78120</v>
      </c>
      <c r="C31" s="6" t="n">
        <v>93455</v>
      </c>
      <c r="D31" s="4" t="inlineStr">
        <is>
          <t xml:space="preserve"> </t>
        </is>
      </c>
    </row>
    <row r="32">
      <c r="A32" s="4" t="inlineStr">
        <is>
          <t>Loans receivable, allowance</t>
        </is>
      </c>
      <c r="B32" s="6" t="n">
        <v>1717</v>
      </c>
      <c r="C32" s="6" t="n">
        <v>2064</v>
      </c>
      <c r="D32" s="6" t="n">
        <v>2189</v>
      </c>
    </row>
    <row r="33">
      <c r="A33" s="4" t="inlineStr">
        <is>
          <t>Construction/Land Development One-to-four family residential</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Loans receivable</t>
        </is>
      </c>
      <c r="B35" s="6" t="n">
        <v>52836</v>
      </c>
      <c r="C35" s="6" t="n">
        <v>34677</v>
      </c>
      <c r="D35" s="4" t="inlineStr">
        <is>
          <t xml:space="preserve"> </t>
        </is>
      </c>
    </row>
    <row r="36">
      <c r="A36" s="4" t="inlineStr">
        <is>
          <t>Construction Land Development Multifamily</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Loans receivable</t>
        </is>
      </c>
      <c r="B38" s="6" t="n">
        <v>15501</v>
      </c>
      <c r="C38" s="6" t="n">
        <v>37194</v>
      </c>
      <c r="D38" s="4" t="inlineStr">
        <is>
          <t xml:space="preserve"> </t>
        </is>
      </c>
    </row>
    <row r="39">
      <c r="A39" s="4" t="inlineStr">
        <is>
          <t>Construction Land Development Commercial</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Loans receivable</t>
        </is>
      </c>
      <c r="B41" s="6" t="n">
        <v>0</v>
      </c>
      <c r="C41" s="6" t="n">
        <v>6189</v>
      </c>
      <c r="D41" s="4" t="inlineStr">
        <is>
          <t xml:space="preserve"> </t>
        </is>
      </c>
    </row>
    <row r="42">
      <c r="A42" s="4" t="inlineStr">
        <is>
          <t>Loans excluded from category</t>
        </is>
      </c>
      <c r="B42" s="6" t="n">
        <v>9800</v>
      </c>
      <c r="C42" s="6" t="n">
        <v>12900</v>
      </c>
      <c r="D42" s="4" t="inlineStr">
        <is>
          <t xml:space="preserve"> </t>
        </is>
      </c>
    </row>
    <row r="43">
      <c r="A43" s="4" t="inlineStr">
        <is>
          <t>Construction Land Development Land Development</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Loans receivable</t>
        </is>
      </c>
      <c r="B45" s="6" t="n">
        <v>9783</v>
      </c>
      <c r="C45" s="6" t="n">
        <v>15395</v>
      </c>
      <c r="D45" s="4" t="inlineStr">
        <is>
          <t xml:space="preserve"> </t>
        </is>
      </c>
    </row>
    <row r="46">
      <c r="A46" s="4" t="inlineStr">
        <is>
          <t>Business</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Loans receivable</t>
        </is>
      </c>
      <c r="B48" s="6" t="n">
        <v>31371</v>
      </c>
      <c r="C48" s="6" t="n">
        <v>46590</v>
      </c>
      <c r="D48" s="4" t="inlineStr">
        <is>
          <t xml:space="preserve"> </t>
        </is>
      </c>
    </row>
    <row r="49">
      <c r="A49" s="4" t="inlineStr">
        <is>
          <t>Loans receivable, allowance</t>
        </is>
      </c>
      <c r="B49" s="6" t="n">
        <v>948</v>
      </c>
      <c r="C49" s="6" t="n">
        <v>1112</v>
      </c>
      <c r="D49" s="6" t="n">
        <v>1242</v>
      </c>
    </row>
    <row r="50">
      <c r="A50" s="4" t="inlineStr">
        <is>
          <t>Consumer</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Loans receivable</t>
        </is>
      </c>
      <c r="B52" s="6" t="n">
        <v>62055</v>
      </c>
      <c r="C52" s="6" t="n">
        <v>44812</v>
      </c>
      <c r="D52" s="4" t="inlineStr">
        <is>
          <t xml:space="preserve"> </t>
        </is>
      </c>
    </row>
    <row r="53">
      <c r="A53" s="4" t="inlineStr">
        <is>
          <t>Loans receivable, allowance</t>
        </is>
      </c>
      <c r="B53" s="5" t="n">
        <v>1912</v>
      </c>
      <c r="C53" s="5" t="n">
        <v>1373</v>
      </c>
      <c r="D53" s="5" t="n">
        <v>10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Receivable: Narratives (Details) - USD ($)</t>
        </is>
      </c>
      <c r="B1" s="2" t="inlineStr">
        <is>
          <t>12 Months Ended</t>
        </is>
      </c>
    </row>
    <row r="2">
      <c r="B2" s="2" t="inlineStr">
        <is>
          <t>Dec. 31, 2022</t>
        </is>
      </c>
      <c r="C2" s="2" t="inlineStr">
        <is>
          <t>Dec. 31, 2021</t>
        </is>
      </c>
    </row>
    <row r="3">
      <c r="A3" s="3" t="inlineStr">
        <is>
          <t>Accounts, Notes, Loans and Financing Receivable</t>
        </is>
      </c>
      <c r="B3" s="4" t="inlineStr">
        <is>
          <t xml:space="preserve"> </t>
        </is>
      </c>
      <c r="C3" s="4" t="inlineStr">
        <is>
          <t xml:space="preserve"> </t>
        </is>
      </c>
    </row>
    <row r="4">
      <c r="A4" s="4" t="inlineStr">
        <is>
          <t>Loans Receivable, Percentage of Loan Portfolio</t>
        </is>
      </c>
      <c r="B4" s="8" t="n">
        <v>0.08</v>
      </c>
      <c r="C4" s="4" t="inlineStr">
        <is>
          <t xml:space="preserve"> </t>
        </is>
      </c>
    </row>
    <row r="5">
      <c r="A5" s="4" t="inlineStr">
        <is>
          <t>Loans and Leases Receivable, Net Amount</t>
        </is>
      </c>
      <c r="B5" s="5" t="n">
        <v>1167083000</v>
      </c>
      <c r="C5" s="5" t="n">
        <v>1103461000</v>
      </c>
    </row>
    <row r="6">
      <c r="A6" s="4" t="inlineStr">
        <is>
          <t>Financing Receivable, Troubled Debt Restructuring, Commitment to Lend</t>
        </is>
      </c>
      <c r="B6" s="6" t="n">
        <v>0</v>
      </c>
      <c r="C6" s="6" t="n">
        <v>0</v>
      </c>
    </row>
    <row r="7">
      <c r="A7" s="4" t="inlineStr">
        <is>
          <t>Troubled debt restructuring, charge to Allowance for Loan and Lease Losses</t>
        </is>
      </c>
      <c r="B7" s="6" t="n">
        <v>0</v>
      </c>
      <c r="C7" s="6" t="n">
        <v>0</v>
      </c>
    </row>
    <row r="8">
      <c r="A8" s="4" t="inlineStr">
        <is>
          <t>Troubled Debt Restructuring Commitment To Extend Additional Credit</t>
        </is>
      </c>
      <c r="B8" s="6" t="n">
        <v>0</v>
      </c>
      <c r="C8" s="6" t="n">
        <v>0</v>
      </c>
    </row>
    <row r="9">
      <c r="A9" s="4" t="inlineStr">
        <is>
          <t>Loans and Leases Receivable, Related Parties</t>
        </is>
      </c>
      <c r="B9" s="6" t="n">
        <v>0</v>
      </c>
      <c r="C9" s="6" t="n">
        <v>0</v>
      </c>
    </row>
    <row r="10">
      <c r="A10" s="4" t="inlineStr">
        <is>
          <t>Financing receivable, after allowance</t>
        </is>
      </c>
      <c r="B10" s="5" t="n">
        <v>1182159000</v>
      </c>
      <c r="C10" s="5" t="n">
        <v>1119536000</v>
      </c>
    </row>
    <row r="11">
      <c r="A11" s="4" t="inlineStr">
        <is>
          <t>Financing Receivable, Percent Past Due</t>
        </is>
      </c>
      <c r="B11" s="9" t="n">
        <v>0.0002</v>
      </c>
      <c r="C11" s="9" t="n">
        <v>0.0002</v>
      </c>
    </row>
    <row r="12">
      <c r="A12" s="4" t="inlineStr">
        <is>
          <t>Nonperforming Financing Receivable</t>
        </is>
      </c>
      <c r="B12" s="4" t="inlineStr">
        <is>
          <t xml:space="preserve"> </t>
        </is>
      </c>
      <c r="C12" s="4" t="inlineStr">
        <is>
          <t xml:space="preserve"> </t>
        </is>
      </c>
    </row>
    <row r="13">
      <c r="A13" s="3" t="inlineStr">
        <is>
          <t>Accounts, Notes, Loans and Financing Receivable</t>
        </is>
      </c>
      <c r="B13" s="4" t="inlineStr">
        <is>
          <t xml:space="preserve"> </t>
        </is>
      </c>
      <c r="C13" s="4" t="inlineStr">
        <is>
          <t xml:space="preserve"> </t>
        </is>
      </c>
    </row>
    <row r="14">
      <c r="A14" s="4" t="inlineStr">
        <is>
          <t>Financing receivable, after allowance</t>
        </is>
      </c>
      <c r="B14" s="5" t="n">
        <v>193000</v>
      </c>
      <c r="C14" s="5" t="n">
        <v>0</v>
      </c>
    </row>
    <row r="15">
      <c r="A15" s="4" t="inlineStr">
        <is>
          <t>Five Largest Borrowing Relationships | Loans receivable | Customer Concentration Risk</t>
        </is>
      </c>
      <c r="B15" s="4" t="inlineStr">
        <is>
          <t xml:space="preserve"> </t>
        </is>
      </c>
      <c r="C15" s="4" t="inlineStr">
        <is>
          <t xml:space="preserve"> </t>
        </is>
      </c>
    </row>
    <row r="16">
      <c r="A16" s="3" t="inlineStr">
        <is>
          <t>Accounts, Notes, Loans and Financing Receivable</t>
        </is>
      </c>
      <c r="B16" s="4" t="inlineStr">
        <is>
          <t xml:space="preserve"> </t>
        </is>
      </c>
      <c r="C16" s="4" t="inlineStr">
        <is>
          <t xml:space="preserve"> </t>
        </is>
      </c>
    </row>
    <row r="17">
      <c r="A17" s="4" t="inlineStr">
        <is>
          <t>Loans and Leases Receivable, Net Amount</t>
        </is>
      </c>
      <c r="B17" s="5" t="n">
        <v>109600000</v>
      </c>
      <c r="C17" s="4" t="inlineStr">
        <is>
          <t xml:space="preserve"> </t>
        </is>
      </c>
    </row>
    <row r="18">
      <c r="A18" s="4" t="inlineStr">
        <is>
          <t>Concentration risk, percentage</t>
        </is>
      </c>
      <c r="B18" s="9" t="n">
        <v>0.093</v>
      </c>
      <c r="C18" s="4" t="inlineStr">
        <is>
          <t xml:space="preserve"> </t>
        </is>
      </c>
    </row>
    <row r="19">
      <c r="A19" s="4" t="inlineStr">
        <is>
          <t>PPP Loan</t>
        </is>
      </c>
      <c r="B19" s="4" t="inlineStr">
        <is>
          <t xml:space="preserve"> </t>
        </is>
      </c>
      <c r="C19" s="4" t="inlineStr">
        <is>
          <t xml:space="preserve"> </t>
        </is>
      </c>
    </row>
    <row r="20">
      <c r="A20" s="3" t="inlineStr">
        <is>
          <t>Accounts, Notes, Loans and Financing Receivable</t>
        </is>
      </c>
      <c r="B20" s="4" t="inlineStr">
        <is>
          <t xml:space="preserve"> </t>
        </is>
      </c>
      <c r="C20" s="4" t="inlineStr">
        <is>
          <t xml:space="preserve"> </t>
        </is>
      </c>
    </row>
    <row r="21">
      <c r="A21" s="4" t="inlineStr">
        <is>
          <t>Long-term Debt, Gross</t>
        </is>
      </c>
      <c r="B21" s="5" t="n">
        <v>785000</v>
      </c>
      <c r="C21" s="6" t="n">
        <v>10800000</v>
      </c>
    </row>
    <row r="22">
      <c r="A22" s="4" t="inlineStr">
        <is>
          <t>One-to-four family residential</t>
        </is>
      </c>
      <c r="B22" s="4" t="inlineStr">
        <is>
          <t xml:space="preserve"> </t>
        </is>
      </c>
      <c r="C22" s="4" t="inlineStr">
        <is>
          <t xml:space="preserve"> </t>
        </is>
      </c>
    </row>
    <row r="23">
      <c r="A23" s="3" t="inlineStr">
        <is>
          <t>Accounts, Notes, Loans and Financing Receivable</t>
        </is>
      </c>
      <c r="B23" s="4" t="inlineStr">
        <is>
          <t xml:space="preserve"> </t>
        </is>
      </c>
      <c r="C23" s="4" t="inlineStr">
        <is>
          <t xml:space="preserve"> </t>
        </is>
      </c>
    </row>
    <row r="24">
      <c r="A24" s="4" t="inlineStr">
        <is>
          <t>Loans Receivable, Percentage of Loan Portfolio</t>
        </is>
      </c>
      <c r="B24" s="9" t="n">
        <v>0.403</v>
      </c>
      <c r="C24" s="4" t="inlineStr">
        <is>
          <t xml:space="preserve"> </t>
        </is>
      </c>
    </row>
    <row r="25">
      <c r="A25" s="4" t="inlineStr">
        <is>
          <t>Multifamily</t>
        </is>
      </c>
      <c r="B25" s="4" t="inlineStr">
        <is>
          <t xml:space="preserve"> </t>
        </is>
      </c>
      <c r="C25" s="4" t="inlineStr">
        <is>
          <t xml:space="preserve"> </t>
        </is>
      </c>
    </row>
    <row r="26">
      <c r="A26" s="3" t="inlineStr">
        <is>
          <t>Accounts, Notes, Loans and Financing Receivable</t>
        </is>
      </c>
      <c r="B26" s="4" t="inlineStr">
        <is>
          <t xml:space="preserve"> </t>
        </is>
      </c>
      <c r="C26" s="4" t="inlineStr">
        <is>
          <t xml:space="preserve"> </t>
        </is>
      </c>
    </row>
    <row r="27">
      <c r="A27" s="4" t="inlineStr">
        <is>
          <t>Loans Receivable, Percentage of Loan Portfolio</t>
        </is>
      </c>
      <c r="B27" s="9" t="n">
        <v>0.107</v>
      </c>
      <c r="C27" s="4" t="inlineStr">
        <is>
          <t xml:space="preserve"> </t>
        </is>
      </c>
    </row>
    <row r="28">
      <c r="A28" s="4" t="inlineStr">
        <is>
          <t>Commercial Real Estate</t>
        </is>
      </c>
      <c r="B28" s="4" t="inlineStr">
        <is>
          <t xml:space="preserve"> </t>
        </is>
      </c>
      <c r="C28" s="4" t="inlineStr">
        <is>
          <t xml:space="preserve"> </t>
        </is>
      </c>
    </row>
    <row r="29">
      <c r="A29" s="3" t="inlineStr">
        <is>
          <t>Accounts, Notes, Loans and Financing Receivable</t>
        </is>
      </c>
      <c r="B29" s="4" t="inlineStr">
        <is>
          <t xml:space="preserve"> </t>
        </is>
      </c>
      <c r="C29" s="4" t="inlineStr">
        <is>
          <t xml:space="preserve"> </t>
        </is>
      </c>
    </row>
    <row r="30">
      <c r="A30" s="4" t="inlineStr">
        <is>
          <t>Loans Receivable, Percentage of Loan Portfolio</t>
        </is>
      </c>
      <c r="B30" s="9" t="n">
        <v>0.344</v>
      </c>
      <c r="C30" s="4" t="inlineStr">
        <is>
          <t xml:space="preserve"> </t>
        </is>
      </c>
    </row>
    <row r="31">
      <c r="A31" s="4" t="inlineStr">
        <is>
          <t>Construction Land Development</t>
        </is>
      </c>
      <c r="B31" s="4" t="inlineStr">
        <is>
          <t xml:space="preserve"> </t>
        </is>
      </c>
      <c r="C31" s="4" t="inlineStr">
        <is>
          <t xml:space="preserve"> </t>
        </is>
      </c>
    </row>
    <row r="32">
      <c r="A32" s="3" t="inlineStr">
        <is>
          <t>Accounts, Notes, Loans and Financing Receivable</t>
        </is>
      </c>
      <c r="B32" s="4" t="inlineStr">
        <is>
          <t xml:space="preserve"> </t>
        </is>
      </c>
      <c r="C32" s="4" t="inlineStr">
        <is>
          <t xml:space="preserve"> </t>
        </is>
      </c>
    </row>
    <row r="33">
      <c r="A33" s="4" t="inlineStr">
        <is>
          <t>Loans Receivable, Percentage of Loan Portfolio</t>
        </is>
      </c>
      <c r="B33" s="9" t="n">
        <v>0.066</v>
      </c>
      <c r="C33" s="4" t="inlineStr">
        <is>
          <t xml:space="preserve"> </t>
        </is>
      </c>
    </row>
    <row r="34">
      <c r="A34" s="4" t="inlineStr">
        <is>
          <t>CARES Act Modification Loans</t>
        </is>
      </c>
      <c r="B34" s="4" t="inlineStr">
        <is>
          <t xml:space="preserve"> </t>
        </is>
      </c>
      <c r="C34" s="4" t="inlineStr">
        <is>
          <t xml:space="preserve"> </t>
        </is>
      </c>
    </row>
    <row r="35">
      <c r="A35" s="3" t="inlineStr">
        <is>
          <t>Accounts, Notes, Loans and Financing Receivable</t>
        </is>
      </c>
      <c r="B35" s="4" t="inlineStr">
        <is>
          <t xml:space="preserve"> </t>
        </is>
      </c>
      <c r="C35" s="4" t="inlineStr">
        <is>
          <t xml:space="preserve"> </t>
        </is>
      </c>
    </row>
    <row r="36">
      <c r="A36" s="4" t="inlineStr">
        <is>
          <t>Loans and Leases Receivable, Net Amount</t>
        </is>
      </c>
      <c r="B36" s="5" t="n">
        <v>0</v>
      </c>
      <c r="C36" s="4" t="inlineStr">
        <is>
          <t xml:space="preserve"> </t>
        </is>
      </c>
    </row>
    <row r="37">
      <c r="A37" s="4" t="inlineStr">
        <is>
          <t>One-to-four family residential</t>
        </is>
      </c>
      <c r="B37" s="4" t="inlineStr">
        <is>
          <t xml:space="preserve"> </t>
        </is>
      </c>
      <c r="C37" s="4" t="inlineStr">
        <is>
          <t xml:space="preserve"> </t>
        </is>
      </c>
    </row>
    <row r="38">
      <c r="A38" s="3" t="inlineStr">
        <is>
          <t>Accounts, Notes, Loans and Financing Receivable</t>
        </is>
      </c>
      <c r="B38" s="4" t="inlineStr">
        <is>
          <t xml:space="preserve"> </t>
        </is>
      </c>
      <c r="C38" s="4" t="inlineStr">
        <is>
          <t xml:space="preserve"> </t>
        </is>
      </c>
    </row>
    <row r="39">
      <c r="A39" s="4" t="inlineStr">
        <is>
          <t>Financing receivable, after allowance</t>
        </is>
      </c>
      <c r="B39" s="6" t="n">
        <v>475836000</v>
      </c>
      <c r="C39" s="6" t="n">
        <v>385116000</v>
      </c>
    </row>
    <row r="40">
      <c r="A40" s="4" t="inlineStr">
        <is>
          <t>One-to-four family residential | Nonperforming Financing Receivable</t>
        </is>
      </c>
      <c r="B40" s="4" t="inlineStr">
        <is>
          <t xml:space="preserve"> </t>
        </is>
      </c>
      <c r="C40" s="4" t="inlineStr">
        <is>
          <t xml:space="preserve"> </t>
        </is>
      </c>
    </row>
    <row r="41">
      <c r="A41" s="3" t="inlineStr">
        <is>
          <t>Accounts, Notes, Loans and Financing Receivable</t>
        </is>
      </c>
      <c r="B41" s="4" t="inlineStr">
        <is>
          <t xml:space="preserve"> </t>
        </is>
      </c>
      <c r="C41" s="4" t="inlineStr">
        <is>
          <t xml:space="preserve"> </t>
        </is>
      </c>
    </row>
    <row r="42">
      <c r="A42" s="4" t="inlineStr">
        <is>
          <t>Financing receivable, after allowance</t>
        </is>
      </c>
      <c r="B42" s="6" t="n">
        <v>0</v>
      </c>
      <c r="C42" s="6" t="n">
        <v>0</v>
      </c>
    </row>
    <row r="43">
      <c r="A43" s="4" t="inlineStr">
        <is>
          <t>Multifamily Construction</t>
        </is>
      </c>
      <c r="B43" s="4" t="inlineStr">
        <is>
          <t xml:space="preserve"> </t>
        </is>
      </c>
      <c r="C43" s="4" t="inlineStr">
        <is>
          <t xml:space="preserve"> </t>
        </is>
      </c>
    </row>
    <row r="44">
      <c r="A44" s="3" t="inlineStr">
        <is>
          <t>Accounts, Notes, Loans and Financing Receivable</t>
        </is>
      </c>
      <c r="B44" s="4" t="inlineStr">
        <is>
          <t xml:space="preserve"> </t>
        </is>
      </c>
      <c r="C44" s="4" t="inlineStr">
        <is>
          <t xml:space="preserve"> </t>
        </is>
      </c>
    </row>
    <row r="45">
      <c r="A45" s="4" t="inlineStr">
        <is>
          <t>Loans excluded from category</t>
        </is>
      </c>
      <c r="B45" s="6" t="n">
        <v>15500000</v>
      </c>
      <c r="C45" s="6" t="n">
        <v>37200000</v>
      </c>
    </row>
    <row r="46">
      <c r="A46" s="4" t="inlineStr">
        <is>
          <t>Construction Land Development Commercial</t>
        </is>
      </c>
      <c r="B46" s="4" t="inlineStr">
        <is>
          <t xml:space="preserve"> </t>
        </is>
      </c>
      <c r="C46" s="4" t="inlineStr">
        <is>
          <t xml:space="preserve"> </t>
        </is>
      </c>
    </row>
    <row r="47">
      <c r="A47" s="3" t="inlineStr">
        <is>
          <t>Accounts, Notes, Loans and Financing Receivable</t>
        </is>
      </c>
      <c r="B47" s="4" t="inlineStr">
        <is>
          <t xml:space="preserve"> </t>
        </is>
      </c>
      <c r="C47" s="4" t="inlineStr">
        <is>
          <t xml:space="preserve"> </t>
        </is>
      </c>
    </row>
    <row r="48">
      <c r="A48" s="4" t="inlineStr">
        <is>
          <t>Loans excluded from category</t>
        </is>
      </c>
      <c r="B48" s="6" t="n">
        <v>9800000</v>
      </c>
      <c r="C48" s="6" t="n">
        <v>12900000</v>
      </c>
    </row>
    <row r="49">
      <c r="A49" s="4" t="inlineStr">
        <is>
          <t>Commercial Real Estate Construction</t>
        </is>
      </c>
      <c r="B49" s="4" t="inlineStr">
        <is>
          <t xml:space="preserve"> </t>
        </is>
      </c>
      <c r="C49" s="4" t="inlineStr">
        <is>
          <t xml:space="preserve"> </t>
        </is>
      </c>
    </row>
    <row r="50">
      <c r="A50" s="3" t="inlineStr">
        <is>
          <t>Accounts, Notes, Loans and Financing Receivable</t>
        </is>
      </c>
      <c r="B50" s="4" t="inlineStr">
        <is>
          <t xml:space="preserve"> </t>
        </is>
      </c>
      <c r="C50" s="4" t="inlineStr">
        <is>
          <t xml:space="preserve"> </t>
        </is>
      </c>
    </row>
    <row r="51">
      <c r="A51" s="4" t="inlineStr">
        <is>
          <t>Loans excluded from category</t>
        </is>
      </c>
      <c r="B51" s="4" t="inlineStr">
        <is>
          <t xml:space="preserve"> </t>
        </is>
      </c>
      <c r="C51" s="5" t="n">
        <v>6200000</v>
      </c>
    </row>
    <row r="52">
      <c r="A52" s="4" t="inlineStr">
        <is>
          <t>Commercial Real Estate Permanent | PPP Loan</t>
        </is>
      </c>
      <c r="B52" s="4" t="inlineStr">
        <is>
          <t xml:space="preserve"> </t>
        </is>
      </c>
      <c r="C52" s="4" t="inlineStr">
        <is>
          <t xml:space="preserve"> </t>
        </is>
      </c>
    </row>
    <row r="53">
      <c r="A53" s="3" t="inlineStr">
        <is>
          <t>Accounts, Notes, Loans and Financing Receivable</t>
        </is>
      </c>
      <c r="B53" s="4" t="inlineStr">
        <is>
          <t xml:space="preserve"> </t>
        </is>
      </c>
      <c r="C53" s="4" t="inlineStr">
        <is>
          <t xml:space="preserve"> </t>
        </is>
      </c>
    </row>
    <row r="54">
      <c r="A54" s="4" t="inlineStr">
        <is>
          <t>Long-term Debt, Gross</t>
        </is>
      </c>
      <c r="B54" s="5" t="n">
        <v>785000</v>
      </c>
      <c r="C5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Loans Receivable: Schedule of Loans by Maturity and Interest Rate Type (Details) - USD ($) $ in Thousands</t>
        </is>
      </c>
      <c r="B1" s="2" t="inlineStr">
        <is>
          <t>Dec. 31, 2022</t>
        </is>
      </c>
      <c r="C1" s="2" t="inlineStr">
        <is>
          <t>Dec. 31, 2021</t>
        </is>
      </c>
    </row>
    <row r="2">
      <c r="A2" s="4" t="inlineStr">
        <is>
          <t>Fixed Rate</t>
        </is>
      </c>
      <c r="B2" s="4" t="inlineStr">
        <is>
          <t xml:space="preserve"> </t>
        </is>
      </c>
      <c r="C2" s="4" t="inlineStr">
        <is>
          <t xml:space="preserve"> </t>
        </is>
      </c>
    </row>
    <row r="3">
      <c r="A3" s="3" t="inlineStr">
        <is>
          <t>Schedule of Maturity of Loans and Financing Receivables [Abstract]</t>
        </is>
      </c>
      <c r="B3" s="4" t="inlineStr">
        <is>
          <t xml:space="preserve"> </t>
        </is>
      </c>
      <c r="C3" s="4" t="inlineStr">
        <is>
          <t xml:space="preserve"> </t>
        </is>
      </c>
    </row>
    <row r="4">
      <c r="A4" s="4" t="inlineStr">
        <is>
          <t>Due within one year</t>
        </is>
      </c>
      <c r="B4" s="5" t="n">
        <v>4673</v>
      </c>
      <c r="C4" s="5" t="n">
        <v>39712</v>
      </c>
    </row>
    <row r="5">
      <c r="A5" s="4" t="inlineStr">
        <is>
          <t>After one year through three years</t>
        </is>
      </c>
      <c r="B5" s="6" t="n">
        <v>56461</v>
      </c>
      <c r="C5" s="6" t="n">
        <v>50504</v>
      </c>
    </row>
    <row r="6">
      <c r="A6" s="4" t="inlineStr">
        <is>
          <t>After three years through five years</t>
        </is>
      </c>
      <c r="B6" s="6" t="n">
        <v>68783</v>
      </c>
      <c r="C6" s="6" t="n">
        <v>92824</v>
      </c>
    </row>
    <row r="7">
      <c r="A7" s="4" t="inlineStr">
        <is>
          <t>After five years through ten years</t>
        </is>
      </c>
      <c r="B7" s="6" t="n">
        <v>104646</v>
      </c>
      <c r="C7" s="6" t="n">
        <v>118310</v>
      </c>
    </row>
    <row r="8">
      <c r="A8" s="4" t="inlineStr">
        <is>
          <t>Thereafter</t>
        </is>
      </c>
      <c r="B8" s="6" t="n">
        <v>212061</v>
      </c>
      <c r="C8" s="6" t="n">
        <v>177333</v>
      </c>
    </row>
    <row r="9">
      <c r="A9" s="4" t="inlineStr">
        <is>
          <t>Loans receivable, outstanding maturities, by rate type</t>
        </is>
      </c>
      <c r="B9" s="6" t="n">
        <v>446624</v>
      </c>
      <c r="C9" s="6" t="n">
        <v>478683</v>
      </c>
    </row>
    <row r="10">
      <c r="A10" s="4" t="inlineStr">
        <is>
          <t>Adjustable Rate</t>
        </is>
      </c>
      <c r="B10" s="4" t="inlineStr">
        <is>
          <t xml:space="preserve"> </t>
        </is>
      </c>
      <c r="C10" s="4" t="inlineStr">
        <is>
          <t xml:space="preserve"> </t>
        </is>
      </c>
    </row>
    <row r="11">
      <c r="A11" s="3" t="inlineStr">
        <is>
          <t>Schedule of Maturity of Loans and Financing Receivables [Abstract]</t>
        </is>
      </c>
      <c r="B11" s="4" t="inlineStr">
        <is>
          <t xml:space="preserve"> </t>
        </is>
      </c>
      <c r="C11" s="4" t="inlineStr">
        <is>
          <t xml:space="preserve"> </t>
        </is>
      </c>
    </row>
    <row r="12">
      <c r="A12" s="4" t="inlineStr">
        <is>
          <t>Due within one year</t>
        </is>
      </c>
      <c r="B12" s="6" t="n">
        <v>329764</v>
      </c>
      <c r="C12" s="6" t="n">
        <v>284631</v>
      </c>
    </row>
    <row r="13">
      <c r="A13" s="4" t="inlineStr">
        <is>
          <t>After one year through three years</t>
        </is>
      </c>
      <c r="B13" s="6" t="n">
        <v>72362</v>
      </c>
      <c r="C13" s="6" t="n">
        <v>74706</v>
      </c>
    </row>
    <row r="14">
      <c r="A14" s="4" t="inlineStr">
        <is>
          <t>After three years through five years</t>
        </is>
      </c>
      <c r="B14" s="6" t="n">
        <v>224852</v>
      </c>
      <c r="C14" s="6" t="n">
        <v>177607</v>
      </c>
    </row>
    <row r="15">
      <c r="A15" s="4" t="inlineStr">
        <is>
          <t>After five years through ten years</t>
        </is>
      </c>
      <c r="B15" s="6" t="n">
        <v>108557</v>
      </c>
      <c r="C15" s="6" t="n">
        <v>103909</v>
      </c>
    </row>
    <row r="16">
      <c r="A16" s="4" t="inlineStr">
        <is>
          <t>Thereafter</t>
        </is>
      </c>
      <c r="B16" s="6" t="n">
        <v>0</v>
      </c>
      <c r="C16" s="6" t="n">
        <v>0</v>
      </c>
    </row>
    <row r="17">
      <c r="A17" s="4" t="inlineStr">
        <is>
          <t>Loans receivable, outstanding maturities, by rate type</t>
        </is>
      </c>
      <c r="B17" s="6" t="n">
        <v>735535</v>
      </c>
      <c r="C17" s="6" t="n">
        <v>640853</v>
      </c>
    </row>
    <row r="18">
      <c r="A18" s="4" t="inlineStr">
        <is>
          <t>Adjustable Rate | Prime Rate</t>
        </is>
      </c>
      <c r="B18" s="4" t="inlineStr">
        <is>
          <t xml:space="preserve"> </t>
        </is>
      </c>
      <c r="C18" s="4" t="inlineStr">
        <is>
          <t xml:space="preserve"> </t>
        </is>
      </c>
    </row>
    <row r="19">
      <c r="A19" s="3" t="inlineStr">
        <is>
          <t>Schedule of Maturity of Loans and Financing Receivables [Abstract]</t>
        </is>
      </c>
      <c r="B19" s="4" t="inlineStr">
        <is>
          <t xml:space="preserve"> </t>
        </is>
      </c>
      <c r="C19" s="4" t="inlineStr">
        <is>
          <t xml:space="preserve"> </t>
        </is>
      </c>
    </row>
    <row r="20">
      <c r="A20" s="4" t="inlineStr">
        <is>
          <t>Due within one year</t>
        </is>
      </c>
      <c r="B20" s="6" t="n">
        <v>158500</v>
      </c>
      <c r="C20" s="6" t="n">
        <v>117000</v>
      </c>
    </row>
    <row r="21">
      <c r="A21" s="4" t="inlineStr">
        <is>
          <t>Adjustable Rate | London Interbank Offered Rate (LIBOR)</t>
        </is>
      </c>
      <c r="B21" s="4" t="inlineStr">
        <is>
          <t xml:space="preserve"> </t>
        </is>
      </c>
      <c r="C21" s="4" t="inlineStr">
        <is>
          <t xml:space="preserve"> </t>
        </is>
      </c>
    </row>
    <row r="22">
      <c r="A22" s="3" t="inlineStr">
        <is>
          <t>Schedule of Maturity of Loans and Financing Receivables [Abstract]</t>
        </is>
      </c>
      <c r="B22" s="4" t="inlineStr">
        <is>
          <t xml:space="preserve"> </t>
        </is>
      </c>
      <c r="C22" s="4" t="inlineStr">
        <is>
          <t xml:space="preserve"> </t>
        </is>
      </c>
    </row>
    <row r="23">
      <c r="A23" s="4" t="inlineStr">
        <is>
          <t>Due within one year</t>
        </is>
      </c>
      <c r="B23" s="5" t="n">
        <v>111100</v>
      </c>
      <c r="C23" s="5" t="n">
        <v>114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Financing Receivables, Summary of loans by type and risk category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Financing receivable, after allowance</t>
        </is>
      </c>
      <c r="B3" s="5" t="n">
        <v>1182159</v>
      </c>
      <c r="C3" s="5" t="n">
        <v>1119536</v>
      </c>
    </row>
    <row r="4">
      <c r="A4" s="4" t="inlineStr">
        <is>
          <t>One-to-four family resident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after allowance</t>
        </is>
      </c>
      <c r="B6" s="6" t="n">
        <v>475836</v>
      </c>
      <c r="C6" s="6" t="n">
        <v>385116</v>
      </c>
    </row>
    <row r="7">
      <c r="A7" s="4" t="inlineStr">
        <is>
          <t>Multifamily</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Financing receivable, after allowance</t>
        </is>
      </c>
      <c r="B9" s="6" t="n">
        <v>126895</v>
      </c>
      <c r="C9" s="6" t="n">
        <v>130146</v>
      </c>
    </row>
    <row r="10">
      <c r="A10" s="4" t="inlineStr">
        <is>
          <t>Commercial Real Estat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Financing receivable, after allowance</t>
        </is>
      </c>
      <c r="B12" s="6" t="n">
        <v>407882</v>
      </c>
      <c r="C12" s="6" t="n">
        <v>419417</v>
      </c>
    </row>
    <row r="13">
      <c r="A13" s="4" t="inlineStr">
        <is>
          <t>Construction Land Development</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Financing receivable, after allowance</t>
        </is>
      </c>
      <c r="B15" s="6" t="n">
        <v>78120</v>
      </c>
      <c r="C15" s="6" t="n">
        <v>93455</v>
      </c>
    </row>
    <row r="16">
      <c r="A16" s="4" t="inlineStr">
        <is>
          <t>Busines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after allowance</t>
        </is>
      </c>
      <c r="B18" s="6" t="n">
        <v>31371</v>
      </c>
      <c r="C18" s="6" t="n">
        <v>46590</v>
      </c>
    </row>
    <row r="19">
      <c r="A19" s="4" t="inlineStr">
        <is>
          <t>Consum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Financing receivable, after allowance</t>
        </is>
      </c>
      <c r="B21" s="6" t="n">
        <v>62055</v>
      </c>
      <c r="C21" s="6" t="n">
        <v>44812</v>
      </c>
    </row>
    <row r="22">
      <c r="A22" s="4" t="inlineStr">
        <is>
          <t>Pass, grade 1-4</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Financing receivable, after allowance</t>
        </is>
      </c>
      <c r="B24" s="6" t="n">
        <v>1110622</v>
      </c>
      <c r="C24" s="6" t="n">
        <v>1042837</v>
      </c>
    </row>
    <row r="25">
      <c r="A25" s="4" t="inlineStr">
        <is>
          <t>Pass, grade 1-4 | One-to-four family residential</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Financing receivable, after allowance</t>
        </is>
      </c>
      <c r="B27" s="6" t="n">
        <v>473700</v>
      </c>
      <c r="C27" s="6" t="n">
        <v>383276</v>
      </c>
    </row>
    <row r="28">
      <c r="A28" s="4" t="inlineStr">
        <is>
          <t>Pass, grade 1-4 | Multifamily</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Financing receivable, after allowance</t>
        </is>
      </c>
      <c r="B30" s="6" t="n">
        <v>122972</v>
      </c>
      <c r="C30" s="6" t="n">
        <v>126149</v>
      </c>
    </row>
    <row r="31">
      <c r="A31" s="4" t="inlineStr">
        <is>
          <t>Pass, grade 1-4 | Commercial Real Estat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Financing receivable, after allowance</t>
        </is>
      </c>
      <c r="B33" s="6" t="n">
        <v>342827</v>
      </c>
      <c r="C33" s="6" t="n">
        <v>351241</v>
      </c>
    </row>
    <row r="34">
      <c r="A34" s="4" t="inlineStr">
        <is>
          <t>Pass, grade 1-4 | Construction Land Development</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Financing receivable, after allowance</t>
        </is>
      </c>
      <c r="B36" s="6" t="n">
        <v>78120</v>
      </c>
      <c r="C36" s="6" t="n">
        <v>91202</v>
      </c>
    </row>
    <row r="37">
      <c r="A37" s="4" t="inlineStr">
        <is>
          <t>Pass, grade 1-4 | Busines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after allowance</t>
        </is>
      </c>
      <c r="B39" s="6" t="n">
        <v>31371</v>
      </c>
      <c r="C39" s="6" t="n">
        <v>46590</v>
      </c>
    </row>
    <row r="40">
      <c r="A40" s="4" t="inlineStr">
        <is>
          <t>Pass, grade 1-4 | Consum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Financing receivable, after allowance</t>
        </is>
      </c>
      <c r="B42" s="6" t="n">
        <v>61632</v>
      </c>
      <c r="C42" s="6" t="n">
        <v>44379</v>
      </c>
    </row>
    <row r="43">
      <c r="A43" s="4" t="inlineStr">
        <is>
          <t>Pass, Grade 5</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Financing receivable, after allowance</t>
        </is>
      </c>
      <c r="B45" s="6" t="n">
        <v>18276</v>
      </c>
      <c r="C45" s="6" t="n">
        <v>30213</v>
      </c>
    </row>
    <row r="46">
      <c r="A46" s="4" t="inlineStr">
        <is>
          <t>Pass, Grade 5 | One-to-four family residential</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Financing receivable, after allowance</t>
        </is>
      </c>
      <c r="B48" s="6" t="n">
        <v>1113</v>
      </c>
      <c r="C48" s="6" t="n">
        <v>911</v>
      </c>
    </row>
    <row r="49">
      <c r="A49" s="4" t="inlineStr">
        <is>
          <t>Pass, Grade 5 | Multifamily</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after allowance</t>
        </is>
      </c>
      <c r="B51" s="6" t="n">
        <v>2291</v>
      </c>
      <c r="C51" s="6" t="n">
        <v>3997</v>
      </c>
    </row>
    <row r="52">
      <c r="A52" s="4" t="inlineStr">
        <is>
          <t>Pass, Grade 5 | Commercial Real Estate</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Financing receivable, after allowance</t>
        </is>
      </c>
      <c r="B54" s="6" t="n">
        <v>14845</v>
      </c>
      <c r="C54" s="6" t="n">
        <v>23019</v>
      </c>
    </row>
    <row r="55">
      <c r="A55" s="4" t="inlineStr">
        <is>
          <t>Pass, Grade 5 | Construction Land Development</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Financing receivable, after allowance</t>
        </is>
      </c>
      <c r="B57" s="6" t="n">
        <v>0</v>
      </c>
      <c r="C57" s="6" t="n">
        <v>2253</v>
      </c>
    </row>
    <row r="58">
      <c r="A58" s="4" t="inlineStr">
        <is>
          <t>Pass, Grade 5 | Busines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Financing receivable, after allowance</t>
        </is>
      </c>
      <c r="B60" s="6" t="n">
        <v>0</v>
      </c>
      <c r="C60" s="6" t="n">
        <v>0</v>
      </c>
    </row>
    <row r="61">
      <c r="A61" s="4" t="inlineStr">
        <is>
          <t>Pass, Grade 5 | Consum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Financing receivable, after allowance</t>
        </is>
      </c>
      <c r="B63" s="6" t="n">
        <v>27</v>
      </c>
      <c r="C63" s="6" t="n">
        <v>33</v>
      </c>
    </row>
    <row r="64">
      <c r="A64" s="4" t="inlineStr">
        <is>
          <t>Special Mention</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Financing receivable, after allowance</t>
        </is>
      </c>
      <c r="B66" s="6" t="n">
        <v>5894</v>
      </c>
      <c r="C66" s="6" t="n">
        <v>12277</v>
      </c>
    </row>
    <row r="67">
      <c r="A67" s="4" t="inlineStr">
        <is>
          <t>Special Mention | One-to-four family residential</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Financing receivable, after allowance</t>
        </is>
      </c>
      <c r="B69" s="6" t="n">
        <v>1023</v>
      </c>
      <c r="C69" s="6" t="n">
        <v>929</v>
      </c>
    </row>
    <row r="70">
      <c r="A70" s="4" t="inlineStr">
        <is>
          <t>Special Mention | Multifamily</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Financing receivable, after allowance</t>
        </is>
      </c>
      <c r="B72" s="6" t="n">
        <v>0</v>
      </c>
      <c r="C72" s="6" t="n">
        <v>0</v>
      </c>
    </row>
    <row r="73">
      <c r="A73" s="4" t="inlineStr">
        <is>
          <t>Special Mention | Commercial Real Estate</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Financing receivable, after allowance</t>
        </is>
      </c>
      <c r="B75" s="6" t="n">
        <v>4668</v>
      </c>
      <c r="C75" s="6" t="n">
        <v>11127</v>
      </c>
    </row>
    <row r="76">
      <c r="A76" s="4" t="inlineStr">
        <is>
          <t>Special Mention | Construction Land Development</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Financing receivable, after allowance</t>
        </is>
      </c>
      <c r="B78" s="6" t="n">
        <v>0</v>
      </c>
      <c r="C78" s="6" t="n">
        <v>0</v>
      </c>
    </row>
    <row r="79">
      <c r="A79" s="4" t="inlineStr">
        <is>
          <t>Special Mention | Busines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Financing receivable, after allowance</t>
        </is>
      </c>
      <c r="B81" s="6" t="n">
        <v>0</v>
      </c>
      <c r="C81" s="6" t="n">
        <v>0</v>
      </c>
    </row>
    <row r="82">
      <c r="A82" s="4" t="inlineStr">
        <is>
          <t>Special Mention | Consum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Financing receivable, after allowance</t>
        </is>
      </c>
      <c r="B84" s="6" t="n">
        <v>203</v>
      </c>
      <c r="C84" s="6" t="n">
        <v>221</v>
      </c>
    </row>
    <row r="85">
      <c r="A85" s="4" t="inlineStr">
        <is>
          <t>Substandard</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Financing receivable, after allowance</t>
        </is>
      </c>
      <c r="B87" s="6" t="n">
        <v>47367</v>
      </c>
      <c r="C87" s="6" t="n">
        <v>34209</v>
      </c>
    </row>
    <row r="88">
      <c r="A88" s="4" t="inlineStr">
        <is>
          <t>Substandard | One-to-four family residential</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Financing receivable, after allowance</t>
        </is>
      </c>
      <c r="B90" s="6" t="n">
        <v>0</v>
      </c>
      <c r="C90" s="6" t="n">
        <v>0</v>
      </c>
    </row>
    <row r="91">
      <c r="A91" s="4" t="inlineStr">
        <is>
          <t>Substandard | Multifamily</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Financing receivable, after allowance</t>
        </is>
      </c>
      <c r="B93" s="6" t="n">
        <v>1632</v>
      </c>
      <c r="C93" s="6" t="n">
        <v>0</v>
      </c>
    </row>
    <row r="94">
      <c r="A94" s="4" t="inlineStr">
        <is>
          <t>Substandard | Commercial Real Estate</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Financing receivable, after allowance</t>
        </is>
      </c>
      <c r="B96" s="6" t="n">
        <v>45542</v>
      </c>
      <c r="C96" s="6" t="n">
        <v>34030</v>
      </c>
    </row>
    <row r="97">
      <c r="A97" s="4" t="inlineStr">
        <is>
          <t>Substandard | Construction Land Development</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Financing receivable, after allowance</t>
        </is>
      </c>
      <c r="B99" s="6" t="n">
        <v>0</v>
      </c>
      <c r="C99" s="6" t="n">
        <v>0</v>
      </c>
    </row>
    <row r="100">
      <c r="A100" s="4" t="inlineStr">
        <is>
          <t>Substandard | Busines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Financing receivable, after allowance</t>
        </is>
      </c>
      <c r="B102" s="6" t="n">
        <v>0</v>
      </c>
      <c r="C102" s="6" t="n">
        <v>0</v>
      </c>
    </row>
    <row r="103">
      <c r="A103" s="4" t="inlineStr">
        <is>
          <t>Substandard | Consum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Financing receivable, after allowance</t>
        </is>
      </c>
      <c r="B105" s="5" t="n">
        <v>193</v>
      </c>
      <c r="C105" s="5" t="n">
        <v>1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Schedule of Allowance for Loan and Lease Losses, Roll Forward (Details) - USD ($) $ in Thousands</t>
        </is>
      </c>
      <c r="B1" s="2" t="inlineStr">
        <is>
          <t>12 Months Ended</t>
        </is>
      </c>
    </row>
    <row r="2">
      <c r="B2" s="2" t="inlineStr">
        <is>
          <t>Dec. 31, 2022</t>
        </is>
      </c>
      <c r="C2" s="2" t="inlineStr">
        <is>
          <t>Dec. 31, 2021</t>
        </is>
      </c>
    </row>
    <row r="3">
      <c r="A3" s="3" t="inlineStr">
        <is>
          <t>Allowance for Loan and Lease Losses [Roll Forward]</t>
        </is>
      </c>
      <c r="B3" s="4" t="inlineStr">
        <is>
          <t xml:space="preserve"> </t>
        </is>
      </c>
      <c r="C3" s="4" t="inlineStr">
        <is>
          <t xml:space="preserve"> </t>
        </is>
      </c>
    </row>
    <row r="4">
      <c r="A4" s="4" t="inlineStr">
        <is>
          <t>Beginning balance</t>
        </is>
      </c>
      <c r="B4" s="5" t="n">
        <v>15657</v>
      </c>
      <c r="C4" s="4" t="inlineStr">
        <is>
          <t xml:space="preserve"> </t>
        </is>
      </c>
    </row>
    <row r="5">
      <c r="A5" s="4" t="inlineStr">
        <is>
          <t>Provision (recapture of provision)</t>
        </is>
      </c>
      <c r="B5" s="6" t="n">
        <v>-400</v>
      </c>
      <c r="C5" s="5" t="n">
        <v>300</v>
      </c>
    </row>
    <row r="6">
      <c r="A6" s="4" t="inlineStr">
        <is>
          <t>Ending balance</t>
        </is>
      </c>
      <c r="B6" s="6" t="n">
        <v>15227</v>
      </c>
      <c r="C6" s="6" t="n">
        <v>15657</v>
      </c>
    </row>
    <row r="7">
      <c r="A7" s="4" t="inlineStr">
        <is>
          <t>Loans receivable, allowance</t>
        </is>
      </c>
      <c r="B7" s="6" t="n">
        <v>15227</v>
      </c>
      <c r="C7" s="6" t="n">
        <v>15657</v>
      </c>
    </row>
    <row r="8">
      <c r="A8" s="4" t="inlineStr">
        <is>
          <t>PPP Loan</t>
        </is>
      </c>
      <c r="B8" s="4" t="inlineStr">
        <is>
          <t xml:space="preserve"> </t>
        </is>
      </c>
      <c r="C8" s="4" t="inlineStr">
        <is>
          <t xml:space="preserve"> </t>
        </is>
      </c>
    </row>
    <row r="9">
      <c r="A9" s="3" t="inlineStr">
        <is>
          <t>Allowance for Loan and Lease Losses [Roll Forward]</t>
        </is>
      </c>
      <c r="B9" s="4" t="inlineStr">
        <is>
          <t xml:space="preserve"> </t>
        </is>
      </c>
      <c r="C9" s="4" t="inlineStr">
        <is>
          <t xml:space="preserve"> </t>
        </is>
      </c>
    </row>
    <row r="10">
      <c r="A10" s="4" t="inlineStr">
        <is>
          <t>Long-term Debt, Gross</t>
        </is>
      </c>
      <c r="B10" s="6" t="n">
        <v>785</v>
      </c>
      <c r="C10" s="6" t="n">
        <v>10800</v>
      </c>
    </row>
    <row r="11">
      <c r="A11" s="4" t="inlineStr">
        <is>
          <t>One-to-four family residential</t>
        </is>
      </c>
      <c r="B11" s="4" t="inlineStr">
        <is>
          <t xml:space="preserve"> </t>
        </is>
      </c>
      <c r="C11" s="4" t="inlineStr">
        <is>
          <t xml:space="preserve"> </t>
        </is>
      </c>
    </row>
    <row r="12">
      <c r="A12" s="3" t="inlineStr">
        <is>
          <t>Allowance for Loan and Lease Losses [Roll Forward]</t>
        </is>
      </c>
      <c r="B12" s="4" t="inlineStr">
        <is>
          <t xml:space="preserve"> </t>
        </is>
      </c>
      <c r="C12" s="4" t="inlineStr">
        <is>
          <t xml:space="preserve"> </t>
        </is>
      </c>
    </row>
    <row r="13">
      <c r="A13" s="4" t="inlineStr">
        <is>
          <t>Beginning balance</t>
        </is>
      </c>
      <c r="B13" s="6" t="n">
        <v>3214</v>
      </c>
      <c r="C13" s="6" t="n">
        <v>3181</v>
      </c>
    </row>
    <row r="14">
      <c r="A14" s="4" t="inlineStr">
        <is>
          <t>Charge-offs</t>
        </is>
      </c>
      <c r="B14" s="6" t="n">
        <v>0</v>
      </c>
      <c r="C14" s="6" t="n">
        <v>0</v>
      </c>
    </row>
    <row r="15">
      <c r="A15" s="4" t="inlineStr">
        <is>
          <t>Recoveries</t>
        </is>
      </c>
      <c r="B15" s="6" t="n">
        <v>7</v>
      </c>
      <c r="C15" s="6" t="n">
        <v>183</v>
      </c>
    </row>
    <row r="16">
      <c r="A16" s="4" t="inlineStr">
        <is>
          <t>Provision (recapture of provision)</t>
        </is>
      </c>
      <c r="B16" s="6" t="n">
        <v>822</v>
      </c>
      <c r="C16" s="6" t="n">
        <v>-150</v>
      </c>
    </row>
    <row r="17">
      <c r="A17" s="4" t="inlineStr">
        <is>
          <t>Ending balance</t>
        </is>
      </c>
      <c r="B17" s="6" t="n">
        <v>4043</v>
      </c>
      <c r="C17" s="6" t="n">
        <v>3214</v>
      </c>
    </row>
    <row r="18">
      <c r="A18" s="4" t="inlineStr">
        <is>
          <t>Loans receivable, allowance</t>
        </is>
      </c>
      <c r="B18" s="6" t="n">
        <v>4043</v>
      </c>
      <c r="C18" s="6" t="n">
        <v>3214</v>
      </c>
    </row>
    <row r="19">
      <c r="A19" s="4" t="inlineStr">
        <is>
          <t>Total Loans</t>
        </is>
      </c>
      <c r="B19" s="6" t="n">
        <v>475836</v>
      </c>
      <c r="C19" s="6" t="n">
        <v>385116</v>
      </c>
    </row>
    <row r="20">
      <c r="A20" s="4" t="inlineStr">
        <is>
          <t>One-to-four family residential | General Reserve</t>
        </is>
      </c>
      <c r="B20" s="4" t="inlineStr">
        <is>
          <t xml:space="preserve"> </t>
        </is>
      </c>
      <c r="C20" s="4" t="inlineStr">
        <is>
          <t xml:space="preserve"> </t>
        </is>
      </c>
    </row>
    <row r="21">
      <c r="A21" s="3" t="inlineStr">
        <is>
          <t>Allowance for Loan and Lease Losses [Roll Forward]</t>
        </is>
      </c>
      <c r="B21" s="4" t="inlineStr">
        <is>
          <t xml:space="preserve"> </t>
        </is>
      </c>
      <c r="C21" s="4" t="inlineStr">
        <is>
          <t xml:space="preserve"> </t>
        </is>
      </c>
    </row>
    <row r="22">
      <c r="A22" s="4" t="inlineStr">
        <is>
          <t>Beginning balance</t>
        </is>
      </c>
      <c r="B22" s="6" t="n">
        <v>3194</v>
      </c>
      <c r="C22" s="4" t="inlineStr">
        <is>
          <t xml:space="preserve"> </t>
        </is>
      </c>
    </row>
    <row r="23">
      <c r="A23" s="4" t="inlineStr">
        <is>
          <t>Ending balance</t>
        </is>
      </c>
      <c r="B23" s="6" t="n">
        <v>4030</v>
      </c>
      <c r="C23" s="6" t="n">
        <v>3194</v>
      </c>
    </row>
    <row r="24">
      <c r="A24" s="4" t="inlineStr">
        <is>
          <t>Loans receivable, allowance</t>
        </is>
      </c>
      <c r="B24" s="6" t="n">
        <v>4030</v>
      </c>
      <c r="C24" s="6" t="n">
        <v>3194</v>
      </c>
    </row>
    <row r="25">
      <c r="A25" s="4" t="inlineStr">
        <is>
          <t>Total Loans</t>
        </is>
      </c>
      <c r="B25" s="6" t="n">
        <v>474476</v>
      </c>
      <c r="C25" s="6" t="n">
        <v>383009</v>
      </c>
    </row>
    <row r="26">
      <c r="A26" s="4" t="inlineStr">
        <is>
          <t>One-to-four family residential | Specific Reserve</t>
        </is>
      </c>
      <c r="B26" s="4" t="inlineStr">
        <is>
          <t xml:space="preserve"> </t>
        </is>
      </c>
      <c r="C26" s="4" t="inlineStr">
        <is>
          <t xml:space="preserve"> </t>
        </is>
      </c>
    </row>
    <row r="27">
      <c r="A27" s="3" t="inlineStr">
        <is>
          <t>Allowance for Loan and Lease Losses [Roll Forward]</t>
        </is>
      </c>
      <c r="B27" s="4" t="inlineStr">
        <is>
          <t xml:space="preserve"> </t>
        </is>
      </c>
      <c r="C27" s="4" t="inlineStr">
        <is>
          <t xml:space="preserve"> </t>
        </is>
      </c>
    </row>
    <row r="28">
      <c r="A28" s="4" t="inlineStr">
        <is>
          <t>Beginning balance</t>
        </is>
      </c>
      <c r="B28" s="6" t="n">
        <v>20</v>
      </c>
      <c r="C28" s="4" t="inlineStr">
        <is>
          <t xml:space="preserve"> </t>
        </is>
      </c>
    </row>
    <row r="29">
      <c r="A29" s="4" t="inlineStr">
        <is>
          <t>Ending balance</t>
        </is>
      </c>
      <c r="B29" s="6" t="n">
        <v>13</v>
      </c>
      <c r="C29" s="6" t="n">
        <v>20</v>
      </c>
    </row>
    <row r="30">
      <c r="A30" s="4" t="inlineStr">
        <is>
          <t>Loans receivable, allowance</t>
        </is>
      </c>
      <c r="B30" s="6" t="n">
        <v>13</v>
      </c>
      <c r="C30" s="6" t="n">
        <v>20</v>
      </c>
    </row>
    <row r="31">
      <c r="A31" s="4" t="inlineStr">
        <is>
          <t>Total Loans</t>
        </is>
      </c>
      <c r="B31" s="6" t="n">
        <v>1360</v>
      </c>
      <c r="C31" s="6" t="n">
        <v>2107</v>
      </c>
    </row>
    <row r="32">
      <c r="A32" s="4" t="inlineStr">
        <is>
          <t>Multifamily</t>
        </is>
      </c>
      <c r="B32" s="4" t="inlineStr">
        <is>
          <t xml:space="preserve"> </t>
        </is>
      </c>
      <c r="C32" s="4" t="inlineStr">
        <is>
          <t xml:space="preserve"> </t>
        </is>
      </c>
    </row>
    <row r="33">
      <c r="A33" s="3" t="inlineStr">
        <is>
          <t>Allowance for Loan and Lease Losses [Roll Forward]</t>
        </is>
      </c>
      <c r="B33" s="4" t="inlineStr">
        <is>
          <t xml:space="preserve"> </t>
        </is>
      </c>
      <c r="C33" s="4" t="inlineStr">
        <is>
          <t xml:space="preserve"> </t>
        </is>
      </c>
    </row>
    <row r="34">
      <c r="A34" s="4" t="inlineStr">
        <is>
          <t>Beginning balance</t>
        </is>
      </c>
      <c r="B34" s="6" t="n">
        <v>1279</v>
      </c>
      <c r="C34" s="6" t="n">
        <v>1366</v>
      </c>
    </row>
    <row r="35">
      <c r="A35" s="4" t="inlineStr">
        <is>
          <t>Charge-offs</t>
        </is>
      </c>
      <c r="B35" s="6" t="n">
        <v>0</v>
      </c>
      <c r="C35" s="6" t="n">
        <v>0</v>
      </c>
    </row>
    <row r="36">
      <c r="A36" s="4" t="inlineStr">
        <is>
          <t>Recoveries</t>
        </is>
      </c>
      <c r="B36" s="6" t="n">
        <v>0</v>
      </c>
      <c r="C36" s="6" t="n">
        <v>0</v>
      </c>
    </row>
    <row r="37">
      <c r="A37" s="4" t="inlineStr">
        <is>
          <t>Provision (recapture of provision)</t>
        </is>
      </c>
      <c r="B37" s="6" t="n">
        <v>-69</v>
      </c>
      <c r="C37" s="6" t="n">
        <v>-87</v>
      </c>
    </row>
    <row r="38">
      <c r="A38" s="4" t="inlineStr">
        <is>
          <t>Ending balance</t>
        </is>
      </c>
      <c r="B38" s="6" t="n">
        <v>1210</v>
      </c>
      <c r="C38" s="6" t="n">
        <v>1279</v>
      </c>
    </row>
    <row r="39">
      <c r="A39" s="4" t="inlineStr">
        <is>
          <t>Loans receivable, allowance</t>
        </is>
      </c>
      <c r="B39" s="6" t="n">
        <v>1210</v>
      </c>
      <c r="C39" s="6" t="n">
        <v>1279</v>
      </c>
    </row>
    <row r="40">
      <c r="A40" s="4" t="inlineStr">
        <is>
          <t>Total Loans</t>
        </is>
      </c>
      <c r="B40" s="6" t="n">
        <v>126895</v>
      </c>
      <c r="C40" s="6" t="n">
        <v>130146</v>
      </c>
    </row>
    <row r="41">
      <c r="A41" s="4" t="inlineStr">
        <is>
          <t>Multifamily | General Reserve</t>
        </is>
      </c>
      <c r="B41" s="4" t="inlineStr">
        <is>
          <t xml:space="preserve"> </t>
        </is>
      </c>
      <c r="C41" s="4" t="inlineStr">
        <is>
          <t xml:space="preserve"> </t>
        </is>
      </c>
    </row>
    <row r="42">
      <c r="A42" s="3" t="inlineStr">
        <is>
          <t>Allowance for Loan and Lease Losses [Roll Forward]</t>
        </is>
      </c>
      <c r="B42" s="4" t="inlineStr">
        <is>
          <t xml:space="preserve"> </t>
        </is>
      </c>
      <c r="C42" s="4" t="inlineStr">
        <is>
          <t xml:space="preserve"> </t>
        </is>
      </c>
    </row>
    <row r="43">
      <c r="A43" s="4" t="inlineStr">
        <is>
          <t>Beginning balance</t>
        </is>
      </c>
      <c r="B43" s="6" t="n">
        <v>1279</v>
      </c>
      <c r="C43" s="4" t="inlineStr">
        <is>
          <t xml:space="preserve"> </t>
        </is>
      </c>
    </row>
    <row r="44">
      <c r="A44" s="4" t="inlineStr">
        <is>
          <t>Ending balance</t>
        </is>
      </c>
      <c r="B44" s="6" t="n">
        <v>1210</v>
      </c>
      <c r="C44" s="6" t="n">
        <v>1279</v>
      </c>
    </row>
    <row r="45">
      <c r="A45" s="4" t="inlineStr">
        <is>
          <t>Loans receivable, allowance</t>
        </is>
      </c>
      <c r="B45" s="6" t="n">
        <v>1210</v>
      </c>
      <c r="C45" s="6" t="n">
        <v>1279</v>
      </c>
    </row>
    <row r="46">
      <c r="A46" s="4" t="inlineStr">
        <is>
          <t>Total Loans</t>
        </is>
      </c>
      <c r="B46" s="6" t="n">
        <v>125263</v>
      </c>
      <c r="C46" s="6" t="n">
        <v>130146</v>
      </c>
    </row>
    <row r="47">
      <c r="A47" s="4" t="inlineStr">
        <is>
          <t>Multifamily | Specific Reserve</t>
        </is>
      </c>
      <c r="B47" s="4" t="inlineStr">
        <is>
          <t xml:space="preserve"> </t>
        </is>
      </c>
      <c r="C47" s="4" t="inlineStr">
        <is>
          <t xml:space="preserve"> </t>
        </is>
      </c>
    </row>
    <row r="48">
      <c r="A48" s="3" t="inlineStr">
        <is>
          <t>Allowance for Loan and Lease Losses [Roll Forward]</t>
        </is>
      </c>
      <c r="B48" s="4" t="inlineStr">
        <is>
          <t xml:space="preserve"> </t>
        </is>
      </c>
      <c r="C48" s="4" t="inlineStr">
        <is>
          <t xml:space="preserve"> </t>
        </is>
      </c>
    </row>
    <row r="49">
      <c r="A49" s="4" t="inlineStr">
        <is>
          <t>Beginning balance</t>
        </is>
      </c>
      <c r="B49" s="6" t="n">
        <v>0</v>
      </c>
      <c r="C49" s="4" t="inlineStr">
        <is>
          <t xml:space="preserve"> </t>
        </is>
      </c>
    </row>
    <row r="50">
      <c r="A50" s="4" t="inlineStr">
        <is>
          <t>Ending balance</t>
        </is>
      </c>
      <c r="B50" s="6" t="n">
        <v>0</v>
      </c>
      <c r="C50" s="6" t="n">
        <v>0</v>
      </c>
    </row>
    <row r="51">
      <c r="A51" s="4" t="inlineStr">
        <is>
          <t>Loans receivable, allowance</t>
        </is>
      </c>
      <c r="B51" s="6" t="n">
        <v>0</v>
      </c>
      <c r="C51" s="6" t="n">
        <v>0</v>
      </c>
    </row>
    <row r="52">
      <c r="A52" s="4" t="inlineStr">
        <is>
          <t>Total Loans</t>
        </is>
      </c>
      <c r="B52" s="6" t="n">
        <v>1632</v>
      </c>
      <c r="C52" s="6" t="n">
        <v>0</v>
      </c>
    </row>
    <row r="53">
      <c r="A53" s="4" t="inlineStr">
        <is>
          <t>Commercial Real Estate</t>
        </is>
      </c>
      <c r="B53" s="4" t="inlineStr">
        <is>
          <t xml:space="preserve"> </t>
        </is>
      </c>
      <c r="C53" s="4" t="inlineStr">
        <is>
          <t xml:space="preserve"> </t>
        </is>
      </c>
    </row>
    <row r="54">
      <c r="A54" s="3" t="inlineStr">
        <is>
          <t>Allowance for Loan and Lease Losses [Roll Forward]</t>
        </is>
      </c>
      <c r="B54" s="4" t="inlineStr">
        <is>
          <t xml:space="preserve"> </t>
        </is>
      </c>
      <c r="C54" s="4" t="inlineStr">
        <is>
          <t xml:space="preserve"> </t>
        </is>
      </c>
    </row>
    <row r="55">
      <c r="A55" s="4" t="inlineStr">
        <is>
          <t>Beginning balance</t>
        </is>
      </c>
      <c r="B55" s="6" t="n">
        <v>6615</v>
      </c>
      <c r="C55" s="6" t="n">
        <v>6127</v>
      </c>
    </row>
    <row r="56">
      <c r="A56" s="4" t="inlineStr">
        <is>
          <t>Charge-offs</t>
        </is>
      </c>
      <c r="B56" s="6" t="n">
        <v>0</v>
      </c>
      <c r="C56" s="6" t="n">
        <v>0</v>
      </c>
    </row>
    <row r="57">
      <c r="A57" s="4" t="inlineStr">
        <is>
          <t>Recoveries</t>
        </is>
      </c>
      <c r="B57" s="6" t="n">
        <v>0</v>
      </c>
      <c r="C57" s="6" t="n">
        <v>0</v>
      </c>
    </row>
    <row r="58">
      <c r="A58" s="4" t="inlineStr">
        <is>
          <t>Provision (recapture of provision)</t>
        </is>
      </c>
      <c r="B58" s="6" t="n">
        <v>-1218</v>
      </c>
      <c r="C58" s="6" t="n">
        <v>488</v>
      </c>
    </row>
    <row r="59">
      <c r="A59" s="4" t="inlineStr">
        <is>
          <t>Ending balance</t>
        </is>
      </c>
      <c r="B59" s="6" t="n">
        <v>5397</v>
      </c>
      <c r="C59" s="6" t="n">
        <v>6615</v>
      </c>
    </row>
    <row r="60">
      <c r="A60" s="4" t="inlineStr">
        <is>
          <t>Loans receivable, allowance</t>
        </is>
      </c>
      <c r="B60" s="6" t="n">
        <v>5397</v>
      </c>
      <c r="C60" s="6" t="n">
        <v>6615</v>
      </c>
    </row>
    <row r="61">
      <c r="A61" s="4" t="inlineStr">
        <is>
          <t>Total Loans</t>
        </is>
      </c>
      <c r="B61" s="6" t="n">
        <v>407882</v>
      </c>
      <c r="C61" s="6" t="n">
        <v>419417</v>
      </c>
    </row>
    <row r="62">
      <c r="A62" s="4" t="inlineStr">
        <is>
          <t>Commercial Real Estate | General Reserve</t>
        </is>
      </c>
      <c r="B62" s="4" t="inlineStr">
        <is>
          <t xml:space="preserve"> </t>
        </is>
      </c>
      <c r="C62" s="4" t="inlineStr">
        <is>
          <t xml:space="preserve"> </t>
        </is>
      </c>
    </row>
    <row r="63">
      <c r="A63" s="3" t="inlineStr">
        <is>
          <t>Allowance for Loan and Lease Losses [Roll Forward]</t>
        </is>
      </c>
      <c r="B63" s="4" t="inlineStr">
        <is>
          <t xml:space="preserve"> </t>
        </is>
      </c>
      <c r="C63" s="4" t="inlineStr">
        <is>
          <t xml:space="preserve"> </t>
        </is>
      </c>
    </row>
    <row r="64">
      <c r="A64" s="4" t="inlineStr">
        <is>
          <t>Beginning balance</t>
        </is>
      </c>
      <c r="B64" s="6" t="n">
        <v>6615</v>
      </c>
      <c r="C64" s="4" t="inlineStr">
        <is>
          <t xml:space="preserve"> </t>
        </is>
      </c>
    </row>
    <row r="65">
      <c r="A65" s="4" t="inlineStr">
        <is>
          <t>Ending balance</t>
        </is>
      </c>
      <c r="B65" s="6" t="n">
        <v>5397</v>
      </c>
      <c r="C65" s="6" t="n">
        <v>6615</v>
      </c>
    </row>
    <row r="66">
      <c r="A66" s="4" t="inlineStr">
        <is>
          <t>Loans receivable, allowance</t>
        </is>
      </c>
      <c r="B66" s="6" t="n">
        <v>5397</v>
      </c>
      <c r="C66" s="6" t="n">
        <v>6615</v>
      </c>
    </row>
    <row r="67">
      <c r="A67" s="4" t="inlineStr">
        <is>
          <t>Total Loans</t>
        </is>
      </c>
      <c r="B67" s="6" t="n">
        <v>362340</v>
      </c>
      <c r="C67" s="6" t="n">
        <v>385387</v>
      </c>
    </row>
    <row r="68">
      <c r="A68" s="4" t="inlineStr">
        <is>
          <t>Commercial Real Estate | Specific Reserve</t>
        </is>
      </c>
      <c r="B68" s="4" t="inlineStr">
        <is>
          <t xml:space="preserve"> </t>
        </is>
      </c>
      <c r="C68" s="4" t="inlineStr">
        <is>
          <t xml:space="preserve"> </t>
        </is>
      </c>
    </row>
    <row r="69">
      <c r="A69" s="3" t="inlineStr">
        <is>
          <t>Allowance for Loan and Lease Losses [Roll Forward]</t>
        </is>
      </c>
      <c r="B69" s="4" t="inlineStr">
        <is>
          <t xml:space="preserve"> </t>
        </is>
      </c>
      <c r="C69" s="4" t="inlineStr">
        <is>
          <t xml:space="preserve"> </t>
        </is>
      </c>
    </row>
    <row r="70">
      <c r="A70" s="4" t="inlineStr">
        <is>
          <t>Beginning balance</t>
        </is>
      </c>
      <c r="B70" s="6" t="n">
        <v>0</v>
      </c>
      <c r="C70" s="4" t="inlineStr">
        <is>
          <t xml:space="preserve"> </t>
        </is>
      </c>
    </row>
    <row r="71">
      <c r="A71" s="4" t="inlineStr">
        <is>
          <t>Ending balance</t>
        </is>
      </c>
      <c r="B71" s="6" t="n">
        <v>0</v>
      </c>
      <c r="C71" s="6" t="n">
        <v>0</v>
      </c>
    </row>
    <row r="72">
      <c r="A72" s="4" t="inlineStr">
        <is>
          <t>Loans receivable, allowance</t>
        </is>
      </c>
      <c r="B72" s="6" t="n">
        <v>0</v>
      </c>
      <c r="C72" s="6" t="n">
        <v>0</v>
      </c>
    </row>
    <row r="73">
      <c r="A73" s="4" t="inlineStr">
        <is>
          <t>Total Loans</t>
        </is>
      </c>
      <c r="B73" s="6" t="n">
        <v>45542</v>
      </c>
      <c r="C73" s="6" t="n">
        <v>34030</v>
      </c>
    </row>
    <row r="74">
      <c r="A74" s="4" t="inlineStr">
        <is>
          <t>Construction Land Development</t>
        </is>
      </c>
      <c r="B74" s="4" t="inlineStr">
        <is>
          <t xml:space="preserve"> </t>
        </is>
      </c>
      <c r="C74" s="4" t="inlineStr">
        <is>
          <t xml:space="preserve"> </t>
        </is>
      </c>
    </row>
    <row r="75">
      <c r="A75" s="3" t="inlineStr">
        <is>
          <t>Allowance for Loan and Lease Losses [Roll Forward]</t>
        </is>
      </c>
      <c r="B75" s="4" t="inlineStr">
        <is>
          <t xml:space="preserve"> </t>
        </is>
      </c>
      <c r="C75" s="4" t="inlineStr">
        <is>
          <t xml:space="preserve"> </t>
        </is>
      </c>
    </row>
    <row r="76">
      <c r="A76" s="4" t="inlineStr">
        <is>
          <t>Beginning balance</t>
        </is>
      </c>
      <c r="B76" s="6" t="n">
        <v>2064</v>
      </c>
      <c r="C76" s="6" t="n">
        <v>2189</v>
      </c>
    </row>
    <row r="77">
      <c r="A77" s="4" t="inlineStr">
        <is>
          <t>Charge-offs</t>
        </is>
      </c>
      <c r="B77" s="6" t="n">
        <v>0</v>
      </c>
      <c r="C77" s="6" t="n">
        <v>0</v>
      </c>
    </row>
    <row r="78">
      <c r="A78" s="4" t="inlineStr">
        <is>
          <t>Recoveries</t>
        </is>
      </c>
      <c r="B78" s="6" t="n">
        <v>0</v>
      </c>
      <c r="C78" s="6" t="n">
        <v>0</v>
      </c>
    </row>
    <row r="79">
      <c r="A79" s="4" t="inlineStr">
        <is>
          <t>Provision (recapture of provision)</t>
        </is>
      </c>
      <c r="B79" s="6" t="n">
        <v>-347</v>
      </c>
      <c r="C79" s="6" t="n">
        <v>-125</v>
      </c>
    </row>
    <row r="80">
      <c r="A80" s="4" t="inlineStr">
        <is>
          <t>Ending balance</t>
        </is>
      </c>
      <c r="B80" s="6" t="n">
        <v>1717</v>
      </c>
      <c r="C80" s="6" t="n">
        <v>2064</v>
      </c>
    </row>
    <row r="81">
      <c r="A81" s="4" t="inlineStr">
        <is>
          <t>Loans receivable, allowance</t>
        </is>
      </c>
      <c r="B81" s="6" t="n">
        <v>1717</v>
      </c>
      <c r="C81" s="6" t="n">
        <v>2064</v>
      </c>
    </row>
    <row r="82">
      <c r="A82" s="4" t="inlineStr">
        <is>
          <t>Total Loans</t>
        </is>
      </c>
      <c r="B82" s="6" t="n">
        <v>78120</v>
      </c>
      <c r="C82" s="6" t="n">
        <v>93455</v>
      </c>
    </row>
    <row r="83">
      <c r="A83" s="4" t="inlineStr">
        <is>
          <t>Construction Land Development | General Reserve</t>
        </is>
      </c>
      <c r="B83" s="4" t="inlineStr">
        <is>
          <t xml:space="preserve"> </t>
        </is>
      </c>
      <c r="C83" s="4" t="inlineStr">
        <is>
          <t xml:space="preserve"> </t>
        </is>
      </c>
    </row>
    <row r="84">
      <c r="A84" s="3" t="inlineStr">
        <is>
          <t>Allowance for Loan and Lease Losses [Roll Forward]</t>
        </is>
      </c>
      <c r="B84" s="4" t="inlineStr">
        <is>
          <t xml:space="preserve"> </t>
        </is>
      </c>
      <c r="C84" s="4" t="inlineStr">
        <is>
          <t xml:space="preserve"> </t>
        </is>
      </c>
    </row>
    <row r="85">
      <c r="A85" s="4" t="inlineStr">
        <is>
          <t>Beginning balance</t>
        </is>
      </c>
      <c r="B85" s="6" t="n">
        <v>2064</v>
      </c>
      <c r="C85" s="4" t="inlineStr">
        <is>
          <t xml:space="preserve"> </t>
        </is>
      </c>
    </row>
    <row r="86">
      <c r="A86" s="4" t="inlineStr">
        <is>
          <t>Ending balance</t>
        </is>
      </c>
      <c r="B86" s="6" t="n">
        <v>1717</v>
      </c>
      <c r="C86" s="6" t="n">
        <v>2064</v>
      </c>
    </row>
    <row r="87">
      <c r="A87" s="4" t="inlineStr">
        <is>
          <t>Loans receivable, allowance</t>
        </is>
      </c>
      <c r="B87" s="6" t="n">
        <v>1717</v>
      </c>
      <c r="C87" s="6" t="n">
        <v>2064</v>
      </c>
    </row>
    <row r="88">
      <c r="A88" s="4" t="inlineStr">
        <is>
          <t>Total Loans</t>
        </is>
      </c>
      <c r="B88" s="6" t="n">
        <v>78120</v>
      </c>
      <c r="C88" s="6" t="n">
        <v>93455</v>
      </c>
    </row>
    <row r="89">
      <c r="A89" s="4" t="inlineStr">
        <is>
          <t>Construction Land Development | Specific Reserve</t>
        </is>
      </c>
      <c r="B89" s="4" t="inlineStr">
        <is>
          <t xml:space="preserve"> </t>
        </is>
      </c>
      <c r="C89" s="4" t="inlineStr">
        <is>
          <t xml:space="preserve"> </t>
        </is>
      </c>
    </row>
    <row r="90">
      <c r="A90" s="3" t="inlineStr">
        <is>
          <t>Allowance for Loan and Lease Losses [Roll Forward]</t>
        </is>
      </c>
      <c r="B90" s="4" t="inlineStr">
        <is>
          <t xml:space="preserve"> </t>
        </is>
      </c>
      <c r="C90" s="4" t="inlineStr">
        <is>
          <t xml:space="preserve"> </t>
        </is>
      </c>
    </row>
    <row r="91">
      <c r="A91" s="4" t="inlineStr">
        <is>
          <t>Beginning balance</t>
        </is>
      </c>
      <c r="B91" s="6" t="n">
        <v>0</v>
      </c>
      <c r="C91" s="4" t="inlineStr">
        <is>
          <t xml:space="preserve"> </t>
        </is>
      </c>
    </row>
    <row r="92">
      <c r="A92" s="4" t="inlineStr">
        <is>
          <t>Ending balance</t>
        </is>
      </c>
      <c r="B92" s="6" t="n">
        <v>0</v>
      </c>
      <c r="C92" s="6" t="n">
        <v>0</v>
      </c>
    </row>
    <row r="93">
      <c r="A93" s="4" t="inlineStr">
        <is>
          <t>Loans receivable, allowance</t>
        </is>
      </c>
      <c r="B93" s="6" t="n">
        <v>0</v>
      </c>
      <c r="C93" s="6" t="n">
        <v>0</v>
      </c>
    </row>
    <row r="94">
      <c r="A94" s="4" t="inlineStr">
        <is>
          <t>Total Loans</t>
        </is>
      </c>
      <c r="B94" s="6" t="n">
        <v>0</v>
      </c>
      <c r="C94" s="6" t="n">
        <v>0</v>
      </c>
    </row>
    <row r="95">
      <c r="A95" s="4" t="inlineStr">
        <is>
          <t>Business</t>
        </is>
      </c>
      <c r="B95" s="4" t="inlineStr">
        <is>
          <t xml:space="preserve"> </t>
        </is>
      </c>
      <c r="C95" s="4" t="inlineStr">
        <is>
          <t xml:space="preserve"> </t>
        </is>
      </c>
    </row>
    <row r="96">
      <c r="A96" s="3" t="inlineStr">
        <is>
          <t>Allowance for Loan and Lease Losses [Roll Forward]</t>
        </is>
      </c>
      <c r="B96" s="4" t="inlineStr">
        <is>
          <t xml:space="preserve"> </t>
        </is>
      </c>
      <c r="C96" s="4" t="inlineStr">
        <is>
          <t xml:space="preserve"> </t>
        </is>
      </c>
    </row>
    <row r="97">
      <c r="A97" s="4" t="inlineStr">
        <is>
          <t>Beginning balance</t>
        </is>
      </c>
      <c r="B97" s="6" t="n">
        <v>1112</v>
      </c>
      <c r="C97" s="6" t="n">
        <v>1242</v>
      </c>
    </row>
    <row r="98">
      <c r="A98" s="4" t="inlineStr">
        <is>
          <t>Charge-offs</t>
        </is>
      </c>
      <c r="B98" s="6" t="n">
        <v>0</v>
      </c>
      <c r="C98" s="6" t="n">
        <v>0</v>
      </c>
    </row>
    <row r="99">
      <c r="A99" s="4" t="inlineStr">
        <is>
          <t>Recoveries</t>
        </is>
      </c>
      <c r="B99" s="6" t="n">
        <v>0</v>
      </c>
      <c r="C99" s="6" t="n">
        <v>0</v>
      </c>
    </row>
    <row r="100">
      <c r="A100" s="4" t="inlineStr">
        <is>
          <t>Provision (recapture of provision)</t>
        </is>
      </c>
      <c r="B100" s="6" t="n">
        <v>-164</v>
      </c>
      <c r="C100" s="6" t="n">
        <v>-130</v>
      </c>
    </row>
    <row r="101">
      <c r="A101" s="4" t="inlineStr">
        <is>
          <t>Ending balance</t>
        </is>
      </c>
      <c r="B101" s="6" t="n">
        <v>948</v>
      </c>
      <c r="C101" s="6" t="n">
        <v>1112</v>
      </c>
    </row>
    <row r="102">
      <c r="A102" s="4" t="inlineStr">
        <is>
          <t>Loans receivable, allowance</t>
        </is>
      </c>
      <c r="B102" s="6" t="n">
        <v>948</v>
      </c>
      <c r="C102" s="6" t="n">
        <v>1112</v>
      </c>
    </row>
    <row r="103">
      <c r="A103" s="4" t="inlineStr">
        <is>
          <t>Total Loans</t>
        </is>
      </c>
      <c r="B103" s="6" t="n">
        <v>31371</v>
      </c>
      <c r="C103" s="6" t="n">
        <v>46590</v>
      </c>
    </row>
    <row r="104">
      <c r="A104" s="4" t="inlineStr">
        <is>
          <t>Business | General Reserve</t>
        </is>
      </c>
      <c r="B104" s="4" t="inlineStr">
        <is>
          <t xml:space="preserve"> </t>
        </is>
      </c>
      <c r="C104" s="4" t="inlineStr">
        <is>
          <t xml:space="preserve"> </t>
        </is>
      </c>
    </row>
    <row r="105">
      <c r="A105" s="3" t="inlineStr">
        <is>
          <t>Allowance for Loan and Lease Losses [Roll Forward]</t>
        </is>
      </c>
      <c r="B105" s="4" t="inlineStr">
        <is>
          <t xml:space="preserve"> </t>
        </is>
      </c>
      <c r="C105" s="4" t="inlineStr">
        <is>
          <t xml:space="preserve"> </t>
        </is>
      </c>
    </row>
    <row r="106">
      <c r="A106" s="4" t="inlineStr">
        <is>
          <t>Beginning balance</t>
        </is>
      </c>
      <c r="B106" s="6" t="n">
        <v>1112</v>
      </c>
      <c r="C106" s="4" t="inlineStr">
        <is>
          <t xml:space="preserve"> </t>
        </is>
      </c>
    </row>
    <row r="107">
      <c r="A107" s="4" t="inlineStr">
        <is>
          <t>Ending balance</t>
        </is>
      </c>
      <c r="B107" s="6" t="n">
        <v>948</v>
      </c>
      <c r="C107" s="6" t="n">
        <v>1112</v>
      </c>
    </row>
    <row r="108">
      <c r="A108" s="4" t="inlineStr">
        <is>
          <t>Loans receivable, allowance</t>
        </is>
      </c>
      <c r="B108" s="6" t="n">
        <v>948</v>
      </c>
      <c r="C108" s="6" t="n">
        <v>1112</v>
      </c>
    </row>
    <row r="109">
      <c r="A109" s="4" t="inlineStr">
        <is>
          <t>Total Loans</t>
        </is>
      </c>
      <c r="B109" s="6" t="n">
        <v>31371</v>
      </c>
      <c r="C109" s="6" t="n">
        <v>46590</v>
      </c>
    </row>
    <row r="110">
      <c r="A110" s="4" t="inlineStr">
        <is>
          <t>Business | Specific Reserve</t>
        </is>
      </c>
      <c r="B110" s="4" t="inlineStr">
        <is>
          <t xml:space="preserve"> </t>
        </is>
      </c>
      <c r="C110" s="4" t="inlineStr">
        <is>
          <t xml:space="preserve"> </t>
        </is>
      </c>
    </row>
    <row r="111">
      <c r="A111" s="3" t="inlineStr">
        <is>
          <t>Allowance for Loan and Lease Losses [Roll Forward]</t>
        </is>
      </c>
      <c r="B111" s="4" t="inlineStr">
        <is>
          <t xml:space="preserve"> </t>
        </is>
      </c>
      <c r="C111" s="4" t="inlineStr">
        <is>
          <t xml:space="preserve"> </t>
        </is>
      </c>
    </row>
    <row r="112">
      <c r="A112" s="4" t="inlineStr">
        <is>
          <t>Beginning balance</t>
        </is>
      </c>
      <c r="B112" s="6" t="n">
        <v>0</v>
      </c>
      <c r="C112" s="4" t="inlineStr">
        <is>
          <t xml:space="preserve"> </t>
        </is>
      </c>
    </row>
    <row r="113">
      <c r="A113" s="4" t="inlineStr">
        <is>
          <t>Ending balance</t>
        </is>
      </c>
      <c r="B113" s="6" t="n">
        <v>0</v>
      </c>
      <c r="C113" s="6" t="n">
        <v>0</v>
      </c>
    </row>
    <row r="114">
      <c r="A114" s="4" t="inlineStr">
        <is>
          <t>Loans receivable, allowance</t>
        </is>
      </c>
      <c r="B114" s="6" t="n">
        <v>0</v>
      </c>
      <c r="C114" s="6" t="n">
        <v>0</v>
      </c>
    </row>
    <row r="115">
      <c r="A115" s="4" t="inlineStr">
        <is>
          <t>Total Loans</t>
        </is>
      </c>
      <c r="B115" s="6" t="n">
        <v>0</v>
      </c>
      <c r="C115" s="6" t="n">
        <v>0</v>
      </c>
    </row>
    <row r="116">
      <c r="A116" s="4" t="inlineStr">
        <is>
          <t>Consumer</t>
        </is>
      </c>
      <c r="B116" s="4" t="inlineStr">
        <is>
          <t xml:space="preserve"> </t>
        </is>
      </c>
      <c r="C116" s="4" t="inlineStr">
        <is>
          <t xml:space="preserve"> </t>
        </is>
      </c>
    </row>
    <row r="117">
      <c r="A117" s="3" t="inlineStr">
        <is>
          <t>Allowance for Loan and Lease Losses [Roll Forward]</t>
        </is>
      </c>
      <c r="B117" s="4" t="inlineStr">
        <is>
          <t xml:space="preserve"> </t>
        </is>
      </c>
      <c r="C117" s="4" t="inlineStr">
        <is>
          <t xml:space="preserve"> </t>
        </is>
      </c>
    </row>
    <row r="118">
      <c r="A118" s="4" t="inlineStr">
        <is>
          <t>Beginning balance</t>
        </is>
      </c>
      <c r="B118" s="6" t="n">
        <v>1373</v>
      </c>
      <c r="C118" s="6" t="n">
        <v>1069</v>
      </c>
    </row>
    <row r="119">
      <c r="A119" s="4" t="inlineStr">
        <is>
          <t>Charge-offs</t>
        </is>
      </c>
      <c r="B119" s="6" t="n">
        <v>-37</v>
      </c>
      <c r="C119" s="6" t="n">
        <v>0</v>
      </c>
    </row>
    <row r="120">
      <c r="A120" s="4" t="inlineStr">
        <is>
          <t>Recoveries</t>
        </is>
      </c>
      <c r="B120" s="6" t="n">
        <v>0</v>
      </c>
      <c r="C120" s="6" t="n">
        <v>0</v>
      </c>
    </row>
    <row r="121">
      <c r="A121" s="4" t="inlineStr">
        <is>
          <t>Provision (recapture of provision)</t>
        </is>
      </c>
      <c r="B121" s="6" t="n">
        <v>576</v>
      </c>
      <c r="C121" s="6" t="n">
        <v>304</v>
      </c>
    </row>
    <row r="122">
      <c r="A122" s="4" t="inlineStr">
        <is>
          <t>Ending balance</t>
        </is>
      </c>
      <c r="B122" s="6" t="n">
        <v>1912</v>
      </c>
      <c r="C122" s="6" t="n">
        <v>1373</v>
      </c>
    </row>
    <row r="123">
      <c r="A123" s="4" t="inlineStr">
        <is>
          <t>Loans receivable, allowance</t>
        </is>
      </c>
      <c r="B123" s="6" t="n">
        <v>1912</v>
      </c>
      <c r="C123" s="6" t="n">
        <v>1373</v>
      </c>
    </row>
    <row r="124">
      <c r="A124" s="4" t="inlineStr">
        <is>
          <t>Total Loans</t>
        </is>
      </c>
      <c r="B124" s="6" t="n">
        <v>62055</v>
      </c>
      <c r="C124" s="6" t="n">
        <v>44812</v>
      </c>
    </row>
    <row r="125">
      <c r="A125" s="4" t="inlineStr">
        <is>
          <t>Consumer | General Reserve</t>
        </is>
      </c>
      <c r="B125" s="4" t="inlineStr">
        <is>
          <t xml:space="preserve"> </t>
        </is>
      </c>
      <c r="C125" s="4" t="inlineStr">
        <is>
          <t xml:space="preserve"> </t>
        </is>
      </c>
    </row>
    <row r="126">
      <c r="A126" s="3" t="inlineStr">
        <is>
          <t>Allowance for Loan and Lease Losses [Roll Forward]</t>
        </is>
      </c>
      <c r="B126" s="4" t="inlineStr">
        <is>
          <t xml:space="preserve"> </t>
        </is>
      </c>
      <c r="C126" s="4" t="inlineStr">
        <is>
          <t xml:space="preserve"> </t>
        </is>
      </c>
    </row>
    <row r="127">
      <c r="A127" s="4" t="inlineStr">
        <is>
          <t>Beginning balance</t>
        </is>
      </c>
      <c r="B127" s="6" t="n">
        <v>1373</v>
      </c>
      <c r="C127" s="4" t="inlineStr">
        <is>
          <t xml:space="preserve"> </t>
        </is>
      </c>
    </row>
    <row r="128">
      <c r="A128" s="4" t="inlineStr">
        <is>
          <t>Ending balance</t>
        </is>
      </c>
      <c r="B128" s="6" t="n">
        <v>1912</v>
      </c>
      <c r="C128" s="6" t="n">
        <v>1373</v>
      </c>
    </row>
    <row r="129">
      <c r="A129" s="4" t="inlineStr">
        <is>
          <t>Loans receivable, allowance</t>
        </is>
      </c>
      <c r="B129" s="6" t="n">
        <v>1912</v>
      </c>
      <c r="C129" s="6" t="n">
        <v>1373</v>
      </c>
    </row>
    <row r="130">
      <c r="A130" s="4" t="inlineStr">
        <is>
          <t>Total Loans</t>
        </is>
      </c>
      <c r="B130" s="6" t="n">
        <v>62055</v>
      </c>
      <c r="C130" s="6" t="n">
        <v>44812</v>
      </c>
    </row>
    <row r="131">
      <c r="A131" s="4" t="inlineStr">
        <is>
          <t>Consumer | Specific Reserve</t>
        </is>
      </c>
      <c r="B131" s="4" t="inlineStr">
        <is>
          <t xml:space="preserve"> </t>
        </is>
      </c>
      <c r="C131" s="4" t="inlineStr">
        <is>
          <t xml:space="preserve"> </t>
        </is>
      </c>
    </row>
    <row r="132">
      <c r="A132" s="3" t="inlineStr">
        <is>
          <t>Allowance for Loan and Lease Losses [Roll Forward]</t>
        </is>
      </c>
      <c r="B132" s="4" t="inlineStr">
        <is>
          <t xml:space="preserve"> </t>
        </is>
      </c>
      <c r="C132" s="4" t="inlineStr">
        <is>
          <t xml:space="preserve"> </t>
        </is>
      </c>
    </row>
    <row r="133">
      <c r="A133" s="4" t="inlineStr">
        <is>
          <t>Beginning balance</t>
        </is>
      </c>
      <c r="B133" s="6" t="n">
        <v>0</v>
      </c>
      <c r="C133" s="4" t="inlineStr">
        <is>
          <t xml:space="preserve"> </t>
        </is>
      </c>
    </row>
    <row r="134">
      <c r="A134" s="4" t="inlineStr">
        <is>
          <t>Ending balance</t>
        </is>
      </c>
      <c r="B134" s="6" t="n">
        <v>0</v>
      </c>
      <c r="C134" s="6" t="n">
        <v>0</v>
      </c>
    </row>
    <row r="135">
      <c r="A135" s="4" t="inlineStr">
        <is>
          <t>Loans receivable, allowance</t>
        </is>
      </c>
      <c r="B135" s="6" t="n">
        <v>0</v>
      </c>
      <c r="C135" s="6" t="n">
        <v>0</v>
      </c>
    </row>
    <row r="136">
      <c r="A136" s="4" t="inlineStr">
        <is>
          <t>Total Loans</t>
        </is>
      </c>
      <c r="B136" s="6" t="n">
        <v>0</v>
      </c>
      <c r="C136" s="6" t="n">
        <v>0</v>
      </c>
    </row>
    <row r="137">
      <c r="A137" s="4" t="inlineStr">
        <is>
          <t>Property total</t>
        </is>
      </c>
      <c r="B137" s="4" t="inlineStr">
        <is>
          <t xml:space="preserve"> </t>
        </is>
      </c>
      <c r="C137" s="4" t="inlineStr">
        <is>
          <t xml:space="preserve"> </t>
        </is>
      </c>
    </row>
    <row r="138">
      <c r="A138" s="3" t="inlineStr">
        <is>
          <t>Allowance for Loan and Lease Losses [Roll Forward]</t>
        </is>
      </c>
      <c r="B138" s="4" t="inlineStr">
        <is>
          <t xml:space="preserve"> </t>
        </is>
      </c>
      <c r="C138" s="4" t="inlineStr">
        <is>
          <t xml:space="preserve"> </t>
        </is>
      </c>
    </row>
    <row r="139">
      <c r="A139" s="4" t="inlineStr">
        <is>
          <t>Beginning balance</t>
        </is>
      </c>
      <c r="B139" s="6" t="n">
        <v>15657</v>
      </c>
      <c r="C139" s="6" t="n">
        <v>15174</v>
      </c>
    </row>
    <row r="140">
      <c r="A140" s="4" t="inlineStr">
        <is>
          <t>Charge-offs</t>
        </is>
      </c>
      <c r="B140" s="6" t="n">
        <v>-37</v>
      </c>
      <c r="C140" s="6" t="n">
        <v>0</v>
      </c>
    </row>
    <row r="141">
      <c r="A141" s="4" t="inlineStr">
        <is>
          <t>Recoveries</t>
        </is>
      </c>
      <c r="B141" s="6" t="n">
        <v>7</v>
      </c>
      <c r="C141" s="6" t="n">
        <v>183</v>
      </c>
    </row>
    <row r="142">
      <c r="A142" s="4" t="inlineStr">
        <is>
          <t>Provision (recapture of provision)</t>
        </is>
      </c>
      <c r="B142" s="6" t="n">
        <v>-400</v>
      </c>
      <c r="C142" s="6" t="n">
        <v>300</v>
      </c>
    </row>
    <row r="143">
      <c r="A143" s="4" t="inlineStr">
        <is>
          <t>Ending balance</t>
        </is>
      </c>
      <c r="B143" s="6" t="n">
        <v>15227</v>
      </c>
      <c r="C143" s="6" t="n">
        <v>15657</v>
      </c>
    </row>
    <row r="144">
      <c r="A144" s="4" t="inlineStr">
        <is>
          <t>Loans receivable, allowance</t>
        </is>
      </c>
      <c r="B144" s="6" t="n">
        <v>15227</v>
      </c>
      <c r="C144" s="6" t="n">
        <v>15657</v>
      </c>
    </row>
    <row r="145">
      <c r="A145" s="4" t="inlineStr">
        <is>
          <t>Total Loans</t>
        </is>
      </c>
      <c r="B145" s="6" t="n">
        <v>1182159</v>
      </c>
      <c r="C145" s="6" t="n">
        <v>1119536</v>
      </c>
    </row>
    <row r="146">
      <c r="A146" s="4" t="inlineStr">
        <is>
          <t>Property total | General Reserve</t>
        </is>
      </c>
      <c r="B146" s="4" t="inlineStr">
        <is>
          <t xml:space="preserve"> </t>
        </is>
      </c>
      <c r="C146" s="4" t="inlineStr">
        <is>
          <t xml:space="preserve"> </t>
        </is>
      </c>
    </row>
    <row r="147">
      <c r="A147" s="3" t="inlineStr">
        <is>
          <t>Allowance for Loan and Lease Losses [Roll Forward]</t>
        </is>
      </c>
      <c r="B147" s="4" t="inlineStr">
        <is>
          <t xml:space="preserve"> </t>
        </is>
      </c>
      <c r="C147" s="4" t="inlineStr">
        <is>
          <t xml:space="preserve"> </t>
        </is>
      </c>
    </row>
    <row r="148">
      <c r="A148" s="4" t="inlineStr">
        <is>
          <t>Beginning balance</t>
        </is>
      </c>
      <c r="B148" s="6" t="n">
        <v>15637</v>
      </c>
      <c r="C148" s="4" t="inlineStr">
        <is>
          <t xml:space="preserve"> </t>
        </is>
      </c>
    </row>
    <row r="149">
      <c r="A149" s="4" t="inlineStr">
        <is>
          <t>Ending balance</t>
        </is>
      </c>
      <c r="B149" s="6" t="n">
        <v>15214</v>
      </c>
      <c r="C149" s="6" t="n">
        <v>15637</v>
      </c>
    </row>
    <row r="150">
      <c r="A150" s="4" t="inlineStr">
        <is>
          <t>Loans receivable, allowance</t>
        </is>
      </c>
      <c r="B150" s="6" t="n">
        <v>15214</v>
      </c>
      <c r="C150" s="6" t="n">
        <v>15637</v>
      </c>
    </row>
    <row r="151">
      <c r="A151" s="4" t="inlineStr">
        <is>
          <t>Total Loans</t>
        </is>
      </c>
      <c r="B151" s="6" t="n">
        <v>1133625</v>
      </c>
      <c r="C151" s="6" t="n">
        <v>1083399</v>
      </c>
    </row>
    <row r="152">
      <c r="A152" s="4" t="inlineStr">
        <is>
          <t>Property total | Specific Reserve</t>
        </is>
      </c>
      <c r="B152" s="4" t="inlineStr">
        <is>
          <t xml:space="preserve"> </t>
        </is>
      </c>
      <c r="C152" s="4" t="inlineStr">
        <is>
          <t xml:space="preserve"> </t>
        </is>
      </c>
    </row>
    <row r="153">
      <c r="A153" s="3" t="inlineStr">
        <is>
          <t>Allowance for Loan and Lease Losses [Roll Forward]</t>
        </is>
      </c>
      <c r="B153" s="4" t="inlineStr">
        <is>
          <t xml:space="preserve"> </t>
        </is>
      </c>
      <c r="C153" s="4" t="inlineStr">
        <is>
          <t xml:space="preserve"> </t>
        </is>
      </c>
    </row>
    <row r="154">
      <c r="A154" s="4" t="inlineStr">
        <is>
          <t>Beginning balance</t>
        </is>
      </c>
      <c r="B154" s="6" t="n">
        <v>20</v>
      </c>
      <c r="C154" s="4" t="inlineStr">
        <is>
          <t xml:space="preserve"> </t>
        </is>
      </c>
    </row>
    <row r="155">
      <c r="A155" s="4" t="inlineStr">
        <is>
          <t>Ending balance</t>
        </is>
      </c>
      <c r="B155" s="6" t="n">
        <v>13</v>
      </c>
      <c r="C155" s="6" t="n">
        <v>20</v>
      </c>
    </row>
    <row r="156">
      <c r="A156" s="4" t="inlineStr">
        <is>
          <t>Loans receivable, allowance</t>
        </is>
      </c>
      <c r="B156" s="6" t="n">
        <v>13</v>
      </c>
      <c r="C156" s="6" t="n">
        <v>20</v>
      </c>
    </row>
    <row r="157">
      <c r="A157" s="4" t="inlineStr">
        <is>
          <t>Total Loans</t>
        </is>
      </c>
      <c r="B157" s="5" t="n">
        <v>48534</v>
      </c>
      <c r="C157" s="5" t="n">
        <v>361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Financing Receivables, Aging of loans (Details) - USD ($)</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5" t="n">
        <v>1182159000</v>
      </c>
      <c r="C3" s="5" t="n">
        <v>1119536000</v>
      </c>
    </row>
    <row r="4">
      <c r="A4" s="4" t="inlineStr">
        <is>
          <t>Financing Receivable, 90 Days or More Past Due, Still Accruing</t>
        </is>
      </c>
      <c r="B4" s="6" t="n">
        <v>0</v>
      </c>
      <c r="C4" s="6" t="n">
        <v>0</v>
      </c>
    </row>
    <row r="5">
      <c r="A5" s="4" t="inlineStr">
        <is>
          <t>One-to-four family, residential, owner occupied</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6" t="n">
        <v>233785000</v>
      </c>
      <c r="C7" s="6" t="n">
        <v>185320000</v>
      </c>
    </row>
    <row r="8">
      <c r="A8" s="4" t="inlineStr">
        <is>
          <t>One-to-four family residential non-owner occupied</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6" t="n">
        <v>242051000</v>
      </c>
      <c r="C10" s="6" t="n">
        <v>199796000</v>
      </c>
    </row>
    <row r="11">
      <c r="A11" s="4" t="inlineStr">
        <is>
          <t>Multifamily</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6" t="n">
        <v>126895000</v>
      </c>
      <c r="C13" s="6" t="n">
        <v>130146000</v>
      </c>
    </row>
    <row r="14">
      <c r="A14" s="4" t="inlineStr">
        <is>
          <t>Commercial Real Estat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6" t="n">
        <v>407882000</v>
      </c>
      <c r="C16" s="6" t="n">
        <v>419417000</v>
      </c>
    </row>
    <row r="17">
      <c r="A17" s="4" t="inlineStr">
        <is>
          <t>Construction Land Developm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6" t="n">
        <v>78120000</v>
      </c>
      <c r="C19" s="6" t="n">
        <v>93455000</v>
      </c>
    </row>
    <row r="20">
      <c r="A20" s="4" t="inlineStr">
        <is>
          <t>Real Estate, Total</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6" t="n">
        <v>1088733000</v>
      </c>
      <c r="C22" s="6" t="n">
        <v>1028134000</v>
      </c>
    </row>
    <row r="23">
      <c r="A23" s="4" t="inlineStr">
        <is>
          <t>Busines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t>
        </is>
      </c>
      <c r="B25" s="6" t="n">
        <v>31371000</v>
      </c>
      <c r="C25" s="6" t="n">
        <v>46590000</v>
      </c>
    </row>
    <row r="26">
      <c r="A26" s="4" t="inlineStr">
        <is>
          <t>Consum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t>
        </is>
      </c>
      <c r="B28" s="6" t="n">
        <v>62055000</v>
      </c>
      <c r="C28" s="6" t="n">
        <v>44812000</v>
      </c>
    </row>
    <row r="29">
      <c r="A29" s="4" t="inlineStr">
        <is>
          <t>30-59 Day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Financing Receivable, Excluding Accrued Interest, after Allowance for Credit Loss</t>
        </is>
      </c>
      <c r="B31" s="6" t="n">
        <v>27000</v>
      </c>
      <c r="C31" s="6" t="n">
        <v>255000</v>
      </c>
    </row>
    <row r="32">
      <c r="A32" s="4" t="inlineStr">
        <is>
          <t>30-59 Days | One-to-four family, residential, owner occupied</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Financing Receivable, Excluding Accrued Interest, after Allowance for Credit Loss</t>
        </is>
      </c>
      <c r="B34" s="6" t="n">
        <v>0</v>
      </c>
      <c r="C34" s="6" t="n">
        <v>0</v>
      </c>
    </row>
    <row r="35">
      <c r="A35" s="4" t="inlineStr">
        <is>
          <t>30-59 Days | One-to-four family residential non-owner occupied</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Financing Receivable, Excluding Accrued Interest, after Allowance for Credit Loss</t>
        </is>
      </c>
      <c r="B37" s="6" t="n">
        <v>27000</v>
      </c>
      <c r="C37" s="6" t="n">
        <v>0</v>
      </c>
    </row>
    <row r="38">
      <c r="A38" s="4" t="inlineStr">
        <is>
          <t>30-59 Days | Multifamily</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Financing Receivable, Excluding Accrued Interest, after Allowance for Credit Loss</t>
        </is>
      </c>
      <c r="B40" s="6" t="n">
        <v>0</v>
      </c>
      <c r="C40" s="6" t="n">
        <v>0</v>
      </c>
    </row>
    <row r="41">
      <c r="A41" s="4" t="inlineStr">
        <is>
          <t>30-59 Days | Commercial Real Estat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Financing Receivable, Excluding Accrued Interest, after Allowance for Credit Loss</t>
        </is>
      </c>
      <c r="B43" s="6" t="n">
        <v>0</v>
      </c>
      <c r="C43" s="6" t="n">
        <v>0</v>
      </c>
    </row>
    <row r="44">
      <c r="A44" s="4" t="inlineStr">
        <is>
          <t>30-59 Days | Construction Land Development</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Financing Receivable, Excluding Accrued Interest, after Allowance for Credit Loss</t>
        </is>
      </c>
      <c r="B46" s="6" t="n">
        <v>0</v>
      </c>
      <c r="C46" s="6" t="n">
        <v>0</v>
      </c>
    </row>
    <row r="47">
      <c r="A47" s="4" t="inlineStr">
        <is>
          <t>30-59 Days | Real Estate, Total</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Financing Receivable, Excluding Accrued Interest, after Allowance for Credit Loss</t>
        </is>
      </c>
      <c r="B49" s="6" t="n">
        <v>27000</v>
      </c>
      <c r="C49" s="6" t="n">
        <v>0</v>
      </c>
    </row>
    <row r="50">
      <c r="A50" s="4" t="inlineStr">
        <is>
          <t>30-59 Days | Business</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Financing Receivable, Excluding Accrued Interest, after Allowance for Credit Loss</t>
        </is>
      </c>
      <c r="B52" s="6" t="n">
        <v>0</v>
      </c>
      <c r="C52" s="6" t="n">
        <v>76000</v>
      </c>
    </row>
    <row r="53">
      <c r="A53" s="4" t="inlineStr">
        <is>
          <t>30-59 Days | Consum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Financing Receivable, Excluding Accrued Interest, after Allowance for Credit Loss</t>
        </is>
      </c>
      <c r="B55" s="6" t="n">
        <v>0</v>
      </c>
      <c r="C55" s="6" t="n">
        <v>179000</v>
      </c>
    </row>
    <row r="56">
      <c r="A56" s="4" t="inlineStr">
        <is>
          <t>60-89 Days</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Financing Receivable, Excluding Accrued Interest, after Allowance for Credit Loss</t>
        </is>
      </c>
      <c r="B58" s="6" t="n">
        <v>0</v>
      </c>
      <c r="C58" s="6" t="n">
        <v>0</v>
      </c>
    </row>
    <row r="59">
      <c r="A59" s="4" t="inlineStr">
        <is>
          <t>60-89 Days | One-to-four family, residential, owner occupied</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Financing Receivable, Excluding Accrued Interest, after Allowance for Credit Loss</t>
        </is>
      </c>
      <c r="B61" s="6" t="n">
        <v>0</v>
      </c>
      <c r="C61" s="6" t="n">
        <v>0</v>
      </c>
    </row>
    <row r="62">
      <c r="A62" s="4" t="inlineStr">
        <is>
          <t>60-89 Days | One-to-four family residential non-owner occupied</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Financing Receivable, Excluding Accrued Interest, after Allowance for Credit Loss</t>
        </is>
      </c>
      <c r="B64" s="6" t="n">
        <v>0</v>
      </c>
      <c r="C64" s="6" t="n">
        <v>0</v>
      </c>
    </row>
    <row r="65">
      <c r="A65" s="4" t="inlineStr">
        <is>
          <t>60-89 Days | Multifamily</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Financing Receivable, Excluding Accrued Interest, after Allowance for Credit Loss</t>
        </is>
      </c>
      <c r="B67" s="6" t="n">
        <v>0</v>
      </c>
      <c r="C67" s="6" t="n">
        <v>0</v>
      </c>
    </row>
    <row r="68">
      <c r="A68" s="4" t="inlineStr">
        <is>
          <t>60-89 Days | Commercial Real Estat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Financing Receivable, Excluding Accrued Interest, after Allowance for Credit Loss</t>
        </is>
      </c>
      <c r="B70" s="6" t="n">
        <v>0</v>
      </c>
      <c r="C70" s="6" t="n">
        <v>0</v>
      </c>
    </row>
    <row r="71">
      <c r="A71" s="4" t="inlineStr">
        <is>
          <t>60-89 Days | Construction Land Development</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Financing Receivable, Excluding Accrued Interest, after Allowance for Credit Loss</t>
        </is>
      </c>
      <c r="B73" s="6" t="n">
        <v>0</v>
      </c>
      <c r="C73" s="6" t="n">
        <v>0</v>
      </c>
    </row>
    <row r="74">
      <c r="A74" s="4" t="inlineStr">
        <is>
          <t>60-89 Days | Real Estate, Total</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Financing Receivable, Excluding Accrued Interest, after Allowance for Credit Loss</t>
        </is>
      </c>
      <c r="B76" s="6" t="n">
        <v>0</v>
      </c>
      <c r="C76" s="6" t="n">
        <v>0</v>
      </c>
    </row>
    <row r="77">
      <c r="A77" s="4" t="inlineStr">
        <is>
          <t>60-89 Days | Busines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Excluding Accrued Interest, after Allowance for Credit Loss</t>
        </is>
      </c>
      <c r="B79" s="6" t="n">
        <v>0</v>
      </c>
      <c r="C79" s="6" t="n">
        <v>0</v>
      </c>
    </row>
    <row r="80">
      <c r="A80" s="4" t="inlineStr">
        <is>
          <t>60-89 Days | Consumer</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Financing Receivable, Excluding Accrued Interest, after Allowance for Credit Loss</t>
        </is>
      </c>
      <c r="B82" s="6" t="n">
        <v>0</v>
      </c>
      <c r="C82" s="6" t="n">
        <v>0</v>
      </c>
    </row>
    <row r="83">
      <c r="A83" s="4" t="inlineStr">
        <is>
          <t>90 Days and Greater</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Financing Receivable, Excluding Accrued Interest, after Allowance for Credit Loss</t>
        </is>
      </c>
      <c r="B85" s="6" t="n">
        <v>193000</v>
      </c>
      <c r="C85" s="6" t="n">
        <v>0</v>
      </c>
    </row>
    <row r="86">
      <c r="A86" s="4" t="inlineStr">
        <is>
          <t>90 Days and Greater | One-to-four family, residential, owner occupied</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Financing Receivable, Excluding Accrued Interest, after Allowance for Credit Loss</t>
        </is>
      </c>
      <c r="B88" s="6" t="n">
        <v>0</v>
      </c>
      <c r="C88" s="6" t="n">
        <v>0</v>
      </c>
    </row>
    <row r="89">
      <c r="A89" s="4" t="inlineStr">
        <is>
          <t>90 Days and Greater | One-to-four family residential non-owner occupied</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Financing Receivable, Excluding Accrued Interest, after Allowance for Credit Loss</t>
        </is>
      </c>
      <c r="B91" s="6" t="n">
        <v>0</v>
      </c>
      <c r="C91" s="6" t="n">
        <v>0</v>
      </c>
    </row>
    <row r="92">
      <c r="A92" s="4" t="inlineStr">
        <is>
          <t>90 Days and Greater | Multifamily</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Financing Receivable, Excluding Accrued Interest, after Allowance for Credit Loss</t>
        </is>
      </c>
      <c r="B94" s="6" t="n">
        <v>0</v>
      </c>
      <c r="C94" s="6" t="n">
        <v>0</v>
      </c>
    </row>
    <row r="95">
      <c r="A95" s="4" t="inlineStr">
        <is>
          <t>90 Days and Greater | Commercial Real Estat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Financing Receivable, Excluding Accrued Interest, after Allowance for Credit Loss</t>
        </is>
      </c>
      <c r="B97" s="6" t="n">
        <v>0</v>
      </c>
      <c r="C97" s="6" t="n">
        <v>0</v>
      </c>
    </row>
    <row r="98">
      <c r="A98" s="4" t="inlineStr">
        <is>
          <t>90 Days and Greater | Construction Land Development</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Financing Receivable, Excluding Accrued Interest, after Allowance for Credit Loss</t>
        </is>
      </c>
      <c r="B100" s="6" t="n">
        <v>0</v>
      </c>
      <c r="C100" s="6" t="n">
        <v>0</v>
      </c>
    </row>
    <row r="101">
      <c r="A101" s="4" t="inlineStr">
        <is>
          <t>90 Days and Greater | Real Estate, Total</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Financing Receivable, Excluding Accrued Interest, after Allowance for Credit Loss</t>
        </is>
      </c>
      <c r="B103" s="6" t="n">
        <v>0</v>
      </c>
      <c r="C103" s="6" t="n">
        <v>0</v>
      </c>
    </row>
    <row r="104">
      <c r="A104" s="4" t="inlineStr">
        <is>
          <t>90 Days and Greater | Business</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Financing Receivable, Excluding Accrued Interest, after Allowance for Credit Loss</t>
        </is>
      </c>
      <c r="B106" s="6" t="n">
        <v>0</v>
      </c>
      <c r="C106" s="6" t="n">
        <v>0</v>
      </c>
    </row>
    <row r="107">
      <c r="A107" s="4" t="inlineStr">
        <is>
          <t>90 Days and Greater | Consum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Financing Receivable, Excluding Accrued Interest, after Allowance for Credit Loss</t>
        </is>
      </c>
      <c r="B109" s="6" t="n">
        <v>193000</v>
      </c>
      <c r="C109" s="6" t="n">
        <v>0</v>
      </c>
    </row>
    <row r="110">
      <c r="A110" s="4" t="inlineStr">
        <is>
          <t>Financial Asset,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Financing Receivable, Excluding Accrued Interest, after Allowance for Credit Loss</t>
        </is>
      </c>
      <c r="B112" s="6" t="n">
        <v>220000</v>
      </c>
      <c r="C112" s="6" t="n">
        <v>255000</v>
      </c>
    </row>
    <row r="113">
      <c r="A113" s="4" t="inlineStr">
        <is>
          <t>Financial Asset, Past Due | One-to-four family, residential, owner occupied</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Financing Receivable, Excluding Accrued Interest, after Allowance for Credit Loss</t>
        </is>
      </c>
      <c r="B115" s="6" t="n">
        <v>0</v>
      </c>
      <c r="C115" s="6" t="n">
        <v>0</v>
      </c>
    </row>
    <row r="116">
      <c r="A116" s="4" t="inlineStr">
        <is>
          <t>Financial Asset, Past Due | One-to-four family residential non-owner occupied</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Financing Receivable, Excluding Accrued Interest, after Allowance for Credit Loss</t>
        </is>
      </c>
      <c r="B118" s="6" t="n">
        <v>27000</v>
      </c>
      <c r="C118" s="6" t="n">
        <v>0</v>
      </c>
    </row>
    <row r="119">
      <c r="A119" s="4" t="inlineStr">
        <is>
          <t>Financial Asset, Past Due | Multifamily</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Financing Receivable, Excluding Accrued Interest, after Allowance for Credit Loss</t>
        </is>
      </c>
      <c r="B121" s="6" t="n">
        <v>0</v>
      </c>
      <c r="C121" s="6" t="n">
        <v>0</v>
      </c>
    </row>
    <row r="122">
      <c r="A122" s="4" t="inlineStr">
        <is>
          <t>Financial Asset, Past Due | Commercial Real Estat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Financing Receivable, Excluding Accrued Interest, after Allowance for Credit Loss</t>
        </is>
      </c>
      <c r="B124" s="6" t="n">
        <v>0</v>
      </c>
      <c r="C124" s="6" t="n">
        <v>0</v>
      </c>
    </row>
    <row r="125">
      <c r="A125" s="4" t="inlineStr">
        <is>
          <t>Financial Asset, Past Due | Construction Land Development</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Financing Receivable, Excluding Accrued Interest, after Allowance for Credit Loss</t>
        </is>
      </c>
      <c r="B127" s="6" t="n">
        <v>0</v>
      </c>
      <c r="C127" s="6" t="n">
        <v>0</v>
      </c>
    </row>
    <row r="128">
      <c r="A128" s="4" t="inlineStr">
        <is>
          <t>Financial Asset, Past Due | Real Estate, Total</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Financing Receivable, Excluding Accrued Interest, after Allowance for Credit Loss</t>
        </is>
      </c>
      <c r="B130" s="6" t="n">
        <v>27000</v>
      </c>
      <c r="C130" s="6" t="n">
        <v>0</v>
      </c>
    </row>
    <row r="131">
      <c r="A131" s="4" t="inlineStr">
        <is>
          <t>Financial Asset, Past Due | Business</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Financing Receivable, Excluding Accrued Interest, after Allowance for Credit Loss</t>
        </is>
      </c>
      <c r="B133" s="6" t="n">
        <v>0</v>
      </c>
      <c r="C133" s="6" t="n">
        <v>76000</v>
      </c>
    </row>
    <row r="134">
      <c r="A134" s="4" t="inlineStr">
        <is>
          <t>Financial Asset, Past Due | Consum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Financing Receivable, Excluding Accrued Interest, after Allowance for Credit Loss</t>
        </is>
      </c>
      <c r="B136" s="6" t="n">
        <v>193000</v>
      </c>
      <c r="C136" s="6" t="n">
        <v>179000</v>
      </c>
    </row>
    <row r="137">
      <c r="A137" s="4" t="inlineStr">
        <is>
          <t>Financial Asset, Not Past Due</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Financing Receivable, Excluding Accrued Interest, after Allowance for Credit Loss</t>
        </is>
      </c>
      <c r="B139" s="6" t="n">
        <v>1181939000</v>
      </c>
      <c r="C139" s="6" t="n">
        <v>1119281000</v>
      </c>
    </row>
    <row r="140">
      <c r="A140" s="4" t="inlineStr">
        <is>
          <t>Financial Asset, Not Past Due | One-to-four family, residential, owner occupied</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Financing Receivable, Excluding Accrued Interest, after Allowance for Credit Loss</t>
        </is>
      </c>
      <c r="B142" s="6" t="n">
        <v>233785000</v>
      </c>
      <c r="C142" s="6" t="n">
        <v>185320000</v>
      </c>
    </row>
    <row r="143">
      <c r="A143" s="4" t="inlineStr">
        <is>
          <t>Financial Asset, Not Past Due | One-to-four family residential non-owner occupied</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Financing Receivable, Excluding Accrued Interest, after Allowance for Credit Loss</t>
        </is>
      </c>
      <c r="B145" s="6" t="n">
        <v>242024000</v>
      </c>
      <c r="C145" s="6" t="n">
        <v>199796000</v>
      </c>
    </row>
    <row r="146">
      <c r="A146" s="4" t="inlineStr">
        <is>
          <t>Financial Asset, Not Past Due | Multifamily</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Financing Receivable, Excluding Accrued Interest, after Allowance for Credit Loss</t>
        </is>
      </c>
      <c r="B148" s="6" t="n">
        <v>126895000</v>
      </c>
      <c r="C148" s="6" t="n">
        <v>130146000</v>
      </c>
    </row>
    <row r="149">
      <c r="A149" s="4" t="inlineStr">
        <is>
          <t>Financial Asset, Not Past Due | Commercial Real Estat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Financing Receivable, Excluding Accrued Interest, after Allowance for Credit Loss</t>
        </is>
      </c>
      <c r="B151" s="6" t="n">
        <v>407882000</v>
      </c>
      <c r="C151" s="6" t="n">
        <v>419417000</v>
      </c>
    </row>
    <row r="152">
      <c r="A152" s="4" t="inlineStr">
        <is>
          <t>Financial Asset, Not Past Due | Construction Land Development</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Financing Receivable, Excluding Accrued Interest, after Allowance for Credit Loss</t>
        </is>
      </c>
      <c r="B154" s="6" t="n">
        <v>78120000</v>
      </c>
      <c r="C154" s="6" t="n">
        <v>93455000</v>
      </c>
    </row>
    <row r="155">
      <c r="A155" s="4" t="inlineStr">
        <is>
          <t>Financial Asset, Not Past Due | Real Estate, Total</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Financing Receivable, Excluding Accrued Interest, after Allowance for Credit Loss</t>
        </is>
      </c>
      <c r="B157" s="6" t="n">
        <v>1088706000</v>
      </c>
      <c r="C157" s="6" t="n">
        <v>1028134000</v>
      </c>
    </row>
    <row r="158">
      <c r="A158" s="4" t="inlineStr">
        <is>
          <t>Financial Asset, Not Past Due | Business</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Financing Receivable, Excluding Accrued Interest, after Allowance for Credit Loss</t>
        </is>
      </c>
      <c r="B160" s="6" t="n">
        <v>31371000</v>
      </c>
      <c r="C160" s="6" t="n">
        <v>46514000</v>
      </c>
    </row>
    <row r="161">
      <c r="A161" s="4" t="inlineStr">
        <is>
          <t>Financial Asset, Not Past Due | Consumer</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Financing Receivable, Excluding Accrued Interest, after Allowance for Credit Loss</t>
        </is>
      </c>
      <c r="B163" s="5" t="n">
        <v>61862000</v>
      </c>
      <c r="C163" s="5" t="n">
        <v>4463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on-performing Loans, Foregone interest, and loans committed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Financing receivable, after allowance</t>
        </is>
      </c>
      <c r="B3" s="5" t="n">
        <v>1182159</v>
      </c>
      <c r="C3" s="5" t="n">
        <v>1119536</v>
      </c>
    </row>
    <row r="4">
      <c r="A4" s="4" t="inlineStr">
        <is>
          <t>One-to-four family resident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after allowance</t>
        </is>
      </c>
      <c r="B6" s="6" t="n">
        <v>475836</v>
      </c>
      <c r="C6" s="6" t="n">
        <v>385116</v>
      </c>
    </row>
    <row r="7">
      <c r="A7" s="4" t="inlineStr">
        <is>
          <t>Multifamily</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Financing receivable, after allowance</t>
        </is>
      </c>
      <c r="B9" s="6" t="n">
        <v>126895</v>
      </c>
      <c r="C9" s="6" t="n">
        <v>130146</v>
      </c>
    </row>
    <row r="10">
      <c r="A10" s="4" t="inlineStr">
        <is>
          <t>Commercial Real Estat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Financing receivable, after allowance</t>
        </is>
      </c>
      <c r="B12" s="6" t="n">
        <v>407882</v>
      </c>
      <c r="C12" s="6" t="n">
        <v>419417</v>
      </c>
    </row>
    <row r="13">
      <c r="A13" s="4" t="inlineStr">
        <is>
          <t>Construction Land Development</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Financing receivable, after allowance</t>
        </is>
      </c>
      <c r="B15" s="6" t="n">
        <v>78120</v>
      </c>
      <c r="C15" s="6" t="n">
        <v>93455</v>
      </c>
    </row>
    <row r="16">
      <c r="A16" s="4" t="inlineStr">
        <is>
          <t>Busines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after allowance</t>
        </is>
      </c>
      <c r="B18" s="6" t="n">
        <v>31371</v>
      </c>
      <c r="C18" s="6" t="n">
        <v>46590</v>
      </c>
    </row>
    <row r="19">
      <c r="A19" s="4" t="inlineStr">
        <is>
          <t>Consum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Financing receivable, after allowance</t>
        </is>
      </c>
      <c r="B21" s="6" t="n">
        <v>62055</v>
      </c>
      <c r="C21" s="6" t="n">
        <v>44812</v>
      </c>
    </row>
    <row r="22">
      <c r="A22" s="4" t="inlineStr">
        <is>
          <t>One-to-four family, residential, owner occupie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Financing receivable, after allowance</t>
        </is>
      </c>
      <c r="B24" s="6" t="n">
        <v>233785</v>
      </c>
      <c r="C24" s="6" t="n">
        <v>185320</v>
      </c>
    </row>
    <row r="25">
      <c r="A25" s="4" t="inlineStr">
        <is>
          <t>One-to-four family residential non-owner occupied</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Financing receivable, after allowance</t>
        </is>
      </c>
      <c r="B27" s="6" t="n">
        <v>242051</v>
      </c>
      <c r="C27" s="6" t="n">
        <v>199796</v>
      </c>
    </row>
    <row r="28">
      <c r="A28" s="4" t="inlineStr">
        <is>
          <t>Performing Financing Receivabl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Financing receivable, after allowance</t>
        </is>
      </c>
      <c r="B30" s="6" t="n">
        <v>1181966</v>
      </c>
      <c r="C30" s="6" t="n">
        <v>1119536</v>
      </c>
    </row>
    <row r="31">
      <c r="A31" s="4" t="inlineStr">
        <is>
          <t>Performing Financing Receivable | One-to-four family residential</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Financing receivable, after allowance</t>
        </is>
      </c>
      <c r="B33" s="6" t="n">
        <v>475836</v>
      </c>
      <c r="C33" s="6" t="n">
        <v>385116</v>
      </c>
    </row>
    <row r="34">
      <c r="A34" s="4" t="inlineStr">
        <is>
          <t>Performing Financing Receivable | Multifamily</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Financing receivable, after allowance</t>
        </is>
      </c>
      <c r="B36" s="6" t="n">
        <v>126895</v>
      </c>
      <c r="C36" s="6" t="n">
        <v>130146</v>
      </c>
    </row>
    <row r="37">
      <c r="A37" s="4" t="inlineStr">
        <is>
          <t>Performing Financing Receivable | Commercial Real Estate</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after allowance</t>
        </is>
      </c>
      <c r="B39" s="6" t="n">
        <v>407882</v>
      </c>
      <c r="C39" s="6" t="n">
        <v>419417</v>
      </c>
    </row>
    <row r="40">
      <c r="A40" s="4" t="inlineStr">
        <is>
          <t>Performing Financing Receivable | Construction Land Development</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Financing receivable, after allowance</t>
        </is>
      </c>
      <c r="B42" s="6" t="n">
        <v>78120</v>
      </c>
      <c r="C42" s="6" t="n">
        <v>93455</v>
      </c>
    </row>
    <row r="43">
      <c r="A43" s="4" t="inlineStr">
        <is>
          <t>Performing Financing Receivable | Busines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Financing receivable, after allowance</t>
        </is>
      </c>
      <c r="B45" s="6" t="n">
        <v>31371</v>
      </c>
      <c r="C45" s="6" t="n">
        <v>46590</v>
      </c>
    </row>
    <row r="46">
      <c r="A46" s="4" t="inlineStr">
        <is>
          <t>Performing Financing Receivable | Consum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Financing receivable, after allowance</t>
        </is>
      </c>
      <c r="B48" s="6" t="n">
        <v>61862</v>
      </c>
      <c r="C48" s="6" t="n">
        <v>44812</v>
      </c>
    </row>
    <row r="49">
      <c r="A49" s="4" t="inlineStr">
        <is>
          <t>Performing Financing Receivable | One-to-four family, residential, owner occupied</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after allowance</t>
        </is>
      </c>
      <c r="B51" s="6" t="n">
        <v>233800</v>
      </c>
      <c r="C51" s="6" t="n">
        <v>185300</v>
      </c>
    </row>
    <row r="52">
      <c r="A52" s="4" t="inlineStr">
        <is>
          <t>Performing Financing Receivable | One-to-four family residential non-owner occupied</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Financing receivable, after allowance</t>
        </is>
      </c>
      <c r="B54" s="6" t="n">
        <v>242100</v>
      </c>
      <c r="C54" s="6" t="n">
        <v>199800</v>
      </c>
    </row>
    <row r="55">
      <c r="A55" s="4" t="inlineStr">
        <is>
          <t>Nonperforming Financing Receivabl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Financing receivable, after allowance</t>
        </is>
      </c>
      <c r="B57" s="6" t="n">
        <v>193</v>
      </c>
      <c r="C57" s="6" t="n">
        <v>0</v>
      </c>
    </row>
    <row r="58">
      <c r="A58" s="4" t="inlineStr">
        <is>
          <t>Nonperforming Financing Receivable | One-to-four family residential</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Financing receivable, after allowance</t>
        </is>
      </c>
      <c r="B60" s="6" t="n">
        <v>0</v>
      </c>
      <c r="C60" s="6" t="n">
        <v>0</v>
      </c>
    </row>
    <row r="61">
      <c r="A61" s="4" t="inlineStr">
        <is>
          <t>Nonperforming Financing Receivable | Multifamily</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Financing receivable, after allowance</t>
        </is>
      </c>
      <c r="B63" s="6" t="n">
        <v>0</v>
      </c>
      <c r="C63" s="6" t="n">
        <v>0</v>
      </c>
    </row>
    <row r="64">
      <c r="A64" s="4" t="inlineStr">
        <is>
          <t>Nonperforming Financing Receivable | Commercial Real Estate</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Financing receivable, after allowance</t>
        </is>
      </c>
      <c r="B66" s="6" t="n">
        <v>0</v>
      </c>
      <c r="C66" s="6" t="n">
        <v>0</v>
      </c>
    </row>
    <row r="67">
      <c r="A67" s="4" t="inlineStr">
        <is>
          <t>Nonperforming Financing Receivable | Construction Land Development</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Financing receivable, after allowance</t>
        </is>
      </c>
      <c r="B69" s="6" t="n">
        <v>0</v>
      </c>
      <c r="C69" s="6" t="n">
        <v>0</v>
      </c>
    </row>
    <row r="70">
      <c r="A70" s="4" t="inlineStr">
        <is>
          <t>Nonperforming Financing Receivable | Business</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Financing receivable, after allowance</t>
        </is>
      </c>
      <c r="B72" s="6" t="n">
        <v>0</v>
      </c>
      <c r="C72" s="6" t="n">
        <v>0</v>
      </c>
    </row>
    <row r="73">
      <c r="A73" s="4" t="inlineStr">
        <is>
          <t>Nonperforming Financing Receivable | Consum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Financing receivable, after allowance</t>
        </is>
      </c>
      <c r="B75" s="5" t="n">
        <v>193</v>
      </c>
      <c r="C7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Schedule of Impaired Financing Receivables (Details) - USD ($) $ in Thousands</t>
        </is>
      </c>
      <c r="B1" s="2" t="inlineStr">
        <is>
          <t>Dec. 31, 2022</t>
        </is>
      </c>
      <c r="C1" s="2" t="inlineStr">
        <is>
          <t>Dec. 31, 2021</t>
        </is>
      </c>
    </row>
    <row r="2">
      <c r="A2" s="4" t="inlineStr">
        <is>
          <t>One-to-four family, residential, owner occupied</t>
        </is>
      </c>
      <c r="B2" s="4" t="inlineStr">
        <is>
          <t xml:space="preserve"> </t>
        </is>
      </c>
      <c r="C2" s="4" t="inlineStr">
        <is>
          <t xml:space="preserve"> </t>
        </is>
      </c>
    </row>
    <row r="3">
      <c r="A3" s="3" t="inlineStr">
        <is>
          <t>Financing Receivable, Impaired [Line Items]</t>
        </is>
      </c>
      <c r="B3" s="4" t="inlineStr">
        <is>
          <t xml:space="preserve"> </t>
        </is>
      </c>
      <c r="C3" s="4" t="inlineStr">
        <is>
          <t xml:space="preserve"> </t>
        </is>
      </c>
    </row>
    <row r="4">
      <c r="A4" s="4" t="inlineStr">
        <is>
          <t>Impaired Financing Receivable, with No Related Allowance, Recorded Investment</t>
        </is>
      </c>
      <c r="B4" s="5" t="n">
        <v>174</v>
      </c>
      <c r="C4" s="5" t="n">
        <v>178</v>
      </c>
    </row>
    <row r="5">
      <c r="A5" s="4" t="inlineStr">
        <is>
          <t>Impaired Financing Receivable, with No Related Allowance, Unpaid Principal Balance</t>
        </is>
      </c>
      <c r="B5" s="6" t="n">
        <v>175</v>
      </c>
      <c r="C5" s="6" t="n">
        <v>185</v>
      </c>
    </row>
    <row r="6">
      <c r="A6" s="4" t="inlineStr">
        <is>
          <t>Impaired Financing Receivable, with Related Allowance, Recorded Investment</t>
        </is>
      </c>
      <c r="B6" s="6" t="n">
        <v>486</v>
      </c>
      <c r="C6" s="6" t="n">
        <v>494</v>
      </c>
    </row>
    <row r="7">
      <c r="A7" s="4" t="inlineStr">
        <is>
          <t>Impaired Financing Receivable, with Related Allowance, Unpaid Principal Balance</t>
        </is>
      </c>
      <c r="B7" s="6" t="n">
        <v>533</v>
      </c>
      <c r="C7" s="6" t="n">
        <v>541</v>
      </c>
    </row>
    <row r="8">
      <c r="A8" s="4" t="inlineStr">
        <is>
          <t>Impaired Financing Receivable, Related Allowance</t>
        </is>
      </c>
      <c r="B8" s="6" t="n">
        <v>12</v>
      </c>
      <c r="C8" s="6" t="n">
        <v>19</v>
      </c>
    </row>
    <row r="9">
      <c r="A9" s="4" t="inlineStr">
        <is>
          <t>Impaired Financing Receivable, Recorded Investment</t>
        </is>
      </c>
      <c r="B9" s="6" t="n">
        <v>660</v>
      </c>
      <c r="C9" s="6" t="n">
        <v>672</v>
      </c>
    </row>
    <row r="10">
      <c r="A10" s="4" t="inlineStr">
        <is>
          <t>Impaired Financing Receivable, Unpaid Principal Balance</t>
        </is>
      </c>
      <c r="B10" s="6" t="n">
        <v>708</v>
      </c>
      <c r="C10" s="6" t="n">
        <v>726</v>
      </c>
    </row>
    <row r="11">
      <c r="A11" s="4" t="inlineStr">
        <is>
          <t>One-to-four family residential non-owner occupied</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Impaired Financing Receivable, with No Related Allowance, Recorded Investment</t>
        </is>
      </c>
      <c r="B13" s="6" t="n">
        <v>188</v>
      </c>
      <c r="C13" s="6" t="n">
        <v>915</v>
      </c>
    </row>
    <row r="14">
      <c r="A14" s="4" t="inlineStr">
        <is>
          <t>Impaired Financing Receivable, with No Related Allowance, Unpaid Principal Balance</t>
        </is>
      </c>
      <c r="B14" s="6" t="n">
        <v>188</v>
      </c>
      <c r="C14" s="6" t="n">
        <v>915</v>
      </c>
    </row>
    <row r="15">
      <c r="A15" s="4" t="inlineStr">
        <is>
          <t>Impaired Financing Receivable, with Related Allowance, Recorded Investment</t>
        </is>
      </c>
      <c r="B15" s="6" t="n">
        <v>512</v>
      </c>
      <c r="C15" s="6" t="n">
        <v>520</v>
      </c>
    </row>
    <row r="16">
      <c r="A16" s="4" t="inlineStr">
        <is>
          <t>Impaired Financing Receivable, with Related Allowance, Unpaid Principal Balance</t>
        </is>
      </c>
      <c r="B16" s="6" t="n">
        <v>512</v>
      </c>
      <c r="C16" s="6" t="n">
        <v>520</v>
      </c>
    </row>
    <row r="17">
      <c r="A17" s="4" t="inlineStr">
        <is>
          <t>Impaired Financing Receivable, Related Allowance</t>
        </is>
      </c>
      <c r="B17" s="6" t="n">
        <v>1</v>
      </c>
      <c r="C17" s="6" t="n">
        <v>1</v>
      </c>
    </row>
    <row r="18">
      <c r="A18" s="4" t="inlineStr">
        <is>
          <t>Impaired Financing Receivable, Recorded Investment</t>
        </is>
      </c>
      <c r="B18" s="6" t="n">
        <v>700</v>
      </c>
      <c r="C18" s="6" t="n">
        <v>1435</v>
      </c>
    </row>
    <row r="19">
      <c r="A19" s="4" t="inlineStr">
        <is>
          <t>Impaired Financing Receivable, Unpaid Principal Balance</t>
        </is>
      </c>
      <c r="B19" s="6" t="n">
        <v>700</v>
      </c>
      <c r="C19" s="6" t="n">
        <v>1435</v>
      </c>
    </row>
    <row r="20">
      <c r="A20" s="4" t="inlineStr">
        <is>
          <t>Multifamily</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Impaired Financing Receivable, with No Related Allowance, Recorded Investment</t>
        </is>
      </c>
      <c r="B22" s="6" t="n">
        <v>1632</v>
      </c>
      <c r="C22" s="4" t="inlineStr">
        <is>
          <t xml:space="preserve"> </t>
        </is>
      </c>
    </row>
    <row r="23">
      <c r="A23" s="4" t="inlineStr">
        <is>
          <t>Impaired Financing Receivable, with No Related Allowance, Unpaid Principal Balance</t>
        </is>
      </c>
      <c r="B23" s="6" t="n">
        <v>1632</v>
      </c>
      <c r="C23" s="4" t="inlineStr">
        <is>
          <t xml:space="preserve"> </t>
        </is>
      </c>
    </row>
    <row r="24">
      <c r="A24" s="4" t="inlineStr">
        <is>
          <t>Impaired Financing Receivable, Related Allowance</t>
        </is>
      </c>
      <c r="B24" s="6" t="n">
        <v>0</v>
      </c>
      <c r="C24" s="4" t="inlineStr">
        <is>
          <t xml:space="preserve"> </t>
        </is>
      </c>
    </row>
    <row r="25">
      <c r="A25" s="4" t="inlineStr">
        <is>
          <t>Impaired Financing Receivable, Recorded Investment</t>
        </is>
      </c>
      <c r="B25" s="6" t="n">
        <v>1632</v>
      </c>
      <c r="C25" s="4" t="inlineStr">
        <is>
          <t xml:space="preserve"> </t>
        </is>
      </c>
    </row>
    <row r="26">
      <c r="A26" s="4" t="inlineStr">
        <is>
          <t>Impaired Financing Receivable, Unpaid Principal Balance</t>
        </is>
      </c>
      <c r="B26" s="6" t="n">
        <v>1632</v>
      </c>
      <c r="C26" s="4" t="inlineStr">
        <is>
          <t xml:space="preserve"> </t>
        </is>
      </c>
    </row>
    <row r="27">
      <c r="A27" s="4" t="inlineStr">
        <is>
          <t>Commercial Real Estate</t>
        </is>
      </c>
      <c r="B27" s="4" t="inlineStr">
        <is>
          <t xml:space="preserve"> </t>
        </is>
      </c>
      <c r="C27" s="4" t="inlineStr">
        <is>
          <t xml:space="preserve"> </t>
        </is>
      </c>
    </row>
    <row r="28">
      <c r="A28" s="3" t="inlineStr">
        <is>
          <t>Financing Receivable, Impaired [Line Items]</t>
        </is>
      </c>
      <c r="B28" s="4" t="inlineStr">
        <is>
          <t xml:space="preserve"> </t>
        </is>
      </c>
      <c r="C28" s="4" t="inlineStr">
        <is>
          <t xml:space="preserve"> </t>
        </is>
      </c>
    </row>
    <row r="29">
      <c r="A29" s="4" t="inlineStr">
        <is>
          <t>Impaired Financing Receivable, with No Related Allowance, Recorded Investment</t>
        </is>
      </c>
      <c r="B29" s="6" t="n">
        <v>45542</v>
      </c>
      <c r="C29" s="6" t="n">
        <v>34030</v>
      </c>
    </row>
    <row r="30">
      <c r="A30" s="4" t="inlineStr">
        <is>
          <t>Impaired Financing Receivable, with No Related Allowance, Unpaid Principal Balance</t>
        </is>
      </c>
      <c r="B30" s="6" t="n">
        <v>45542</v>
      </c>
      <c r="C30" s="6" t="n">
        <v>34030</v>
      </c>
    </row>
    <row r="31">
      <c r="A31" s="4" t="inlineStr">
        <is>
          <t>Impaired Financing Receivable, Related Allowance</t>
        </is>
      </c>
      <c r="B31" s="6" t="n">
        <v>0</v>
      </c>
      <c r="C31" s="6" t="n">
        <v>0</v>
      </c>
    </row>
    <row r="32">
      <c r="A32" s="4" t="inlineStr">
        <is>
          <t>Impaired Financing Receivable, Recorded Investment</t>
        </is>
      </c>
      <c r="B32" s="6" t="n">
        <v>45542</v>
      </c>
      <c r="C32" s="6" t="n">
        <v>34030</v>
      </c>
    </row>
    <row r="33">
      <c r="A33" s="4" t="inlineStr">
        <is>
          <t>Impaired Financing Receivable, Unpaid Principal Balance</t>
        </is>
      </c>
      <c r="B33" s="6" t="n">
        <v>45542</v>
      </c>
      <c r="C33" s="6" t="n">
        <v>34030</v>
      </c>
    </row>
    <row r="34">
      <c r="A34" s="4" t="inlineStr">
        <is>
          <t>Property total</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Impaired Financing Receivable, with No Related Allowance, Recorded Investment</t>
        </is>
      </c>
      <c r="B36" s="6" t="n">
        <v>47536</v>
      </c>
      <c r="C36" s="6" t="n">
        <v>35123</v>
      </c>
    </row>
    <row r="37">
      <c r="A37" s="4" t="inlineStr">
        <is>
          <t>Impaired Financing Receivable, with No Related Allowance, Unpaid Principal Balance</t>
        </is>
      </c>
      <c r="B37" s="6" t="n">
        <v>47537</v>
      </c>
      <c r="C37" s="6" t="n">
        <v>35130</v>
      </c>
    </row>
    <row r="38">
      <c r="A38" s="4" t="inlineStr">
        <is>
          <t>Impaired Financing Receivable, with Related Allowance, Recorded Investment</t>
        </is>
      </c>
      <c r="B38" s="6" t="n">
        <v>998</v>
      </c>
      <c r="C38" s="6" t="n">
        <v>1014</v>
      </c>
    </row>
    <row r="39">
      <c r="A39" s="4" t="inlineStr">
        <is>
          <t>Impaired Financing Receivable, with Related Allowance, Unpaid Principal Balance</t>
        </is>
      </c>
      <c r="B39" s="6" t="n">
        <v>1045</v>
      </c>
      <c r="C39" s="6" t="n">
        <v>1061</v>
      </c>
    </row>
    <row r="40">
      <c r="A40" s="4" t="inlineStr">
        <is>
          <t>Impaired Financing Receivable, Related Allowance</t>
        </is>
      </c>
      <c r="B40" s="6" t="n">
        <v>13</v>
      </c>
      <c r="C40" s="6" t="n">
        <v>20</v>
      </c>
    </row>
    <row r="41">
      <c r="A41" s="4" t="inlineStr">
        <is>
          <t>Impaired Financing Receivable, Recorded Investment</t>
        </is>
      </c>
      <c r="B41" s="6" t="n">
        <v>48534</v>
      </c>
      <c r="C41" s="6" t="n">
        <v>36137</v>
      </c>
    </row>
    <row r="42">
      <c r="A42" s="4" t="inlineStr">
        <is>
          <t>Impaired Financing Receivable, Unpaid Principal Balance</t>
        </is>
      </c>
      <c r="B42" s="5" t="n">
        <v>48582</v>
      </c>
      <c r="C42" s="5" t="n">
        <v>361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RST FINANCIAL NORTHWEST, INC. AND SUBSIDIARIES CONSOLIDATED STATEMENTS OF COMPREHENSIVE INCOM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5" t="n">
        <v>13240</v>
      </c>
      <c r="C4" s="5" t="n">
        <v>12249</v>
      </c>
    </row>
    <row r="5">
      <c r="A5" s="4" t="inlineStr">
        <is>
          <t>Unrealized holding losses on available-for-sale securities</t>
        </is>
      </c>
      <c r="B5" s="6" t="n">
        <v>-18319</v>
      </c>
      <c r="C5" s="6" t="n">
        <v>-1636</v>
      </c>
    </row>
    <row r="6">
      <c r="A6" s="4" t="inlineStr">
        <is>
          <t>Tax effect</t>
        </is>
      </c>
      <c r="B6" s="6" t="n">
        <v>3847</v>
      </c>
      <c r="C6" s="6" t="n">
        <v>343</v>
      </c>
    </row>
    <row r="7">
      <c r="A7" s="4" t="inlineStr">
        <is>
          <t>Reclassification adjustment for net gains realized in income</t>
        </is>
      </c>
      <c r="B7" s="6" t="n">
        <v>27</v>
      </c>
      <c r="C7" s="6" t="n">
        <v>32</v>
      </c>
    </row>
    <row r="8">
      <c r="A8" s="4" t="inlineStr">
        <is>
          <t>Tax effect</t>
        </is>
      </c>
      <c r="B8" s="6" t="n">
        <v>6</v>
      </c>
      <c r="C8" s="6" t="n">
        <v>7</v>
      </c>
    </row>
    <row r="9">
      <c r="A9" s="4" t="inlineStr">
        <is>
          <t>Gains on cash flow hedges</t>
        </is>
      </c>
      <c r="B9" s="6" t="n">
        <v>8994</v>
      </c>
      <c r="C9" s="6" t="n">
        <v>4316</v>
      </c>
    </row>
    <row r="10">
      <c r="A10" s="4" t="inlineStr">
        <is>
          <t>Tax effect</t>
        </is>
      </c>
      <c r="B10" s="6" t="n">
        <v>-1889</v>
      </c>
      <c r="C10" s="6" t="n">
        <v>-906</v>
      </c>
    </row>
    <row r="11">
      <c r="A11" s="4" t="inlineStr">
        <is>
          <t>Other comprehensive (loss) income, net of tax</t>
        </is>
      </c>
      <c r="B11" s="6" t="n">
        <v>-7388</v>
      </c>
      <c r="C11" s="6" t="n">
        <v>2092</v>
      </c>
    </row>
    <row r="12">
      <c r="A12" s="4" t="inlineStr">
        <is>
          <t>Total comprehensive income</t>
        </is>
      </c>
      <c r="B12" s="5" t="n">
        <v>5852</v>
      </c>
      <c r="C12" s="5" t="n">
        <v>143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Loans Receivable: Average Recorded Investment and Interest Income Recognized (Details) - USD ($) $ in Thousands</t>
        </is>
      </c>
      <c r="B1" s="2" t="inlineStr">
        <is>
          <t>12 Months Ended</t>
        </is>
      </c>
    </row>
    <row r="2">
      <c r="B2" s="2" t="inlineStr">
        <is>
          <t>Dec. 31, 2022</t>
        </is>
      </c>
      <c r="C2" s="2" t="inlineStr">
        <is>
          <t>Dec. 31, 2021</t>
        </is>
      </c>
    </row>
    <row r="3">
      <c r="A3" s="3" t="inlineStr">
        <is>
          <t>Financing Receivable, Impaired [Line Items]</t>
        </is>
      </c>
      <c r="B3" s="4" t="inlineStr">
        <is>
          <t xml:space="preserve"> </t>
        </is>
      </c>
      <c r="C3" s="4" t="inlineStr">
        <is>
          <t xml:space="preserve"> </t>
        </is>
      </c>
    </row>
    <row r="4">
      <c r="A4" s="4" t="inlineStr">
        <is>
          <t>Impaired Financing Receivable, with No Related Allowance, Average Recorded Investment</t>
        </is>
      </c>
      <c r="B4" s="5" t="n">
        <v>43315</v>
      </c>
      <c r="C4" s="5" t="n">
        <v>25986</v>
      </c>
    </row>
    <row r="5">
      <c r="A5" s="4" t="inlineStr">
        <is>
          <t>Impaired Financing Receivable, with No Related Allowance, Interest Income Recognized</t>
        </is>
      </c>
      <c r="B5" s="6" t="n">
        <v>2157</v>
      </c>
      <c r="C5" s="6" t="n">
        <v>1403</v>
      </c>
    </row>
    <row r="6">
      <c r="A6" s="4" t="inlineStr">
        <is>
          <t>Impaired Financing Receivable, with Related Allowance, Average Recorded Investment</t>
        </is>
      </c>
      <c r="B6" s="6" t="n">
        <v>1006</v>
      </c>
      <c r="C6" s="6" t="n">
        <v>1254</v>
      </c>
    </row>
    <row r="7">
      <c r="A7" s="4" t="inlineStr">
        <is>
          <t>Impaired Financing Receivable, with Related Allowance, Interest Income Recognized</t>
        </is>
      </c>
      <c r="B7" s="6" t="n">
        <v>64</v>
      </c>
      <c r="C7" s="6" t="n">
        <v>68</v>
      </c>
    </row>
    <row r="8">
      <c r="A8" s="4" t="inlineStr">
        <is>
          <t>Impaired Financing Receivable, Average Recorded Investment</t>
        </is>
      </c>
      <c r="B8" s="6" t="n">
        <v>44321</v>
      </c>
      <c r="C8" s="6" t="n">
        <v>27240</v>
      </c>
    </row>
    <row r="9">
      <c r="A9" s="4" t="inlineStr">
        <is>
          <t>Impaired Financing Receivable, Interest Income, Accrual Method</t>
        </is>
      </c>
      <c r="B9" s="6" t="n">
        <v>2221</v>
      </c>
      <c r="C9" s="6" t="n">
        <v>1471</v>
      </c>
    </row>
    <row r="10">
      <c r="A10" s="4" t="inlineStr">
        <is>
          <t>One-to-four family, residential, owner occupied</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Impaired Financing Receivable, with No Related Allowance, Average Recorded Investment</t>
        </is>
      </c>
      <c r="B12" s="6" t="n">
        <v>184</v>
      </c>
      <c r="C12" s="6" t="n">
        <v>217</v>
      </c>
    </row>
    <row r="13">
      <c r="A13" s="4" t="inlineStr">
        <is>
          <t>Impaired Financing Receivable, with No Related Allowance, Interest Income Recognized</t>
        </is>
      </c>
      <c r="B13" s="6" t="n">
        <v>11</v>
      </c>
      <c r="C13" s="6" t="n">
        <v>12</v>
      </c>
    </row>
    <row r="14">
      <c r="A14" s="4" t="inlineStr">
        <is>
          <t>Impaired Financing Receivable, with Related Allowance, Average Recorded Investment</t>
        </is>
      </c>
      <c r="B14" s="6" t="n">
        <v>490</v>
      </c>
      <c r="C14" s="6" t="n">
        <v>498</v>
      </c>
    </row>
    <row r="15">
      <c r="A15" s="4" t="inlineStr">
        <is>
          <t>Impaired Financing Receivable, with Related Allowance, Interest Income Recognized</t>
        </is>
      </c>
      <c r="B15" s="6" t="n">
        <v>28</v>
      </c>
      <c r="C15" s="6" t="n">
        <v>31</v>
      </c>
    </row>
    <row r="16">
      <c r="A16" s="4" t="inlineStr">
        <is>
          <t>Impaired Financing Receivable, Average Recorded Investment</t>
        </is>
      </c>
      <c r="B16" s="6" t="n">
        <v>674</v>
      </c>
      <c r="C16" s="6" t="n">
        <v>715</v>
      </c>
    </row>
    <row r="17">
      <c r="A17" s="4" t="inlineStr">
        <is>
          <t>Impaired Financing Receivable, Interest Income, Accrual Method</t>
        </is>
      </c>
      <c r="B17" s="6" t="n">
        <v>39</v>
      </c>
      <c r="C17" s="6" t="n">
        <v>43</v>
      </c>
    </row>
    <row r="18">
      <c r="A18" s="4" t="inlineStr">
        <is>
          <t>One-to-four family residential non-owner occupied</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Impaired Financing Receivable, with No Related Allowance, Average Recorded Investment</t>
        </is>
      </c>
      <c r="B20" s="6" t="n">
        <v>712</v>
      </c>
      <c r="C20" s="6" t="n">
        <v>947</v>
      </c>
    </row>
    <row r="21">
      <c r="A21" s="4" t="inlineStr">
        <is>
          <t>Impaired Financing Receivable, with No Related Allowance, Interest Income Recognized</t>
        </is>
      </c>
      <c r="B21" s="6" t="n">
        <v>23</v>
      </c>
      <c r="C21" s="6" t="n">
        <v>62</v>
      </c>
    </row>
    <row r="22">
      <c r="A22" s="4" t="inlineStr">
        <is>
          <t>Impaired Financing Receivable, with Related Allowance, Average Recorded Investment</t>
        </is>
      </c>
      <c r="B22" s="6" t="n">
        <v>516</v>
      </c>
      <c r="C22" s="6" t="n">
        <v>756</v>
      </c>
    </row>
    <row r="23">
      <c r="A23" s="4" t="inlineStr">
        <is>
          <t>Impaired Financing Receivable, with Related Allowance, Interest Income Recognized</t>
        </is>
      </c>
      <c r="B23" s="6" t="n">
        <v>36</v>
      </c>
      <c r="C23" s="6" t="n">
        <v>37</v>
      </c>
    </row>
    <row r="24">
      <c r="A24" s="4" t="inlineStr">
        <is>
          <t>Impaired Financing Receivable, Average Recorded Investment</t>
        </is>
      </c>
      <c r="B24" s="6" t="n">
        <v>1228</v>
      </c>
      <c r="C24" s="6" t="n">
        <v>1703</v>
      </c>
    </row>
    <row r="25">
      <c r="A25" s="4" t="inlineStr">
        <is>
          <t>Impaired Financing Receivable, Interest Income, Accrual Method</t>
        </is>
      </c>
      <c r="B25" s="6" t="n">
        <v>59</v>
      </c>
      <c r="C25" s="6" t="n">
        <v>99</v>
      </c>
    </row>
    <row r="26">
      <c r="A26" s="4" t="inlineStr">
        <is>
          <t>Multifamily</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Impaired Financing Receivable, with No Related Allowance, Average Recorded Investment</t>
        </is>
      </c>
      <c r="B28" s="6" t="n">
        <v>1317</v>
      </c>
      <c r="C28" s="6" t="n">
        <v>828</v>
      </c>
    </row>
    <row r="29">
      <c r="A29" s="4" t="inlineStr">
        <is>
          <t>Impaired Financing Receivable, with No Related Allowance, Interest Income Recognized</t>
        </is>
      </c>
      <c r="B29" s="6" t="n">
        <v>69</v>
      </c>
      <c r="C29" s="6" t="n">
        <v>0</v>
      </c>
    </row>
    <row r="30">
      <c r="A30" s="4" t="inlineStr">
        <is>
          <t>Impaired Financing Receivable, Average Recorded Investment</t>
        </is>
      </c>
      <c r="B30" s="6" t="n">
        <v>1317</v>
      </c>
      <c r="C30" s="6" t="n">
        <v>828</v>
      </c>
    </row>
    <row r="31">
      <c r="A31" s="4" t="inlineStr">
        <is>
          <t>Impaired Financing Receivable, Interest Income, Accrual Method</t>
        </is>
      </c>
      <c r="B31" s="6" t="n">
        <v>69</v>
      </c>
      <c r="C31" s="6" t="n">
        <v>0</v>
      </c>
    </row>
    <row r="32">
      <c r="A32" s="4" t="inlineStr">
        <is>
          <t>Commercial Real Estate</t>
        </is>
      </c>
      <c r="B32" s="4" t="inlineStr">
        <is>
          <t xml:space="preserve"> </t>
        </is>
      </c>
      <c r="C32" s="4" t="inlineStr">
        <is>
          <t xml:space="preserve"> </t>
        </is>
      </c>
    </row>
    <row r="33">
      <c r="A33" s="3" t="inlineStr">
        <is>
          <t>Financing Receivable, Impaired [Line Items]</t>
        </is>
      </c>
      <c r="B33" s="4" t="inlineStr">
        <is>
          <t xml:space="preserve"> </t>
        </is>
      </c>
      <c r="C33" s="4" t="inlineStr">
        <is>
          <t xml:space="preserve"> </t>
        </is>
      </c>
    </row>
    <row r="34">
      <c r="A34" s="4" t="inlineStr">
        <is>
          <t>Impaired Financing Receivable, with No Related Allowance, Average Recorded Investment</t>
        </is>
      </c>
      <c r="B34" s="6" t="n">
        <v>41102</v>
      </c>
      <c r="C34" s="6" t="n">
        <v>23994</v>
      </c>
    </row>
    <row r="35">
      <c r="A35" s="4" t="inlineStr">
        <is>
          <t>Impaired Financing Receivable, with No Related Allowance, Interest Income Recognized</t>
        </is>
      </c>
      <c r="B35" s="6" t="n">
        <v>2054</v>
      </c>
      <c r="C35" s="6" t="n">
        <v>1329</v>
      </c>
    </row>
    <row r="36">
      <c r="A36" s="4" t="inlineStr">
        <is>
          <t>Impaired Financing Receivable, Average Recorded Investment</t>
        </is>
      </c>
      <c r="B36" s="6" t="n">
        <v>41102</v>
      </c>
      <c r="C36" s="6" t="n">
        <v>23994</v>
      </c>
    </row>
    <row r="37">
      <c r="A37" s="4" t="inlineStr">
        <is>
          <t>Impaired Financing Receivable, Interest Income, Accrual Method</t>
        </is>
      </c>
      <c r="B37" s="5" t="n">
        <v>2054</v>
      </c>
      <c r="C37" s="5" t="n">
        <v>13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Schedule of Non-performing assets and troubled debt restructured loans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Performing TDRs</t>
        </is>
      </c>
      <c r="B3" s="5" t="n">
        <v>1360</v>
      </c>
      <c r="C3" s="5" t="n">
        <v>2107</v>
      </c>
    </row>
    <row r="4">
      <c r="A4" s="4" t="inlineStr">
        <is>
          <t>Nonaccrual TDRs</t>
        </is>
      </c>
      <c r="B4" s="6" t="n">
        <v>0</v>
      </c>
      <c r="C4" s="6" t="n">
        <v>0</v>
      </c>
    </row>
    <row r="5">
      <c r="A5" s="4" t="inlineStr">
        <is>
          <t>Total TDRs</t>
        </is>
      </c>
      <c r="B5" s="5" t="n">
        <v>1360</v>
      </c>
      <c r="C5" s="5" t="n">
        <v>21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Loans Receivable: Troubled Debt Restructurings on Financing Receivables (Details) $ in Thousands</t>
        </is>
      </c>
      <c r="B1" s="2" t="inlineStr">
        <is>
          <t>12 Months Ended</t>
        </is>
      </c>
    </row>
    <row r="2">
      <c r="B2" s="2" t="inlineStr">
        <is>
          <t>Dec. 31, 2021 USD ($) loan</t>
        </is>
      </c>
    </row>
    <row r="3">
      <c r="A3" s="3" t="inlineStr">
        <is>
          <t>Financing Receivable, Troubled Debt Restructuring [Line Items]</t>
        </is>
      </c>
      <c r="B3" s="4" t="inlineStr">
        <is>
          <t xml:space="preserve"> </t>
        </is>
      </c>
    </row>
    <row r="4">
      <c r="A4" s="4" t="inlineStr">
        <is>
          <t>Number of Loans | loan</t>
        </is>
      </c>
      <c r="B4" s="6" t="n">
        <v>4</v>
      </c>
    </row>
    <row r="5">
      <c r="A5" s="4" t="inlineStr">
        <is>
          <t>Pre-Modification Outstanding Recorded Investment</t>
        </is>
      </c>
      <c r="B5" s="5" t="n">
        <v>2594</v>
      </c>
    </row>
    <row r="6">
      <c r="A6" s="4" t="inlineStr">
        <is>
          <t>Post-Modification Outstanding Recorded Investment</t>
        </is>
      </c>
      <c r="B6" s="5" t="n">
        <v>2594</v>
      </c>
    </row>
    <row r="7">
      <c r="A7" s="4" t="inlineStr">
        <is>
          <t>One-to-four family residential | Advancement of Maturity Date</t>
        </is>
      </c>
      <c r="B7" s="4" t="inlineStr">
        <is>
          <t xml:space="preserve"> </t>
        </is>
      </c>
    </row>
    <row r="8">
      <c r="A8" s="3" t="inlineStr">
        <is>
          <t>Financing Receivable, Troubled Debt Restructuring [Line Items]</t>
        </is>
      </c>
      <c r="B8" s="4" t="inlineStr">
        <is>
          <t xml:space="preserve"> </t>
        </is>
      </c>
    </row>
    <row r="9">
      <c r="A9" s="4" t="inlineStr">
        <is>
          <t>Number of Loans | loan</t>
        </is>
      </c>
      <c r="B9" s="6" t="n">
        <v>3</v>
      </c>
    </row>
    <row r="10">
      <c r="A10" s="4" t="inlineStr">
        <is>
          <t>Pre-Modification Outstanding Recorded Investment</t>
        </is>
      </c>
      <c r="B10" s="5" t="n">
        <v>1353</v>
      </c>
    </row>
    <row r="11">
      <c r="A11" s="4" t="inlineStr">
        <is>
          <t>Post-Modification Outstanding Recorded Investment</t>
        </is>
      </c>
      <c r="B11" s="5" t="n">
        <v>1353</v>
      </c>
    </row>
    <row r="12">
      <c r="A12" s="4" t="inlineStr">
        <is>
          <t>Commercial Real Estate | Advancement of Maturity Date</t>
        </is>
      </c>
      <c r="B12" s="4" t="inlineStr">
        <is>
          <t xml:space="preserve"> </t>
        </is>
      </c>
    </row>
    <row r="13">
      <c r="A13" s="3" t="inlineStr">
        <is>
          <t>Financing Receivable, Troubled Debt Restructuring [Line Items]</t>
        </is>
      </c>
      <c r="B13" s="4" t="inlineStr">
        <is>
          <t xml:space="preserve"> </t>
        </is>
      </c>
    </row>
    <row r="14">
      <c r="A14" s="4" t="inlineStr">
        <is>
          <t>Number of Loans | loan</t>
        </is>
      </c>
      <c r="B14" s="6" t="n">
        <v>1</v>
      </c>
    </row>
    <row r="15">
      <c r="A15" s="4" t="inlineStr">
        <is>
          <t>Pre-Modification Outstanding Recorded Investment</t>
        </is>
      </c>
      <c r="B15" s="5" t="n">
        <v>1241</v>
      </c>
    </row>
    <row r="16">
      <c r="A16" s="4" t="inlineStr">
        <is>
          <t>Post-Modification Outstanding Recorded Investment</t>
        </is>
      </c>
      <c r="B16" s="5" t="n">
        <v>12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 Other Real Estate, Roll Forward (Details) - USD ($) $ in Thousands</t>
        </is>
      </c>
      <c r="B1" s="2" t="inlineStr">
        <is>
          <t>12 Months Ended</t>
        </is>
      </c>
    </row>
    <row r="2">
      <c r="B2" s="2" t="inlineStr">
        <is>
          <t>Dec. 31, 2022</t>
        </is>
      </c>
      <c r="C2" s="2" t="inlineStr">
        <is>
          <t>Dec. 31, 2021</t>
        </is>
      </c>
    </row>
    <row r="3">
      <c r="A3" s="3" t="inlineStr">
        <is>
          <t>Other Real Estate [Roll Forward]</t>
        </is>
      </c>
      <c r="B3" s="4" t="inlineStr">
        <is>
          <t xml:space="preserve"> </t>
        </is>
      </c>
      <c r="C3" s="4" t="inlineStr">
        <is>
          <t xml:space="preserve"> </t>
        </is>
      </c>
    </row>
    <row r="4">
      <c r="A4" s="4" t="inlineStr">
        <is>
          <t>Balance at beginning of year</t>
        </is>
      </c>
      <c r="B4" s="5" t="n">
        <v>0</v>
      </c>
      <c r="C4" s="5" t="n">
        <v>454</v>
      </c>
    </row>
    <row r="5">
      <c r="A5" s="4" t="inlineStr">
        <is>
          <t>Net proceeds from sale of OREO</t>
        </is>
      </c>
      <c r="B5" s="6" t="n">
        <v>0</v>
      </c>
      <c r="C5" s="6" t="n">
        <v>-247</v>
      </c>
    </row>
    <row r="6">
      <c r="A6" s="4" t="inlineStr">
        <is>
          <t>Loss on sale of OREO</t>
        </is>
      </c>
      <c r="B6" s="6" t="n">
        <v>0</v>
      </c>
      <c r="C6" s="6" t="n">
        <v>-207</v>
      </c>
    </row>
    <row r="7">
      <c r="A7" s="4" t="inlineStr">
        <is>
          <t>Balance at end of year</t>
        </is>
      </c>
      <c r="B7" s="5" t="n">
        <v>0</v>
      </c>
      <c r="C7"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Other Real Estate Owned (Details)</t>
        </is>
      </c>
      <c r="B1" s="2" t="inlineStr">
        <is>
          <t>Dec. 31, 2022 USD ($)</t>
        </is>
      </c>
    </row>
    <row r="2">
      <c r="A2" s="4" t="inlineStr">
        <is>
          <t>One-to-four family residential</t>
        </is>
      </c>
      <c r="B2" s="4" t="inlineStr">
        <is>
          <t xml:space="preserve"> </t>
        </is>
      </c>
    </row>
    <row r="3">
      <c r="A3" s="3" t="inlineStr">
        <is>
          <t>Real Estate [Line Items]</t>
        </is>
      </c>
      <c r="B3" s="4" t="inlineStr">
        <is>
          <t xml:space="preserve"> </t>
        </is>
      </c>
    </row>
    <row r="4">
      <c r="A4" s="4" t="inlineStr">
        <is>
          <t>Mortgage Loans in Process of Foreclosure, Amount</t>
        </is>
      </c>
      <c r="B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Property, plant and equipment, gross</t>
        </is>
      </c>
      <c r="B4" s="5" t="n">
        <v>40073</v>
      </c>
      <c r="C4" s="5" t="n">
        <v>39634</v>
      </c>
    </row>
    <row r="5">
      <c r="A5" s="4" t="inlineStr">
        <is>
          <t>Less accumulated depreciation and amortization</t>
        </is>
      </c>
      <c r="B5" s="6" t="n">
        <v>-19277</v>
      </c>
      <c r="C5" s="6" t="n">
        <v>-17194</v>
      </c>
    </row>
    <row r="6">
      <c r="A6" s="4" t="inlineStr">
        <is>
          <t>Payments for Construction in Process</t>
        </is>
      </c>
      <c r="B6" s="6" t="n">
        <v>396</v>
      </c>
      <c r="C6" s="6" t="n">
        <v>0</v>
      </c>
    </row>
    <row r="7">
      <c r="A7" s="4" t="inlineStr">
        <is>
          <t>Property, plant and equipment, net</t>
        </is>
      </c>
      <c r="B7" s="6" t="n">
        <v>21192</v>
      </c>
      <c r="C7" s="6" t="n">
        <v>22440</v>
      </c>
    </row>
    <row r="8">
      <c r="A8" s="4" t="inlineStr">
        <is>
          <t>Depreciation of premises and equipment</t>
        </is>
      </c>
      <c r="B8" s="6" t="n">
        <v>2153</v>
      </c>
      <c r="C8" s="6" t="n">
        <v>2158</v>
      </c>
    </row>
    <row r="9">
      <c r="A9" s="4" t="inlineStr">
        <is>
          <t>Land</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2226</v>
      </c>
      <c r="C11" s="6" t="n">
        <v>2226</v>
      </c>
    </row>
    <row r="12">
      <c r="A12" s="4" t="inlineStr">
        <is>
          <t>Buildings an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6" t="n">
        <v>21873</v>
      </c>
      <c r="C14" s="6" t="n">
        <v>21617</v>
      </c>
    </row>
    <row r="15">
      <c r="A15" s="4" t="inlineStr">
        <is>
          <t>Leasehold Improvements [Member]</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6088</v>
      </c>
      <c r="C17" s="6" t="n">
        <v>5946</v>
      </c>
    </row>
    <row r="18">
      <c r="A18" s="4" t="inlineStr">
        <is>
          <t>Furniture and fixture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6" t="n">
        <v>3777</v>
      </c>
      <c r="C20" s="6" t="n">
        <v>3751</v>
      </c>
    </row>
    <row r="21">
      <c r="A21" s="4" t="inlineStr">
        <is>
          <t>Computer Equipment [Member]</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6" t="n">
        <v>3767</v>
      </c>
      <c r="C23" s="6" t="n">
        <v>3771</v>
      </c>
    </row>
    <row r="24">
      <c r="A24" s="4" t="inlineStr">
        <is>
          <t>Equipment</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equipment, gross</t>
        </is>
      </c>
      <c r="B26" s="5" t="n">
        <v>2342</v>
      </c>
      <c r="C26" s="5" t="n">
        <v>23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Assets and Liabilities Measured on Recurring Basis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for-sale investments</t>
        </is>
      </c>
      <c r="B3" s="5" t="n">
        <v>217778000</v>
      </c>
      <c r="C3" s="5" t="n">
        <v>168948000</v>
      </c>
    </row>
    <row r="4">
      <c r="A4" s="4" t="inlineStr">
        <is>
          <t>Derivative fair value asset</t>
        </is>
      </c>
      <c r="B4" s="6" t="n">
        <v>10500000</v>
      </c>
      <c r="C4" s="4" t="inlineStr">
        <is>
          <t xml:space="preserve"> </t>
        </is>
      </c>
    </row>
    <row r="5">
      <c r="A5" s="4" t="inlineStr">
        <is>
          <t>Total</t>
        </is>
      </c>
      <c r="B5" s="6" t="n">
        <v>228263000</v>
      </c>
      <c r="C5" s="6" t="n">
        <v>170439000</v>
      </c>
    </row>
    <row r="6">
      <c r="A6" s="4" t="inlineStr">
        <is>
          <t>Quoted Prices in Active Markets for Identical Assets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vailable-for-sale investments</t>
        </is>
      </c>
      <c r="B8" s="6" t="n">
        <v>39186000</v>
      </c>
      <c r="C8" s="6" t="n">
        <v>3767000</v>
      </c>
    </row>
    <row r="9">
      <c r="A9" s="4" t="inlineStr">
        <is>
          <t>Derivative fair value asset</t>
        </is>
      </c>
      <c r="B9" s="6" t="n">
        <v>0</v>
      </c>
      <c r="C9" s="6" t="n">
        <v>0</v>
      </c>
    </row>
    <row r="10">
      <c r="A10" s="4" t="inlineStr">
        <is>
          <t>Total</t>
        </is>
      </c>
      <c r="B10" s="6" t="n">
        <v>39186000</v>
      </c>
      <c r="C10" s="6" t="n">
        <v>3767000</v>
      </c>
    </row>
    <row r="11">
      <c r="A11" s="4" t="inlineStr">
        <is>
          <t>Significant Other Observabl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vailable-for-sale investments</t>
        </is>
      </c>
      <c r="B13" s="6" t="n">
        <v>178592000</v>
      </c>
      <c r="C13" s="6" t="n">
        <v>165181000</v>
      </c>
    </row>
    <row r="14">
      <c r="A14" s="4" t="inlineStr">
        <is>
          <t>Derivative fair value asset</t>
        </is>
      </c>
      <c r="B14" s="6" t="n">
        <v>10485000</v>
      </c>
      <c r="C14" s="6" t="n">
        <v>1491000</v>
      </c>
    </row>
    <row r="15">
      <c r="A15" s="4" t="inlineStr">
        <is>
          <t>Total</t>
        </is>
      </c>
      <c r="B15" s="6" t="n">
        <v>189077000</v>
      </c>
      <c r="C15" s="6" t="n">
        <v>16667200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vailable-for-sale investments</t>
        </is>
      </c>
      <c r="B18" s="6" t="n">
        <v>0</v>
      </c>
      <c r="C18" s="6" t="n">
        <v>0</v>
      </c>
    </row>
    <row r="19">
      <c r="A19" s="4" t="inlineStr">
        <is>
          <t>Derivative fair value asset</t>
        </is>
      </c>
      <c r="B19" s="6" t="n">
        <v>0</v>
      </c>
      <c r="C19" s="6" t="n">
        <v>0</v>
      </c>
    </row>
    <row r="20">
      <c r="A20" s="4" t="inlineStr">
        <is>
          <t>Total</t>
        </is>
      </c>
      <c r="B20" s="6" t="n">
        <v>0</v>
      </c>
      <c r="C20" s="6" t="n">
        <v>0</v>
      </c>
    </row>
    <row r="21">
      <c r="A21" s="4" t="inlineStr">
        <is>
          <t>Mortgage-backed investments, Fannie Ma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vailable-for-sale investments</t>
        </is>
      </c>
      <c r="B23" s="6" t="n">
        <v>9940000</v>
      </c>
      <c r="C23" s="6" t="n">
        <v>12978000</v>
      </c>
    </row>
    <row r="24">
      <c r="A24" s="4" t="inlineStr">
        <is>
          <t>Mortgage-backed investments, Fannie Mae | Quoted Prices in Active Markets for Identical Assets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vailable-for-sale investments</t>
        </is>
      </c>
      <c r="B26" s="6" t="n">
        <v>0</v>
      </c>
      <c r="C26" s="6" t="n">
        <v>0</v>
      </c>
    </row>
    <row r="27">
      <c r="A27" s="4" t="inlineStr">
        <is>
          <t>Mortgage-backed investments, Fannie Mae | Significant Other Observable Inputs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vailable-for-sale investments</t>
        </is>
      </c>
      <c r="B29" s="6" t="n">
        <v>9940000</v>
      </c>
      <c r="C29" s="6" t="n">
        <v>12978000</v>
      </c>
    </row>
    <row r="30">
      <c r="A30" s="4" t="inlineStr">
        <is>
          <t>Mortgage-backed investments, Fannie Mae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vailable-for-sale investments</t>
        </is>
      </c>
      <c r="B32" s="6" t="n">
        <v>0</v>
      </c>
      <c r="C32" s="6" t="n">
        <v>0</v>
      </c>
    </row>
    <row r="33">
      <c r="A33" s="4" t="inlineStr">
        <is>
          <t>Mortgage-backed investments, Freddie Mac</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vailable-for-sale investments</t>
        </is>
      </c>
      <c r="B35" s="6" t="n">
        <v>11889000</v>
      </c>
      <c r="C35" s="6" t="n">
        <v>12824000</v>
      </c>
    </row>
    <row r="36">
      <c r="A36" s="4" t="inlineStr">
        <is>
          <t>Mortgage-backed investments, Freddie Mac | Quoted Prices in Active Markets for Identical Assets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vailable-for-sale investments</t>
        </is>
      </c>
      <c r="B38" s="6" t="n">
        <v>736000</v>
      </c>
      <c r="C38" s="6" t="n">
        <v>744000</v>
      </c>
    </row>
    <row r="39">
      <c r="A39" s="4" t="inlineStr">
        <is>
          <t>Mortgage-backed investments, Freddie Mac | Significant Other Observable Inputs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vailable-for-sale investments</t>
        </is>
      </c>
      <c r="B41" s="6" t="n">
        <v>11153000</v>
      </c>
      <c r="C41" s="6" t="n">
        <v>12080000</v>
      </c>
    </row>
    <row r="42">
      <c r="A42" s="4" t="inlineStr">
        <is>
          <t>Mortgage-backed investments, Freddie Mac |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vailable-for-sale investments</t>
        </is>
      </c>
      <c r="B44" s="6" t="n">
        <v>0</v>
      </c>
      <c r="C44" s="6" t="n">
        <v>0</v>
      </c>
    </row>
    <row r="45">
      <c r="A45" s="4" t="inlineStr">
        <is>
          <t>Mortgage-backed investments, Ginnie Mae</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vailable-for-sale investments</t>
        </is>
      </c>
      <c r="B47" s="6" t="n">
        <v>27843000</v>
      </c>
      <c r="C47" s="6" t="n">
        <v>23687000</v>
      </c>
    </row>
    <row r="48">
      <c r="A48" s="4" t="inlineStr">
        <is>
          <t>Mortgage-backed investments, Ginnie Mae | Quoted Prices in Active Markets for Identical Assets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vailable-for-sale investments</t>
        </is>
      </c>
      <c r="B50" s="6" t="n">
        <v>0</v>
      </c>
      <c r="C50" s="6" t="n">
        <v>0</v>
      </c>
    </row>
    <row r="51">
      <c r="A51" s="4" t="inlineStr">
        <is>
          <t>Mortgage-backed investments, Ginnie Mae | Significant Other Observable Inputs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available-for-sale investments</t>
        </is>
      </c>
      <c r="B53" s="6" t="n">
        <v>27843000</v>
      </c>
      <c r="C53" s="6" t="n">
        <v>23687000</v>
      </c>
    </row>
    <row r="54">
      <c r="A54" s="4" t="inlineStr">
        <is>
          <t>Mortgage-backed investments, Ginnie Mae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available-for-sale investments</t>
        </is>
      </c>
      <c r="B56" s="6" t="n">
        <v>0</v>
      </c>
      <c r="C56" s="6" t="n">
        <v>0</v>
      </c>
    </row>
    <row r="57">
      <c r="A57" s="4" t="inlineStr">
        <is>
          <t>Oth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available-for-sale investments</t>
        </is>
      </c>
      <c r="B59" s="6" t="n">
        <v>32389000</v>
      </c>
      <c r="C59" s="6" t="n">
        <v>11264000</v>
      </c>
    </row>
    <row r="60">
      <c r="A60" s="4" t="inlineStr">
        <is>
          <t>Other | Quoted Prices in Active Markets for Identical Assets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available-for-sale investments</t>
        </is>
      </c>
      <c r="B62" s="6" t="n">
        <v>0</v>
      </c>
      <c r="C62" s="6" t="n">
        <v>3023000</v>
      </c>
    </row>
    <row r="63">
      <c r="A63" s="4" t="inlineStr">
        <is>
          <t>Other | Significant Other Observable Inputs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available-for-sale investments</t>
        </is>
      </c>
      <c r="B65" s="6" t="n">
        <v>32389000</v>
      </c>
      <c r="C65" s="6" t="n">
        <v>8241000</v>
      </c>
    </row>
    <row r="66">
      <c r="A66" s="4" t="inlineStr">
        <is>
          <t>Other |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available-for-sale investments</t>
        </is>
      </c>
      <c r="B68" s="6" t="n">
        <v>0</v>
      </c>
      <c r="C68" s="6" t="n">
        <v>0</v>
      </c>
    </row>
    <row r="69">
      <c r="A69" s="4" t="inlineStr">
        <is>
          <t>Municipal Bo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available-for-sale investments</t>
        </is>
      </c>
      <c r="B71" s="6" t="n">
        <v>30883000</v>
      </c>
      <c r="C71" s="6" t="n">
        <v>36466000</v>
      </c>
    </row>
    <row r="72">
      <c r="A72" s="4" t="inlineStr">
        <is>
          <t>Municipal Bonds | Quoted Prices in Active Markets for Identical Assets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available-for-sale investments</t>
        </is>
      </c>
      <c r="B74" s="6" t="n">
        <v>0</v>
      </c>
      <c r="C74" s="6" t="n">
        <v>0</v>
      </c>
    </row>
    <row r="75">
      <c r="A75" s="4" t="inlineStr">
        <is>
          <t>Municipal Bonds | Significant Other Observable Inputs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available-for-sale investments</t>
        </is>
      </c>
      <c r="B77" s="6" t="n">
        <v>30883000</v>
      </c>
      <c r="C77" s="6" t="n">
        <v>36466000</v>
      </c>
    </row>
    <row r="78">
      <c r="A78" s="4" t="inlineStr">
        <is>
          <t>Municipal Bonds |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available-for-sale investments</t>
        </is>
      </c>
      <c r="B80" s="6" t="n">
        <v>0</v>
      </c>
      <c r="C80" s="6" t="n">
        <v>0</v>
      </c>
    </row>
    <row r="81">
      <c r="A81" s="4" t="inlineStr">
        <is>
          <t>US Government agenc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available-for-sale investments</t>
        </is>
      </c>
      <c r="B83" s="6" t="n">
        <v>74354000</v>
      </c>
      <c r="C83" s="6" t="n">
        <v>41434000</v>
      </c>
    </row>
    <row r="84">
      <c r="A84" s="4" t="inlineStr">
        <is>
          <t>US Government agencies | Quoted Prices in Active Markets for Identical Assets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otal available-for-sale investments</t>
        </is>
      </c>
      <c r="B86" s="6" t="n">
        <v>38450000</v>
      </c>
      <c r="C86" s="6" t="n">
        <v>0</v>
      </c>
    </row>
    <row r="87">
      <c r="A87" s="4" t="inlineStr">
        <is>
          <t>US Government agencies | Significant Other Observable Inputs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available-for-sale investments</t>
        </is>
      </c>
      <c r="B89" s="6" t="n">
        <v>35904000</v>
      </c>
      <c r="C89" s="6" t="n">
        <v>41434000</v>
      </c>
    </row>
    <row r="90">
      <c r="A90" s="4" t="inlineStr">
        <is>
          <t>US Government agencies |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Total available-for-sale investments</t>
        </is>
      </c>
      <c r="B92" s="6" t="n">
        <v>0</v>
      </c>
      <c r="C92" s="6" t="n">
        <v>0</v>
      </c>
    </row>
    <row r="93">
      <c r="A93" s="4" t="inlineStr">
        <is>
          <t>Corporate Bond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Total available-for-sale investments</t>
        </is>
      </c>
      <c r="B95" s="6" t="n">
        <v>30480000</v>
      </c>
      <c r="C95" s="6" t="n">
        <v>30295000</v>
      </c>
    </row>
    <row r="96">
      <c r="A96" s="4" t="inlineStr">
        <is>
          <t>Corporate Bonds | Quoted Prices in Active Markets for Identical Assets (Level 1)</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Total available-for-sale investments</t>
        </is>
      </c>
      <c r="B98" s="6" t="n">
        <v>0</v>
      </c>
      <c r="C98" s="6" t="n">
        <v>0</v>
      </c>
    </row>
    <row r="99">
      <c r="A99" s="4" t="inlineStr">
        <is>
          <t>Corporate Bonds | Significant Other Observable Inputs (Level 2)</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Total available-for-sale investments</t>
        </is>
      </c>
      <c r="B101" s="6" t="n">
        <v>30480000</v>
      </c>
      <c r="C101" s="6" t="n">
        <v>30295000</v>
      </c>
    </row>
    <row r="102">
      <c r="A102" s="4" t="inlineStr">
        <is>
          <t>Corporate Bonds | Level 3</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Total available-for-sale investments</t>
        </is>
      </c>
      <c r="B104" s="6" t="n">
        <v>0</v>
      </c>
      <c r="C104" s="6" t="n">
        <v>0</v>
      </c>
    </row>
    <row r="105">
      <c r="A105" s="4" t="inlineStr">
        <is>
          <t>Derivative Financial Instruments, Assets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rivative fair value asset</t>
        </is>
      </c>
      <c r="B107" s="6" t="n">
        <v>10485000</v>
      </c>
      <c r="C107" s="6" t="n">
        <v>1491000</v>
      </c>
    </row>
    <row r="108">
      <c r="A108" s="4" t="inlineStr">
        <is>
          <t>Derivative Financial Instruments, Assets [Member] | Quoted Prices in Active Markets for Identical Assets (Level 1)</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rivative fair value asset</t>
        </is>
      </c>
      <c r="B110" s="6" t="n">
        <v>0</v>
      </c>
      <c r="C110" s="6" t="n">
        <v>0</v>
      </c>
    </row>
    <row r="111">
      <c r="A111" s="4" t="inlineStr">
        <is>
          <t>Derivative Financial Instruments, Assets [Member] | Significant Other Observable Inputs (Level 2)</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rivative fair value asset</t>
        </is>
      </c>
      <c r="B113" s="6" t="n">
        <v>10485000</v>
      </c>
      <c r="C113" s="6" t="n">
        <v>1491000</v>
      </c>
    </row>
    <row r="114">
      <c r="A114" s="4" t="inlineStr">
        <is>
          <t>Derivative Financial Instruments, Assets [Member] | Level 3</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rivative fair value asset</t>
        </is>
      </c>
      <c r="B116" s="5" t="n">
        <v>0</v>
      </c>
      <c r="C116"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balances of assets and liabilities, measured at fair value on a non-recurring basis (Details) - USD ($) $ in Thousands</t>
        </is>
      </c>
      <c r="B1" s="2" t="inlineStr">
        <is>
          <t>Dec. 31, 2022</t>
        </is>
      </c>
      <c r="C1" s="2" t="inlineStr">
        <is>
          <t>Dec. 31, 2021</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mpaired loans (included in loans receivable, net), recorded investment</t>
        </is>
      </c>
      <c r="B4" s="5" t="n">
        <v>0</v>
      </c>
      <c r="C4" s="5" t="n">
        <v>0</v>
      </c>
    </row>
    <row r="5">
      <c r="A5" s="4" t="inlineStr">
        <is>
          <t>Total, Fair Value</t>
        </is>
      </c>
      <c r="B5" s="6" t="n">
        <v>0</v>
      </c>
      <c r="C5" s="6" t="n">
        <v>0</v>
      </c>
    </row>
    <row r="6">
      <c r="A6" s="4" t="inlineStr">
        <is>
          <t>Significant Other Observable Inputs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mpaired loans (included in loans receivable, net), recorded investment</t>
        </is>
      </c>
      <c r="B8" s="6" t="n">
        <v>0</v>
      </c>
      <c r="C8" s="6" t="n">
        <v>0</v>
      </c>
    </row>
    <row r="9">
      <c r="A9" s="4" t="inlineStr">
        <is>
          <t>Total, Fair Value</t>
        </is>
      </c>
      <c r="B9" s="6" t="n">
        <v>0</v>
      </c>
      <c r="C9" s="6"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mpaired loans (included in loans receivable, net), recorded investment</t>
        </is>
      </c>
      <c r="B12" s="6" t="n">
        <v>48521</v>
      </c>
      <c r="C12" s="6" t="n">
        <v>36118</v>
      </c>
    </row>
    <row r="13">
      <c r="A13" s="4" t="inlineStr">
        <is>
          <t>Total, Fair Value</t>
        </is>
      </c>
      <c r="B13" s="6" t="n">
        <v>48521</v>
      </c>
      <c r="C13" s="6" t="n">
        <v>36118</v>
      </c>
    </row>
    <row r="14">
      <c r="A14" s="4" t="inlineStr">
        <is>
          <t>Fair Value, Non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mpaired loans (included in loans receivable, net), recorded investment</t>
        </is>
      </c>
      <c r="B16" s="6" t="n">
        <v>48521</v>
      </c>
      <c r="C16" s="6" t="n">
        <v>36118</v>
      </c>
    </row>
    <row r="17">
      <c r="A17" s="4" t="inlineStr">
        <is>
          <t>Total, Fair Value</t>
        </is>
      </c>
      <c r="B17" s="6" t="n">
        <v>48521</v>
      </c>
      <c r="C17" s="6" t="n">
        <v>36118</v>
      </c>
    </row>
    <row r="18">
      <c r="A18" s="4" t="inlineStr">
        <is>
          <t>Impaired loans (included in loans receivable, net), Fair Value</t>
        </is>
      </c>
      <c r="B18" s="5" t="n">
        <v>13</v>
      </c>
      <c r="C18" s="5" t="n">
        <v>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quantitative information about Level 3 Fair Value Measurements on a nonrecurring basis (Details) - USD ($) $ in Thousands</t>
        </is>
      </c>
      <c r="B1" s="2" t="inlineStr">
        <is>
          <t>Dec. 31, 2022</t>
        </is>
      </c>
      <c r="C1" s="2" t="inlineStr">
        <is>
          <t>Dec. 31, 2021</t>
        </is>
      </c>
    </row>
    <row r="2">
      <c r="A2" s="4" t="inlineStr">
        <is>
          <t>Level 3 | Market Approach Valuation Technique | Loans receivable | Minimum</t>
        </is>
      </c>
      <c r="B2" s="4" t="inlineStr">
        <is>
          <t xml:space="preserve"> </t>
        </is>
      </c>
      <c r="C2" s="4" t="inlineStr">
        <is>
          <t xml:space="preserve"> </t>
        </is>
      </c>
    </row>
    <row r="3">
      <c r="A3" s="3" t="inlineStr">
        <is>
          <t>Fair Value, Liabilities Measured on Recurring Basis, Unobservable Input Reconciliation</t>
        </is>
      </c>
      <c r="B3" s="4" t="inlineStr">
        <is>
          <t xml:space="preserve"> </t>
        </is>
      </c>
      <c r="C3" s="4" t="inlineStr">
        <is>
          <t xml:space="preserve"> </t>
        </is>
      </c>
    </row>
    <row r="4">
      <c r="A4" s="4" t="inlineStr">
        <is>
          <t>Fair value of financial instruments, range</t>
        </is>
      </c>
      <c r="B4" s="8" t="n">
        <v>0</v>
      </c>
      <c r="C4" s="8" t="n">
        <v>0</v>
      </c>
    </row>
    <row r="5">
      <c r="A5" s="4" t="inlineStr">
        <is>
          <t>Level 3 | Market Approach Valuation Technique | Loans receivable | Maximum</t>
        </is>
      </c>
      <c r="B5" s="4" t="inlineStr">
        <is>
          <t xml:space="preserve"> </t>
        </is>
      </c>
      <c r="C5" s="4" t="inlineStr">
        <is>
          <t xml:space="preserve"> </t>
        </is>
      </c>
    </row>
    <row r="6">
      <c r="A6" s="3" t="inlineStr">
        <is>
          <t>Fair Value, Liabilities Measured on Recurring Basis, Unobservable Input Reconciliation</t>
        </is>
      </c>
      <c r="B6" s="4" t="inlineStr">
        <is>
          <t xml:space="preserve"> </t>
        </is>
      </c>
      <c r="C6" s="4" t="inlineStr">
        <is>
          <t xml:space="preserve"> </t>
        </is>
      </c>
    </row>
    <row r="7">
      <c r="A7" s="4" t="inlineStr">
        <is>
          <t>Fair value of financial instruments, range</t>
        </is>
      </c>
      <c r="B7" s="9" t="n">
        <v>0.06909999999999999</v>
      </c>
      <c r="C7" s="8" t="n">
        <v>0</v>
      </c>
    </row>
    <row r="8">
      <c r="A8" s="4" t="inlineStr">
        <is>
          <t>Level 3 | Market Approach Valuation Technique | Loans receivable | Weighted Average</t>
        </is>
      </c>
      <c r="B8" s="4" t="inlineStr">
        <is>
          <t xml:space="preserve"> </t>
        </is>
      </c>
      <c r="C8" s="4" t="inlineStr">
        <is>
          <t xml:space="preserve"> </t>
        </is>
      </c>
    </row>
    <row r="9">
      <c r="A9" s="3" t="inlineStr">
        <is>
          <t>Fair Value, Liabilities Measured on Recurring Basis, Unobservable Input Reconciliation</t>
        </is>
      </c>
      <c r="B9" s="4" t="inlineStr">
        <is>
          <t xml:space="preserve"> </t>
        </is>
      </c>
      <c r="C9" s="4" t="inlineStr">
        <is>
          <t xml:space="preserve"> </t>
        </is>
      </c>
    </row>
    <row r="10">
      <c r="A10" s="4" t="inlineStr">
        <is>
          <t>Fair value of financial instruments, range</t>
        </is>
      </c>
      <c r="B10" s="9" t="n">
        <v>0.0005999999999999999</v>
      </c>
      <c r="C10" s="8" t="n">
        <v>0</v>
      </c>
    </row>
    <row r="11">
      <c r="A11" s="4" t="inlineStr">
        <is>
          <t>Fair Value, Nonrecurring [Member]</t>
        </is>
      </c>
      <c r="B11" s="4" t="inlineStr">
        <is>
          <t xml:space="preserve"> </t>
        </is>
      </c>
      <c r="C11" s="4" t="inlineStr">
        <is>
          <t xml:space="preserve"> </t>
        </is>
      </c>
    </row>
    <row r="12">
      <c r="A12" s="3" t="inlineStr">
        <is>
          <t>Fair Value, Liabilities Measured on Recurring Basis, Unobservable Input Reconciliation</t>
        </is>
      </c>
      <c r="B12" s="4" t="inlineStr">
        <is>
          <t xml:space="preserve"> </t>
        </is>
      </c>
      <c r="C12" s="4" t="inlineStr">
        <is>
          <t xml:space="preserve"> </t>
        </is>
      </c>
    </row>
    <row r="13">
      <c r="A13" s="4" t="inlineStr">
        <is>
          <t>Impaired Financing Receivable, Related Allowance</t>
        </is>
      </c>
      <c r="B13" s="5" t="n">
        <v>13</v>
      </c>
      <c r="C13" s="5" t="n">
        <v>20</v>
      </c>
    </row>
    <row r="14">
      <c r="A14" s="4" t="inlineStr">
        <is>
          <t>Fair Value, Nonrecurring [Member] | Level 3 | Market Approach Valuation Technique | Loans receivable</t>
        </is>
      </c>
      <c r="B14" s="4" t="inlineStr">
        <is>
          <t xml:space="preserve"> </t>
        </is>
      </c>
      <c r="C14" s="4" t="inlineStr">
        <is>
          <t xml:space="preserve"> </t>
        </is>
      </c>
    </row>
    <row r="15">
      <c r="A15" s="3" t="inlineStr">
        <is>
          <t>Fair Value, Liabilities Measured on Recurring Basis, Unobservable Input Reconciliation</t>
        </is>
      </c>
      <c r="B15" s="4" t="inlineStr">
        <is>
          <t xml:space="preserve"> </t>
        </is>
      </c>
      <c r="C15" s="4" t="inlineStr">
        <is>
          <t xml:space="preserve"> </t>
        </is>
      </c>
    </row>
    <row r="16">
      <c r="A16" s="4" t="inlineStr">
        <is>
          <t>Financial and Nonfinancial Liabilities, Fair Value Disclosure</t>
        </is>
      </c>
      <c r="B16" s="5" t="n">
        <v>48521</v>
      </c>
      <c r="C16" s="5" t="n">
        <v>361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by Balance Sheet Grouping (Details) - USD ($)</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Investments available-for-sale, at fair value</t>
        </is>
      </c>
      <c r="B3" s="5" t="n">
        <v>217778000</v>
      </c>
      <c r="C3" s="5" t="n">
        <v>168948000</v>
      </c>
    </row>
    <row r="4">
      <c r="A4" s="4" t="inlineStr">
        <is>
          <t>Investments held-to-maturity, at amortized cost</t>
        </is>
      </c>
      <c r="B4" s="6" t="n">
        <v>2444000</v>
      </c>
      <c r="C4" s="6" t="n">
        <v>2432000</v>
      </c>
    </row>
    <row r="5">
      <c r="A5" s="4" t="inlineStr">
        <is>
          <t>FHLB stock</t>
        </is>
      </c>
      <c r="B5" s="6" t="n">
        <v>7512000</v>
      </c>
      <c r="C5" s="6" t="n">
        <v>5465000</v>
      </c>
    </row>
    <row r="6">
      <c r="A6" s="4" t="inlineStr">
        <is>
          <t>Derivative fair value asset</t>
        </is>
      </c>
      <c r="B6" s="6" t="n">
        <v>10500000</v>
      </c>
      <c r="C6" s="4" t="inlineStr">
        <is>
          <t xml:space="preserve"> </t>
        </is>
      </c>
    </row>
    <row r="7">
      <c r="A7" s="4" t="inlineStr">
        <is>
          <t>Brokered deposits</t>
        </is>
      </c>
      <c r="B7" s="6" t="n">
        <v>124886000</v>
      </c>
      <c r="C7" s="6" t="n">
        <v>0</v>
      </c>
    </row>
    <row r="8">
      <c r="A8" s="4" t="inlineStr">
        <is>
          <t>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on hand and in banks</t>
        </is>
      </c>
      <c r="B10" s="6" t="n">
        <v>7722000</v>
      </c>
      <c r="C10" s="6" t="n">
        <v>7246000</v>
      </c>
    </row>
    <row r="11">
      <c r="A11" s="4" t="inlineStr">
        <is>
          <t>Interest-earning deposits</t>
        </is>
      </c>
      <c r="B11" s="6" t="n">
        <v>16598000</v>
      </c>
      <c r="C11" s="6" t="n">
        <v>66145000</v>
      </c>
    </row>
    <row r="12">
      <c r="A12" s="4" t="inlineStr">
        <is>
          <t>Investments available-for-sale, at fair value</t>
        </is>
      </c>
      <c r="B12" s="6" t="n">
        <v>39186000</v>
      </c>
      <c r="C12" s="6" t="n">
        <v>3767000</v>
      </c>
    </row>
    <row r="13">
      <c r="A13" s="4" t="inlineStr">
        <is>
          <t>Investments held-to-maturity, at amortized cost</t>
        </is>
      </c>
      <c r="B13" s="6" t="n">
        <v>0</v>
      </c>
      <c r="C13" s="6" t="n">
        <v>0</v>
      </c>
    </row>
    <row r="14">
      <c r="A14" s="4" t="inlineStr">
        <is>
          <t>Loans receivable, net</t>
        </is>
      </c>
      <c r="B14" s="6" t="n">
        <v>0</v>
      </c>
      <c r="C14" s="6" t="n">
        <v>0</v>
      </c>
    </row>
    <row r="15">
      <c r="A15" s="4" t="inlineStr">
        <is>
          <t>FHLB stock</t>
        </is>
      </c>
      <c r="B15" s="6" t="n">
        <v>0</v>
      </c>
      <c r="C15" s="6" t="n">
        <v>0</v>
      </c>
    </row>
    <row r="16">
      <c r="A16" s="4" t="inlineStr">
        <is>
          <t>Accrued interest receivable</t>
        </is>
      </c>
      <c r="B16" s="6" t="n">
        <v>0</v>
      </c>
      <c r="C16" s="6" t="n">
        <v>0</v>
      </c>
    </row>
    <row r="17">
      <c r="A17" s="4" t="inlineStr">
        <is>
          <t>Derivative fair value asset</t>
        </is>
      </c>
      <c r="B17" s="6" t="n">
        <v>0</v>
      </c>
      <c r="C17" s="6" t="n">
        <v>0</v>
      </c>
    </row>
    <row r="18">
      <c r="A18" s="4" t="inlineStr">
        <is>
          <t>Deposits</t>
        </is>
      </c>
      <c r="B18" s="6" t="n">
        <v>782600000</v>
      </c>
      <c r="C18" s="6" t="n">
        <v>863347000</v>
      </c>
    </row>
    <row r="19">
      <c r="A19" s="4" t="inlineStr">
        <is>
          <t>Certificates of deposit, retail</t>
        </is>
      </c>
      <c r="B19" s="6" t="n">
        <v>0</v>
      </c>
      <c r="C19" s="6" t="n">
        <v>0</v>
      </c>
    </row>
    <row r="20">
      <c r="A20" s="4" t="inlineStr">
        <is>
          <t>Advances from the FHLB</t>
        </is>
      </c>
      <c r="B20" s="6" t="n">
        <v>0</v>
      </c>
      <c r="C20" s="6" t="n">
        <v>0</v>
      </c>
    </row>
    <row r="21">
      <c r="A21" s="4" t="inlineStr">
        <is>
          <t>Accrued interest payable</t>
        </is>
      </c>
      <c r="B21" s="6" t="n">
        <v>0</v>
      </c>
      <c r="C21" s="6" t="n">
        <v>0</v>
      </c>
    </row>
    <row r="22">
      <c r="A22" s="4" t="inlineStr">
        <is>
          <t>Brokered deposits</t>
        </is>
      </c>
      <c r="B22" s="4" t="inlineStr">
        <is>
          <t xml:space="preserve"> </t>
        </is>
      </c>
      <c r="C22" s="4" t="inlineStr">
        <is>
          <t xml:space="preserve"> </t>
        </is>
      </c>
    </row>
    <row r="23">
      <c r="A23" s="4" t="inlineStr">
        <is>
          <t>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on hand and in banks</t>
        </is>
      </c>
      <c r="B25" s="6" t="n">
        <v>0</v>
      </c>
      <c r="C25" s="6" t="n">
        <v>0</v>
      </c>
    </row>
    <row r="26">
      <c r="A26" s="4" t="inlineStr">
        <is>
          <t>Interest-earning deposits</t>
        </is>
      </c>
      <c r="B26" s="6" t="n">
        <v>0</v>
      </c>
      <c r="C26" s="6" t="n">
        <v>0</v>
      </c>
    </row>
    <row r="27">
      <c r="A27" s="4" t="inlineStr">
        <is>
          <t>Investments available-for-sale, at fair value</t>
        </is>
      </c>
      <c r="B27" s="6" t="n">
        <v>178592000</v>
      </c>
      <c r="C27" s="6" t="n">
        <v>165181000</v>
      </c>
    </row>
    <row r="28">
      <c r="A28" s="4" t="inlineStr">
        <is>
          <t>Investments held-to-maturity, at amortized cost</t>
        </is>
      </c>
      <c r="B28" s="6" t="n">
        <v>2444000</v>
      </c>
      <c r="C28" s="6" t="n">
        <v>2432000</v>
      </c>
    </row>
    <row r="29">
      <c r="A29" s="4" t="inlineStr">
        <is>
          <t>Loans receivable, net</t>
        </is>
      </c>
      <c r="B29" s="6" t="n">
        <v>0</v>
      </c>
      <c r="C29" s="6" t="n">
        <v>0</v>
      </c>
    </row>
    <row r="30">
      <c r="A30" s="4" t="inlineStr">
        <is>
          <t>FHLB stock</t>
        </is>
      </c>
      <c r="B30" s="6" t="n">
        <v>7512000</v>
      </c>
      <c r="C30" s="6" t="n">
        <v>5465000</v>
      </c>
    </row>
    <row r="31">
      <c r="A31" s="4" t="inlineStr">
        <is>
          <t>Accrued interest receivable</t>
        </is>
      </c>
      <c r="B31" s="6" t="n">
        <v>6513000</v>
      </c>
      <c r="C31" s="6" t="n">
        <v>5285000</v>
      </c>
    </row>
    <row r="32">
      <c r="A32" s="4" t="inlineStr">
        <is>
          <t>Derivative fair value asset</t>
        </is>
      </c>
      <c r="B32" s="6" t="n">
        <v>10485000</v>
      </c>
      <c r="C32" s="6" t="n">
        <v>1491000</v>
      </c>
    </row>
    <row r="33">
      <c r="A33" s="4" t="inlineStr">
        <is>
          <t>Deposits</t>
        </is>
      </c>
      <c r="B33" s="6" t="n">
        <v>0</v>
      </c>
      <c r="C33" s="6" t="n">
        <v>0</v>
      </c>
    </row>
    <row r="34">
      <c r="A34" s="4" t="inlineStr">
        <is>
          <t>Certificates of deposit, retail</t>
        </is>
      </c>
      <c r="B34" s="6" t="n">
        <v>254004000</v>
      </c>
      <c r="C34" s="6" t="n">
        <v>295929000</v>
      </c>
    </row>
    <row r="35">
      <c r="A35" s="4" t="inlineStr">
        <is>
          <t>Advances from the FHLB</t>
        </is>
      </c>
      <c r="B35" s="6" t="n">
        <v>144999000</v>
      </c>
      <c r="C35" s="6" t="n">
        <v>95003000</v>
      </c>
    </row>
    <row r="36">
      <c r="A36" s="4" t="inlineStr">
        <is>
          <t>Accrued interest payable</t>
        </is>
      </c>
      <c r="B36" s="6" t="n">
        <v>328000</v>
      </c>
      <c r="C36" s="6" t="n">
        <v>112000</v>
      </c>
    </row>
    <row r="37">
      <c r="A37" s="4" t="inlineStr">
        <is>
          <t>Brokered deposits</t>
        </is>
      </c>
      <c r="B37" s="6" t="n">
        <v>124843000</v>
      </c>
      <c r="C37" s="4" t="inlineStr">
        <is>
          <t xml:space="preserve"> </t>
        </is>
      </c>
    </row>
    <row r="38">
      <c r="A38" s="4" t="inlineStr">
        <is>
          <t>Level 3</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ash on hand and in banks</t>
        </is>
      </c>
      <c r="B40" s="6" t="n">
        <v>0</v>
      </c>
      <c r="C40" s="6" t="n">
        <v>0</v>
      </c>
    </row>
    <row r="41">
      <c r="A41" s="4" t="inlineStr">
        <is>
          <t>Interest-earning deposits</t>
        </is>
      </c>
      <c r="B41" s="6" t="n">
        <v>0</v>
      </c>
      <c r="C41" s="6" t="n">
        <v>0</v>
      </c>
    </row>
    <row r="42">
      <c r="A42" s="4" t="inlineStr">
        <is>
          <t>Investments available-for-sale, at fair value</t>
        </is>
      </c>
      <c r="B42" s="6" t="n">
        <v>0</v>
      </c>
      <c r="C42" s="6" t="n">
        <v>0</v>
      </c>
    </row>
    <row r="43">
      <c r="A43" s="4" t="inlineStr">
        <is>
          <t>Investments held-to-maturity, at amortized cost</t>
        </is>
      </c>
      <c r="B43" s="6" t="n">
        <v>0</v>
      </c>
      <c r="C43" s="6" t="n">
        <v>0</v>
      </c>
    </row>
    <row r="44">
      <c r="A44" s="4" t="inlineStr">
        <is>
          <t>Loans receivable, net</t>
        </is>
      </c>
      <c r="B44" s="6" t="n">
        <v>1120403000</v>
      </c>
      <c r="C44" s="6" t="n">
        <v>1109887000</v>
      </c>
    </row>
    <row r="45">
      <c r="A45" s="4" t="inlineStr">
        <is>
          <t>FHLB stock</t>
        </is>
      </c>
      <c r="B45" s="6" t="n">
        <v>0</v>
      </c>
      <c r="C45" s="6" t="n">
        <v>0</v>
      </c>
    </row>
    <row r="46">
      <c r="A46" s="4" t="inlineStr">
        <is>
          <t>Accrued interest receivable</t>
        </is>
      </c>
      <c r="B46" s="6" t="n">
        <v>0</v>
      </c>
      <c r="C46" s="6" t="n">
        <v>0</v>
      </c>
    </row>
    <row r="47">
      <c r="A47" s="4" t="inlineStr">
        <is>
          <t>Derivative fair value asset</t>
        </is>
      </c>
      <c r="B47" s="6" t="n">
        <v>0</v>
      </c>
      <c r="C47" s="6" t="n">
        <v>0</v>
      </c>
    </row>
    <row r="48">
      <c r="A48" s="4" t="inlineStr">
        <is>
          <t>Deposits</t>
        </is>
      </c>
      <c r="B48" s="6" t="n">
        <v>0</v>
      </c>
      <c r="C48" s="6" t="n">
        <v>0</v>
      </c>
    </row>
    <row r="49">
      <c r="A49" s="4" t="inlineStr">
        <is>
          <t>Certificates of deposit, retail</t>
        </is>
      </c>
      <c r="B49" s="6" t="n">
        <v>0</v>
      </c>
      <c r="C49" s="6" t="n">
        <v>0</v>
      </c>
    </row>
    <row r="50">
      <c r="A50" s="4" t="inlineStr">
        <is>
          <t>Advances from the FHLB</t>
        </is>
      </c>
      <c r="B50" s="6" t="n">
        <v>0</v>
      </c>
      <c r="C50" s="6" t="n">
        <v>0</v>
      </c>
    </row>
    <row r="51">
      <c r="A51" s="4" t="inlineStr">
        <is>
          <t>Accrued interest payable</t>
        </is>
      </c>
      <c r="B51" s="6" t="n">
        <v>0</v>
      </c>
      <c r="C51" s="6" t="n">
        <v>0</v>
      </c>
    </row>
    <row r="52">
      <c r="A52" s="4" t="inlineStr">
        <is>
          <t>Brokered deposits</t>
        </is>
      </c>
      <c r="B52" s="4" t="inlineStr">
        <is>
          <t xml:space="preserve"> </t>
        </is>
      </c>
      <c r="C52" s="4" t="inlineStr">
        <is>
          <t xml:space="preserve"> </t>
        </is>
      </c>
    </row>
    <row r="53">
      <c r="A53" s="4" t="inlineStr">
        <is>
          <t>Carrying Value</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Cash on hand and in banks</t>
        </is>
      </c>
      <c r="B55" s="6" t="n">
        <v>7722000</v>
      </c>
      <c r="C55" s="6" t="n">
        <v>7246000</v>
      </c>
    </row>
    <row r="56">
      <c r="A56" s="4" t="inlineStr">
        <is>
          <t>Interest-earning deposits</t>
        </is>
      </c>
      <c r="B56" s="6" t="n">
        <v>16598000</v>
      </c>
      <c r="C56" s="6" t="n">
        <v>66145000</v>
      </c>
    </row>
    <row r="57">
      <c r="A57" s="4" t="inlineStr">
        <is>
          <t>Investments available-for-sale, at fair value</t>
        </is>
      </c>
      <c r="B57" s="6" t="n">
        <v>217778000</v>
      </c>
      <c r="C57" s="6" t="n">
        <v>168948000</v>
      </c>
    </row>
    <row r="58">
      <c r="A58" s="4" t="inlineStr">
        <is>
          <t>Investments held-to-maturity, at amortized cost</t>
        </is>
      </c>
      <c r="B58" s="6" t="n">
        <v>2444000</v>
      </c>
      <c r="C58" s="6" t="n">
        <v>2432000</v>
      </c>
    </row>
    <row r="59">
      <c r="A59" s="4" t="inlineStr">
        <is>
          <t>Loans receivable, net</t>
        </is>
      </c>
      <c r="B59" s="6" t="n">
        <v>1167083000</v>
      </c>
      <c r="C59" s="6" t="n">
        <v>1103461000</v>
      </c>
    </row>
    <row r="60">
      <c r="A60" s="4" t="inlineStr">
        <is>
          <t>FHLB stock</t>
        </is>
      </c>
      <c r="B60" s="6" t="n">
        <v>7512000</v>
      </c>
      <c r="C60" s="6" t="n">
        <v>5465000</v>
      </c>
    </row>
    <row r="61">
      <c r="A61" s="4" t="inlineStr">
        <is>
          <t>Accrued interest receivable</t>
        </is>
      </c>
      <c r="B61" s="6" t="n">
        <v>6513000</v>
      </c>
      <c r="C61" s="6" t="n">
        <v>5285000</v>
      </c>
    </row>
    <row r="62">
      <c r="A62" s="4" t="inlineStr">
        <is>
          <t>Derivative fair value asset</t>
        </is>
      </c>
      <c r="B62" s="6" t="n">
        <v>10485000</v>
      </c>
      <c r="C62" s="6" t="n">
        <v>1491000</v>
      </c>
    </row>
    <row r="63">
      <c r="A63" s="4" t="inlineStr">
        <is>
          <t>Deposits</t>
        </is>
      </c>
      <c r="B63" s="6" t="n">
        <v>782600000</v>
      </c>
      <c r="C63" s="6" t="n">
        <v>863347000</v>
      </c>
    </row>
    <row r="64">
      <c r="A64" s="4" t="inlineStr">
        <is>
          <t>Certificates of deposit, retail</t>
        </is>
      </c>
      <c r="B64" s="6" t="n">
        <v>262554000</v>
      </c>
      <c r="C64" s="6" t="n">
        <v>294127000</v>
      </c>
    </row>
    <row r="65">
      <c r="A65" s="4" t="inlineStr">
        <is>
          <t>Advances from the FHLB</t>
        </is>
      </c>
      <c r="B65" s="6" t="n">
        <v>145000000</v>
      </c>
      <c r="C65" s="6" t="n">
        <v>95000000</v>
      </c>
    </row>
    <row r="66">
      <c r="A66" s="4" t="inlineStr">
        <is>
          <t>Accrued interest payable</t>
        </is>
      </c>
      <c r="B66" s="6" t="n">
        <v>328000</v>
      </c>
      <c r="C66" s="6" t="n">
        <v>112000</v>
      </c>
    </row>
    <row r="67">
      <c r="A67" s="4" t="inlineStr">
        <is>
          <t>Brokered deposits</t>
        </is>
      </c>
      <c r="B67" s="6" t="n">
        <v>124886000</v>
      </c>
      <c r="C67" s="4" t="inlineStr">
        <is>
          <t xml:space="preserve"> </t>
        </is>
      </c>
    </row>
    <row r="68">
      <c r="A68" s="4" t="inlineStr">
        <is>
          <t>Estimated Fair Value</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Cash on hand and in banks</t>
        </is>
      </c>
      <c r="B70" s="6" t="n">
        <v>7722000</v>
      </c>
      <c r="C70" s="6" t="n">
        <v>7246000</v>
      </c>
    </row>
    <row r="71">
      <c r="A71" s="4" t="inlineStr">
        <is>
          <t>Interest-earning deposits</t>
        </is>
      </c>
      <c r="B71" s="6" t="n">
        <v>16598000</v>
      </c>
      <c r="C71" s="6" t="n">
        <v>66145000</v>
      </c>
    </row>
    <row r="72">
      <c r="A72" s="4" t="inlineStr">
        <is>
          <t>Investments available-for-sale, at fair value</t>
        </is>
      </c>
      <c r="B72" s="6" t="n">
        <v>217778000</v>
      </c>
      <c r="C72" s="6" t="n">
        <v>168948000</v>
      </c>
    </row>
    <row r="73">
      <c r="A73" s="4" t="inlineStr">
        <is>
          <t>Investments held-to-maturity, at amortized cost</t>
        </is>
      </c>
      <c r="B73" s="6" t="n">
        <v>2444000</v>
      </c>
      <c r="C73" s="6" t="n">
        <v>2432000</v>
      </c>
    </row>
    <row r="74">
      <c r="A74" s="4" t="inlineStr">
        <is>
          <t>Loans receivable, net</t>
        </is>
      </c>
      <c r="B74" s="6" t="n">
        <v>1120403000</v>
      </c>
      <c r="C74" s="6" t="n">
        <v>1109887000</v>
      </c>
    </row>
    <row r="75">
      <c r="A75" s="4" t="inlineStr">
        <is>
          <t>FHLB stock</t>
        </is>
      </c>
      <c r="B75" s="6" t="n">
        <v>7512000</v>
      </c>
      <c r="C75" s="6" t="n">
        <v>5465000</v>
      </c>
    </row>
    <row r="76">
      <c r="A76" s="4" t="inlineStr">
        <is>
          <t>Accrued interest receivable</t>
        </is>
      </c>
      <c r="B76" s="6" t="n">
        <v>6513000</v>
      </c>
      <c r="C76" s="6" t="n">
        <v>5285000</v>
      </c>
    </row>
    <row r="77">
      <c r="A77" s="4" t="inlineStr">
        <is>
          <t>Derivative fair value asset</t>
        </is>
      </c>
      <c r="B77" s="6" t="n">
        <v>10485000</v>
      </c>
      <c r="C77" s="6" t="n">
        <v>1491000</v>
      </c>
    </row>
    <row r="78">
      <c r="A78" s="4" t="inlineStr">
        <is>
          <t>Deposits</t>
        </is>
      </c>
      <c r="B78" s="6" t="n">
        <v>782600000</v>
      </c>
      <c r="C78" s="6" t="n">
        <v>863347000</v>
      </c>
    </row>
    <row r="79">
      <c r="A79" s="4" t="inlineStr">
        <is>
          <t>Certificates of deposit, retail</t>
        </is>
      </c>
      <c r="B79" s="6" t="n">
        <v>254004000</v>
      </c>
      <c r="C79" s="6" t="n">
        <v>295929000</v>
      </c>
    </row>
    <row r="80">
      <c r="A80" s="4" t="inlineStr">
        <is>
          <t>Advances from the FHLB</t>
        </is>
      </c>
      <c r="B80" s="6" t="n">
        <v>144999000</v>
      </c>
      <c r="C80" s="6" t="n">
        <v>95003000</v>
      </c>
    </row>
    <row r="81">
      <c r="A81" s="4" t="inlineStr">
        <is>
          <t>Accrued interest payable</t>
        </is>
      </c>
      <c r="B81" s="6" t="n">
        <v>328000</v>
      </c>
      <c r="C81" s="5" t="n">
        <v>112000</v>
      </c>
    </row>
    <row r="82">
      <c r="A82" s="4" t="inlineStr">
        <is>
          <t>Brokered deposits</t>
        </is>
      </c>
      <c r="B82" s="5" t="n">
        <v>124843000</v>
      </c>
      <c r="C8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18" customWidth="1" min="5" max="5"/>
    <col width="58" customWidth="1" min="6" max="6"/>
    <col width="21" customWidth="1" min="7" max="7"/>
  </cols>
  <sheetData>
    <row r="1">
      <c r="A1" s="1" t="inlineStr">
        <is>
          <t>FIRST FINANCIAL NORTHWEST, INC. AND SUBSIDIARIES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 Income, net of tax</t>
        </is>
      </c>
      <c r="G1" s="2" t="inlineStr">
        <is>
          <t>Unearned ESOP Shares</t>
        </is>
      </c>
    </row>
    <row r="2">
      <c r="A2" s="4" t="inlineStr">
        <is>
          <t>Balances at beginning of period - shares at Dec. 31, 2020</t>
        </is>
      </c>
      <c r="B2" s="4" t="inlineStr">
        <is>
          <t xml:space="preserve"> </t>
        </is>
      </c>
      <c r="C2" s="6" t="n">
        <v>9736875</v>
      </c>
      <c r="D2" s="4" t="inlineStr">
        <is>
          <t xml:space="preserve"> </t>
        </is>
      </c>
      <c r="E2" s="4" t="inlineStr">
        <is>
          <t xml:space="preserve"> </t>
        </is>
      </c>
      <c r="F2" s="4" t="inlineStr">
        <is>
          <t xml:space="preserve"> </t>
        </is>
      </c>
      <c r="G2" s="4" t="inlineStr">
        <is>
          <t xml:space="preserve"> </t>
        </is>
      </c>
    </row>
    <row r="3">
      <c r="A3" s="4" t="inlineStr">
        <is>
          <t>Balances at beginning of period - amount at Dec. 31, 2020</t>
        </is>
      </c>
      <c r="B3" s="5" t="n">
        <v>156302</v>
      </c>
      <c r="C3" s="5" t="n">
        <v>97</v>
      </c>
      <c r="D3" s="5" t="n">
        <v>82095</v>
      </c>
      <c r="E3" s="5" t="n">
        <v>78003</v>
      </c>
      <c r="F3" s="5" t="n">
        <v>-1918</v>
      </c>
      <c r="G3" s="5" t="n">
        <v>-197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2249</v>
      </c>
      <c r="C5" s="4" t="inlineStr">
        <is>
          <t xml:space="preserve"> </t>
        </is>
      </c>
      <c r="D5" s="4" t="inlineStr">
        <is>
          <t xml:space="preserve"> </t>
        </is>
      </c>
      <c r="E5" s="6" t="n">
        <v>12249</v>
      </c>
      <c r="F5" s="4" t="inlineStr">
        <is>
          <t xml:space="preserve"> </t>
        </is>
      </c>
      <c r="G5" s="4" t="inlineStr">
        <is>
          <t xml:space="preserve"> </t>
        </is>
      </c>
    </row>
    <row r="6">
      <c r="A6" s="4" t="inlineStr">
        <is>
          <t>Other comprehensive loss</t>
        </is>
      </c>
      <c r="B6" s="5" t="n">
        <v>2092</v>
      </c>
      <c r="C6" s="4" t="inlineStr">
        <is>
          <t xml:space="preserve"> </t>
        </is>
      </c>
      <c r="D6" s="4" t="inlineStr">
        <is>
          <t xml:space="preserve"> </t>
        </is>
      </c>
      <c r="E6" s="4" t="inlineStr">
        <is>
          <t xml:space="preserve"> </t>
        </is>
      </c>
      <c r="F6" s="6" t="n">
        <v>2092</v>
      </c>
      <c r="G6" s="4" t="inlineStr">
        <is>
          <t xml:space="preserve"> </t>
        </is>
      </c>
    </row>
    <row r="7">
      <c r="A7" s="4" t="inlineStr">
        <is>
          <t>Exercise of stock options - shares</t>
        </is>
      </c>
      <c r="B7" s="6" t="n">
        <v>41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stock options - amount</t>
        </is>
      </c>
      <c r="B8" s="5" t="n">
        <v>344</v>
      </c>
      <c r="C8" s="5" t="n">
        <v>0</v>
      </c>
      <c r="D8" s="6" t="n">
        <v>344</v>
      </c>
      <c r="E8" s="4" t="inlineStr">
        <is>
          <t xml:space="preserve"> </t>
        </is>
      </c>
      <c r="F8" s="4" t="inlineStr">
        <is>
          <t xml:space="preserve"> </t>
        </is>
      </c>
      <c r="G8" s="4" t="inlineStr">
        <is>
          <t xml:space="preserve"> </t>
        </is>
      </c>
    </row>
    <row r="9">
      <c r="A9" s="4" t="inlineStr">
        <is>
          <t>Issuance of common stock - restricted stock awards, net (in shares)</t>
        </is>
      </c>
      <c r="B9" s="4" t="inlineStr">
        <is>
          <t xml:space="preserve"> </t>
        </is>
      </c>
      <c r="C9" s="6" t="n">
        <v>55673</v>
      </c>
      <c r="D9" s="4" t="inlineStr">
        <is>
          <t xml:space="preserve"> </t>
        </is>
      </c>
      <c r="E9" s="4" t="inlineStr">
        <is>
          <t xml:space="preserve"> </t>
        </is>
      </c>
      <c r="F9" s="4" t="inlineStr">
        <is>
          <t xml:space="preserve"> </t>
        </is>
      </c>
      <c r="G9" s="4" t="inlineStr">
        <is>
          <t xml:space="preserve"> </t>
        </is>
      </c>
    </row>
    <row r="10">
      <c r="A10" s="4" t="inlineStr">
        <is>
          <t>Issuance of common stock - restricted stock awards, net</t>
        </is>
      </c>
      <c r="B10" s="6" t="n">
        <v>1</v>
      </c>
      <c r="C10" s="5" t="n">
        <v>1</v>
      </c>
      <c r="D10" s="4" t="inlineStr">
        <is>
          <t xml:space="preserve"> </t>
        </is>
      </c>
      <c r="E10" s="4" t="inlineStr">
        <is>
          <t xml:space="preserve"> </t>
        </is>
      </c>
      <c r="F10" s="4" t="inlineStr">
        <is>
          <t xml:space="preserve"> </t>
        </is>
      </c>
      <c r="G10" s="4" t="inlineStr">
        <is>
          <t xml:space="preserve"> </t>
        </is>
      </c>
    </row>
    <row r="11">
      <c r="A11" s="4" t="inlineStr">
        <is>
          <t>Stock compensation expense</t>
        </is>
      </c>
      <c r="B11" s="6" t="n">
        <v>708</v>
      </c>
      <c r="C11" s="4" t="inlineStr">
        <is>
          <t xml:space="preserve"> </t>
        </is>
      </c>
      <c r="D11" s="6" t="n">
        <v>708</v>
      </c>
      <c r="E11" s="4" t="inlineStr">
        <is>
          <t xml:space="preserve"> </t>
        </is>
      </c>
      <c r="F11" s="4" t="inlineStr">
        <is>
          <t xml:space="preserve"> </t>
        </is>
      </c>
      <c r="G11" s="4" t="inlineStr">
        <is>
          <t xml:space="preserve"> </t>
        </is>
      </c>
    </row>
    <row r="12">
      <c r="A12" s="4" t="inlineStr">
        <is>
          <t>Allocation of ESOP shares</t>
        </is>
      </c>
      <c r="B12" s="6" t="n">
        <v>1696</v>
      </c>
      <c r="C12" s="4" t="inlineStr">
        <is>
          <t xml:space="preserve"> </t>
        </is>
      </c>
      <c r="D12" s="6" t="n">
        <v>567</v>
      </c>
      <c r="E12" s="4" t="inlineStr">
        <is>
          <t xml:space="preserve"> </t>
        </is>
      </c>
      <c r="F12" s="4" t="inlineStr">
        <is>
          <t xml:space="preserve"> </t>
        </is>
      </c>
      <c r="G12" s="6" t="n">
        <v>1129</v>
      </c>
    </row>
    <row r="13">
      <c r="A13" s="4" t="inlineStr">
        <is>
          <t>Repurchase and retirement of common stock (shares)</t>
        </is>
      </c>
      <c r="B13" s="4" t="inlineStr">
        <is>
          <t xml:space="preserve"> </t>
        </is>
      </c>
      <c r="C13" s="6" t="n">
        <v>-704950</v>
      </c>
      <c r="D13" s="4" t="inlineStr">
        <is>
          <t xml:space="preserve"> </t>
        </is>
      </c>
      <c r="E13" s="4" t="inlineStr">
        <is>
          <t xml:space="preserve"> </t>
        </is>
      </c>
      <c r="F13" s="4" t="inlineStr">
        <is>
          <t xml:space="preserve"> </t>
        </is>
      </c>
      <c r="G13" s="4" t="inlineStr">
        <is>
          <t xml:space="preserve"> </t>
        </is>
      </c>
    </row>
    <row r="14">
      <c r="A14" s="4" t="inlineStr">
        <is>
          <t>Repurchase and retirement of common stock</t>
        </is>
      </c>
      <c r="B14" s="6" t="n">
        <v>-11384</v>
      </c>
      <c r="C14" s="5" t="n">
        <v>-7</v>
      </c>
      <c r="D14" s="6" t="n">
        <v>-11377</v>
      </c>
      <c r="E14" s="4" t="inlineStr">
        <is>
          <t xml:space="preserve"> </t>
        </is>
      </c>
      <c r="F14" s="4" t="inlineStr">
        <is>
          <t xml:space="preserve"> </t>
        </is>
      </c>
      <c r="G14" s="4" t="inlineStr">
        <is>
          <t xml:space="preserve"> </t>
        </is>
      </c>
    </row>
    <row r="15">
      <c r="A15" s="4" t="inlineStr">
        <is>
          <t>Canceled common stock - restricted stock awards</t>
        </is>
      </c>
      <c r="B15" s="4" t="inlineStr">
        <is>
          <t xml:space="preserve"> </t>
        </is>
      </c>
      <c r="C15" s="6" t="n">
        <v>-2839</v>
      </c>
      <c r="D15" s="4" t="inlineStr">
        <is>
          <t xml:space="preserve"> </t>
        </is>
      </c>
      <c r="E15" s="4" t="inlineStr">
        <is>
          <t xml:space="preserve"> </t>
        </is>
      </c>
      <c r="F15" s="4" t="inlineStr">
        <is>
          <t xml:space="preserve"> </t>
        </is>
      </c>
      <c r="G15" s="4" t="inlineStr">
        <is>
          <t xml:space="preserve"> </t>
        </is>
      </c>
    </row>
    <row r="16">
      <c r="A16" s="4" t="inlineStr">
        <is>
          <t>Canceled common stock - restricted stock awards</t>
        </is>
      </c>
      <c r="B16" s="6" t="n">
        <v>-39</v>
      </c>
      <c r="C16" s="4" t="inlineStr">
        <is>
          <t xml:space="preserve"> </t>
        </is>
      </c>
      <c r="D16" s="6" t="n">
        <v>-39</v>
      </c>
      <c r="E16" s="4" t="inlineStr">
        <is>
          <t xml:space="preserve"> </t>
        </is>
      </c>
      <c r="F16" s="4" t="inlineStr">
        <is>
          <t xml:space="preserve"> </t>
        </is>
      </c>
      <c r="G16" s="4" t="inlineStr">
        <is>
          <t xml:space="preserve"> </t>
        </is>
      </c>
    </row>
    <row r="17">
      <c r="A17" s="4" t="inlineStr">
        <is>
          <t>Cash dividends declared and paid</t>
        </is>
      </c>
      <c r="B17" s="5" t="n">
        <v>-4090</v>
      </c>
      <c r="C17" s="4" t="inlineStr">
        <is>
          <t xml:space="preserve"> </t>
        </is>
      </c>
      <c r="D17" s="4" t="inlineStr">
        <is>
          <t xml:space="preserve"> </t>
        </is>
      </c>
      <c r="E17" s="6" t="n">
        <v>-4090</v>
      </c>
      <c r="F17" s="4" t="inlineStr">
        <is>
          <t xml:space="preserve"> </t>
        </is>
      </c>
      <c r="G17" s="4" t="inlineStr">
        <is>
          <t xml:space="preserve"> </t>
        </is>
      </c>
    </row>
    <row r="18">
      <c r="A18" s="4" t="inlineStr">
        <is>
          <t>Balances at end of period - shares at Dec. 31, 2021</t>
        </is>
      </c>
      <c r="B18" s="6" t="n">
        <v>9125759</v>
      </c>
      <c r="C18" s="6" t="n">
        <v>9125759</v>
      </c>
      <c r="D18" s="4" t="inlineStr">
        <is>
          <t xml:space="preserve"> </t>
        </is>
      </c>
      <c r="E18" s="4" t="inlineStr">
        <is>
          <t xml:space="preserve"> </t>
        </is>
      </c>
      <c r="F18" s="4" t="inlineStr">
        <is>
          <t xml:space="preserve"> </t>
        </is>
      </c>
      <c r="G18" s="4" t="inlineStr">
        <is>
          <t xml:space="preserve"> </t>
        </is>
      </c>
    </row>
    <row r="19">
      <c r="A19" s="4" t="inlineStr">
        <is>
          <t>Balances at end of period - amount at Dec. 31, 2021</t>
        </is>
      </c>
      <c r="B19" s="5" t="n">
        <v>157879</v>
      </c>
      <c r="C19" s="5" t="n">
        <v>91</v>
      </c>
      <c r="D19" s="6" t="n">
        <v>72298</v>
      </c>
      <c r="E19" s="6" t="n">
        <v>86162</v>
      </c>
      <c r="F19" s="6" t="n">
        <v>174</v>
      </c>
      <c r="G19" s="6" t="n">
        <v>-846</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6" t="n">
        <v>13240</v>
      </c>
      <c r="C21" s="4" t="inlineStr">
        <is>
          <t xml:space="preserve"> </t>
        </is>
      </c>
      <c r="D21" s="4" t="inlineStr">
        <is>
          <t xml:space="preserve"> </t>
        </is>
      </c>
      <c r="E21" s="6" t="n">
        <v>13240</v>
      </c>
      <c r="F21" s="4" t="inlineStr">
        <is>
          <t xml:space="preserve"> </t>
        </is>
      </c>
      <c r="G21" s="4" t="inlineStr">
        <is>
          <t xml:space="preserve"> </t>
        </is>
      </c>
    </row>
    <row r="22">
      <c r="A22" s="4" t="inlineStr">
        <is>
          <t>Other comprehensive loss</t>
        </is>
      </c>
      <c r="B22" s="6" t="n">
        <v>-7388</v>
      </c>
      <c r="C22" s="4" t="inlineStr">
        <is>
          <t xml:space="preserve"> </t>
        </is>
      </c>
      <c r="D22" s="4" t="inlineStr">
        <is>
          <t xml:space="preserve"> </t>
        </is>
      </c>
      <c r="E22" s="4" t="inlineStr">
        <is>
          <t xml:space="preserve"> </t>
        </is>
      </c>
      <c r="F22" s="6" t="n">
        <v>-7388</v>
      </c>
      <c r="G22" s="4" t="inlineStr">
        <is>
          <t xml:space="preserve"> </t>
        </is>
      </c>
    </row>
    <row r="23">
      <c r="A23" s="4" t="inlineStr">
        <is>
          <t>Exercise of stock options - shares</t>
        </is>
      </c>
      <c r="B23" s="4" t="inlineStr">
        <is>
          <t xml:space="preserve"> </t>
        </is>
      </c>
      <c r="C23" s="6" t="n">
        <v>54481</v>
      </c>
      <c r="D23" s="4" t="inlineStr">
        <is>
          <t xml:space="preserve"> </t>
        </is>
      </c>
      <c r="E23" s="4" t="inlineStr">
        <is>
          <t xml:space="preserve"> </t>
        </is>
      </c>
      <c r="F23" s="4" t="inlineStr">
        <is>
          <t xml:space="preserve"> </t>
        </is>
      </c>
      <c r="G23" s="4" t="inlineStr">
        <is>
          <t xml:space="preserve"> </t>
        </is>
      </c>
    </row>
    <row r="24">
      <c r="A24" s="4" t="inlineStr">
        <is>
          <t>Exercise of stock options - amount</t>
        </is>
      </c>
      <c r="B24" s="6" t="n">
        <v>454</v>
      </c>
      <c r="C24" s="5" t="n">
        <v>-1</v>
      </c>
      <c r="D24" s="6" t="n">
        <v>455</v>
      </c>
      <c r="E24" s="4" t="inlineStr">
        <is>
          <t xml:space="preserve"> </t>
        </is>
      </c>
      <c r="F24" s="4" t="inlineStr">
        <is>
          <t xml:space="preserve"> </t>
        </is>
      </c>
      <c r="G24" s="4" t="inlineStr">
        <is>
          <t xml:space="preserve"> </t>
        </is>
      </c>
    </row>
    <row r="25">
      <c r="A25" s="4" t="inlineStr">
        <is>
          <t>Issuance of common stock - restricted stock awards, net (in shares)</t>
        </is>
      </c>
      <c r="B25" s="4" t="inlineStr">
        <is>
          <t xml:space="preserve"> </t>
        </is>
      </c>
      <c r="C25" s="6" t="n">
        <v>45544</v>
      </c>
      <c r="D25" s="4" t="inlineStr">
        <is>
          <t xml:space="preserve"> </t>
        </is>
      </c>
      <c r="E25" s="4" t="inlineStr">
        <is>
          <t xml:space="preserve"> </t>
        </is>
      </c>
      <c r="F25" s="4" t="inlineStr">
        <is>
          <t xml:space="preserve"> </t>
        </is>
      </c>
      <c r="G25" s="4" t="inlineStr">
        <is>
          <t xml:space="preserve"> </t>
        </is>
      </c>
    </row>
    <row r="26">
      <c r="A26" s="4" t="inlineStr">
        <is>
          <t>Issuance of common stock - restricted stock awards, net</t>
        </is>
      </c>
      <c r="B26" s="6" t="n">
        <v>0</v>
      </c>
      <c r="C26" s="5" t="n">
        <v>0</v>
      </c>
      <c r="D26" s="6" t="n">
        <v>0</v>
      </c>
      <c r="E26" s="4" t="inlineStr">
        <is>
          <t xml:space="preserve"> </t>
        </is>
      </c>
      <c r="F26" s="4" t="inlineStr">
        <is>
          <t xml:space="preserve"> </t>
        </is>
      </c>
      <c r="G26" s="4" t="inlineStr">
        <is>
          <t xml:space="preserve"> </t>
        </is>
      </c>
    </row>
    <row r="27">
      <c r="A27" s="4" t="inlineStr">
        <is>
          <t>Stock compensation expense</t>
        </is>
      </c>
      <c r="B27" s="6" t="n">
        <v>770</v>
      </c>
      <c r="C27" s="4" t="inlineStr">
        <is>
          <t xml:space="preserve"> </t>
        </is>
      </c>
      <c r="D27" s="6" t="n">
        <v>770</v>
      </c>
      <c r="E27" s="4" t="inlineStr">
        <is>
          <t xml:space="preserve"> </t>
        </is>
      </c>
      <c r="F27" s="4" t="inlineStr">
        <is>
          <t xml:space="preserve"> </t>
        </is>
      </c>
      <c r="G27" s="4" t="inlineStr">
        <is>
          <t xml:space="preserve"> </t>
        </is>
      </c>
    </row>
    <row r="28">
      <c r="A28" s="4" t="inlineStr">
        <is>
          <t>Allocation of ESOP shares</t>
        </is>
      </c>
      <c r="B28" s="6" t="n">
        <v>1372</v>
      </c>
      <c r="C28" s="4" t="inlineStr">
        <is>
          <t xml:space="preserve"> </t>
        </is>
      </c>
      <c r="D28" s="6" t="n">
        <v>526</v>
      </c>
      <c r="E28" s="4" t="inlineStr">
        <is>
          <t xml:space="preserve"> </t>
        </is>
      </c>
      <c r="F28" s="4" t="inlineStr">
        <is>
          <t xml:space="preserve"> </t>
        </is>
      </c>
      <c r="G28" s="6" t="n">
        <v>846</v>
      </c>
    </row>
    <row r="29">
      <c r="A29" s="4" t="inlineStr">
        <is>
          <t>Repurchase and retirement of common stock (shares)</t>
        </is>
      </c>
      <c r="B29" s="4" t="inlineStr">
        <is>
          <t xml:space="preserve"> </t>
        </is>
      </c>
      <c r="C29" s="6" t="n">
        <v>-84981</v>
      </c>
      <c r="D29" s="4" t="inlineStr">
        <is>
          <t xml:space="preserve"> </t>
        </is>
      </c>
      <c r="E29" s="4" t="inlineStr">
        <is>
          <t xml:space="preserve"> </t>
        </is>
      </c>
      <c r="F29" s="4" t="inlineStr">
        <is>
          <t xml:space="preserve"> </t>
        </is>
      </c>
      <c r="G29" s="4" t="inlineStr">
        <is>
          <t xml:space="preserve"> </t>
        </is>
      </c>
    </row>
    <row r="30">
      <c r="A30" s="4" t="inlineStr">
        <is>
          <t>Repurchase and retirement of common stock</t>
        </is>
      </c>
      <c r="B30" s="6" t="n">
        <v>-1398</v>
      </c>
      <c r="C30" s="5" t="n">
        <v>1</v>
      </c>
      <c r="D30" s="6" t="n">
        <v>-1399</v>
      </c>
      <c r="E30" s="4" t="inlineStr">
        <is>
          <t xml:space="preserve"> </t>
        </is>
      </c>
      <c r="F30" s="4" t="inlineStr">
        <is>
          <t xml:space="preserve"> </t>
        </is>
      </c>
      <c r="G30" s="4" t="inlineStr">
        <is>
          <t xml:space="preserve"> </t>
        </is>
      </c>
    </row>
    <row r="31">
      <c r="A31" s="4" t="inlineStr">
        <is>
          <t>Canceled common stock - restricted stock awards</t>
        </is>
      </c>
      <c r="B31" s="4" t="inlineStr">
        <is>
          <t xml:space="preserve"> </t>
        </is>
      </c>
      <c r="C31" s="6" t="n">
        <v>-13208</v>
      </c>
      <c r="D31" s="4" t="inlineStr">
        <is>
          <t xml:space="preserve"> </t>
        </is>
      </c>
      <c r="E31" s="4" t="inlineStr">
        <is>
          <t xml:space="preserve"> </t>
        </is>
      </c>
      <c r="F31" s="4" t="inlineStr">
        <is>
          <t xml:space="preserve"> </t>
        </is>
      </c>
      <c r="G31" s="4" t="inlineStr">
        <is>
          <t xml:space="preserve"> </t>
        </is>
      </c>
    </row>
    <row r="32">
      <c r="A32" s="4" t="inlineStr">
        <is>
          <t>Canceled common stock - restricted stock awards</t>
        </is>
      </c>
      <c r="B32" s="6" t="n">
        <v>-226</v>
      </c>
      <c r="C32" s="4" t="inlineStr">
        <is>
          <t xml:space="preserve"> </t>
        </is>
      </c>
      <c r="D32" s="6" t="n">
        <v>-226</v>
      </c>
      <c r="E32" s="4" t="inlineStr">
        <is>
          <t xml:space="preserve"> </t>
        </is>
      </c>
      <c r="F32" s="4" t="inlineStr">
        <is>
          <t xml:space="preserve"> </t>
        </is>
      </c>
      <c r="G32" s="4" t="inlineStr">
        <is>
          <t xml:space="preserve"> </t>
        </is>
      </c>
    </row>
    <row r="33">
      <c r="A33" s="4" t="inlineStr">
        <is>
          <t>Cash dividends declared and paid</t>
        </is>
      </c>
      <c r="B33" s="5" t="n">
        <v>-4343</v>
      </c>
      <c r="C33" s="4" t="inlineStr">
        <is>
          <t xml:space="preserve"> </t>
        </is>
      </c>
      <c r="D33" s="4" t="inlineStr">
        <is>
          <t xml:space="preserve"> </t>
        </is>
      </c>
      <c r="E33" s="6" t="n">
        <v>-4343</v>
      </c>
      <c r="F33" s="4" t="inlineStr">
        <is>
          <t xml:space="preserve"> </t>
        </is>
      </c>
      <c r="G33" s="4" t="inlineStr">
        <is>
          <t xml:space="preserve"> </t>
        </is>
      </c>
    </row>
    <row r="34">
      <c r="A34" s="4" t="inlineStr">
        <is>
          <t>Balances at end of period - shares at Dec. 31, 2022</t>
        </is>
      </c>
      <c r="B34" s="6" t="n">
        <v>9127595</v>
      </c>
      <c r="C34" s="6" t="n">
        <v>9127595</v>
      </c>
      <c r="D34" s="4" t="inlineStr">
        <is>
          <t xml:space="preserve"> </t>
        </is>
      </c>
      <c r="E34" s="4" t="inlineStr">
        <is>
          <t xml:space="preserve"> </t>
        </is>
      </c>
      <c r="F34" s="4" t="inlineStr">
        <is>
          <t xml:space="preserve"> </t>
        </is>
      </c>
      <c r="G34" s="4" t="inlineStr">
        <is>
          <t xml:space="preserve"> </t>
        </is>
      </c>
    </row>
    <row r="35">
      <c r="A35" s="4" t="inlineStr">
        <is>
          <t>Balances at end of period - amount at Dec. 31, 2022</t>
        </is>
      </c>
      <c r="B35" s="5" t="n">
        <v>160360</v>
      </c>
      <c r="C35" s="5" t="n">
        <v>91</v>
      </c>
      <c r="D35" s="5" t="n">
        <v>72424</v>
      </c>
      <c r="E35" s="5" t="n">
        <v>95059</v>
      </c>
      <c r="F35" s="5" t="n">
        <v>-7214</v>
      </c>
      <c r="G35"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Interest Receivable (Details) - USD ($) $ in Thousands</t>
        </is>
      </c>
      <c r="B1" s="2" t="inlineStr">
        <is>
          <t>Dec. 31, 2022</t>
        </is>
      </c>
      <c r="C1" s="2" t="inlineStr">
        <is>
          <t>Dec. 31, 2021</t>
        </is>
      </c>
    </row>
    <row r="2">
      <c r="A2" s="3" t="inlineStr">
        <is>
          <t>Accounts, Notes, Loans and Financing Receivable</t>
        </is>
      </c>
      <c r="B2" s="4" t="inlineStr">
        <is>
          <t xml:space="preserve"> </t>
        </is>
      </c>
      <c r="C2" s="4" t="inlineStr">
        <is>
          <t xml:space="preserve"> </t>
        </is>
      </c>
    </row>
    <row r="3">
      <c r="A3" s="4" t="inlineStr">
        <is>
          <t>Interest Receivable</t>
        </is>
      </c>
      <c r="B3" s="5" t="n">
        <v>6513</v>
      </c>
      <c r="C3" s="5" t="n">
        <v>5285</v>
      </c>
    </row>
    <row r="4">
      <c r="A4" s="4" t="inlineStr">
        <is>
          <t>Loans receivable</t>
        </is>
      </c>
      <c r="B4" s="4" t="inlineStr">
        <is>
          <t xml:space="preserve"> </t>
        </is>
      </c>
      <c r="C4" s="4" t="inlineStr">
        <is>
          <t xml:space="preserve"> </t>
        </is>
      </c>
    </row>
    <row r="5">
      <c r="A5" s="3" t="inlineStr">
        <is>
          <t>Accounts, Notes, Loans and Financing Receivable</t>
        </is>
      </c>
      <c r="B5" s="4" t="inlineStr">
        <is>
          <t xml:space="preserve"> </t>
        </is>
      </c>
      <c r="C5" s="4" t="inlineStr">
        <is>
          <t xml:space="preserve"> </t>
        </is>
      </c>
    </row>
    <row r="6">
      <c r="A6" s="4" t="inlineStr">
        <is>
          <t>Interest Receivable</t>
        </is>
      </c>
      <c r="B6" s="6" t="n">
        <v>5290</v>
      </c>
      <c r="C6" s="6" t="n">
        <v>4634</v>
      </c>
    </row>
    <row r="7">
      <c r="A7" s="4" t="inlineStr">
        <is>
          <t>Investments</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Interest Receivable</t>
        </is>
      </c>
      <c r="B9" s="6" t="n">
        <v>1222</v>
      </c>
      <c r="C9" s="6" t="n">
        <v>651</v>
      </c>
    </row>
    <row r="10">
      <c r="A10" s="4" t="inlineStr">
        <is>
          <t>Interest-earning deposits</t>
        </is>
      </c>
      <c r="B10" s="4" t="inlineStr">
        <is>
          <t xml:space="preserve"> </t>
        </is>
      </c>
      <c r="C10" s="4" t="inlineStr">
        <is>
          <t xml:space="preserve"> </t>
        </is>
      </c>
    </row>
    <row r="11">
      <c r="A11" s="3" t="inlineStr">
        <is>
          <t>Accounts, Notes, Loans and Financing Receivable</t>
        </is>
      </c>
      <c r="B11" s="4" t="inlineStr">
        <is>
          <t xml:space="preserve"> </t>
        </is>
      </c>
      <c r="C11" s="4" t="inlineStr">
        <is>
          <t xml:space="preserve"> </t>
        </is>
      </c>
    </row>
    <row r="12">
      <c r="A12" s="4" t="inlineStr">
        <is>
          <t>Interest Receivable</t>
        </is>
      </c>
      <c r="B12" s="5" t="n">
        <v>1</v>
      </c>
      <c r="C12"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mponents of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Noninterest-bearing</t>
        </is>
      </c>
      <c r="B3" s="5" t="n">
        <v>119944</v>
      </c>
      <c r="C3" s="5" t="n">
        <v>117751</v>
      </c>
    </row>
    <row r="4">
      <c r="A4" s="4" t="inlineStr">
        <is>
          <t>Interest-bearing demand</t>
        </is>
      </c>
      <c r="B4" s="6" t="n">
        <v>96632</v>
      </c>
      <c r="C4" s="6" t="n">
        <v>97907</v>
      </c>
    </row>
    <row r="5">
      <c r="A5" s="4" t="inlineStr">
        <is>
          <t>Savings</t>
        </is>
      </c>
      <c r="B5" s="6" t="n">
        <v>23636</v>
      </c>
      <c r="C5" s="6" t="n">
        <v>23146</v>
      </c>
    </row>
    <row r="6">
      <c r="A6" s="4" t="inlineStr">
        <is>
          <t>Money market</t>
        </is>
      </c>
      <c r="B6" s="6" t="n">
        <v>542388</v>
      </c>
      <c r="C6" s="6" t="n">
        <v>624543</v>
      </c>
    </row>
    <row r="7">
      <c r="A7" s="4" t="inlineStr">
        <is>
          <t>Certificates of deposit, retail</t>
        </is>
      </c>
      <c r="B7" s="6" t="n">
        <v>262554</v>
      </c>
      <c r="C7" s="6" t="n">
        <v>294127</v>
      </c>
    </row>
    <row r="8">
      <c r="A8" s="4" t="inlineStr">
        <is>
          <t>Brokered deposits</t>
        </is>
      </c>
      <c r="B8" s="6" t="n">
        <v>124886</v>
      </c>
      <c r="C8" s="6" t="n">
        <v>0</v>
      </c>
    </row>
    <row r="9">
      <c r="A9" s="4" t="inlineStr">
        <is>
          <t>Total deposits</t>
        </is>
      </c>
      <c r="B9" s="5" t="n">
        <v>1170040</v>
      </c>
      <c r="C9" s="5" t="n">
        <v>11574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2" customWidth="1" min="2" max="2"/>
  </cols>
  <sheetData>
    <row r="1">
      <c r="A1" s="1" t="inlineStr">
        <is>
          <t>Deposits - Maturities of Certificates of Deposit (Details) $ in Thousands</t>
        </is>
      </c>
      <c r="B1" s="2" t="inlineStr">
        <is>
          <t>Dec. 31, 2022 USD ($)</t>
        </is>
      </c>
    </row>
    <row r="2">
      <c r="A2" s="3" t="inlineStr">
        <is>
          <t>Deposits [Abstract]</t>
        </is>
      </c>
      <c r="B2" s="4" t="inlineStr">
        <is>
          <t xml:space="preserve"> </t>
        </is>
      </c>
    </row>
    <row r="3">
      <c r="A3" s="4" t="inlineStr">
        <is>
          <t>2023</t>
        </is>
      </c>
      <c r="B3" s="5" t="n">
        <v>238146</v>
      </c>
    </row>
    <row r="4">
      <c r="A4" s="4" t="inlineStr">
        <is>
          <t>2024</t>
        </is>
      </c>
      <c r="B4" s="6" t="n">
        <v>82384</v>
      </c>
    </row>
    <row r="5">
      <c r="A5" s="4" t="inlineStr">
        <is>
          <t>2025</t>
        </is>
      </c>
      <c r="B5" s="6" t="n">
        <v>16784</v>
      </c>
    </row>
    <row r="6">
      <c r="A6" s="4" t="inlineStr">
        <is>
          <t>2026</t>
        </is>
      </c>
      <c r="B6" s="6" t="n">
        <v>7032</v>
      </c>
    </row>
    <row r="7">
      <c r="A7" s="4" t="inlineStr">
        <is>
          <t>2027</t>
        </is>
      </c>
      <c r="B7" s="6" t="n">
        <v>7976</v>
      </c>
    </row>
    <row r="8">
      <c r="A8" s="4" t="inlineStr">
        <is>
          <t>Time Deposits</t>
        </is>
      </c>
      <c r="B8" s="6" t="n">
        <v>352322</v>
      </c>
    </row>
    <row r="9">
      <c r="A9" s="3" t="inlineStr">
        <is>
          <t>Cash and Cash Equivalents [Line Items]</t>
        </is>
      </c>
      <c r="B9" s="4" t="inlineStr">
        <is>
          <t xml:space="preserve"> </t>
        </is>
      </c>
    </row>
    <row r="10">
      <c r="A10" s="4" t="inlineStr">
        <is>
          <t>Time Deposits</t>
        </is>
      </c>
      <c r="B10" s="6" t="n">
        <v>352322</v>
      </c>
    </row>
    <row r="11">
      <c r="A11" s="4" t="inlineStr">
        <is>
          <t>Certificates of Deposit</t>
        </is>
      </c>
      <c r="B11" s="4" t="inlineStr">
        <is>
          <t xml:space="preserve"> </t>
        </is>
      </c>
    </row>
    <row r="12">
      <c r="A12" s="3" t="inlineStr">
        <is>
          <t>Deposits [Abstract]</t>
        </is>
      </c>
      <c r="B12" s="4" t="inlineStr">
        <is>
          <t xml:space="preserve"> </t>
        </is>
      </c>
    </row>
    <row r="13">
      <c r="A13" s="4" t="inlineStr">
        <is>
          <t>Time Deposits</t>
        </is>
      </c>
      <c r="B13" s="6" t="n">
        <v>89800</v>
      </c>
    </row>
    <row r="14">
      <c r="A14" s="3" t="inlineStr">
        <is>
          <t>Cash and Cash Equivalents [Line Items]</t>
        </is>
      </c>
      <c r="B14" s="4" t="inlineStr">
        <is>
          <t xml:space="preserve"> </t>
        </is>
      </c>
    </row>
    <row r="15">
      <c r="A15" s="4" t="inlineStr">
        <is>
          <t>Time Deposits</t>
        </is>
      </c>
      <c r="B15" s="5" t="n">
        <v>89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Narrative (Details) - USD ($) $ in Millions</t>
        </is>
      </c>
      <c r="B1" s="2" t="inlineStr">
        <is>
          <t>12 Months Ended</t>
        </is>
      </c>
    </row>
    <row r="2">
      <c r="B2" s="2" t="inlineStr">
        <is>
          <t>Dec. 31, 2022</t>
        </is>
      </c>
      <c r="C2" s="2" t="inlineStr">
        <is>
          <t>Dec. 31, 2021</t>
        </is>
      </c>
    </row>
    <row r="3">
      <c r="A3" s="3" t="inlineStr">
        <is>
          <t>Deposits [Abstract]</t>
        </is>
      </c>
      <c r="B3" s="4" t="inlineStr">
        <is>
          <t xml:space="preserve"> </t>
        </is>
      </c>
      <c r="C3" s="4" t="inlineStr">
        <is>
          <t xml:space="preserve"> </t>
        </is>
      </c>
    </row>
    <row r="4">
      <c r="A4" s="4" t="inlineStr">
        <is>
          <t>Deposits, public funds</t>
        </is>
      </c>
      <c r="B4" s="5" t="n">
        <v>61</v>
      </c>
      <c r="C4" s="10" t="n">
        <v>60.6</v>
      </c>
    </row>
    <row r="5">
      <c r="A5" s="4" t="inlineStr">
        <is>
          <t>Time Deposits at or Above FDIC Insurance Limit</t>
        </is>
      </c>
      <c r="B5" s="11" t="n">
        <v>89.59999999999999</v>
      </c>
      <c r="C5" s="11" t="n">
        <v>77.40000000000001</v>
      </c>
    </row>
    <row r="6">
      <c r="A6" s="4" t="inlineStr">
        <is>
          <t>Interest Expense, Time Deposits, at or Above FDIC Insurance Limit</t>
        </is>
      </c>
      <c r="B6" s="11" t="n">
        <v>1.2</v>
      </c>
      <c r="C6" s="11" t="n">
        <v>1.2</v>
      </c>
    </row>
    <row r="7">
      <c r="A7" s="4" t="inlineStr">
        <is>
          <t>Deposits controlled by management, members of the Board of Directors and related entities</t>
        </is>
      </c>
      <c r="B7" s="10" t="n">
        <v>2.7</v>
      </c>
      <c r="C7" s="10" t="n">
        <v>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Interest Expense on Deposit Liabilities (Details) - USD ($) $ in Thousands</t>
        </is>
      </c>
      <c r="B1" s="2" t="inlineStr">
        <is>
          <t>12 Months Ended</t>
        </is>
      </c>
    </row>
    <row r="2">
      <c r="B2" s="2" t="inlineStr">
        <is>
          <t>Dec. 31, 2022</t>
        </is>
      </c>
      <c r="C2" s="2" t="inlineStr">
        <is>
          <t>Dec. 31, 2021</t>
        </is>
      </c>
    </row>
    <row r="3">
      <c r="A3" s="3" t="inlineStr">
        <is>
          <t>Deposits [Abstract]</t>
        </is>
      </c>
      <c r="B3" s="4" t="inlineStr">
        <is>
          <t xml:space="preserve"> </t>
        </is>
      </c>
      <c r="C3" s="4" t="inlineStr">
        <is>
          <t xml:space="preserve"> </t>
        </is>
      </c>
    </row>
    <row r="4">
      <c r="A4" s="4" t="inlineStr">
        <is>
          <t>Interest-bearing demand</t>
        </is>
      </c>
      <c r="B4" s="5" t="n">
        <v>478</v>
      </c>
      <c r="C4" s="5" t="n">
        <v>90</v>
      </c>
    </row>
    <row r="5">
      <c r="A5" s="4" t="inlineStr">
        <is>
          <t>Savings</t>
        </is>
      </c>
      <c r="B5" s="6" t="n">
        <v>7</v>
      </c>
      <c r="C5" s="6" t="n">
        <v>6</v>
      </c>
    </row>
    <row r="6">
      <c r="A6" s="4" t="inlineStr">
        <is>
          <t>Money market</t>
        </is>
      </c>
      <c r="B6" s="6" t="n">
        <v>3744</v>
      </c>
      <c r="C6" s="6" t="n">
        <v>1601</v>
      </c>
    </row>
    <row r="7">
      <c r="A7" s="4" t="inlineStr">
        <is>
          <t>Certificates of deposit, retail</t>
        </is>
      </c>
      <c r="B7" s="6" t="n">
        <v>3635</v>
      </c>
      <c r="C7" s="6" t="n">
        <v>5519</v>
      </c>
    </row>
    <row r="8">
      <c r="A8" s="4" t="inlineStr">
        <is>
          <t>Brokered deposits</t>
        </is>
      </c>
      <c r="B8" s="6" t="n">
        <v>1091</v>
      </c>
      <c r="C8" s="6" t="n">
        <v>0</v>
      </c>
    </row>
    <row r="9">
      <c r="A9" s="4" t="inlineStr">
        <is>
          <t>Interest expense, deposits</t>
        </is>
      </c>
      <c r="B9" s="5" t="n">
        <v>8955</v>
      </c>
      <c r="C9" s="5" t="n">
        <v>721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Borrowings (Details) - USD ($)</t>
        </is>
      </c>
      <c r="B1" s="2" t="inlineStr">
        <is>
          <t>Dec. 31, 2022</t>
        </is>
      </c>
      <c r="C1" s="2" t="inlineStr">
        <is>
          <t>Dec. 31, 2021</t>
        </is>
      </c>
    </row>
    <row r="2">
      <c r="A2" s="3" t="inlineStr">
        <is>
          <t>Federal Home Loan Bank, Advances, Branch of FHLB Bank [Line Items]</t>
        </is>
      </c>
      <c r="B2" s="4" t="inlineStr">
        <is>
          <t xml:space="preserve"> </t>
        </is>
      </c>
      <c r="C2" s="4" t="inlineStr">
        <is>
          <t xml:space="preserve"> </t>
        </is>
      </c>
    </row>
    <row r="3">
      <c r="A3" s="4" t="inlineStr">
        <is>
          <t>Maximum line of credit with FHLB</t>
        </is>
      </c>
      <c r="B3" s="5" t="n">
        <v>667900000</v>
      </c>
      <c r="C3" s="5" t="n">
        <v>648100000</v>
      </c>
    </row>
    <row r="4">
      <c r="A4" s="4" t="inlineStr">
        <is>
          <t>Investments pledged as collateral for FHLB advances</t>
        </is>
      </c>
      <c r="B4" s="6" t="n">
        <v>0</v>
      </c>
      <c r="C4" s="6" t="n">
        <v>0</v>
      </c>
    </row>
    <row r="5">
      <c r="A5" s="4" t="inlineStr">
        <is>
          <t>Maximum borrowing outstanding at any month end</t>
        </is>
      </c>
      <c r="B5" s="6" t="n">
        <v>159000000</v>
      </c>
      <c r="C5" s="6" t="n">
        <v>120000000</v>
      </c>
    </row>
    <row r="6">
      <c r="A6" s="4" t="inlineStr">
        <is>
          <t>Average borrowing outstanding during year</t>
        </is>
      </c>
      <c r="B6" s="6" t="n">
        <v>113890000</v>
      </c>
      <c r="C6" s="6" t="n">
        <v>115466000</v>
      </c>
    </row>
    <row r="7">
      <c r="A7" s="4" t="inlineStr">
        <is>
          <t>Balance outstanding at end of year</t>
        </is>
      </c>
      <c r="B7" s="5" t="n">
        <v>145000000</v>
      </c>
      <c r="C7" s="5" t="n">
        <v>95000000</v>
      </c>
    </row>
    <row r="8">
      <c r="A8" s="4" t="inlineStr">
        <is>
          <t>Average rate paid during the year</t>
        </is>
      </c>
      <c r="B8" s="9" t="n">
        <v>0.017</v>
      </c>
      <c r="C8" s="9" t="n">
        <v>0.0139</v>
      </c>
    </row>
    <row r="9">
      <c r="A9" s="4" t="inlineStr">
        <is>
          <t>Weighted-average rate paid at end of year</t>
        </is>
      </c>
      <c r="B9" s="9" t="n">
        <v>0.0237</v>
      </c>
      <c r="C9" s="9" t="n">
        <v>0.0126</v>
      </c>
    </row>
    <row r="10">
      <c r="A10" s="4" t="inlineStr">
        <is>
          <t>Federal Reserve Bank</t>
        </is>
      </c>
      <c r="B10" s="4" t="inlineStr">
        <is>
          <t xml:space="preserve"> </t>
        </is>
      </c>
      <c r="C10" s="4" t="inlineStr">
        <is>
          <t xml:space="preserve"> </t>
        </is>
      </c>
    </row>
    <row r="11">
      <c r="A11" s="3" t="inlineStr">
        <is>
          <t>Federal Home Loan Bank, Advances, Branch of FHLB Bank [Line Items]</t>
        </is>
      </c>
      <c r="B11" s="4" t="inlineStr">
        <is>
          <t xml:space="preserve"> </t>
        </is>
      </c>
      <c r="C11" s="4" t="inlineStr">
        <is>
          <t xml:space="preserve"> </t>
        </is>
      </c>
    </row>
    <row r="12">
      <c r="A12" s="4" t="inlineStr">
        <is>
          <t>Unused credit facility with another financial institution</t>
        </is>
      </c>
      <c r="B12" s="5" t="n">
        <v>70400000</v>
      </c>
      <c r="C12" s="4" t="inlineStr">
        <is>
          <t xml:space="preserve"> </t>
        </is>
      </c>
    </row>
    <row r="13">
      <c r="A13" s="4" t="inlineStr">
        <is>
          <t>Other Financial Institutions</t>
        </is>
      </c>
      <c r="B13" s="4" t="inlineStr">
        <is>
          <t xml:space="preserve"> </t>
        </is>
      </c>
      <c r="C13" s="4" t="inlineStr">
        <is>
          <t xml:space="preserve"> </t>
        </is>
      </c>
    </row>
    <row r="14">
      <c r="A14" s="3" t="inlineStr">
        <is>
          <t>Federal Home Loan Bank, Advances, Branch of FHLB Bank [Line Items]</t>
        </is>
      </c>
      <c r="B14" s="4" t="inlineStr">
        <is>
          <t xml:space="preserve"> </t>
        </is>
      </c>
      <c r="C14" s="4" t="inlineStr">
        <is>
          <t xml:space="preserve"> </t>
        </is>
      </c>
    </row>
    <row r="15">
      <c r="A15" s="4" t="inlineStr">
        <is>
          <t>Unused credit facility with another financial institution</t>
        </is>
      </c>
      <c r="B15" s="6" t="n">
        <v>75000000</v>
      </c>
      <c r="C15" s="4" t="inlineStr">
        <is>
          <t xml:space="preserve"> </t>
        </is>
      </c>
    </row>
    <row r="16">
      <c r="A16" s="4" t="inlineStr">
        <is>
          <t>Single Family Residential Mortgages</t>
        </is>
      </c>
      <c r="B16" s="4" t="inlineStr">
        <is>
          <t xml:space="preserve"> </t>
        </is>
      </c>
      <c r="C16" s="4" t="inlineStr">
        <is>
          <t xml:space="preserve"> </t>
        </is>
      </c>
    </row>
    <row r="17">
      <c r="A17" s="3" t="inlineStr">
        <is>
          <t>Federal Home Loan Bank, Advances, Branch of FHLB Bank [Line Items]</t>
        </is>
      </c>
      <c r="B17" s="4" t="inlineStr">
        <is>
          <t xml:space="preserve"> </t>
        </is>
      </c>
      <c r="C17" s="4" t="inlineStr">
        <is>
          <t xml:space="preserve"> </t>
        </is>
      </c>
    </row>
    <row r="18">
      <c r="A18" s="4" t="inlineStr">
        <is>
          <t>Investments pledged as collateral for FHLB advances</t>
        </is>
      </c>
      <c r="B18" s="6" t="n">
        <v>235900000</v>
      </c>
      <c r="C18" s="5" t="n">
        <v>223000000</v>
      </c>
    </row>
    <row r="19">
      <c r="A19" s="4" t="inlineStr">
        <is>
          <t>Commercial Real Estate</t>
        </is>
      </c>
      <c r="B19" s="4" t="inlineStr">
        <is>
          <t xml:space="preserve"> </t>
        </is>
      </c>
      <c r="C19" s="4" t="inlineStr">
        <is>
          <t xml:space="preserve"> </t>
        </is>
      </c>
    </row>
    <row r="20">
      <c r="A20" s="3" t="inlineStr">
        <is>
          <t>Federal Home Loan Bank, Advances, Branch of FHLB Bank [Line Items]</t>
        </is>
      </c>
      <c r="B20" s="4" t="inlineStr">
        <is>
          <t xml:space="preserve"> </t>
        </is>
      </c>
      <c r="C20" s="4" t="inlineStr">
        <is>
          <t xml:space="preserve"> </t>
        </is>
      </c>
    </row>
    <row r="21">
      <c r="A21" s="4" t="inlineStr">
        <is>
          <t>Investments pledged as collateral for FHLB advances</t>
        </is>
      </c>
      <c r="B21" s="6" t="n">
        <v>163800000</v>
      </c>
      <c r="C21" s="6" t="n">
        <v>145400000</v>
      </c>
    </row>
    <row r="22">
      <c r="A22" s="4" t="inlineStr">
        <is>
          <t>Mulitfamily Loans Under Blanket Lien Arrangement</t>
        </is>
      </c>
      <c r="B22" s="4" t="inlineStr">
        <is>
          <t xml:space="preserve"> </t>
        </is>
      </c>
      <c r="C22" s="4" t="inlineStr">
        <is>
          <t xml:space="preserve"> </t>
        </is>
      </c>
    </row>
    <row r="23">
      <c r="A23" s="3" t="inlineStr">
        <is>
          <t>Federal Home Loan Bank, Advances, Branch of FHLB Bank [Line Items]</t>
        </is>
      </c>
      <c r="B23" s="4" t="inlineStr">
        <is>
          <t xml:space="preserve"> </t>
        </is>
      </c>
      <c r="C23" s="4" t="inlineStr">
        <is>
          <t xml:space="preserve"> </t>
        </is>
      </c>
    </row>
    <row r="24">
      <c r="A24" s="4" t="inlineStr">
        <is>
          <t>Investments pledged as collateral for FHLB advances</t>
        </is>
      </c>
      <c r="B24" s="5" t="n">
        <v>62500000</v>
      </c>
      <c r="C24" s="5" t="n">
        <v>541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Borrowings- Schedule Of FHLB Advances (Details) - USD ($) $ in Thousands</t>
        </is>
      </c>
      <c r="B1" s="2" t="inlineStr">
        <is>
          <t>Dec. 31, 2022</t>
        </is>
      </c>
      <c r="C1" s="2" t="inlineStr">
        <is>
          <t>Dec. 31, 2021</t>
        </is>
      </c>
    </row>
    <row r="2">
      <c r="A2" s="3" t="inlineStr">
        <is>
          <t>Federal Home Loan Bank, Advances, Branch of FHLB Bank [Line Items]</t>
        </is>
      </c>
      <c r="B2" s="4" t="inlineStr">
        <is>
          <t xml:space="preserve"> </t>
        </is>
      </c>
      <c r="C2" s="4" t="inlineStr">
        <is>
          <t xml:space="preserve"> </t>
        </is>
      </c>
    </row>
    <row r="3">
      <c r="A3" s="4" t="inlineStr">
        <is>
          <t>FHLB advances</t>
        </is>
      </c>
      <c r="B3" s="5" t="n">
        <v>145000</v>
      </c>
      <c r="C3" s="5" t="n">
        <v>95000</v>
      </c>
    </row>
    <row r="4">
      <c r="A4" s="4" t="inlineStr">
        <is>
          <t>FHLB overnight Fed Funds</t>
        </is>
      </c>
      <c r="B4" s="6" t="n">
        <v>50000</v>
      </c>
      <c r="C4" s="4" t="inlineStr">
        <is>
          <t xml:space="preserve"> </t>
        </is>
      </c>
    </row>
    <row r="5">
      <c r="A5" s="4" t="inlineStr">
        <is>
          <t>Fixed rate, maturing within two months</t>
        </is>
      </c>
      <c r="B5" s="5" t="n">
        <v>95000</v>
      </c>
      <c r="C5" s="4" t="inlineStr">
        <is>
          <t xml:space="preserve"> </t>
        </is>
      </c>
    </row>
    <row r="6">
      <c r="A6" s="4" t="inlineStr">
        <is>
          <t>FHLB overnight Fed Funds</t>
        </is>
      </c>
      <c r="B6" s="4" t="inlineStr">
        <is>
          <t xml:space="preserve"> </t>
        </is>
      </c>
      <c r="C6" s="4" t="inlineStr">
        <is>
          <t xml:space="preserve"> </t>
        </is>
      </c>
    </row>
    <row r="7">
      <c r="A7" s="3" t="inlineStr">
        <is>
          <t>Federal Home Loan Bank, Advances, Branch of FHLB Bank [Line Items]</t>
        </is>
      </c>
      <c r="B7" s="4" t="inlineStr">
        <is>
          <t xml:space="preserve"> </t>
        </is>
      </c>
      <c r="C7" s="4" t="inlineStr">
        <is>
          <t xml:space="preserve"> </t>
        </is>
      </c>
    </row>
    <row r="8">
      <c r="A8" s="4" t="inlineStr">
        <is>
          <t>Weighted Average Interest Rate at December 31, 2022</t>
        </is>
      </c>
      <c r="B8" s="9" t="n">
        <v>0.046</v>
      </c>
      <c r="C8" s="4" t="inlineStr">
        <is>
          <t xml:space="preserve"> </t>
        </is>
      </c>
    </row>
    <row r="9">
      <c r="A9" s="4" t="inlineStr">
        <is>
          <t>Fixed rate, maturing within two months</t>
        </is>
      </c>
      <c r="B9" s="4" t="inlineStr">
        <is>
          <t xml:space="preserve"> </t>
        </is>
      </c>
      <c r="C9" s="4" t="inlineStr">
        <is>
          <t xml:space="preserve"> </t>
        </is>
      </c>
    </row>
    <row r="10">
      <c r="A10" s="3" t="inlineStr">
        <is>
          <t>Federal Home Loan Bank, Advances, Branch of FHLB Bank [Line Items]</t>
        </is>
      </c>
      <c r="B10" s="4" t="inlineStr">
        <is>
          <t xml:space="preserve"> </t>
        </is>
      </c>
      <c r="C10" s="4" t="inlineStr">
        <is>
          <t xml:space="preserve"> </t>
        </is>
      </c>
    </row>
    <row r="11">
      <c r="A11" s="4" t="inlineStr">
        <is>
          <t>Weighted Average Interest Rate at December 31, 2022</t>
        </is>
      </c>
      <c r="B11" s="9" t="n">
        <v>0.012</v>
      </c>
      <c r="C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8" customWidth="1" min="2" max="2"/>
  </cols>
  <sheetData>
    <row r="1">
      <c r="A1" s="1" t="inlineStr">
        <is>
          <t>Leases - Narrative (Details)</t>
        </is>
      </c>
      <c r="B1" s="2" t="inlineStr">
        <is>
          <t>Dec. 31, 2022 USD ($) lease</t>
        </is>
      </c>
    </row>
    <row r="2">
      <c r="A2" s="3" t="inlineStr">
        <is>
          <t>Lessee, Lease, Description [Line Items]</t>
        </is>
      </c>
      <c r="B2" s="4" t="inlineStr">
        <is>
          <t xml:space="preserve"> </t>
        </is>
      </c>
    </row>
    <row r="3">
      <c r="A3" s="4" t="inlineStr">
        <is>
          <t>Number of operating leases | lease</t>
        </is>
      </c>
      <c r="B3" s="6" t="n">
        <v>13</v>
      </c>
    </row>
    <row r="4">
      <c r="A4" s="4" t="inlineStr">
        <is>
          <t>Monthly lease payment | $</t>
        </is>
      </c>
      <c r="B4" s="5" t="n">
        <v>71000</v>
      </c>
    </row>
    <row r="5">
      <c r="A5" s="4" t="inlineStr">
        <is>
          <t>Minimum</t>
        </is>
      </c>
      <c r="B5" s="4" t="inlineStr">
        <is>
          <t xml:space="preserve"> </t>
        </is>
      </c>
    </row>
    <row r="6">
      <c r="A6" s="3" t="inlineStr">
        <is>
          <t>Lessee, Lease, Description [Line Items]</t>
        </is>
      </c>
      <c r="B6" s="4" t="inlineStr">
        <is>
          <t xml:space="preserve"> </t>
        </is>
      </c>
    </row>
    <row r="7">
      <c r="A7" s="4" t="inlineStr">
        <is>
          <t>Term of contract</t>
        </is>
      </c>
      <c r="B7" s="4" t="inlineStr">
        <is>
          <t>13 months</t>
        </is>
      </c>
    </row>
    <row r="8">
      <c r="A8" s="4" t="inlineStr">
        <is>
          <t>Renewal term</t>
        </is>
      </c>
      <c r="B8" s="4" t="inlineStr">
        <is>
          <t>3 years</t>
        </is>
      </c>
    </row>
    <row r="9">
      <c r="A9" s="4" t="inlineStr">
        <is>
          <t>Maximum</t>
        </is>
      </c>
      <c r="B9" s="4" t="inlineStr">
        <is>
          <t xml:space="preserve"> </t>
        </is>
      </c>
    </row>
    <row r="10">
      <c r="A10" s="3" t="inlineStr">
        <is>
          <t>Lessee, Lease, Description [Line Items]</t>
        </is>
      </c>
      <c r="B10" s="4" t="inlineStr">
        <is>
          <t xml:space="preserve"> </t>
        </is>
      </c>
    </row>
    <row r="11">
      <c r="A11" s="4" t="inlineStr">
        <is>
          <t>Term of contract</t>
        </is>
      </c>
      <c r="B11" s="4" t="inlineStr">
        <is>
          <t>8 years 1 month 6 days</t>
        </is>
      </c>
    </row>
    <row r="12">
      <c r="A12" s="4" t="inlineStr">
        <is>
          <t>Renewal term</t>
        </is>
      </c>
      <c r="B12" s="4" t="inlineStr">
        <is>
          <t>5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24" customWidth="1" min="2" max="2"/>
    <col width="24" customWidth="1" min="3" max="3"/>
  </cols>
  <sheetData>
    <row r="1">
      <c r="A1" s="1" t="inlineStr">
        <is>
          <t>Leases -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Lease expense, year-to-date</t>
        </is>
      </c>
      <c r="B4" s="5" t="n">
        <v>1107</v>
      </c>
      <c r="C4" s="5" t="n">
        <v>1061</v>
      </c>
    </row>
    <row r="5">
      <c r="A5" s="4" t="inlineStr">
        <is>
          <t>Right of use asset (“ROU”), net</t>
        </is>
      </c>
      <c r="B5" s="6" t="n">
        <v>3275</v>
      </c>
      <c r="C5" s="6" t="n">
        <v>3646</v>
      </c>
    </row>
    <row r="6">
      <c r="A6" s="4" t="inlineStr">
        <is>
          <t>Lease liability, net</t>
        </is>
      </c>
      <c r="B6" s="5" t="n">
        <v>3454</v>
      </c>
      <c r="C6" s="5" t="n">
        <v>3805</v>
      </c>
    </row>
    <row r="7">
      <c r="A7" s="4" t="inlineStr">
        <is>
          <t>Weighted average remaining term (in years)</t>
        </is>
      </c>
      <c r="B7" s="4" t="inlineStr">
        <is>
          <t>5 years 1 month 28 days</t>
        </is>
      </c>
      <c r="C7" s="4" t="inlineStr">
        <is>
          <t>6 years 3 months 3 days</t>
        </is>
      </c>
    </row>
    <row r="8">
      <c r="A8" s="4" t="inlineStr">
        <is>
          <t>Weighted average discount rate</t>
        </is>
      </c>
      <c r="B8" s="9" t="n">
        <v>0.021</v>
      </c>
      <c r="C8" s="9" t="n">
        <v>0.019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Leases - Lease Liabilities (Details) $ in Thousands</t>
        </is>
      </c>
      <c r="B1" s="2" t="inlineStr">
        <is>
          <t>Dec. 31, 2022 USD ($)</t>
        </is>
      </c>
    </row>
    <row r="2">
      <c r="A2" s="3" t="inlineStr">
        <is>
          <t>Leases [Abstract]</t>
        </is>
      </c>
      <c r="B2" s="4" t="inlineStr">
        <is>
          <t xml:space="preserve"> </t>
        </is>
      </c>
    </row>
    <row r="3">
      <c r="A3" s="4" t="inlineStr">
        <is>
          <t>Due through one year</t>
        </is>
      </c>
      <c r="B3" s="5" t="n">
        <v>844</v>
      </c>
    </row>
    <row r="4">
      <c r="A4" s="4" t="inlineStr">
        <is>
          <t>Due after one year through two years</t>
        </is>
      </c>
      <c r="B4" s="6" t="n">
        <v>761</v>
      </c>
    </row>
    <row r="5">
      <c r="A5" s="4" t="inlineStr">
        <is>
          <t>Due after two years through three years</t>
        </is>
      </c>
      <c r="B5" s="6" t="n">
        <v>669</v>
      </c>
    </row>
    <row r="6">
      <c r="A6" s="4" t="inlineStr">
        <is>
          <t>Due after three years through four years</t>
        </is>
      </c>
      <c r="B6" s="6" t="n">
        <v>363</v>
      </c>
    </row>
    <row r="7">
      <c r="A7" s="4" t="inlineStr">
        <is>
          <t>Due after four years through five years</t>
        </is>
      </c>
      <c r="B7" s="6" t="n">
        <v>298</v>
      </c>
    </row>
    <row r="8">
      <c r="A8" s="4" t="inlineStr">
        <is>
          <t>Due after five years</t>
        </is>
      </c>
      <c r="B8" s="6" t="n">
        <v>730</v>
      </c>
    </row>
    <row r="9">
      <c r="A9" s="4" t="inlineStr">
        <is>
          <t>Total minimum lease payments</t>
        </is>
      </c>
      <c r="B9" s="6" t="n">
        <v>3665</v>
      </c>
    </row>
    <row r="10">
      <c r="A10" s="4" t="inlineStr">
        <is>
          <t>Less: present value discount</t>
        </is>
      </c>
      <c r="B10" s="6" t="n">
        <v>211</v>
      </c>
    </row>
    <row r="11">
      <c r="A11" s="4" t="inlineStr">
        <is>
          <t>Lease liability</t>
        </is>
      </c>
      <c r="B11" s="5" t="n">
        <v>34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RST FINANCIAL NORTHWEST, INC. AND SUBSIDIARIES CONSOLIDATED STATEMETNS OF STOCKHOLDERS' EQUITY (PARENTHETICALS)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Allocated shares (in shares)</t>
        </is>
      </c>
      <c r="B4" s="6" t="n">
        <v>84640</v>
      </c>
      <c r="C4" s="6" t="n">
        <v>112853</v>
      </c>
    </row>
    <row r="5">
      <c r="A5" s="4" t="inlineStr">
        <is>
          <t>Cash dividend declared and paid per share (usd per share)</t>
        </is>
      </c>
      <c r="B5" s="7" t="n">
        <v>0.48</v>
      </c>
      <c r="C5" s="7" t="n">
        <v>0.4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4" customWidth="1" min="1" max="1"/>
    <col width="25" customWidth="1" min="2" max="2"/>
    <col width="14" customWidth="1" min="3" max="3"/>
    <col width="14" customWidth="1" min="4" max="4"/>
  </cols>
  <sheetData>
    <row r="1">
      <c r="A1" s="1" t="inlineStr">
        <is>
          <t>Derivatives - Narrative (Details) - USD ($)</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Derivative fair value asset</t>
        </is>
      </c>
      <c r="B4" s="5" t="n">
        <v>10500000</v>
      </c>
      <c r="C4" s="4" t="inlineStr">
        <is>
          <t xml:space="preserve"> </t>
        </is>
      </c>
      <c r="D4" s="4" t="inlineStr">
        <is>
          <t xml:space="preserve"> </t>
        </is>
      </c>
    </row>
    <row r="5">
      <c r="A5" s="4" t="inlineStr">
        <is>
          <t>Total stockholders’ equity</t>
        </is>
      </c>
      <c r="B5" s="6" t="n">
        <v>160360000</v>
      </c>
      <c r="C5" s="5" t="n">
        <v>157879000</v>
      </c>
      <c r="D5" s="5" t="n">
        <v>156302000</v>
      </c>
    </row>
    <row r="6">
      <c r="A6" s="4" t="inlineStr">
        <is>
          <t>Gain (Loss) on Cash Flow Hedge Ineffectiveness, Net</t>
        </is>
      </c>
      <c r="B6" s="6" t="n">
        <v>0</v>
      </c>
      <c r="C6" s="5" t="n">
        <v>0</v>
      </c>
      <c r="D6" s="4" t="inlineStr">
        <is>
          <t xml:space="preserve"> </t>
        </is>
      </c>
    </row>
    <row r="7">
      <c r="A7" s="4" t="inlineStr">
        <is>
          <t>Accumulated Gain (Loss), Net, Cash Flow Hedge, Paren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Total stockholders’ equity</t>
        </is>
      </c>
      <c r="B9" s="5" t="n">
        <v>8300000</v>
      </c>
      <c r="C9" s="4" t="inlineStr">
        <is>
          <t xml:space="preserve"> </t>
        </is>
      </c>
      <c r="D9" s="4" t="inlineStr">
        <is>
          <t xml:space="preserve"> </t>
        </is>
      </c>
    </row>
    <row r="10">
      <c r="A10" s="4" t="inlineStr">
        <is>
          <t>Cash Flow Hedging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Average Fixed Interest Rate</t>
        </is>
      </c>
      <c r="B12" s="9" t="n">
        <v>0.0105</v>
      </c>
      <c r="C12" s="4" t="inlineStr">
        <is>
          <t xml:space="preserve"> </t>
        </is>
      </c>
      <c r="D12" s="4" t="inlineStr">
        <is>
          <t xml:space="preserve"> </t>
        </is>
      </c>
    </row>
    <row r="13">
      <c r="A13" s="4" t="inlineStr">
        <is>
          <t>Derivative fair value asset</t>
        </is>
      </c>
      <c r="B13" s="5" t="n">
        <v>10485000</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Term of Contract</t>
        </is>
      </c>
      <c r="B16" s="4" t="inlineStr">
        <is>
          <t>4 years</t>
        </is>
      </c>
      <c r="C16" s="4" t="inlineStr">
        <is>
          <t xml:space="preserve"> </t>
        </is>
      </c>
      <c r="D16" s="4" t="inlineStr">
        <is>
          <t xml:space="preserve"> </t>
        </is>
      </c>
    </row>
    <row r="17">
      <c r="A17" s="4" t="inlineStr">
        <is>
          <t>Derivative, Remaining Maturity</t>
        </is>
      </c>
      <c r="B17" s="4" t="inlineStr">
        <is>
          <t>10 months</t>
        </is>
      </c>
      <c r="C17" s="4" t="inlineStr">
        <is>
          <t xml:space="preserve"> </t>
        </is>
      </c>
      <c r="D17" s="4" t="inlineStr">
        <is>
          <t xml:space="preserve"> </t>
        </is>
      </c>
    </row>
    <row r="18">
      <c r="A18" s="4" t="inlineStr">
        <is>
          <t>Derivative, Notional Amount</t>
        </is>
      </c>
      <c r="B18" s="5" t="n">
        <v>10000000</v>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Derivative, Term of Contract</t>
        </is>
      </c>
      <c r="B21" s="4" t="inlineStr">
        <is>
          <t>8 years</t>
        </is>
      </c>
      <c r="C21" s="4" t="inlineStr">
        <is>
          <t xml:space="preserve"> </t>
        </is>
      </c>
      <c r="D21" s="4" t="inlineStr">
        <is>
          <t xml:space="preserve"> </t>
        </is>
      </c>
    </row>
    <row r="22">
      <c r="A22" s="4" t="inlineStr">
        <is>
          <t>Derivative, Remaining Maturity</t>
        </is>
      </c>
      <c r="B22" s="4" t="inlineStr">
        <is>
          <t>6 years 9 months 18 days</t>
        </is>
      </c>
      <c r="C22" s="4" t="inlineStr">
        <is>
          <t xml:space="preserve"> </t>
        </is>
      </c>
      <c r="D22" s="4" t="inlineStr">
        <is>
          <t xml:space="preserve"> </t>
        </is>
      </c>
    </row>
    <row r="23">
      <c r="A23" s="4" t="inlineStr">
        <is>
          <t>Derivative, Notional Amount</t>
        </is>
      </c>
      <c r="B23" s="5" t="n">
        <v>15000000</v>
      </c>
      <c r="C23" s="4" t="inlineStr">
        <is>
          <t xml:space="preserve"> </t>
        </is>
      </c>
      <c r="D23" s="4" t="inlineStr">
        <is>
          <t xml:space="preserve"> </t>
        </is>
      </c>
    </row>
    <row r="24">
      <c r="A24" s="4" t="inlineStr">
        <is>
          <t>FHLB of Des Moines [Member]</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bt Instrument, Face Amount</t>
        </is>
      </c>
      <c r="B26" s="5" t="n">
        <v>9500000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s - Schedule of Derivative Instruments (Details) - USD ($)</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fair value asset</t>
        </is>
      </c>
      <c r="B3" s="5" t="n">
        <v>10500000</v>
      </c>
      <c r="C3" s="4" t="inlineStr">
        <is>
          <t xml:space="preserve"> </t>
        </is>
      </c>
    </row>
    <row r="4">
      <c r="A4" s="4" t="inlineStr">
        <is>
          <t>Cash Flow Hedging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fair value asset</t>
        </is>
      </c>
      <c r="B6" s="5" t="n">
        <v>10485000</v>
      </c>
      <c r="C6" s="4" t="inlineStr">
        <is>
          <t xml:space="preserve"> </t>
        </is>
      </c>
    </row>
    <row r="7">
      <c r="A7" s="4" t="inlineStr">
        <is>
          <t>Derivative Liability, Fair Value, Gross Liability</t>
        </is>
      </c>
      <c r="B7" s="4" t="inlineStr">
        <is>
          <t xml:space="preserve"> </t>
        </is>
      </c>
      <c r="C7" s="5" t="n">
        <v>1491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Derivative Instruments, Gain (Loss) (Details) - USD ($) $ in Thousands</t>
        </is>
      </c>
      <c r="B1" s="2" t="inlineStr">
        <is>
          <t>12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Interest rate swaps on FHLB debt designated as cash flow hedge</t>
        </is>
      </c>
      <c r="B4" s="5" t="n">
        <v>7105</v>
      </c>
      <c r="C4" s="5" t="n">
        <v>341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Benefit Plans Multiemployer Pension Plans (Details) - USD ($)</t>
        </is>
      </c>
      <c r="D1" s="2" t="inlineStr">
        <is>
          <t>12 Months Ended</t>
        </is>
      </c>
    </row>
    <row r="2">
      <c r="B2" s="2" t="inlineStr">
        <is>
          <t>Nov. 28, 2022</t>
        </is>
      </c>
      <c r="C2" s="2" t="inlineStr">
        <is>
          <t>Nov. 18, 2021</t>
        </is>
      </c>
      <c r="D2" s="2" t="inlineStr">
        <is>
          <t>Dec. 31, 2022</t>
        </is>
      </c>
      <c r="E2" s="2" t="inlineStr">
        <is>
          <t>Dec. 31, 2021</t>
        </is>
      </c>
      <c r="F2" s="2" t="inlineStr">
        <is>
          <t>Jun. 30, 2021</t>
        </is>
      </c>
      <c r="G2" s="2" t="inlineStr">
        <is>
          <t>Jun. 30, 2020</t>
        </is>
      </c>
      <c r="H2" s="2" t="inlineStr">
        <is>
          <t>Jan. 31, 2020</t>
        </is>
      </c>
    </row>
    <row r="3">
      <c r="A3" s="3" t="inlineStr">
        <is>
          <t>Multiemployer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nimum service requisite period</t>
        </is>
      </c>
      <c r="B4" s="4" t="inlineStr">
        <is>
          <t xml:space="preserve"> </t>
        </is>
      </c>
      <c r="C4" s="4" t="inlineStr">
        <is>
          <t xml:space="preserve"> </t>
        </is>
      </c>
      <c r="D4" s="4" t="inlineStr">
        <is>
          <t>1 year</t>
        </is>
      </c>
      <c r="E4" s="4" t="inlineStr">
        <is>
          <t xml:space="preserve"> </t>
        </is>
      </c>
      <c r="F4" s="4" t="inlineStr">
        <is>
          <t xml:space="preserve"> </t>
        </is>
      </c>
      <c r="G4" s="4" t="inlineStr">
        <is>
          <t xml:space="preserve"> </t>
        </is>
      </c>
      <c r="H4" s="4" t="inlineStr">
        <is>
          <t xml:space="preserve"> </t>
        </is>
      </c>
    </row>
    <row r="5">
      <c r="A5" s="4" t="inlineStr">
        <is>
          <t>Vesting period</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c r="H5" s="4" t="inlineStr">
        <is>
          <t xml:space="preserve"> </t>
        </is>
      </c>
    </row>
    <row r="6">
      <c r="A6" s="4" t="inlineStr">
        <is>
          <t>First Financial Northwest’s Plan</t>
        </is>
      </c>
      <c r="B6" s="4" t="inlineStr">
        <is>
          <t xml:space="preserve"> </t>
        </is>
      </c>
      <c r="C6" s="4" t="inlineStr">
        <is>
          <t xml:space="preserve"> </t>
        </is>
      </c>
      <c r="D6" s="9" t="n">
        <v>1.019</v>
      </c>
      <c r="E6" s="9" t="n">
        <v>1.112</v>
      </c>
      <c r="F6" s="4" t="inlineStr">
        <is>
          <t xml:space="preserve"> </t>
        </is>
      </c>
      <c r="G6" s="4" t="inlineStr">
        <is>
          <t xml:space="preserve"> </t>
        </is>
      </c>
      <c r="H6" s="4" t="inlineStr">
        <is>
          <t xml:space="preserve"> </t>
        </is>
      </c>
    </row>
    <row r="7">
      <c r="A7" s="4" t="inlineStr">
        <is>
          <t>Deferred compensation expense</t>
        </is>
      </c>
      <c r="B7" s="4" t="inlineStr">
        <is>
          <t xml:space="preserve"> </t>
        </is>
      </c>
      <c r="C7" s="4" t="inlineStr">
        <is>
          <t xml:space="preserve"> </t>
        </is>
      </c>
      <c r="D7" s="5" t="n">
        <v>177000</v>
      </c>
      <c r="E7" s="5" t="n">
        <v>175000</v>
      </c>
      <c r="F7" s="4" t="inlineStr">
        <is>
          <t xml:space="preserve"> </t>
        </is>
      </c>
      <c r="G7" s="4" t="inlineStr">
        <is>
          <t xml:space="preserve"> </t>
        </is>
      </c>
      <c r="H7" s="4" t="inlineStr">
        <is>
          <t xml:space="preserve"> </t>
        </is>
      </c>
    </row>
    <row r="8">
      <c r="A8" s="4" t="inlineStr">
        <is>
          <t>Recorded liability</t>
        </is>
      </c>
      <c r="B8" s="4" t="inlineStr">
        <is>
          <t xml:space="preserve"> </t>
        </is>
      </c>
      <c r="C8" s="4" t="inlineStr">
        <is>
          <t xml:space="preserve"> </t>
        </is>
      </c>
      <c r="D8" s="6" t="n">
        <v>1000000</v>
      </c>
      <c r="E8" s="4" t="inlineStr">
        <is>
          <t xml:space="preserve"> </t>
        </is>
      </c>
      <c r="F8" s="4" t="inlineStr">
        <is>
          <t xml:space="preserve"> </t>
        </is>
      </c>
      <c r="G8" s="4" t="inlineStr">
        <is>
          <t xml:space="preserve"> </t>
        </is>
      </c>
      <c r="H8" s="4" t="inlineStr">
        <is>
          <t xml:space="preserve"> </t>
        </is>
      </c>
    </row>
    <row r="9">
      <c r="A9" s="4" t="inlineStr">
        <is>
          <t>Benefit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400000</v>
      </c>
    </row>
    <row r="10">
      <c r="A10" s="4" t="inlineStr">
        <is>
          <t>Pentegra DB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Multiemployer Pla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ributions by employer</t>
        </is>
      </c>
      <c r="B12" s="5" t="n">
        <v>92000</v>
      </c>
      <c r="C12" s="5" t="n">
        <v>207000</v>
      </c>
      <c r="D12" s="5" t="n">
        <v>92000</v>
      </c>
      <c r="E12" s="5" t="n">
        <v>207000</v>
      </c>
      <c r="F12" s="4" t="inlineStr">
        <is>
          <t xml:space="preserve"> </t>
        </is>
      </c>
      <c r="G12" s="4" t="inlineStr">
        <is>
          <t xml:space="preserve"> </t>
        </is>
      </c>
      <c r="H12" s="4" t="inlineStr">
        <is>
          <t xml:space="preserve"> </t>
        </is>
      </c>
    </row>
    <row r="13">
      <c r="A13" s="4" t="inlineStr">
        <is>
          <t>Multiemployer Plans, Pension | Pentegra DB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Multiemployer Pla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umptions used calculating net periodic benefit cost</t>
        </is>
      </c>
      <c r="B15" s="4" t="inlineStr">
        <is>
          <t xml:space="preserve"> </t>
        </is>
      </c>
      <c r="C15" s="4" t="inlineStr">
        <is>
          <t xml:space="preserve"> </t>
        </is>
      </c>
      <c r="D15" s="9" t="n">
        <v>0.0539</v>
      </c>
      <c r="E15" s="9" t="n">
        <v>0.0556</v>
      </c>
      <c r="F15" s="4" t="inlineStr">
        <is>
          <t xml:space="preserve"> </t>
        </is>
      </c>
      <c r="G15" s="4" t="inlineStr">
        <is>
          <t xml:space="preserve"> </t>
        </is>
      </c>
      <c r="H15" s="4" t="inlineStr">
        <is>
          <t xml:space="preserve"> </t>
        </is>
      </c>
    </row>
    <row r="16">
      <c r="A16" s="4" t="inlineStr">
        <is>
          <t>Contribution amount</t>
        </is>
      </c>
      <c r="B16" s="4" t="inlineStr">
        <is>
          <t xml:space="preserve"> </t>
        </is>
      </c>
      <c r="C16" s="4" t="inlineStr">
        <is>
          <t xml:space="preserve"> </t>
        </is>
      </c>
      <c r="D16" s="4" t="inlineStr">
        <is>
          <t xml:space="preserve"> </t>
        </is>
      </c>
      <c r="E16" s="4" t="inlineStr">
        <is>
          <t xml:space="preserve"> </t>
        </is>
      </c>
      <c r="F16" s="5" t="n">
        <v>248600000</v>
      </c>
      <c r="G16" s="5" t="n">
        <v>253200000</v>
      </c>
      <c r="H16" s="4" t="inlineStr">
        <is>
          <t xml:space="preserve"> </t>
        </is>
      </c>
    </row>
    <row r="17">
      <c r="A17" s="4" t="inlineStr">
        <is>
          <t>Maximum contribution rate</t>
        </is>
      </c>
      <c r="B17" s="4" t="inlineStr">
        <is>
          <t xml:space="preserve"> </t>
        </is>
      </c>
      <c r="C17" s="4" t="inlineStr">
        <is>
          <t xml:space="preserve"> </t>
        </is>
      </c>
      <c r="D17" s="4" t="inlineStr">
        <is>
          <t xml:space="preserve"> </t>
        </is>
      </c>
      <c r="E17" s="4" t="inlineStr">
        <is>
          <t xml:space="preserve"> </t>
        </is>
      </c>
      <c r="F17" s="8" t="n">
        <v>0.05</v>
      </c>
      <c r="G17" s="4" t="inlineStr">
        <is>
          <t xml:space="preserve"> </t>
        </is>
      </c>
      <c r="H17" s="4" t="inlineStr">
        <is>
          <t xml:space="preserve"> </t>
        </is>
      </c>
    </row>
  </sheetData>
  <mergeCells count="2">
    <mergeCell ref="A1:A2"/>
    <mergeCell ref="D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Benefit Plans 401(K) Plan (Details) - USD ($)</t>
        </is>
      </c>
      <c r="C1" s="2" t="inlineStr">
        <is>
          <t>12 Months Ended</t>
        </is>
      </c>
    </row>
    <row r="2">
      <c r="B2" s="2" t="inlineStr">
        <is>
          <t>Jan. 01, 2023</t>
        </is>
      </c>
      <c r="C2" s="2" t="inlineStr">
        <is>
          <t>Dec. 31, 2022</t>
        </is>
      </c>
      <c r="D2" s="2" t="inlineStr">
        <is>
          <t>Dec. 31, 2021</t>
        </is>
      </c>
    </row>
    <row r="3">
      <c r="A3" s="3" t="inlineStr">
        <is>
          <t>Multiemployer Plans [Line Items]</t>
        </is>
      </c>
      <c r="B3" s="4" t="inlineStr">
        <is>
          <t xml:space="preserve"> </t>
        </is>
      </c>
      <c r="C3" s="4" t="inlineStr">
        <is>
          <t xml:space="preserve"> </t>
        </is>
      </c>
      <c r="D3" s="4" t="inlineStr">
        <is>
          <t xml:space="preserve"> </t>
        </is>
      </c>
    </row>
    <row r="4">
      <c r="A4" s="4" t="inlineStr">
        <is>
          <t>Number of days of continuous employment to be eligible</t>
        </is>
      </c>
      <c r="B4" s="4" t="inlineStr">
        <is>
          <t xml:space="preserve"> </t>
        </is>
      </c>
      <c r="C4" s="4" t="inlineStr">
        <is>
          <t>60 days</t>
        </is>
      </c>
      <c r="D4" s="4" t="inlineStr">
        <is>
          <t xml:space="preserve"> </t>
        </is>
      </c>
    </row>
    <row r="5">
      <c r="A5" s="4" t="inlineStr">
        <is>
          <t>Maximum annual contribution by employee</t>
        </is>
      </c>
      <c r="B5" s="4" t="inlineStr">
        <is>
          <t xml:space="preserve"> </t>
        </is>
      </c>
      <c r="C5" s="8" t="n">
        <v>0.06</v>
      </c>
      <c r="D5" s="4" t="inlineStr">
        <is>
          <t xml:space="preserve"> </t>
        </is>
      </c>
    </row>
    <row r="6">
      <c r="A6" s="4" t="inlineStr">
        <is>
          <t>Employer match</t>
        </is>
      </c>
      <c r="B6" s="4" t="inlineStr">
        <is>
          <t xml:space="preserve"> </t>
        </is>
      </c>
      <c r="C6" s="8" t="n">
        <v>0.5</v>
      </c>
      <c r="D6" s="4" t="inlineStr">
        <is>
          <t xml:space="preserve"> </t>
        </is>
      </c>
    </row>
    <row r="7">
      <c r="A7" s="4" t="inlineStr">
        <is>
          <t>Contributions by employer</t>
        </is>
      </c>
      <c r="B7" s="4" t="inlineStr">
        <is>
          <t xml:space="preserve"> </t>
        </is>
      </c>
      <c r="C7" s="5" t="n">
        <v>365000</v>
      </c>
      <c r="D7" s="5" t="n">
        <v>319000</v>
      </c>
    </row>
    <row r="8">
      <c r="A8" s="4" t="inlineStr">
        <is>
          <t>Subsequent Event</t>
        </is>
      </c>
      <c r="B8" s="4" t="inlineStr">
        <is>
          <t xml:space="preserve"> </t>
        </is>
      </c>
      <c r="C8" s="4" t="inlineStr">
        <is>
          <t xml:space="preserve"> </t>
        </is>
      </c>
      <c r="D8" s="4" t="inlineStr">
        <is>
          <t xml:space="preserve"> </t>
        </is>
      </c>
    </row>
    <row r="9">
      <c r="A9" s="3" t="inlineStr">
        <is>
          <t>Multiemployer Plans [Line Items]</t>
        </is>
      </c>
      <c r="B9" s="4" t="inlineStr">
        <is>
          <t xml:space="preserve"> </t>
        </is>
      </c>
      <c r="C9" s="4" t="inlineStr">
        <is>
          <t xml:space="preserve"> </t>
        </is>
      </c>
      <c r="D9" s="4" t="inlineStr">
        <is>
          <t xml:space="preserve"> </t>
        </is>
      </c>
    </row>
    <row r="10">
      <c r="A10" s="4" t="inlineStr">
        <is>
          <t>Maximum annual contribution by employee</t>
        </is>
      </c>
      <c r="B10" s="8" t="n">
        <v>0.05</v>
      </c>
      <c r="C10" s="4" t="inlineStr">
        <is>
          <t xml:space="preserve"> </t>
        </is>
      </c>
      <c r="D10" s="4" t="inlineStr">
        <is>
          <t xml:space="preserve"> </t>
        </is>
      </c>
    </row>
    <row r="11">
      <c r="A11" s="4" t="inlineStr">
        <is>
          <t>Employer match</t>
        </is>
      </c>
      <c r="B11" s="8" t="n">
        <v>1</v>
      </c>
      <c r="C11" s="4" t="inlineStr">
        <is>
          <t xml:space="preserve"> </t>
        </is>
      </c>
      <c r="D11" s="4" t="inlineStr">
        <is>
          <t xml:space="preserve"> </t>
        </is>
      </c>
    </row>
    <row r="12">
      <c r="A12" s="4" t="inlineStr">
        <is>
          <t>Subsequent Event | Minimum</t>
        </is>
      </c>
      <c r="B12" s="4" t="inlineStr">
        <is>
          <t xml:space="preserve"> </t>
        </is>
      </c>
      <c r="C12" s="4" t="inlineStr">
        <is>
          <t xml:space="preserve"> </t>
        </is>
      </c>
      <c r="D12" s="4" t="inlineStr">
        <is>
          <t xml:space="preserve"> </t>
        </is>
      </c>
    </row>
    <row r="13">
      <c r="A13" s="3" t="inlineStr">
        <is>
          <t>Multiemployer Plans [Line Items]</t>
        </is>
      </c>
      <c r="B13" s="4" t="inlineStr">
        <is>
          <t xml:space="preserve"> </t>
        </is>
      </c>
      <c r="C13" s="4" t="inlineStr">
        <is>
          <t xml:space="preserve"> </t>
        </is>
      </c>
      <c r="D13" s="4" t="inlineStr">
        <is>
          <t xml:space="preserve"> </t>
        </is>
      </c>
    </row>
    <row r="14">
      <c r="A14" s="4" t="inlineStr">
        <is>
          <t>Maximum annual contribution by employee</t>
        </is>
      </c>
      <c r="B14" s="8" t="n">
        <v>0.05</v>
      </c>
      <c r="C14" s="4" t="inlineStr">
        <is>
          <t xml:space="preserve"> </t>
        </is>
      </c>
      <c r="D14" s="4" t="inlineStr">
        <is>
          <t xml:space="preserve"> </t>
        </is>
      </c>
    </row>
    <row r="15">
      <c r="A15" s="4" t="inlineStr">
        <is>
          <t>Subsequent Event | Maximum</t>
        </is>
      </c>
      <c r="B15" s="4" t="inlineStr">
        <is>
          <t xml:space="preserve"> </t>
        </is>
      </c>
      <c r="C15" s="4" t="inlineStr">
        <is>
          <t xml:space="preserve"> </t>
        </is>
      </c>
      <c r="D15" s="4" t="inlineStr">
        <is>
          <t xml:space="preserve"> </t>
        </is>
      </c>
    </row>
    <row r="16">
      <c r="A16" s="3" t="inlineStr">
        <is>
          <t>Multiemployer Plans [Line Items]</t>
        </is>
      </c>
      <c r="B16" s="4" t="inlineStr">
        <is>
          <t xml:space="preserve"> </t>
        </is>
      </c>
      <c r="C16" s="4" t="inlineStr">
        <is>
          <t xml:space="preserve"> </t>
        </is>
      </c>
      <c r="D16" s="4" t="inlineStr">
        <is>
          <t xml:space="preserve"> </t>
        </is>
      </c>
    </row>
    <row r="17">
      <c r="A17" s="4" t="inlineStr">
        <is>
          <t>Maximum annual contribution by employee</t>
        </is>
      </c>
      <c r="B17" s="8" t="n">
        <v>0.08</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Employee Stock Ownership Plans (Details) - USD ($) $ / shares in Units, $ in Thousands</t>
        </is>
      </c>
      <c r="B1" s="2" t="inlineStr">
        <is>
          <t>12 Months Ended</t>
        </is>
      </c>
    </row>
    <row r="2">
      <c r="B2" s="2" t="inlineStr">
        <is>
          <t>Dec. 31, 2022</t>
        </is>
      </c>
      <c r="C2" s="2" t="inlineStr">
        <is>
          <t>Dec. 31, 2021</t>
        </is>
      </c>
    </row>
    <row r="3">
      <c r="A3" s="3" t="inlineStr">
        <is>
          <t>Textuals [Abstract]</t>
        </is>
      </c>
      <c r="B3" s="4" t="inlineStr">
        <is>
          <t xml:space="preserve"> </t>
        </is>
      </c>
      <c r="C3" s="4" t="inlineStr">
        <is>
          <t xml:space="preserve"> </t>
        </is>
      </c>
    </row>
    <row r="4">
      <c r="A4" s="4" t="inlineStr">
        <is>
          <t>Amount borrowed by ESOP</t>
        </is>
      </c>
      <c r="B4" s="5" t="n">
        <v>16900</v>
      </c>
      <c r="C4" s="4" t="inlineStr">
        <is>
          <t xml:space="preserve"> </t>
        </is>
      </c>
    </row>
    <row r="5">
      <c r="A5" s="4" t="inlineStr">
        <is>
          <t>Shares acquired by ESOP</t>
        </is>
      </c>
      <c r="B5" s="6" t="n">
        <v>1692800</v>
      </c>
      <c r="C5" s="4" t="inlineStr">
        <is>
          <t xml:space="preserve"> </t>
        </is>
      </c>
    </row>
    <row r="6">
      <c r="A6" s="4" t="inlineStr">
        <is>
          <t>Price per share of shares acquired by ESOP</t>
        </is>
      </c>
      <c r="B6" s="5" t="n">
        <v>10</v>
      </c>
      <c r="C6" s="4" t="inlineStr">
        <is>
          <t xml:space="preserve"> </t>
        </is>
      </c>
    </row>
    <row r="7">
      <c r="A7" s="4" t="inlineStr">
        <is>
          <t>Fixed interest rate ESOP debt</t>
        </is>
      </c>
      <c r="B7" s="9" t="n">
        <v>0.0488</v>
      </c>
      <c r="C7" s="4" t="inlineStr">
        <is>
          <t xml:space="preserve"> </t>
        </is>
      </c>
    </row>
    <row r="8">
      <c r="A8" s="4" t="inlineStr">
        <is>
          <t>Principal and interest payments from ESOP</t>
        </is>
      </c>
      <c r="B8" s="5" t="n">
        <v>1200</v>
      </c>
      <c r="C8" s="5" t="n">
        <v>1600</v>
      </c>
    </row>
    <row r="9">
      <c r="A9" s="4" t="inlineStr">
        <is>
          <t>ESOP contribution expense</t>
        </is>
      </c>
      <c r="B9" s="6" t="n">
        <v>1372</v>
      </c>
      <c r="C9" s="6" t="n">
        <v>1696</v>
      </c>
    </row>
    <row r="10">
      <c r="A10" s="4" t="inlineStr">
        <is>
          <t>Dividends on unallocated ESOP shares used to reduce ESOP contribution</t>
        </is>
      </c>
      <c r="B10" s="5" t="n">
        <v>30</v>
      </c>
      <c r="C10" s="5" t="n">
        <v>87</v>
      </c>
    </row>
    <row r="11">
      <c r="A11" s="4" t="inlineStr">
        <is>
          <t>Allocated shares</t>
        </is>
      </c>
      <c r="B11" s="6" t="n">
        <v>1692800</v>
      </c>
      <c r="C11" s="6" t="n">
        <v>1608160</v>
      </c>
    </row>
    <row r="12">
      <c r="A12" s="4" t="inlineStr">
        <is>
          <t>Unallocated shares</t>
        </is>
      </c>
      <c r="B12" s="6" t="n">
        <v>0</v>
      </c>
      <c r="C12" s="6" t="n">
        <v>84640</v>
      </c>
    </row>
    <row r="13">
      <c r="A13" s="4" t="inlineStr">
        <is>
          <t>Total ESOP shares</t>
        </is>
      </c>
      <c r="B13" s="6" t="n">
        <v>1692800</v>
      </c>
      <c r="C13" s="6" t="n">
        <v>1692800</v>
      </c>
    </row>
    <row r="14">
      <c r="A14" s="4" t="inlineStr">
        <is>
          <t>Fair value of unallocated shares</t>
        </is>
      </c>
      <c r="B14" s="5" t="n">
        <v>0</v>
      </c>
      <c r="C14" s="5" t="n">
        <v>136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enefit Plans Stock-Based Compensation - Narrative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compensation expense</t>
        </is>
      </c>
      <c r="B4" s="5" t="n">
        <v>770000</v>
      </c>
      <c r="C4" s="5" t="n">
        <v>708000</v>
      </c>
    </row>
    <row r="5">
      <c r="A5" s="4" t="inlineStr">
        <is>
          <t>First Financial Northwest, Inc. 2008 Equity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ax benefit</t>
        </is>
      </c>
      <c r="B7" s="5" t="n">
        <v>162000</v>
      </c>
      <c r="C7" s="5" t="n">
        <v>149000</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Granted</t>
        </is>
      </c>
      <c r="B10" s="6" t="n">
        <v>0</v>
      </c>
      <c r="C10" s="4" t="inlineStr">
        <is>
          <t xml:space="preserve"> </t>
        </is>
      </c>
    </row>
    <row r="11">
      <c r="A11" s="4" t="inlineStr">
        <is>
          <t>Stock Options | First Financial Northwest Inc 2016 Equity Incentiv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options granted (shares)</t>
        </is>
      </c>
      <c r="B13" s="6" t="n">
        <v>1400000</v>
      </c>
      <c r="C13" s="4" t="inlineStr">
        <is>
          <t xml:space="preserve"> </t>
        </is>
      </c>
    </row>
    <row r="14">
      <c r="A14" s="4" t="inlineStr">
        <is>
          <t>Number of shares remaining for grant</t>
        </is>
      </c>
      <c r="B14" s="6" t="n">
        <v>969834</v>
      </c>
      <c r="C14" s="4" t="inlineStr">
        <is>
          <t xml:space="preserve"> </t>
        </is>
      </c>
    </row>
    <row r="15">
      <c r="A15" s="4" t="inlineStr">
        <is>
          <t>Stock Options | First Financial Northwest, Inc. 2008 Equity Incentive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Outstanding number of options (in shares)</t>
        </is>
      </c>
      <c r="B17" s="6" t="n">
        <v>217519</v>
      </c>
      <c r="C17" s="6" t="n">
        <v>272000</v>
      </c>
    </row>
    <row r="18">
      <c r="A18" s="4" t="inlineStr">
        <is>
          <t>Contractual life</t>
        </is>
      </c>
      <c r="B18" s="4" t="inlineStr">
        <is>
          <t>10 years</t>
        </is>
      </c>
      <c r="C18" s="4" t="inlineStr">
        <is>
          <t xml:space="preserve"> </t>
        </is>
      </c>
    </row>
    <row r="19">
      <c r="A19" s="4" t="inlineStr">
        <is>
          <t>Unrecognized compensation cost</t>
        </is>
      </c>
      <c r="B19" s="5" t="n">
        <v>0</v>
      </c>
      <c r="C19" s="4" t="inlineStr">
        <is>
          <t xml:space="preserve"> </t>
        </is>
      </c>
    </row>
    <row r="20">
      <c r="A20" s="4" t="inlineStr">
        <is>
          <t>Restricted Stock | First Financial Northwest Inc 2016 Equity Incentive Pla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tock options granted (shares)</t>
        </is>
      </c>
      <c r="B22" s="6" t="n">
        <v>400000</v>
      </c>
      <c r="C22" s="4" t="inlineStr">
        <is>
          <t xml:space="preserve"> </t>
        </is>
      </c>
    </row>
    <row r="23">
      <c r="A23" s="4" t="inlineStr">
        <is>
          <t>Number of shares remaining for grant</t>
        </is>
      </c>
      <c r="B23" s="6" t="n">
        <v>184197</v>
      </c>
      <c r="C23" s="4" t="inlineStr">
        <is>
          <t xml:space="preserve"> </t>
        </is>
      </c>
    </row>
    <row r="24">
      <c r="A24" s="4" t="inlineStr">
        <is>
          <t>Restricted Stock | First Financial Northwest, Inc. 2008 Equity Incentive Plan</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Unrecognized compensation cost</t>
        </is>
      </c>
      <c r="B26" s="5" t="n">
        <v>84000</v>
      </c>
      <c r="C26" s="4" t="inlineStr">
        <is>
          <t xml:space="preserve"> </t>
        </is>
      </c>
    </row>
    <row r="27">
      <c r="A27" s="4" t="inlineStr">
        <is>
          <t>Unrecognized compensation cost recognition period</t>
        </is>
      </c>
      <c r="B27" s="4" t="inlineStr">
        <is>
          <t>2 months</t>
        </is>
      </c>
      <c r="C27" s="4" t="inlineStr">
        <is>
          <t xml:space="preserve"> </t>
        </is>
      </c>
    </row>
    <row r="28">
      <c r="A28" s="4" t="inlineStr">
        <is>
          <t>Total fair value of shares vested</t>
        </is>
      </c>
      <c r="B28" s="5" t="n">
        <v>790000</v>
      </c>
      <c r="C28" s="5" t="n">
        <v>402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Benefit Plans Disclosure of Share-based Compensation Arrangements by Share-based Payment Award (Details)</t>
        </is>
      </c>
      <c r="B1" s="2" t="inlineStr">
        <is>
          <t>12 Months Ended</t>
        </is>
      </c>
    </row>
    <row r="2">
      <c r="B2" s="2" t="inlineStr">
        <is>
          <t>Dec. 31, 2022 USD ($) $ / shares shares</t>
        </is>
      </c>
      <c r="C2" s="2" t="inlineStr">
        <is>
          <t>Dec. 31, 2021 USD ($) $ / shares shares</t>
        </is>
      </c>
    </row>
    <row r="3">
      <c r="A3" s="3" t="inlineStr">
        <is>
          <t>Shares</t>
        </is>
      </c>
      <c r="B3" s="4" t="inlineStr">
        <is>
          <t xml:space="preserve"> </t>
        </is>
      </c>
      <c r="C3" s="4" t="inlineStr">
        <is>
          <t xml:space="preserve"> </t>
        </is>
      </c>
    </row>
    <row r="4">
      <c r="A4" s="4" t="inlineStr">
        <is>
          <t>Exercised</t>
        </is>
      </c>
      <c r="B4" s="4" t="inlineStr">
        <is>
          <t xml:space="preserve"> </t>
        </is>
      </c>
      <c r="C4" s="6" t="n">
        <v>-41000</v>
      </c>
    </row>
    <row r="5">
      <c r="A5" s="4" t="inlineStr">
        <is>
          <t>First Financial Northwest, Inc. 2008 Equity Incentive Plan | Stock Options</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Outstanding at beginning balance</t>
        </is>
      </c>
      <c r="B7" s="6" t="n">
        <v>272000</v>
      </c>
      <c r="C7" s="4" t="inlineStr">
        <is>
          <t xml:space="preserve"> </t>
        </is>
      </c>
    </row>
    <row r="8">
      <c r="A8" s="4" t="inlineStr">
        <is>
          <t>Exercised</t>
        </is>
      </c>
      <c r="B8" s="6" t="n">
        <v>-54481</v>
      </c>
      <c r="C8" s="4" t="inlineStr">
        <is>
          <t xml:space="preserve"> </t>
        </is>
      </c>
    </row>
    <row r="9">
      <c r="A9" s="4" t="inlineStr">
        <is>
          <t>Outstanding at ending balance</t>
        </is>
      </c>
      <c r="B9" s="6" t="n">
        <v>217519</v>
      </c>
      <c r="C9" s="6" t="n">
        <v>272000</v>
      </c>
    </row>
    <row r="10">
      <c r="A10" s="4" t="inlineStr">
        <is>
          <t>Expected to Vest, Shares</t>
        </is>
      </c>
      <c r="B10" s="6" t="n">
        <v>217519</v>
      </c>
      <c r="C10" s="4" t="inlineStr">
        <is>
          <t xml:space="preserve"> </t>
        </is>
      </c>
    </row>
    <row r="11">
      <c r="A11" s="4" t="inlineStr">
        <is>
          <t>Exercisable ending balance, Shares</t>
        </is>
      </c>
      <c r="B11" s="6" t="n">
        <v>217519</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Weighted Average Exercise Price | $ / shares</t>
        </is>
      </c>
      <c r="B13" s="7" t="n">
        <v>10.63</v>
      </c>
      <c r="C13" s="4" t="inlineStr">
        <is>
          <t xml:space="preserve"> </t>
        </is>
      </c>
    </row>
    <row r="14">
      <c r="A14" s="4" t="inlineStr">
        <is>
          <t>Exercised | $ / shares</t>
        </is>
      </c>
      <c r="B14" s="12" t="n">
        <v>8.359999999999999</v>
      </c>
      <c r="C14" s="4" t="inlineStr">
        <is>
          <t xml:space="preserve"> </t>
        </is>
      </c>
    </row>
    <row r="15">
      <c r="A15" s="4" t="inlineStr">
        <is>
          <t>Outstanding ending balance, Weighted Average Exercise Price | $ / shares</t>
        </is>
      </c>
      <c r="B15" s="12" t="n">
        <v>11.2</v>
      </c>
      <c r="C15" s="7" t="n">
        <v>10.63</v>
      </c>
    </row>
    <row r="16">
      <c r="A16" s="4" t="inlineStr">
        <is>
          <t>Expected to Vest, Weighted Average Exercise Price | $ / shares</t>
        </is>
      </c>
      <c r="B16" s="7" t="n">
        <v>11.2</v>
      </c>
      <c r="C16" s="4" t="inlineStr">
        <is>
          <t xml:space="preserve"> </t>
        </is>
      </c>
    </row>
    <row r="17">
      <c r="A17" s="4" t="inlineStr">
        <is>
          <t>Exercisable ending balance, Weighted Average Exercise Price</t>
        </is>
      </c>
      <c r="B17" s="12" t="n">
        <v>11.2</v>
      </c>
      <c r="C17" s="4" t="inlineStr">
        <is>
          <t xml:space="preserve"> </t>
        </is>
      </c>
    </row>
    <row r="18">
      <c r="A18" s="3" t="inlineStr">
        <is>
          <t>Weighted- Average Remaining Contractual Term in Years</t>
        </is>
      </c>
      <c r="B18" s="4" t="inlineStr">
        <is>
          <t xml:space="preserve"> </t>
        </is>
      </c>
      <c r="C18" s="4" t="inlineStr">
        <is>
          <t xml:space="preserve"> </t>
        </is>
      </c>
    </row>
    <row r="19">
      <c r="A19" s="4" t="inlineStr">
        <is>
          <t>Outstanding ending balance, Weighted Average Remaining Contractual Term</t>
        </is>
      </c>
      <c r="B19" s="4" t="inlineStr">
        <is>
          <t>1 year 5 months 8 days</t>
        </is>
      </c>
      <c r="C19" s="4" t="inlineStr">
        <is>
          <t xml:space="preserve"> </t>
        </is>
      </c>
    </row>
    <row r="20">
      <c r="A20" s="4" t="inlineStr">
        <is>
          <t>Expected to Vest, Weighted Average Remaining Contracutal Term in Years</t>
        </is>
      </c>
      <c r="B20" s="4" t="inlineStr">
        <is>
          <t>1 year 5 months 8 days</t>
        </is>
      </c>
      <c r="C20" s="4" t="inlineStr">
        <is>
          <t xml:space="preserve"> </t>
        </is>
      </c>
    </row>
    <row r="21">
      <c r="A21" s="4" t="inlineStr">
        <is>
          <t>Exercisable ending balance, Weighted Average Remaining Contracutal Term in Years</t>
        </is>
      </c>
      <c r="B21" s="4" t="inlineStr">
        <is>
          <t>1 year 5 months 8 days</t>
        </is>
      </c>
      <c r="C21" s="4" t="inlineStr">
        <is>
          <t xml:space="preserve"> </t>
        </is>
      </c>
    </row>
    <row r="22">
      <c r="A22" s="3" t="inlineStr">
        <is>
          <t>Aggregate Intrinsic Value</t>
        </is>
      </c>
      <c r="B22" s="4" t="inlineStr">
        <is>
          <t xml:space="preserve"> </t>
        </is>
      </c>
      <c r="C22" s="4" t="inlineStr">
        <is>
          <t xml:space="preserve"> </t>
        </is>
      </c>
    </row>
    <row r="23">
      <c r="A23" s="4" t="inlineStr">
        <is>
          <t>Outstanding beginning balance, Agregate Intrinsic Value | $</t>
        </is>
      </c>
      <c r="B23" s="5" t="n">
        <v>1507300</v>
      </c>
      <c r="C23" s="4" t="inlineStr">
        <is>
          <t xml:space="preserve"> </t>
        </is>
      </c>
    </row>
    <row r="24">
      <c r="A24" s="4" t="inlineStr">
        <is>
          <t>Outstanding ending balance, Agregate Intrinsic Value | $</t>
        </is>
      </c>
      <c r="B24" s="6" t="n">
        <v>823028</v>
      </c>
      <c r="C24" s="5" t="n">
        <v>1507300</v>
      </c>
    </row>
    <row r="25">
      <c r="A25" s="4" t="inlineStr">
        <is>
          <t>Exercised | $</t>
        </is>
      </c>
      <c r="B25" s="6" t="n">
        <v>386658</v>
      </c>
      <c r="C25" s="4" t="inlineStr">
        <is>
          <t xml:space="preserve"> </t>
        </is>
      </c>
    </row>
    <row r="26">
      <c r="A26" s="4" t="inlineStr">
        <is>
          <t>Expected to Vest, Aggregate Intrinsic Value | $</t>
        </is>
      </c>
      <c r="B26" s="6" t="n">
        <v>823028</v>
      </c>
      <c r="C26" s="4" t="inlineStr">
        <is>
          <t xml:space="preserve"> </t>
        </is>
      </c>
    </row>
    <row r="27">
      <c r="A27" s="4" t="inlineStr">
        <is>
          <t>Exercisable ending balance, Aggregate Intrinsic Value | $</t>
        </is>
      </c>
      <c r="B27" s="5" t="n">
        <v>823028</v>
      </c>
      <c r="C27" s="4" t="inlineStr">
        <is>
          <t xml:space="preserve"> </t>
        </is>
      </c>
    </row>
    <row r="28">
      <c r="A28" s="4" t="inlineStr">
        <is>
          <t>First Financial Northwest, Inc. 2008 Equity Incentive Plan | Restricted Stock</t>
        </is>
      </c>
      <c r="B28" s="4" t="inlineStr">
        <is>
          <t xml:space="preserve"> </t>
        </is>
      </c>
      <c r="C28" s="4" t="inlineStr">
        <is>
          <t xml:space="preserve"> </t>
        </is>
      </c>
    </row>
    <row r="29">
      <c r="A29" s="3" t="inlineStr">
        <is>
          <t>Shares</t>
        </is>
      </c>
      <c r="B29" s="4" t="inlineStr">
        <is>
          <t xml:space="preserve"> </t>
        </is>
      </c>
      <c r="C29" s="4" t="inlineStr">
        <is>
          <t xml:space="preserve"> </t>
        </is>
      </c>
    </row>
    <row r="30">
      <c r="A30" s="4" t="inlineStr">
        <is>
          <t>Nonvested beginning balance, Shares</t>
        </is>
      </c>
      <c r="B30" s="6" t="n">
        <v>44426</v>
      </c>
      <c r="C30" s="4" t="inlineStr">
        <is>
          <t xml:space="preserve"> </t>
        </is>
      </c>
    </row>
    <row r="31">
      <c r="A31" s="4" t="inlineStr">
        <is>
          <t>Granted, Shares</t>
        </is>
      </c>
      <c r="B31" s="6" t="n">
        <v>47542</v>
      </c>
      <c r="C31" s="4" t="inlineStr">
        <is>
          <t xml:space="preserve"> </t>
        </is>
      </c>
    </row>
    <row r="32">
      <c r="A32" s="4" t="inlineStr">
        <is>
          <t>Vested, Shares</t>
        </is>
      </c>
      <c r="B32" s="6" t="n">
        <v>-58698</v>
      </c>
      <c r="C32" s="4" t="inlineStr">
        <is>
          <t xml:space="preserve"> </t>
        </is>
      </c>
    </row>
    <row r="33">
      <c r="A33" s="4" t="inlineStr">
        <is>
          <t>Forfeited, Shares</t>
        </is>
      </c>
      <c r="B33" s="6" t="n">
        <v>-1998</v>
      </c>
      <c r="C33" s="4" t="inlineStr">
        <is>
          <t xml:space="preserve"> </t>
        </is>
      </c>
    </row>
    <row r="34">
      <c r="A34" s="4" t="inlineStr">
        <is>
          <t>Nonvested ending balance, Shares</t>
        </is>
      </c>
      <c r="B34" s="6" t="n">
        <v>31272</v>
      </c>
      <c r="C34" s="6" t="n">
        <v>44426</v>
      </c>
    </row>
    <row r="35">
      <c r="A35" s="4" t="inlineStr">
        <is>
          <t>Expected to vest assuming a 3% forfeiture rate over the vesting term, Shares</t>
        </is>
      </c>
      <c r="B35" s="6" t="n">
        <v>30334</v>
      </c>
      <c r="C35" s="4" t="inlineStr">
        <is>
          <t xml:space="preserve"> </t>
        </is>
      </c>
    </row>
    <row r="36">
      <c r="A36" s="3" t="inlineStr">
        <is>
          <t>Weighted Average Grant Date  Fair Value</t>
        </is>
      </c>
      <c r="B36" s="4" t="inlineStr">
        <is>
          <t xml:space="preserve"> </t>
        </is>
      </c>
      <c r="C36" s="4" t="inlineStr">
        <is>
          <t xml:space="preserve"> </t>
        </is>
      </c>
    </row>
    <row r="37">
      <c r="A37" s="4" t="inlineStr">
        <is>
          <t>Nonvested beginning balance, Weighted-Average Grant Date Fair Value | $ / shares</t>
        </is>
      </c>
      <c r="B37" s="7" t="n">
        <v>13.78</v>
      </c>
      <c r="C37" s="4" t="inlineStr">
        <is>
          <t xml:space="preserve"> </t>
        </is>
      </c>
    </row>
    <row r="38">
      <c r="A38" s="4" t="inlineStr">
        <is>
          <t>Granted, Weighted-Average Grant Date Fair Value | $ / shares</t>
        </is>
      </c>
      <c r="B38" s="12" t="n">
        <v>16.35</v>
      </c>
      <c r="C38" s="4" t="inlineStr">
        <is>
          <t xml:space="preserve"> </t>
        </is>
      </c>
    </row>
    <row r="39">
      <c r="A39" s="4" t="inlineStr">
        <is>
          <t>Forfeitures, Weighted-Average Grant Date Fair Value | $ / shares</t>
        </is>
      </c>
      <c r="B39" s="12" t="n">
        <v>16.93</v>
      </c>
      <c r="C39" s="4" t="inlineStr">
        <is>
          <t xml:space="preserve"> </t>
        </is>
      </c>
    </row>
    <row r="40">
      <c r="A40" s="4" t="inlineStr">
        <is>
          <t>Vested, Weighted-Average Grant Date Fair Value | $ / shares</t>
        </is>
      </c>
      <c r="B40" s="12" t="n">
        <v>14.07</v>
      </c>
      <c r="C40" s="4" t="inlineStr">
        <is>
          <t xml:space="preserve"> </t>
        </is>
      </c>
    </row>
    <row r="41">
      <c r="A41" s="4" t="inlineStr">
        <is>
          <t>Nonvested ending balance, Weighted-Average Grant Date Fair Value | $ / shares</t>
        </is>
      </c>
      <c r="B41" s="7" t="n">
        <v>16.93</v>
      </c>
      <c r="C41" s="7" t="n">
        <v>13.7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es: Components of The Income Tax Provis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t>
        </is>
      </c>
      <c r="B4" s="5" t="n">
        <v>2952</v>
      </c>
      <c r="C4" s="5" t="n">
        <v>2690</v>
      </c>
    </row>
    <row r="5">
      <c r="A5" s="4" t="inlineStr">
        <is>
          <t>Deferred</t>
        </is>
      </c>
      <c r="B5" s="6" t="n">
        <v>217</v>
      </c>
      <c r="C5" s="6" t="n">
        <v>235</v>
      </c>
    </row>
    <row r="6">
      <c r="A6" s="4" t="inlineStr">
        <is>
          <t>Total income tax expense</t>
        </is>
      </c>
      <c r="B6" s="5" t="n">
        <v>3169</v>
      </c>
      <c r="C6" s="5" t="n">
        <v>292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es: Reconciliation From Tax At the Statutory Rate to the Income Tax Provis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expense at statutory rate</t>
        </is>
      </c>
      <c r="B4" s="5" t="n">
        <v>3441</v>
      </c>
      <c r="C4" s="5" t="n">
        <v>3187</v>
      </c>
    </row>
    <row r="5">
      <c r="A5" s="4" t="inlineStr">
        <is>
          <t>Tax exempt interest, net</t>
        </is>
      </c>
      <c r="B5" s="6" t="n">
        <v>-50</v>
      </c>
      <c r="C5" s="6" t="n">
        <v>-54</v>
      </c>
    </row>
    <row r="6">
      <c r="A6" s="4" t="inlineStr">
        <is>
          <t>BOLI income, net</t>
        </is>
      </c>
      <c r="B6" s="6" t="n">
        <v>-207</v>
      </c>
      <c r="C6" s="6" t="n">
        <v>-229</v>
      </c>
    </row>
    <row r="7">
      <c r="A7" s="4" t="inlineStr">
        <is>
          <t>Other, net</t>
        </is>
      </c>
      <c r="B7" s="6" t="n">
        <v>-15</v>
      </c>
      <c r="C7" s="6" t="n">
        <v>21</v>
      </c>
    </row>
    <row r="8">
      <c r="A8" s="4" t="inlineStr">
        <is>
          <t>Total income tax expense</t>
        </is>
      </c>
      <c r="B8" s="5" t="n">
        <v>3169</v>
      </c>
      <c r="C8" s="5" t="n">
        <v>29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RST FINANCIAL NORTHWEST, INC. AND SUBSIDIARIES 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3240</v>
      </c>
      <c r="C4" s="5" t="n">
        <v>12249</v>
      </c>
    </row>
    <row r="5">
      <c r="A5" s="3" t="inlineStr">
        <is>
          <t>Adjustments to reconcile net income to net cash provided by operating activities</t>
        </is>
      </c>
      <c r="B5" s="4" t="inlineStr">
        <is>
          <t xml:space="preserve"> </t>
        </is>
      </c>
      <c r="C5" s="4" t="inlineStr">
        <is>
          <t xml:space="preserve"> </t>
        </is>
      </c>
    </row>
    <row r="6">
      <c r="A6" s="4" t="inlineStr">
        <is>
          <t>(Recapture of provision) provision for loan losses</t>
        </is>
      </c>
      <c r="B6" s="6" t="n">
        <v>-400</v>
      </c>
      <c r="C6" s="6" t="n">
        <v>300</v>
      </c>
    </row>
    <row r="7">
      <c r="A7" s="4" t="inlineStr">
        <is>
          <t>Loss on sale of OREO property, net</t>
        </is>
      </c>
      <c r="B7" s="6" t="n">
        <v>0</v>
      </c>
      <c r="C7" s="6" t="n">
        <v>207</v>
      </c>
    </row>
    <row r="8">
      <c r="A8" s="4" t="inlineStr">
        <is>
          <t>Net amortization of premiums and discounts on investments</t>
        </is>
      </c>
      <c r="B8" s="6" t="n">
        <v>720</v>
      </c>
      <c r="C8" s="6" t="n">
        <v>1100</v>
      </c>
    </row>
    <row r="9">
      <c r="A9" s="4" t="inlineStr">
        <is>
          <t>Gain on sale of investments available-for-sale</t>
        </is>
      </c>
      <c r="B9" s="6" t="n">
        <v>-27</v>
      </c>
      <c r="C9" s="6" t="n">
        <v>-32</v>
      </c>
    </row>
    <row r="10">
      <c r="A10" s="4" t="inlineStr">
        <is>
          <t>Depreciation of premises and equipment</t>
        </is>
      </c>
      <c r="B10" s="6" t="n">
        <v>2153</v>
      </c>
      <c r="C10" s="6" t="n">
        <v>2158</v>
      </c>
    </row>
    <row r="11">
      <c r="A11" s="4" t="inlineStr">
        <is>
          <t>Loss on disposal of premises and equipment</t>
        </is>
      </c>
      <c r="B11" s="6" t="n">
        <v>1</v>
      </c>
      <c r="C11" s="6" t="n">
        <v>1</v>
      </c>
    </row>
    <row r="12">
      <c r="A12" s="4" t="inlineStr">
        <is>
          <t>Deferred federal income taxes</t>
        </is>
      </c>
      <c r="B12" s="6" t="n">
        <v>217</v>
      </c>
      <c r="C12" s="6" t="n">
        <v>235</v>
      </c>
    </row>
    <row r="13">
      <c r="A13" s="4" t="inlineStr">
        <is>
          <t>Allocation of ESOP shares</t>
        </is>
      </c>
      <c r="B13" s="6" t="n">
        <v>1372</v>
      </c>
      <c r="C13" s="6" t="n">
        <v>1696</v>
      </c>
    </row>
    <row r="14">
      <c r="A14" s="4" t="inlineStr">
        <is>
          <t>Stock compensation expense</t>
        </is>
      </c>
      <c r="B14" s="6" t="n">
        <v>770</v>
      </c>
      <c r="C14" s="6" t="n">
        <v>708</v>
      </c>
    </row>
    <row r="15">
      <c r="A15" s="4" t="inlineStr">
        <is>
          <t>BOLI income</t>
        </is>
      </c>
      <c r="B15" s="6" t="n">
        <v>-1004</v>
      </c>
      <c r="C15" s="6" t="n">
        <v>-1107</v>
      </c>
    </row>
    <row r="16">
      <c r="A16" s="4" t="inlineStr">
        <is>
          <t>Annuity income</t>
        </is>
      </c>
      <c r="B16" s="6" t="n">
        <v>-10</v>
      </c>
      <c r="C16" s="6" t="n">
        <v>-24</v>
      </c>
    </row>
    <row r="17">
      <c r="A17" s="3" t="inlineStr">
        <is>
          <t>Changes in operating assets and liabilities:</t>
        </is>
      </c>
      <c r="B17" s="4" t="inlineStr">
        <is>
          <t xml:space="preserve"> </t>
        </is>
      </c>
      <c r="C17" s="4" t="inlineStr">
        <is>
          <t xml:space="preserve"> </t>
        </is>
      </c>
    </row>
    <row r="18">
      <c r="A18" s="4" t="inlineStr">
        <is>
          <t>Decrease (increase) in prepaid expenses and other assets</t>
        </is>
      </c>
      <c r="B18" s="6" t="n">
        <v>279</v>
      </c>
      <c r="C18" s="6" t="n">
        <v>-354</v>
      </c>
    </row>
    <row r="19">
      <c r="A19" s="4" t="inlineStr">
        <is>
          <t>Decrease in right of use asset</t>
        </is>
      </c>
      <c r="B19" s="6" t="n">
        <v>739</v>
      </c>
      <c r="C19" s="6" t="n">
        <v>759</v>
      </c>
    </row>
    <row r="20">
      <c r="A20" s="4" t="inlineStr">
        <is>
          <t>Increase in advance payments from borrowers for taxes and insurance</t>
        </is>
      </c>
      <c r="B20" s="6" t="n">
        <v>142</v>
      </c>
      <c r="C20" s="6" t="n">
        <v>411</v>
      </c>
    </row>
    <row r="21">
      <c r="A21" s="4" t="inlineStr">
        <is>
          <t>(Increase) decrease in accrued interest receivable</t>
        </is>
      </c>
      <c r="B21" s="6" t="n">
        <v>-1228</v>
      </c>
      <c r="C21" s="6" t="n">
        <v>223</v>
      </c>
    </row>
    <row r="22">
      <c r="A22" s="4" t="inlineStr">
        <is>
          <t>Decrease in lease liability</t>
        </is>
      </c>
      <c r="B22" s="6" t="n">
        <v>-719</v>
      </c>
      <c r="C22" s="6" t="n">
        <v>-736</v>
      </c>
    </row>
    <row r="23">
      <c r="A23" s="4" t="inlineStr">
        <is>
          <t>Increase (decrease) in accrued interest payable</t>
        </is>
      </c>
      <c r="B23" s="6" t="n">
        <v>216</v>
      </c>
      <c r="C23" s="6" t="n">
        <v>-99</v>
      </c>
    </row>
    <row r="24">
      <c r="A24" s="4" t="inlineStr">
        <is>
          <t>Increase in other liabilities</t>
        </is>
      </c>
      <c r="B24" s="6" t="n">
        <v>11531</v>
      </c>
      <c r="C24" s="6" t="n">
        <v>743</v>
      </c>
    </row>
    <row r="25">
      <c r="A25" s="4" t="inlineStr">
        <is>
          <t>Net cash provided by operating activities</t>
        </is>
      </c>
      <c r="B25" s="6" t="n">
        <v>27992</v>
      </c>
      <c r="C25" s="6" t="n">
        <v>18438</v>
      </c>
    </row>
    <row r="26">
      <c r="A26" s="3" t="inlineStr">
        <is>
          <t>Cash flows from investing activities:</t>
        </is>
      </c>
      <c r="B26" s="4" t="inlineStr">
        <is>
          <t xml:space="preserve"> </t>
        </is>
      </c>
      <c r="C26" s="4" t="inlineStr">
        <is>
          <t xml:space="preserve"> </t>
        </is>
      </c>
    </row>
    <row r="27">
      <c r="A27" s="4" t="inlineStr">
        <is>
          <t>Proceeds from sales and call of investments</t>
        </is>
      </c>
      <c r="B27" s="6" t="n">
        <v>11089</v>
      </c>
      <c r="C27" s="6" t="n">
        <v>20042</v>
      </c>
    </row>
    <row r="28">
      <c r="A28" s="4" t="inlineStr">
        <is>
          <t>Principal repayments on investments</t>
        </is>
      </c>
      <c r="B28" s="6" t="n">
        <v>16729</v>
      </c>
      <c r="C28" s="6" t="n">
        <v>20028</v>
      </c>
    </row>
    <row r="29">
      <c r="A29" s="4" t="inlineStr">
        <is>
          <t>Purchases of investments available-for-sale</t>
        </is>
      </c>
      <c r="B29" s="6" t="n">
        <v>-95687</v>
      </c>
      <c r="C29" s="6" t="n">
        <v>-84203</v>
      </c>
    </row>
    <row r="30">
      <c r="A30" s="4" t="inlineStr">
        <is>
          <t>Net increase in loans receivable</t>
        </is>
      </c>
      <c r="B30" s="6" t="n">
        <v>-63222</v>
      </c>
      <c r="C30" s="6" t="n">
        <v>-3179</v>
      </c>
    </row>
    <row r="31">
      <c r="A31" s="4" t="inlineStr">
        <is>
          <t>Proceeds from sales of OREO properties</t>
        </is>
      </c>
      <c r="B31" s="6" t="n">
        <v>0</v>
      </c>
      <c r="C31" s="6" t="n">
        <v>247</v>
      </c>
    </row>
    <row r="32">
      <c r="A32" s="4" t="inlineStr">
        <is>
          <t>Purchases of premises and equipment</t>
        </is>
      </c>
      <c r="B32" s="6" t="n">
        <v>-906</v>
      </c>
      <c r="C32" s="6" t="n">
        <v>-2020</v>
      </c>
    </row>
    <row r="33">
      <c r="A33" s="4" t="inlineStr">
        <is>
          <t>(Purchase) sale of FHLB stock</t>
        </is>
      </c>
      <c r="B33" s="6" t="n">
        <v>-2047</v>
      </c>
      <c r="C33" s="6" t="n">
        <v>945</v>
      </c>
    </row>
    <row r="34">
      <c r="A34" s="4" t="inlineStr">
        <is>
          <t>Proceeds from BOLI death benefit settlement</t>
        </is>
      </c>
      <c r="B34" s="6" t="n">
        <v>0</v>
      </c>
      <c r="C34" s="6" t="n">
        <v>1086</v>
      </c>
    </row>
    <row r="35">
      <c r="A35" s="4" t="inlineStr">
        <is>
          <t>Purchase of BOLI</t>
        </is>
      </c>
      <c r="B35" s="6" t="n">
        <v>-72</v>
      </c>
      <c r="C35" s="6" t="n">
        <v>-2155</v>
      </c>
    </row>
    <row r="36">
      <c r="A36" s="4" t="inlineStr">
        <is>
          <t>Net cash used in investing activities</t>
        </is>
      </c>
      <c r="B36" s="6" t="n">
        <v>-134116</v>
      </c>
      <c r="C36" s="6" t="n">
        <v>-49209</v>
      </c>
    </row>
    <row r="37">
      <c r="A37" s="3" t="inlineStr">
        <is>
          <t>Cash flows from financing activities:</t>
        </is>
      </c>
      <c r="B37" s="4" t="inlineStr">
        <is>
          <t xml:space="preserve"> </t>
        </is>
      </c>
      <c r="C37" s="4" t="inlineStr">
        <is>
          <t xml:space="preserve"> </t>
        </is>
      </c>
    </row>
    <row r="38">
      <c r="A38" s="4" t="inlineStr">
        <is>
          <t>Net increase in deposits</t>
        </is>
      </c>
      <c r="B38" s="6" t="n">
        <v>12566</v>
      </c>
      <c r="C38" s="6" t="n">
        <v>63841</v>
      </c>
    </row>
    <row r="39">
      <c r="A39" s="4" t="inlineStr">
        <is>
          <t>Advances from the FHLB</t>
        </is>
      </c>
      <c r="B39" s="6" t="n">
        <v>196000</v>
      </c>
      <c r="C39" s="6" t="n">
        <v>25000</v>
      </c>
    </row>
    <row r="40">
      <c r="A40" s="4" t="inlineStr">
        <is>
          <t>Repayments of advances from the FHLB</t>
        </is>
      </c>
      <c r="B40" s="6" t="n">
        <v>-146000</v>
      </c>
      <c r="C40" s="6" t="n">
        <v>-50000</v>
      </c>
    </row>
    <row r="41">
      <c r="A41" s="4" t="inlineStr">
        <is>
          <t>Proceeds from stock options exercises</t>
        </is>
      </c>
      <c r="B41" s="6" t="n">
        <v>454</v>
      </c>
      <c r="C41" s="6" t="n">
        <v>344</v>
      </c>
    </row>
    <row r="42">
      <c r="A42" s="4" t="inlineStr">
        <is>
          <t>Net share settlement of stock awards</t>
        </is>
      </c>
      <c r="B42" s="6" t="n">
        <v>-226</v>
      </c>
      <c r="C42" s="6" t="n">
        <v>-38</v>
      </c>
    </row>
    <row r="43">
      <c r="A43" s="4" t="inlineStr">
        <is>
          <t>Repurchase and retirement of common stock</t>
        </is>
      </c>
      <c r="B43" s="6" t="n">
        <v>-1398</v>
      </c>
      <c r="C43" s="6" t="n">
        <v>-11384</v>
      </c>
    </row>
    <row r="44">
      <c r="A44" s="4" t="inlineStr">
        <is>
          <t>Dividends paid</t>
        </is>
      </c>
      <c r="B44" s="6" t="n">
        <v>-4343</v>
      </c>
      <c r="C44" s="6" t="n">
        <v>-4090</v>
      </c>
    </row>
    <row r="45">
      <c r="A45" s="4" t="inlineStr">
        <is>
          <t>Net cash provided by financing activities</t>
        </is>
      </c>
      <c r="B45" s="6" t="n">
        <v>57053</v>
      </c>
      <c r="C45" s="6" t="n">
        <v>23673</v>
      </c>
    </row>
    <row r="46">
      <c r="A46" s="3" t="inlineStr">
        <is>
          <t>Cash and cash equivalents:</t>
        </is>
      </c>
      <c r="B46" s="4" t="inlineStr">
        <is>
          <t xml:space="preserve"> </t>
        </is>
      </c>
      <c r="C46" s="4" t="inlineStr">
        <is>
          <t xml:space="preserve"> </t>
        </is>
      </c>
    </row>
    <row r="47">
      <c r="A47" s="4" t="inlineStr">
        <is>
          <t>Net decrease in cash and cash equivalents</t>
        </is>
      </c>
      <c r="B47" s="6" t="n">
        <v>-49071</v>
      </c>
      <c r="C47" s="6" t="n">
        <v>-7098</v>
      </c>
    </row>
    <row r="48">
      <c r="A48" s="4" t="inlineStr">
        <is>
          <t>Cash and cash equivalents at beginning of year</t>
        </is>
      </c>
      <c r="B48" s="6" t="n">
        <v>73391</v>
      </c>
      <c r="C48" s="6" t="n">
        <v>80489</v>
      </c>
    </row>
    <row r="49">
      <c r="A49" s="4" t="inlineStr">
        <is>
          <t>Cash and cash equivalents at end of year</t>
        </is>
      </c>
      <c r="B49" s="6" t="n">
        <v>24320</v>
      </c>
      <c r="C49" s="6" t="n">
        <v>73391</v>
      </c>
    </row>
    <row r="50">
      <c r="A50" s="3" t="inlineStr">
        <is>
          <t>Cash paid during the period for:</t>
        </is>
      </c>
      <c r="B50" s="4" t="inlineStr">
        <is>
          <t xml:space="preserve"> </t>
        </is>
      </c>
      <c r="C50" s="4" t="inlineStr">
        <is>
          <t xml:space="preserve"> </t>
        </is>
      </c>
    </row>
    <row r="51">
      <c r="A51" s="4" t="inlineStr">
        <is>
          <t>Interest</t>
        </is>
      </c>
      <c r="B51" s="6" t="n">
        <v>10673</v>
      </c>
      <c r="C51" s="6" t="n">
        <v>8918</v>
      </c>
    </row>
    <row r="52">
      <c r="A52" s="4" t="inlineStr">
        <is>
          <t>Federal income taxes</t>
        </is>
      </c>
      <c r="B52" s="6" t="n">
        <v>2485</v>
      </c>
      <c r="C52" s="6" t="n">
        <v>3190</v>
      </c>
    </row>
    <row r="53">
      <c r="A53" s="3" t="inlineStr">
        <is>
          <t>Noncash transactions:</t>
        </is>
      </c>
      <c r="B53" s="4" t="inlineStr">
        <is>
          <t xml:space="preserve"> </t>
        </is>
      </c>
      <c r="C53" s="4" t="inlineStr">
        <is>
          <t xml:space="preserve"> </t>
        </is>
      </c>
    </row>
    <row r="54">
      <c r="A54" s="4" t="inlineStr">
        <is>
          <t>Change in unrealized loss on investments available-for-sale</t>
        </is>
      </c>
      <c r="B54" s="6" t="n">
        <v>-18346</v>
      </c>
      <c r="C54" s="6" t="n">
        <v>-1668</v>
      </c>
    </row>
    <row r="55">
      <c r="A55" s="4" t="inlineStr">
        <is>
          <t>Change in unrealized gain on cash flow hedge</t>
        </is>
      </c>
      <c r="B55" s="6" t="n">
        <v>8994</v>
      </c>
      <c r="C55" s="6" t="n">
        <v>4316</v>
      </c>
    </row>
    <row r="56">
      <c r="A56" s="4" t="inlineStr">
        <is>
          <t>Initial recognition of right-of-use asset for new leases</t>
        </is>
      </c>
      <c r="B56" s="6" t="n">
        <v>368</v>
      </c>
      <c r="C56" s="6" t="n">
        <v>758</v>
      </c>
    </row>
    <row r="57">
      <c r="A57" s="4" t="inlineStr">
        <is>
          <t>Initial recognition of lease liability for new leases</t>
        </is>
      </c>
      <c r="B57" s="5" t="n">
        <v>368</v>
      </c>
      <c r="C57" s="5" t="n">
        <v>75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L</t>
        </is>
      </c>
      <c r="B3" s="5" t="n">
        <v>3198</v>
      </c>
      <c r="C3" s="5" t="n">
        <v>3288</v>
      </c>
    </row>
    <row r="4">
      <c r="A4" s="4" t="inlineStr">
        <is>
          <t>Reserve for unfunded commitments</t>
        </is>
      </c>
      <c r="B4" s="6" t="n">
        <v>52</v>
      </c>
      <c r="C4" s="6" t="n">
        <v>59</v>
      </c>
    </row>
    <row r="5">
      <c r="A5" s="4" t="inlineStr">
        <is>
          <t>Deferred compensation</t>
        </is>
      </c>
      <c r="B5" s="6" t="n">
        <v>218</v>
      </c>
      <c r="C5" s="6" t="n">
        <v>194</v>
      </c>
    </row>
    <row r="6">
      <c r="A6" s="4" t="inlineStr">
        <is>
          <t>Net unrealized loss on investments available-for-sale</t>
        </is>
      </c>
      <c r="B6" s="6" t="n">
        <v>3811</v>
      </c>
      <c r="C6" s="6" t="n">
        <v>0</v>
      </c>
    </row>
    <row r="7">
      <c r="A7" s="4" t="inlineStr">
        <is>
          <t>Employee benefit plans</t>
        </is>
      </c>
      <c r="B7" s="6" t="n">
        <v>273</v>
      </c>
      <c r="C7" s="6" t="n">
        <v>385</v>
      </c>
    </row>
    <row r="8">
      <c r="A8" s="4" t="inlineStr">
        <is>
          <t>Accrued expenses</t>
        </is>
      </c>
      <c r="B8" s="6" t="n">
        <v>104</v>
      </c>
      <c r="C8" s="6" t="n">
        <v>114</v>
      </c>
    </row>
    <row r="9">
      <c r="A9" s="4" t="inlineStr">
        <is>
          <t>Core deposit intangible</t>
        </is>
      </c>
      <c r="B9" s="6" t="n">
        <v>63</v>
      </c>
      <c r="C9" s="6" t="n">
        <v>53</v>
      </c>
    </row>
    <row r="10">
      <c r="A10" s="4" t="inlineStr">
        <is>
          <t>Expenses to facilitate branch acquisition</t>
        </is>
      </c>
      <c r="B10" s="6" t="n">
        <v>18</v>
      </c>
      <c r="C10" s="6" t="n">
        <v>20</v>
      </c>
    </row>
    <row r="11">
      <c r="A11" s="4" t="inlineStr">
        <is>
          <t>Split dollar life insurance</t>
        </is>
      </c>
      <c r="B11" s="6" t="n">
        <v>101</v>
      </c>
      <c r="C11" s="6" t="n">
        <v>87</v>
      </c>
    </row>
    <row r="12">
      <c r="A12" s="4" t="inlineStr">
        <is>
          <t>Lease liability</t>
        </is>
      </c>
      <c r="B12" s="6" t="n">
        <v>725</v>
      </c>
      <c r="C12" s="6" t="n">
        <v>799</v>
      </c>
    </row>
    <row r="13">
      <c r="A13" s="4" t="inlineStr">
        <is>
          <t>Total deferred tax assets</t>
        </is>
      </c>
      <c r="B13" s="6" t="n">
        <v>8563</v>
      </c>
      <c r="C13" s="6" t="n">
        <v>4999</v>
      </c>
    </row>
    <row r="14">
      <c r="A14" s="3" t="inlineStr">
        <is>
          <t>Deferred tax liabilities:</t>
        </is>
      </c>
      <c r="B14" s="4" t="inlineStr">
        <is>
          <t xml:space="preserve"> </t>
        </is>
      </c>
      <c r="C14" s="4" t="inlineStr">
        <is>
          <t xml:space="preserve"> </t>
        </is>
      </c>
    </row>
    <row r="15">
      <c r="A15" s="4" t="inlineStr">
        <is>
          <t>FHLB stock dividends</t>
        </is>
      </c>
      <c r="B15" s="6" t="n">
        <v>1</v>
      </c>
      <c r="C15" s="6" t="n">
        <v>3</v>
      </c>
    </row>
    <row r="16">
      <c r="A16" s="4" t="inlineStr">
        <is>
          <t>Loan origination fees and costs</t>
        </is>
      </c>
      <c r="B16" s="6" t="n">
        <v>1246</v>
      </c>
      <c r="C16" s="6" t="n">
        <v>1098</v>
      </c>
    </row>
    <row r="17">
      <c r="A17" s="4" t="inlineStr">
        <is>
          <t>Net unrealized gain on derivative cash flow hedge</t>
        </is>
      </c>
      <c r="B17" s="6" t="n">
        <v>2201</v>
      </c>
      <c r="C17" s="6" t="n">
        <v>312</v>
      </c>
    </row>
    <row r="18">
      <c r="A18" s="4" t="inlineStr">
        <is>
          <t>Net unrealized gain on investments available for sale</t>
        </is>
      </c>
      <c r="B18" s="6" t="n">
        <v>0</v>
      </c>
      <c r="C18" s="6" t="n">
        <v>42</v>
      </c>
    </row>
    <row r="19">
      <c r="A19" s="4" t="inlineStr">
        <is>
          <t>Fixed assets</t>
        </is>
      </c>
      <c r="B19" s="6" t="n">
        <v>1699</v>
      </c>
      <c r="C19" s="6" t="n">
        <v>1818</v>
      </c>
    </row>
    <row r="20">
      <c r="A20" s="4" t="inlineStr">
        <is>
          <t>Goodwill</t>
        </is>
      </c>
      <c r="B20" s="6" t="n">
        <v>67</v>
      </c>
      <c r="C20" s="6" t="n">
        <v>54</v>
      </c>
    </row>
    <row r="21">
      <c r="A21" s="4" t="inlineStr">
        <is>
          <t>Right of use asset</t>
        </is>
      </c>
      <c r="B21" s="6" t="n">
        <v>688</v>
      </c>
      <c r="C21" s="6" t="n">
        <v>766</v>
      </c>
    </row>
    <row r="22">
      <c r="A22" s="4" t="inlineStr">
        <is>
          <t>Other, net</t>
        </is>
      </c>
      <c r="B22" s="6" t="n">
        <v>64</v>
      </c>
      <c r="C22" s="6" t="n">
        <v>56</v>
      </c>
    </row>
    <row r="23">
      <c r="A23" s="4" t="inlineStr">
        <is>
          <t>Total deferred tax liabilities</t>
        </is>
      </c>
      <c r="B23" s="6" t="n">
        <v>5966</v>
      </c>
      <c r="C23" s="6" t="n">
        <v>4149</v>
      </c>
    </row>
    <row r="24">
      <c r="A24" s="4" t="inlineStr">
        <is>
          <t>Deferred tax assets, net</t>
        </is>
      </c>
      <c r="B24" s="5" t="n">
        <v>2597</v>
      </c>
      <c r="C24" s="5" t="n">
        <v>8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ederal Income Taxes - Narrative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perating Loss Carryforwards</t>
        </is>
      </c>
      <c r="B3" s="5" t="n">
        <v>0</v>
      </c>
      <c r="C3" s="5" t="n">
        <v>0</v>
      </c>
    </row>
    <row r="4">
      <c r="A4" s="4" t="inlineStr">
        <is>
          <t>Unrecognized taxable temporary difference</t>
        </is>
      </c>
      <c r="B4" s="6" t="n">
        <v>4500000</v>
      </c>
      <c r="C4" s="4" t="inlineStr">
        <is>
          <t xml:space="preserve"> </t>
        </is>
      </c>
    </row>
    <row r="5">
      <c r="A5" s="4" t="inlineStr">
        <is>
          <t>Unrecognized Tax Benefits</t>
        </is>
      </c>
      <c r="B5" s="6" t="n">
        <v>0</v>
      </c>
      <c r="C5" s="6" t="n">
        <v>0</v>
      </c>
    </row>
    <row r="6">
      <c r="A6" s="4" t="inlineStr">
        <is>
          <t>Unrecognized Tax Benefits, Income Tax Penalties and Interest Accrued</t>
        </is>
      </c>
      <c r="B6" s="5" t="n">
        <v>0</v>
      </c>
      <c r="C6"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 in Thousands</t>
        </is>
      </c>
      <c r="B1" s="2" t="inlineStr">
        <is>
          <t>Dec. 31, 2022 USD ($)</t>
        </is>
      </c>
      <c r="C1" s="2" t="inlineStr">
        <is>
          <t>Dec. 31, 2021 USD ($)</t>
        </is>
      </c>
    </row>
    <row r="2">
      <c r="A2" s="3" t="inlineStr">
        <is>
          <t>Broker-Dealer, Net Capital Requirement, SEC Regulation [Abstract]</t>
        </is>
      </c>
      <c r="B2" s="4" t="inlineStr">
        <is>
          <t xml:space="preserve"> </t>
        </is>
      </c>
      <c r="C2" s="4" t="inlineStr">
        <is>
          <t xml:space="preserve"> </t>
        </is>
      </c>
    </row>
    <row r="3">
      <c r="A3" s="4" t="inlineStr">
        <is>
          <t>Capital</t>
        </is>
      </c>
      <c r="B3" s="5" t="n">
        <v>169755</v>
      </c>
      <c r="C3" s="5" t="n">
        <v>160840</v>
      </c>
    </row>
    <row r="4">
      <c r="A4" s="4" t="inlineStr">
        <is>
          <t>Capital to Risk Weighted Assets</t>
        </is>
      </c>
      <c r="B4" s="13" t="n">
        <v>0.1562</v>
      </c>
      <c r="C4" s="13" t="n">
        <v>0.1548</v>
      </c>
    </row>
    <row r="5">
      <c r="A5" s="4" t="inlineStr">
        <is>
          <t>Capital Required for Capital Adequacy</t>
        </is>
      </c>
      <c r="B5" s="5" t="n">
        <v>86942</v>
      </c>
      <c r="C5" s="5" t="n">
        <v>83121</v>
      </c>
    </row>
    <row r="6">
      <c r="A6" s="4" t="inlineStr">
        <is>
          <t>Capital Required for Capital Adequacy to Risk Weighted Assets</t>
        </is>
      </c>
      <c r="B6" s="13" t="n">
        <v>0.08</v>
      </c>
      <c r="C6" s="13" t="n">
        <v>0.08</v>
      </c>
    </row>
    <row r="7">
      <c r="A7" s="4" t="inlineStr">
        <is>
          <t>Capital Required to be Well Capitalized</t>
        </is>
      </c>
      <c r="B7" s="5" t="n">
        <v>108678</v>
      </c>
      <c r="C7" s="5" t="n">
        <v>103901</v>
      </c>
    </row>
    <row r="8">
      <c r="A8" s="4" t="inlineStr">
        <is>
          <t>Capital Required to be Well Capitalized to Risk Weighted Assets</t>
        </is>
      </c>
      <c r="B8" s="13" t="n">
        <v>0.1</v>
      </c>
      <c r="C8" s="13" t="n">
        <v>0.1</v>
      </c>
    </row>
    <row r="9">
      <c r="A9" s="4" t="inlineStr">
        <is>
          <t>Tier One Risk Based Capital</t>
        </is>
      </c>
      <c r="B9" s="5" t="n">
        <v>156147</v>
      </c>
      <c r="C9" s="5" t="n">
        <v>147816</v>
      </c>
    </row>
    <row r="10">
      <c r="A10" s="4" t="inlineStr">
        <is>
          <t>Tier One Risk Based Capital to Risk Weighted Assets</t>
        </is>
      </c>
      <c r="B10" s="13" t="n">
        <v>0.1437</v>
      </c>
      <c r="C10" s="13" t="n">
        <v>0.1423</v>
      </c>
    </row>
    <row r="11">
      <c r="A11" s="4" t="inlineStr">
        <is>
          <t>Tier One Risk Based Capital Required for Capital Adequacy</t>
        </is>
      </c>
      <c r="B11" s="5" t="n">
        <v>65207</v>
      </c>
      <c r="C11" s="5" t="n">
        <v>62340</v>
      </c>
    </row>
    <row r="12">
      <c r="A12" s="4" t="inlineStr">
        <is>
          <t>Tier One Risk Based Capital Required for Capital Adequacy to Risk Weighted Assets</t>
        </is>
      </c>
      <c r="B12" s="13" t="n">
        <v>0.06</v>
      </c>
      <c r="C12" s="13" t="n">
        <v>0.06</v>
      </c>
    </row>
    <row r="13">
      <c r="A13" s="4" t="inlineStr">
        <is>
          <t>Tier One Risk Based Capital Required to be Well Capitalized</t>
        </is>
      </c>
      <c r="B13" s="5" t="n">
        <v>86942</v>
      </c>
      <c r="C13" s="5" t="n">
        <v>83121</v>
      </c>
    </row>
    <row r="14">
      <c r="A14" s="4" t="inlineStr">
        <is>
          <t>Tier One Risk Based Capital Required to be Well Capitalized to Risk Weighted Assets</t>
        </is>
      </c>
      <c r="B14" s="13" t="n">
        <v>0.08</v>
      </c>
      <c r="C14" s="13" t="n">
        <v>0.08</v>
      </c>
    </row>
    <row r="15">
      <c r="A15" s="4" t="inlineStr">
        <is>
          <t>Common Equity Tier One Capital</t>
        </is>
      </c>
      <c r="B15" s="5" t="n">
        <v>156147</v>
      </c>
      <c r="C15" s="5" t="n">
        <v>147816</v>
      </c>
    </row>
    <row r="16">
      <c r="A16" s="4" t="inlineStr">
        <is>
          <t>Common Equity Tier One Capital to Risk Weighted Assets</t>
        </is>
      </c>
      <c r="B16" s="9" t="n">
        <v>0.1437</v>
      </c>
      <c r="C16" s="9" t="n">
        <v>0.1423</v>
      </c>
    </row>
    <row r="17">
      <c r="A17" s="4" t="inlineStr">
        <is>
          <t>Common Equity Tier One Capital For Capital Adequacy</t>
        </is>
      </c>
      <c r="B17" s="5" t="n">
        <v>48905</v>
      </c>
      <c r="C17" s="5" t="n">
        <v>46755</v>
      </c>
    </row>
    <row r="18">
      <c r="A18" s="4" t="inlineStr">
        <is>
          <t>Common Equity Tier one Capital to Risk Weighted Assets For Capital Adequacy</t>
        </is>
      </c>
      <c r="B18" s="9" t="n">
        <v>0.045</v>
      </c>
      <c r="C18" s="9" t="n">
        <v>0.045</v>
      </c>
    </row>
    <row r="19">
      <c r="A19" s="4" t="inlineStr">
        <is>
          <t>Common Equity Tier One Capital to be Well Capitalized to Risk Weighted Assets</t>
        </is>
      </c>
      <c r="B19" s="5" t="n">
        <v>70641</v>
      </c>
      <c r="C19" s="5" t="n">
        <v>67536</v>
      </c>
    </row>
    <row r="20">
      <c r="A20" s="4" t="inlineStr">
        <is>
          <t>Common Equity Tier One Capital to be Well Capitalized to Risk Weighted Assets</t>
        </is>
      </c>
      <c r="B20" s="9" t="n">
        <v>0.065</v>
      </c>
      <c r="C20" s="9" t="n">
        <v>0.065</v>
      </c>
    </row>
    <row r="21">
      <c r="A21" s="4" t="inlineStr">
        <is>
          <t>Tier One Leverage Capital</t>
        </is>
      </c>
      <c r="B21" s="5" t="n">
        <v>156147</v>
      </c>
      <c r="C21" s="5" t="n">
        <v>147816</v>
      </c>
    </row>
    <row r="22">
      <c r="A22" s="4" t="inlineStr">
        <is>
          <t>Tier One Leverage Capital to Average Assets</t>
        </is>
      </c>
      <c r="B22" s="13" t="n">
        <v>0.1031</v>
      </c>
      <c r="C22" s="13" t="n">
        <v>0.1034</v>
      </c>
    </row>
    <row r="23">
      <c r="A23" s="4" t="inlineStr">
        <is>
          <t>Tier One Leverage Capital Required for Capital Adequacy</t>
        </is>
      </c>
      <c r="B23" s="5" t="n">
        <v>60578</v>
      </c>
      <c r="C23" s="5" t="n">
        <v>57191</v>
      </c>
    </row>
    <row r="24">
      <c r="A24" s="4" t="inlineStr">
        <is>
          <t>Tier One Leverage Capital Required for Capital Adequacy to Average Assets</t>
        </is>
      </c>
      <c r="B24" s="13" t="n">
        <v>0.04</v>
      </c>
      <c r="C24" s="13" t="n">
        <v>0.04</v>
      </c>
    </row>
    <row r="25">
      <c r="A25" s="4" t="inlineStr">
        <is>
          <t>Tier One Leverage Capital Required to be Well Capitalized</t>
        </is>
      </c>
      <c r="B25" s="5" t="n">
        <v>75722</v>
      </c>
      <c r="C25" s="5" t="n">
        <v>71489</v>
      </c>
    </row>
    <row r="26">
      <c r="A26" s="4" t="inlineStr">
        <is>
          <t>Tier One Leverage Capital Required to be Well Capitalized to Average Assets</t>
        </is>
      </c>
      <c r="B26" s="13" t="n">
        <v>0.05</v>
      </c>
      <c r="C26" s="13" t="n">
        <v>0.05</v>
      </c>
    </row>
    <row r="27">
      <c r="A27" s="3" t="inlineStr">
        <is>
          <t>Regulatory Assets [Line Items]</t>
        </is>
      </c>
      <c r="B27" s="4" t="inlineStr">
        <is>
          <t xml:space="preserve"> </t>
        </is>
      </c>
      <c r="C27" s="4" t="inlineStr">
        <is>
          <t xml:space="preserve"> </t>
        </is>
      </c>
    </row>
    <row r="28">
      <c r="A28" s="4" t="inlineStr">
        <is>
          <t>Conservation Buffer</t>
        </is>
      </c>
      <c r="B28" s="9" t="n">
        <v>0.0762</v>
      </c>
      <c r="C28" s="4" t="inlineStr">
        <is>
          <t xml:space="preserve"> </t>
        </is>
      </c>
    </row>
    <row r="29">
      <c r="A29" s="4" t="inlineStr">
        <is>
          <t>Minimum</t>
        </is>
      </c>
      <c r="B29" s="4" t="inlineStr">
        <is>
          <t xml:space="preserve"> </t>
        </is>
      </c>
      <c r="C29" s="4" t="inlineStr">
        <is>
          <t xml:space="preserve"> </t>
        </is>
      </c>
    </row>
    <row r="30">
      <c r="A30" s="3" t="inlineStr">
        <is>
          <t>Regulatory Assets [Line Items]</t>
        </is>
      </c>
      <c r="B30" s="4" t="inlineStr">
        <is>
          <t xml:space="preserve"> </t>
        </is>
      </c>
      <c r="C30" s="4" t="inlineStr">
        <is>
          <t xml:space="preserve"> </t>
        </is>
      </c>
    </row>
    <row r="31">
      <c r="A31" s="4" t="inlineStr">
        <is>
          <t>Conservation Buffer</t>
        </is>
      </c>
      <c r="B31" s="9" t="n">
        <v>0.025</v>
      </c>
      <c r="C3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mmittment to extend credit</t>
        </is>
      </c>
      <c r="B3" s="5" t="n">
        <v>74</v>
      </c>
      <c r="C3" s="10" t="n">
        <v>77.400000000000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Statements Condensed Parent Company Only Balance Sheet (Details) - USD ($) $ in Thousands</t>
        </is>
      </c>
      <c r="B1" s="2" t="inlineStr">
        <is>
          <t>Dec. 31, 2022</t>
        </is>
      </c>
      <c r="C1" s="2" t="inlineStr">
        <is>
          <t>Dec. 31, 2021</t>
        </is>
      </c>
      <c r="D1" s="2" t="inlineStr">
        <is>
          <t>Dec. 31, 2020</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Cash and cash equivalents</t>
        </is>
      </c>
      <c r="B3" s="5" t="n">
        <v>7722</v>
      </c>
      <c r="C3" s="5" t="n">
        <v>7246</v>
      </c>
      <c r="D3" s="4" t="inlineStr">
        <is>
          <t xml:space="preserve"> </t>
        </is>
      </c>
    </row>
    <row r="4">
      <c r="A4" s="4" t="inlineStr">
        <is>
          <t>Interest-earning deposits with banks</t>
        </is>
      </c>
      <c r="B4" s="6" t="n">
        <v>16598</v>
      </c>
      <c r="C4" s="6" t="n">
        <v>66145</v>
      </c>
      <c r="D4" s="4" t="inlineStr">
        <is>
          <t xml:space="preserve"> </t>
        </is>
      </c>
    </row>
    <row r="5">
      <c r="A5" s="4" t="inlineStr">
        <is>
          <t>Deferred tax assets, net</t>
        </is>
      </c>
      <c r="B5" s="6" t="n">
        <v>2597</v>
      </c>
      <c r="C5" s="6" t="n">
        <v>850</v>
      </c>
      <c r="D5" s="4" t="inlineStr">
        <is>
          <t xml:space="preserve"> </t>
        </is>
      </c>
    </row>
    <row r="6">
      <c r="A6" s="4" t="inlineStr">
        <is>
          <t>Total assets</t>
        </is>
      </c>
      <c r="B6" s="6" t="n">
        <v>1502916</v>
      </c>
      <c r="C6" s="6" t="n">
        <v>1426329</v>
      </c>
      <c r="D6" s="4" t="inlineStr">
        <is>
          <t xml:space="preserve"> </t>
        </is>
      </c>
    </row>
    <row r="7">
      <c r="A7" s="4" t="inlineStr">
        <is>
          <t>Other liabilities</t>
        </is>
      </c>
      <c r="B7" s="6" t="n">
        <v>20683</v>
      </c>
      <c r="C7" s="6" t="n">
        <v>9150</v>
      </c>
      <c r="D7" s="4" t="inlineStr">
        <is>
          <t xml:space="preserve"> </t>
        </is>
      </c>
    </row>
    <row r="8">
      <c r="A8" s="4" t="inlineStr">
        <is>
          <t>Total liabilities</t>
        </is>
      </c>
      <c r="B8" s="6" t="n">
        <v>1342556</v>
      </c>
      <c r="C8" s="6" t="n">
        <v>1268450</v>
      </c>
      <c r="D8" s="4" t="inlineStr">
        <is>
          <t xml:space="preserve"> </t>
        </is>
      </c>
    </row>
    <row r="9">
      <c r="A9" s="4" t="inlineStr">
        <is>
          <t>Total stockholders’ equity</t>
        </is>
      </c>
      <c r="B9" s="6" t="n">
        <v>160360</v>
      </c>
      <c r="C9" s="6" t="n">
        <v>157879</v>
      </c>
      <c r="D9" s="5" t="n">
        <v>156302</v>
      </c>
    </row>
    <row r="10">
      <c r="A10" s="4" t="inlineStr">
        <is>
          <t>Total liabilities and stockholders’ equity</t>
        </is>
      </c>
      <c r="B10" s="6" t="n">
        <v>1502916</v>
      </c>
      <c r="C10" s="6" t="n">
        <v>1426329</v>
      </c>
      <c r="D10" s="4" t="inlineStr">
        <is>
          <t xml:space="preserve"> </t>
        </is>
      </c>
    </row>
    <row r="11">
      <c r="A11" s="4" t="inlineStr">
        <is>
          <t>Parent Company [Member]</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Cash and cash equivalents</t>
        </is>
      </c>
      <c r="B13" s="6" t="n">
        <v>223</v>
      </c>
      <c r="C13" s="6" t="n">
        <v>74</v>
      </c>
      <c r="D13" s="4" t="inlineStr">
        <is>
          <t xml:space="preserve"> </t>
        </is>
      </c>
    </row>
    <row r="14">
      <c r="A14" s="4" t="inlineStr">
        <is>
          <t>Interest-earning deposits with banks</t>
        </is>
      </c>
      <c r="B14" s="6" t="n">
        <v>9612</v>
      </c>
      <c r="C14" s="6" t="n">
        <v>6887</v>
      </c>
      <c r="D14" s="4" t="inlineStr">
        <is>
          <t xml:space="preserve"> </t>
        </is>
      </c>
    </row>
    <row r="15">
      <c r="A15" s="4" t="inlineStr">
        <is>
          <t>Investment in subsidiaries</t>
        </is>
      </c>
      <c r="B15" s="6" t="n">
        <v>150522</v>
      </c>
      <c r="C15" s="6" t="n">
        <v>150822</v>
      </c>
      <c r="D15" s="4" t="inlineStr">
        <is>
          <t xml:space="preserve"> </t>
        </is>
      </c>
    </row>
    <row r="16">
      <c r="A16" s="4" t="inlineStr">
        <is>
          <t>Receivable from subsidiaries</t>
        </is>
      </c>
      <c r="B16" s="6" t="n">
        <v>3</v>
      </c>
      <c r="C16" s="6" t="n">
        <v>363</v>
      </c>
      <c r="D16" s="4" t="inlineStr">
        <is>
          <t xml:space="preserve"> </t>
        </is>
      </c>
    </row>
    <row r="17">
      <c r="A17" s="4" t="inlineStr">
        <is>
          <t>Deferred tax assets, net</t>
        </is>
      </c>
      <c r="B17" s="6" t="n">
        <v>0</v>
      </c>
      <c r="C17" s="6" t="n">
        <v>2</v>
      </c>
      <c r="D17" s="4" t="inlineStr">
        <is>
          <t xml:space="preserve"> </t>
        </is>
      </c>
    </row>
    <row r="18">
      <c r="A18" s="4" t="inlineStr">
        <is>
          <t>Other assets</t>
        </is>
      </c>
      <c r="B18" s="6" t="n">
        <v>236</v>
      </c>
      <c r="C18" s="6" t="n">
        <v>25</v>
      </c>
      <c r="D18" s="4" t="inlineStr">
        <is>
          <t xml:space="preserve"> </t>
        </is>
      </c>
    </row>
    <row r="19">
      <c r="A19" s="4" t="inlineStr">
        <is>
          <t>Total assets</t>
        </is>
      </c>
      <c r="B19" s="6" t="n">
        <v>160596</v>
      </c>
      <c r="C19" s="6" t="n">
        <v>158173</v>
      </c>
      <c r="D19" s="4" t="inlineStr">
        <is>
          <t xml:space="preserve"> </t>
        </is>
      </c>
    </row>
    <row r="20">
      <c r="A20" s="4" t="inlineStr">
        <is>
          <t>Payable to subsidiaries</t>
        </is>
      </c>
      <c r="B20" s="6" t="n">
        <v>64</v>
      </c>
      <c r="C20" s="6" t="n">
        <v>170</v>
      </c>
      <c r="D20" s="4" t="inlineStr">
        <is>
          <t xml:space="preserve"> </t>
        </is>
      </c>
    </row>
    <row r="21">
      <c r="A21" s="4" t="inlineStr">
        <is>
          <t>Deferred Tax Liabilities, Net</t>
        </is>
      </c>
      <c r="B21" s="6" t="n">
        <v>6</v>
      </c>
      <c r="C21" s="6" t="n">
        <v>0</v>
      </c>
      <c r="D21" s="4" t="inlineStr">
        <is>
          <t xml:space="preserve"> </t>
        </is>
      </c>
    </row>
    <row r="22">
      <c r="A22" s="4" t="inlineStr">
        <is>
          <t>Other liabilities</t>
        </is>
      </c>
      <c r="B22" s="6" t="n">
        <v>166</v>
      </c>
      <c r="C22" s="6" t="n">
        <v>124</v>
      </c>
      <c r="D22" s="4" t="inlineStr">
        <is>
          <t xml:space="preserve"> </t>
        </is>
      </c>
    </row>
    <row r="23">
      <c r="A23" s="4" t="inlineStr">
        <is>
          <t>Total liabilities</t>
        </is>
      </c>
      <c r="B23" s="6" t="n">
        <v>236</v>
      </c>
      <c r="C23" s="6" t="n">
        <v>294</v>
      </c>
      <c r="D23" s="4" t="inlineStr">
        <is>
          <t xml:space="preserve"> </t>
        </is>
      </c>
    </row>
    <row r="24">
      <c r="A24" s="4" t="inlineStr">
        <is>
          <t>Total stockholders’ equity</t>
        </is>
      </c>
      <c r="B24" s="6" t="n">
        <v>160360</v>
      </c>
      <c r="C24" s="6" t="n">
        <v>157879</v>
      </c>
      <c r="D24" s="4" t="inlineStr">
        <is>
          <t xml:space="preserve"> </t>
        </is>
      </c>
    </row>
    <row r="25">
      <c r="A25" s="4" t="inlineStr">
        <is>
          <t>Total liabilities and stockholders’ equity</t>
        </is>
      </c>
      <c r="B25" s="5" t="n">
        <v>160596</v>
      </c>
      <c r="C25" s="5" t="n">
        <v>158173</v>
      </c>
      <c r="D2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Condensed Parent Company Only Income Statement (Details) - USD ($) $ in Thousands</t>
        </is>
      </c>
      <c r="B1" s="2" t="inlineStr">
        <is>
          <t>12 Months Ended</t>
        </is>
      </c>
    </row>
    <row r="2">
      <c r="B2" s="2" t="inlineStr">
        <is>
          <t>Dec. 31, 2022</t>
        </is>
      </c>
      <c r="C2" s="2" t="inlineStr">
        <is>
          <t>Dec. 31, 2021</t>
        </is>
      </c>
    </row>
    <row r="3">
      <c r="A3" s="3" t="inlineStr">
        <is>
          <t>Condensed Financial Statements, Captions [Line Items]</t>
        </is>
      </c>
      <c r="B3" s="4" t="inlineStr">
        <is>
          <t xml:space="preserve"> </t>
        </is>
      </c>
      <c r="C3" s="4" t="inlineStr">
        <is>
          <t xml:space="preserve"> </t>
        </is>
      </c>
    </row>
    <row r="4">
      <c r="A4" s="4" t="inlineStr">
        <is>
          <t xml:space="preserve">  Interest-bearing deposits with banks</t>
        </is>
      </c>
      <c r="B4" s="5" t="n">
        <v>386</v>
      </c>
      <c r="C4" s="5" t="n">
        <v>72</v>
      </c>
    </row>
    <row r="5">
      <c r="A5" s="4" t="inlineStr">
        <is>
          <t>Total interest income</t>
        </is>
      </c>
      <c r="B5" s="6" t="n">
        <v>59242</v>
      </c>
      <c r="C5" s="6" t="n">
        <v>53798</v>
      </c>
    </row>
    <row r="6">
      <c r="A6" s="4" t="inlineStr">
        <is>
          <t>Other</t>
        </is>
      </c>
      <c r="B6" s="6" t="n">
        <v>49</v>
      </c>
      <c r="C6" s="6" t="n">
        <v>92</v>
      </c>
    </row>
    <row r="7">
      <c r="A7" s="4" t="inlineStr">
        <is>
          <t>Noninterest Income</t>
        </is>
      </c>
      <c r="B7" s="6" t="n">
        <v>3247</v>
      </c>
      <c r="C7" s="6" t="n">
        <v>3862</v>
      </c>
    </row>
    <row r="8">
      <c r="A8" s="4" t="inlineStr">
        <is>
          <t>Total interest expense</t>
        </is>
      </c>
      <c r="B8" s="6" t="n">
        <v>10889</v>
      </c>
      <c r="C8" s="6" t="n">
        <v>8819</v>
      </c>
    </row>
    <row r="9">
      <c r="A9" s="4" t="inlineStr">
        <is>
          <t>Federal income tax provision</t>
        </is>
      </c>
      <c r="B9" s="6" t="n">
        <v>3169</v>
      </c>
      <c r="C9" s="6" t="n">
        <v>2925</v>
      </c>
    </row>
    <row r="10">
      <c r="A10" s="4" t="inlineStr">
        <is>
          <t>Net income</t>
        </is>
      </c>
      <c r="B10" s="6" t="n">
        <v>13240</v>
      </c>
      <c r="C10" s="6" t="n">
        <v>12249</v>
      </c>
    </row>
    <row r="11">
      <c r="A11" s="4" t="inlineStr">
        <is>
          <t>Parent Company [Member]</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 xml:space="preserve">  Interest-bearing deposits with banks</t>
        </is>
      </c>
      <c r="B13" s="6" t="n">
        <v>13</v>
      </c>
      <c r="C13" s="6" t="n">
        <v>15</v>
      </c>
    </row>
    <row r="14">
      <c r="A14" s="4" t="inlineStr">
        <is>
          <t>Total interest income</t>
        </is>
      </c>
      <c r="B14" s="6" t="n">
        <v>13</v>
      </c>
      <c r="C14" s="6" t="n">
        <v>15</v>
      </c>
    </row>
    <row r="15">
      <c r="A15" s="4" t="inlineStr">
        <is>
          <t>Other</t>
        </is>
      </c>
      <c r="B15" s="6" t="n">
        <v>25</v>
      </c>
      <c r="C15" s="6" t="n">
        <v>0</v>
      </c>
    </row>
    <row r="16">
      <c r="A16" s="4" t="inlineStr">
        <is>
          <t>Noninterest Income</t>
        </is>
      </c>
      <c r="B16" s="6" t="n">
        <v>25</v>
      </c>
      <c r="C16" s="6" t="n">
        <v>0</v>
      </c>
    </row>
    <row r="17">
      <c r="A17" s="4" t="inlineStr">
        <is>
          <t>Total Operating Income</t>
        </is>
      </c>
      <c r="B17" s="6" t="n">
        <v>38</v>
      </c>
      <c r="C17" s="6" t="n">
        <v>15</v>
      </c>
    </row>
    <row r="18">
      <c r="A18" s="4" t="inlineStr">
        <is>
          <t>Total interest expense</t>
        </is>
      </c>
      <c r="B18" s="6" t="n">
        <v>1942</v>
      </c>
      <c r="C18" s="6" t="n">
        <v>1721</v>
      </c>
    </row>
    <row r="19">
      <c r="A19" s="4" t="inlineStr">
        <is>
          <t>Total operating expenses</t>
        </is>
      </c>
      <c r="B19" s="6" t="n">
        <v>1942</v>
      </c>
      <c r="C19" s="6" t="n">
        <v>1721</v>
      </c>
    </row>
    <row r="20">
      <c r="A20" s="4" t="inlineStr">
        <is>
          <t>Loss before benefit for federal income taxes and equity in undistributed earnings of subsidiaries</t>
        </is>
      </c>
      <c r="B20" s="6" t="n">
        <v>-1904</v>
      </c>
      <c r="C20" s="6" t="n">
        <v>-1706</v>
      </c>
    </row>
    <row r="21">
      <c r="A21" s="4" t="inlineStr">
        <is>
          <t>Federal income tax provision</t>
        </is>
      </c>
      <c r="B21" s="6" t="n">
        <v>-411</v>
      </c>
      <c r="C21" s="6" t="n">
        <v>-376</v>
      </c>
    </row>
    <row r="22">
      <c r="A22" s="4" t="inlineStr">
        <is>
          <t>Loss before equity in undistributed loss of subsidiaries</t>
        </is>
      </c>
      <c r="B22" s="6" t="n">
        <v>-1493</v>
      </c>
      <c r="C22" s="6" t="n">
        <v>-1330</v>
      </c>
    </row>
    <row r="23">
      <c r="A23" s="4" t="inlineStr">
        <is>
          <t>Equity in undistributed earnings of subsidiaries</t>
        </is>
      </c>
      <c r="B23" s="6" t="n">
        <v>14733</v>
      </c>
      <c r="C23" s="6" t="n">
        <v>13579</v>
      </c>
    </row>
    <row r="24">
      <c r="A24" s="4" t="inlineStr">
        <is>
          <t>Net income</t>
        </is>
      </c>
      <c r="B24" s="5" t="n">
        <v>13240</v>
      </c>
      <c r="C24" s="5" t="n">
        <v>1224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Condensed Parent Company Only Cash Flows (Details) - USD ($) $ in Thousands</t>
        </is>
      </c>
      <c r="B1" s="2" t="inlineStr">
        <is>
          <t>12 Months Ended</t>
        </is>
      </c>
    </row>
    <row r="2">
      <c r="B2" s="2" t="inlineStr">
        <is>
          <t>Dec. 31, 2022</t>
        </is>
      </c>
      <c r="C2" s="2" t="inlineStr">
        <is>
          <t>Dec. 31, 2021</t>
        </is>
      </c>
    </row>
    <row r="3">
      <c r="A3" s="3" t="inlineStr">
        <is>
          <t>Condensed Financial Statements, Captions [Line Items]</t>
        </is>
      </c>
      <c r="B3" s="4" t="inlineStr">
        <is>
          <t xml:space="preserve"> </t>
        </is>
      </c>
      <c r="C3" s="4" t="inlineStr">
        <is>
          <t xml:space="preserve"> </t>
        </is>
      </c>
    </row>
    <row r="4">
      <c r="A4" s="4" t="inlineStr">
        <is>
          <t>Net income</t>
        </is>
      </c>
      <c r="B4" s="5" t="n">
        <v>13240</v>
      </c>
      <c r="C4" s="5" t="n">
        <v>12249</v>
      </c>
    </row>
    <row r="5">
      <c r="A5" s="4" t="inlineStr">
        <is>
          <t>Restricted stock compensation</t>
        </is>
      </c>
      <c r="B5" s="6" t="n">
        <v>770</v>
      </c>
      <c r="C5" s="6" t="n">
        <v>708</v>
      </c>
    </row>
    <row r="6">
      <c r="A6" s="4" t="inlineStr">
        <is>
          <t>Change in deferred tax liability, net</t>
        </is>
      </c>
      <c r="B6" s="6" t="n">
        <v>217</v>
      </c>
      <c r="C6" s="6" t="n">
        <v>235</v>
      </c>
    </row>
    <row r="7">
      <c r="A7" s="4" t="inlineStr">
        <is>
          <t>Change in other assets</t>
        </is>
      </c>
      <c r="B7" s="6" t="n">
        <v>279</v>
      </c>
      <c r="C7" s="6" t="n">
        <v>-354</v>
      </c>
    </row>
    <row r="8">
      <c r="A8" s="4" t="inlineStr">
        <is>
          <t>Changes in other liabilities</t>
        </is>
      </c>
      <c r="B8" s="6" t="n">
        <v>11531</v>
      </c>
      <c r="C8" s="6" t="n">
        <v>743</v>
      </c>
    </row>
    <row r="9">
      <c r="A9" s="4" t="inlineStr">
        <is>
          <t>Net cash provided by operating activities</t>
        </is>
      </c>
      <c r="B9" s="6" t="n">
        <v>27992</v>
      </c>
      <c r="C9" s="6" t="n">
        <v>18438</v>
      </c>
    </row>
    <row r="10">
      <c r="A10" s="4" t="inlineStr">
        <is>
          <t>Net cash used in investing activities</t>
        </is>
      </c>
      <c r="B10" s="6" t="n">
        <v>-134116</v>
      </c>
      <c r="C10" s="6" t="n">
        <v>-49209</v>
      </c>
    </row>
    <row r="11">
      <c r="A11" s="4" t="inlineStr">
        <is>
          <t>Proceeds from stock options exercises</t>
        </is>
      </c>
      <c r="B11" s="6" t="n">
        <v>454</v>
      </c>
      <c r="C11" s="6" t="n">
        <v>344</v>
      </c>
    </row>
    <row r="12">
      <c r="A12" s="4" t="inlineStr">
        <is>
          <t>Net share settlement of stock awards</t>
        </is>
      </c>
      <c r="B12" s="6" t="n">
        <v>-226</v>
      </c>
      <c r="C12" s="6" t="n">
        <v>-38</v>
      </c>
    </row>
    <row r="13">
      <c r="A13" s="4" t="inlineStr">
        <is>
          <t>Repurchase and retirement of common stock</t>
        </is>
      </c>
      <c r="B13" s="6" t="n">
        <v>-1398</v>
      </c>
      <c r="C13" s="6" t="n">
        <v>-11384</v>
      </c>
    </row>
    <row r="14">
      <c r="A14" s="4" t="inlineStr">
        <is>
          <t>Dividends paid</t>
        </is>
      </c>
      <c r="B14" s="6" t="n">
        <v>-4343</v>
      </c>
      <c r="C14" s="6" t="n">
        <v>-4090</v>
      </c>
    </row>
    <row r="15">
      <c r="A15" s="4" t="inlineStr">
        <is>
          <t>Net cash provided by financing activities</t>
        </is>
      </c>
      <c r="B15" s="6" t="n">
        <v>57053</v>
      </c>
      <c r="C15" s="6" t="n">
        <v>23673</v>
      </c>
    </row>
    <row r="16">
      <c r="A16" s="4" t="inlineStr">
        <is>
          <t>Net decrease in cash and cash equivalents</t>
        </is>
      </c>
      <c r="B16" s="6" t="n">
        <v>-49071</v>
      </c>
      <c r="C16" s="6" t="n">
        <v>-7098</v>
      </c>
    </row>
    <row r="17">
      <c r="A17" s="4" t="inlineStr">
        <is>
          <t>Cash and cash equivalents at beginning of year</t>
        </is>
      </c>
      <c r="B17" s="6" t="n">
        <v>73391</v>
      </c>
      <c r="C17" s="6" t="n">
        <v>80489</v>
      </c>
    </row>
    <row r="18">
      <c r="A18" s="4" t="inlineStr">
        <is>
          <t>Cash and cash equivalents at end of year</t>
        </is>
      </c>
      <c r="B18" s="6" t="n">
        <v>24320</v>
      </c>
      <c r="C18" s="6" t="n">
        <v>73391</v>
      </c>
    </row>
    <row r="19">
      <c r="A19" s="4" t="inlineStr">
        <is>
          <t>Parent Company [Member]</t>
        </is>
      </c>
      <c r="B19" s="4" t="inlineStr">
        <is>
          <t xml:space="preserve"> </t>
        </is>
      </c>
      <c r="C19" s="4" t="inlineStr">
        <is>
          <t xml:space="preserve"> </t>
        </is>
      </c>
    </row>
    <row r="20">
      <c r="A20" s="3" t="inlineStr">
        <is>
          <t>Condensed Financial Statements, Captions [Line Items]</t>
        </is>
      </c>
      <c r="B20" s="4" t="inlineStr">
        <is>
          <t xml:space="preserve"> </t>
        </is>
      </c>
      <c r="C20" s="4" t="inlineStr">
        <is>
          <t xml:space="preserve"> </t>
        </is>
      </c>
    </row>
    <row r="21">
      <c r="A21" s="4" t="inlineStr">
        <is>
          <t>Net income</t>
        </is>
      </c>
      <c r="B21" s="6" t="n">
        <v>13240</v>
      </c>
      <c r="C21" s="6" t="n">
        <v>12249</v>
      </c>
    </row>
    <row r="22">
      <c r="A22" s="4" t="inlineStr">
        <is>
          <t>Equity in undistributed earnings of subsidiaries</t>
        </is>
      </c>
      <c r="B22" s="6" t="n">
        <v>-14733</v>
      </c>
      <c r="C22" s="6" t="n">
        <v>-13579</v>
      </c>
    </row>
    <row r="23">
      <c r="A23" s="4" t="inlineStr">
        <is>
          <t>Dividends received from subsidiary</t>
        </is>
      </c>
      <c r="B23" s="6" t="n">
        <v>8198</v>
      </c>
      <c r="C23" s="6" t="n">
        <v>6708</v>
      </c>
    </row>
    <row r="24">
      <c r="A24" s="4" t="inlineStr">
        <is>
          <t>Restricted stock compensation</t>
        </is>
      </c>
      <c r="B24" s="6" t="n">
        <v>6</v>
      </c>
      <c r="C24" s="6" t="n">
        <v>25</v>
      </c>
    </row>
    <row r="25">
      <c r="A25" s="4" t="inlineStr">
        <is>
          <t>Change in deferred tax liability, net</t>
        </is>
      </c>
      <c r="B25" s="6" t="n">
        <v>8</v>
      </c>
      <c r="C25" s="6" t="n">
        <v>0</v>
      </c>
    </row>
    <row r="26">
      <c r="A26" s="4" t="inlineStr">
        <is>
          <t>Change in receivables from subsidiaries</t>
        </is>
      </c>
      <c r="B26" s="6" t="n">
        <v>33</v>
      </c>
      <c r="C26" s="6" t="n">
        <v>-37</v>
      </c>
    </row>
    <row r="27">
      <c r="A27" s="4" t="inlineStr">
        <is>
          <t>Change in payables to subsidiaries</t>
        </is>
      </c>
      <c r="B27" s="6" t="n">
        <v>-106</v>
      </c>
      <c r="C27" s="6" t="n">
        <v>106</v>
      </c>
    </row>
    <row r="28">
      <c r="A28" s="4" t="inlineStr">
        <is>
          <t>Change in other assets</t>
        </is>
      </c>
      <c r="B28" s="6" t="n">
        <v>-211</v>
      </c>
      <c r="C28" s="6" t="n">
        <v>3</v>
      </c>
    </row>
    <row r="29">
      <c r="A29" s="4" t="inlineStr">
        <is>
          <t>Changes in other liabilities</t>
        </is>
      </c>
      <c r="B29" s="6" t="n">
        <v>42</v>
      </c>
      <c r="C29" s="6" t="n">
        <v>-33</v>
      </c>
    </row>
    <row r="30">
      <c r="A30" s="4" t="inlineStr">
        <is>
          <t>Net cash provided by operating activities</t>
        </is>
      </c>
      <c r="B30" s="6" t="n">
        <v>6477</v>
      </c>
      <c r="C30" s="6" t="n">
        <v>5442</v>
      </c>
    </row>
    <row r="31">
      <c r="A31" s="4" t="inlineStr">
        <is>
          <t>ESOP loan repayment</t>
        </is>
      </c>
      <c r="B31" s="6" t="n">
        <v>1173</v>
      </c>
      <c r="C31" s="6" t="n">
        <v>1492</v>
      </c>
    </row>
    <row r="32">
      <c r="A32" s="4" t="inlineStr">
        <is>
          <t>Net cash used in investing activities</t>
        </is>
      </c>
      <c r="B32" s="6" t="n">
        <v>1173</v>
      </c>
      <c r="C32" s="6" t="n">
        <v>1492</v>
      </c>
    </row>
    <row r="33">
      <c r="A33" s="4" t="inlineStr">
        <is>
          <t>Proceeds from stock options exercises</t>
        </is>
      </c>
      <c r="B33" s="6" t="n">
        <v>454</v>
      </c>
      <c r="C33" s="6" t="n">
        <v>344</v>
      </c>
    </row>
    <row r="34">
      <c r="A34" s="4" t="inlineStr">
        <is>
          <t>Proceeds for vested awards</t>
        </is>
      </c>
      <c r="B34" s="6" t="n">
        <v>737</v>
      </c>
      <c r="C34" s="6" t="n">
        <v>767</v>
      </c>
    </row>
    <row r="35">
      <c r="A35" s="4" t="inlineStr">
        <is>
          <t>Net share settlement of stock awards</t>
        </is>
      </c>
      <c r="B35" s="6" t="n">
        <v>-226</v>
      </c>
      <c r="C35" s="6" t="n">
        <v>-38</v>
      </c>
    </row>
    <row r="36">
      <c r="A36" s="4" t="inlineStr">
        <is>
          <t>Repurchase and retirement of common stock</t>
        </is>
      </c>
      <c r="B36" s="6" t="n">
        <v>-1398</v>
      </c>
      <c r="C36" s="6" t="n">
        <v>-11384</v>
      </c>
    </row>
    <row r="37">
      <c r="A37" s="4" t="inlineStr">
        <is>
          <t>Dividends paid</t>
        </is>
      </c>
      <c r="B37" s="6" t="n">
        <v>-4343</v>
      </c>
      <c r="C37" s="6" t="n">
        <v>-4090</v>
      </c>
    </row>
    <row r="38">
      <c r="A38" s="4" t="inlineStr">
        <is>
          <t>Net cash provided by financing activities</t>
        </is>
      </c>
      <c r="B38" s="6" t="n">
        <v>-4776</v>
      </c>
      <c r="C38" s="6" t="n">
        <v>-14401</v>
      </c>
    </row>
    <row r="39">
      <c r="A39" s="4" t="inlineStr">
        <is>
          <t>Net decrease in cash and cash equivalents</t>
        </is>
      </c>
      <c r="B39" s="6" t="n">
        <v>2874</v>
      </c>
      <c r="C39" s="6" t="n">
        <v>-7467</v>
      </c>
    </row>
    <row r="40">
      <c r="A40" s="4" t="inlineStr">
        <is>
          <t>Cash and cash equivalents at beginning of year</t>
        </is>
      </c>
      <c r="B40" s="6" t="n">
        <v>6961</v>
      </c>
      <c r="C40" s="6" t="n">
        <v>14428</v>
      </c>
    </row>
    <row r="41">
      <c r="A41" s="4" t="inlineStr">
        <is>
          <t>Cash and cash equivalents at end of year</t>
        </is>
      </c>
      <c r="B41" s="5" t="n">
        <v>9835</v>
      </c>
      <c r="C41" s="5" t="n">
        <v>696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chedule of Earnings Per Share Reconciliation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t>
        </is>
      </c>
      <c r="B4" s="5" t="n">
        <v>13240</v>
      </c>
      <c r="C4" s="5" t="n">
        <v>12249</v>
      </c>
    </row>
    <row r="5">
      <c r="A5" s="4" t="inlineStr">
        <is>
          <t>Undistributed Earnings (Loss) Allocated to Participating Securities, Basic</t>
        </is>
      </c>
      <c r="B5" s="6" t="n">
        <v>-44</v>
      </c>
      <c r="C5" s="6" t="n">
        <v>-58</v>
      </c>
    </row>
    <row r="6">
      <c r="A6" s="4" t="inlineStr">
        <is>
          <t>Earnings allocated to common shareholders</t>
        </is>
      </c>
      <c r="B6" s="5" t="n">
        <v>13196</v>
      </c>
      <c r="C6" s="5" t="n">
        <v>12191</v>
      </c>
    </row>
    <row r="7">
      <c r="A7" s="4" t="inlineStr">
        <is>
          <t>Basic weighted-average common shares outstanding</t>
        </is>
      </c>
      <c r="B7" s="6" t="n">
        <v>9006369</v>
      </c>
      <c r="C7" s="6" t="n">
        <v>9340997</v>
      </c>
    </row>
    <row r="8">
      <c r="A8" s="4" t="inlineStr">
        <is>
          <t>Dilutive effect of stock options</t>
        </is>
      </c>
      <c r="B8" s="6" t="n">
        <v>81480</v>
      </c>
      <c r="C8" s="6" t="n">
        <v>95584</v>
      </c>
    </row>
    <row r="9">
      <c r="A9" s="4" t="inlineStr">
        <is>
          <t>Dilutive effect of restricted stock grants</t>
        </is>
      </c>
      <c r="B9" s="6" t="n">
        <v>14434</v>
      </c>
      <c r="C9" s="6" t="n">
        <v>17914</v>
      </c>
    </row>
    <row r="10">
      <c r="A10" s="4" t="inlineStr">
        <is>
          <t>Diluted weighted-average common shares outstanding</t>
        </is>
      </c>
      <c r="B10" s="6" t="n">
        <v>9102283</v>
      </c>
      <c r="C10" s="6" t="n">
        <v>9454495</v>
      </c>
    </row>
    <row r="11">
      <c r="A11" s="4" t="inlineStr">
        <is>
          <t>Basic earnings (loss) per share (usd per share)</t>
        </is>
      </c>
      <c r="B11" s="7" t="n">
        <v>1.47</v>
      </c>
      <c r="C11" s="7" t="n">
        <v>1.31</v>
      </c>
    </row>
    <row r="12">
      <c r="A12" s="4" t="inlineStr">
        <is>
          <t>Diluted earnings (loss) per share (usd per share)</t>
        </is>
      </c>
      <c r="B12" s="7" t="n">
        <v>1.45</v>
      </c>
      <c r="C12" s="7" t="n">
        <v>1.2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arnings Per Share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t>
        </is>
      </c>
      <c r="B4" s="6" t="n">
        <v>0</v>
      </c>
      <c r="C4"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Recognition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Contract with Customer, Liability</t>
        </is>
      </c>
      <c r="B4" s="5" t="n">
        <v>0</v>
      </c>
      <c r="C4" s="4" t="inlineStr">
        <is>
          <t xml:space="preserve"> </t>
        </is>
      </c>
    </row>
    <row r="5">
      <c r="A5" s="4" t="inlineStr">
        <is>
          <t>Gain (Loss) on Sale of Investments</t>
        </is>
      </c>
      <c r="B5" s="6" t="n">
        <v>27000</v>
      </c>
      <c r="C5" s="5" t="n">
        <v>32000</v>
      </c>
    </row>
    <row r="6">
      <c r="A6" s="4" t="inlineStr">
        <is>
          <t>Revenue from Contract with Customer, Excluding Assessed Tax</t>
        </is>
      </c>
      <c r="B6" s="6" t="n">
        <v>3247000</v>
      </c>
      <c r="C6" s="6" t="n">
        <v>3862000</v>
      </c>
    </row>
    <row r="7">
      <c r="A7" s="4" t="inlineStr">
        <is>
          <t>Revenue, Remaining Performance Obligation, Amount</t>
        </is>
      </c>
      <c r="B7" s="6" t="n">
        <v>0</v>
      </c>
      <c r="C7" s="4" t="inlineStr">
        <is>
          <t xml:space="preserve"> </t>
        </is>
      </c>
    </row>
    <row r="8">
      <c r="A8" s="4" t="inlineStr">
        <is>
          <t>BOLI inco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6" t="n">
        <v>1004000</v>
      </c>
      <c r="C10" s="6" t="n">
        <v>1107000</v>
      </c>
    </row>
    <row r="11">
      <c r="A11" s="4" t="inlineStr">
        <is>
          <t>Wealth managemen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6" t="n">
        <v>312000</v>
      </c>
      <c r="C13" s="6" t="n">
        <v>494000</v>
      </c>
    </row>
    <row r="14">
      <c r="A14" s="4" t="inlineStr">
        <is>
          <t>Deposit related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6" t="n">
        <v>311000</v>
      </c>
      <c r="C16" s="6" t="n">
        <v>289000</v>
      </c>
    </row>
    <row r="17">
      <c r="A17" s="4" t="inlineStr">
        <is>
          <t>Debit card and ATM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Excluding Assessed Tax</t>
        </is>
      </c>
      <c r="B19" s="6" t="n">
        <v>625000</v>
      </c>
      <c r="C19" s="6" t="n">
        <v>583000</v>
      </c>
    </row>
    <row r="20">
      <c r="A20" s="4" t="inlineStr">
        <is>
          <t>Loan related fe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Excluding Assessed Tax</t>
        </is>
      </c>
      <c r="B22" s="6" t="n">
        <v>919000</v>
      </c>
      <c r="C22" s="6" t="n">
        <v>1265000</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Excluding Assessed Tax</t>
        </is>
      </c>
      <c r="B25" s="5" t="n">
        <v>49000</v>
      </c>
      <c r="C25" s="5" t="n">
        <v>92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1:10:27Z</dcterms:created>
  <dcterms:modified xmlns:dcterms="http://purl.org/dc/terms/" xmlns:xsi="http://www.w3.org/2001/XMLSchema-instance" xsi:type="dcterms:W3CDTF">2023-03-13T21:10:27Z</dcterms:modified>
</cp:coreProperties>
</file>